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Deconsolidation of SGT" sheetId="11" state="visible" r:id="rId11"/>
    <sheet xmlns:r="http://schemas.openxmlformats.org/officeDocument/2006/relationships" name="Restricted cash" sheetId="12" state="visible" r:id="rId12"/>
    <sheet xmlns:r="http://schemas.openxmlformats.org/officeDocument/2006/relationships" name="Short-term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ject Assets" sheetId="16" state="visible" r:id="rId16"/>
    <sheet xmlns:r="http://schemas.openxmlformats.org/officeDocument/2006/relationships" name="Prepaid expenses and other curr" sheetId="17" state="visible" r:id="rId17"/>
    <sheet xmlns:r="http://schemas.openxmlformats.org/officeDocument/2006/relationships" name="Finance lease receivables" sheetId="18" state="visible" r:id="rId18"/>
    <sheet xmlns:r="http://schemas.openxmlformats.org/officeDocument/2006/relationships" name="Property, Plant and Equipment" sheetId="19" state="visible" r:id="rId19"/>
    <sheet xmlns:r="http://schemas.openxmlformats.org/officeDocument/2006/relationships" name="Investment in an affiliate" sheetId="20" state="visible" r:id="rId20"/>
    <sheet xmlns:r="http://schemas.openxmlformats.org/officeDocument/2006/relationships" name="Fair value measurement" sheetId="21" state="visible" r:id="rId21"/>
    <sheet xmlns:r="http://schemas.openxmlformats.org/officeDocument/2006/relationships" name="Notes payable" sheetId="22" state="visible" r:id="rId22"/>
    <sheet xmlns:r="http://schemas.openxmlformats.org/officeDocument/2006/relationships" name="Accrued liabilities" sheetId="23" state="visible" r:id="rId23"/>
    <sheet xmlns:r="http://schemas.openxmlformats.org/officeDocument/2006/relationships" name="Advance from customers" sheetId="24" state="visible" r:id="rId24"/>
    <sheet xmlns:r="http://schemas.openxmlformats.org/officeDocument/2006/relationships" name="Short term borrowings and long " sheetId="25" state="visible" r:id="rId25"/>
    <sheet xmlns:r="http://schemas.openxmlformats.org/officeDocument/2006/relationships" name="Other liabilities" sheetId="26" state="visible" r:id="rId26"/>
    <sheet xmlns:r="http://schemas.openxmlformats.org/officeDocument/2006/relationships" name="Goodwill and Other Intangible A" sheetId="27" state="visible" r:id="rId27"/>
    <sheet xmlns:r="http://schemas.openxmlformats.org/officeDocument/2006/relationships" name="Convertible Bonds" sheetId="28" state="visible" r:id="rId28"/>
    <sheet xmlns:r="http://schemas.openxmlformats.org/officeDocument/2006/relationships" name="Stock option" sheetId="29" state="visible" r:id="rId29"/>
    <sheet xmlns:r="http://schemas.openxmlformats.org/officeDocument/2006/relationships" name="Stockholders' Equity" sheetId="30" state="visible" r:id="rId30"/>
    <sheet xmlns:r="http://schemas.openxmlformats.org/officeDocument/2006/relationships" name="Stock-based Compensation" sheetId="31" state="visible" r:id="rId31"/>
    <sheet xmlns:r="http://schemas.openxmlformats.org/officeDocument/2006/relationships" name="Provision for doubtful accounts" sheetId="32" state="visible" r:id="rId32"/>
    <sheet xmlns:r="http://schemas.openxmlformats.org/officeDocument/2006/relationships" name="Impairment Charges" sheetId="33" state="visible" r:id="rId33"/>
    <sheet xmlns:r="http://schemas.openxmlformats.org/officeDocument/2006/relationships" name="Income Taxes" sheetId="34" state="visible" r:id="rId34"/>
    <sheet xmlns:r="http://schemas.openxmlformats.org/officeDocument/2006/relationships" name="Net Loss Per Share of Common St" sheetId="35" state="visible" r:id="rId35"/>
    <sheet xmlns:r="http://schemas.openxmlformats.org/officeDocument/2006/relationships" name="Commitments and Contingencies" sheetId="36" state="visible" r:id="rId36"/>
    <sheet xmlns:r="http://schemas.openxmlformats.org/officeDocument/2006/relationships" name="Operating Risk" sheetId="37" state="visible" r:id="rId37"/>
    <sheet xmlns:r="http://schemas.openxmlformats.org/officeDocument/2006/relationships" name="Segment information" sheetId="38" state="visible" r:id="rId38"/>
    <sheet xmlns:r="http://schemas.openxmlformats.org/officeDocument/2006/relationships" name="Related Party Transactions" sheetId="39" state="visible" r:id="rId39"/>
    <sheet xmlns:r="http://schemas.openxmlformats.org/officeDocument/2006/relationships" name="Subsequent Events" sheetId="40" state="visible" r:id="rId40"/>
    <sheet xmlns:r="http://schemas.openxmlformats.org/officeDocument/2006/relationships" name="Summary of Significant Accoun41" sheetId="41" state="visible" r:id="rId41"/>
    <sheet xmlns:r="http://schemas.openxmlformats.org/officeDocument/2006/relationships" name="Description of Business (Tables" sheetId="42" state="visible" r:id="rId42"/>
    <sheet xmlns:r="http://schemas.openxmlformats.org/officeDocument/2006/relationships" name="Property, Plant and Equipment (" sheetId="43" state="visible" r:id="rId43"/>
    <sheet xmlns:r="http://schemas.openxmlformats.org/officeDocument/2006/relationships" name="Summary of Significant Accoun44" sheetId="44" state="visible" r:id="rId44"/>
    <sheet xmlns:r="http://schemas.openxmlformats.org/officeDocument/2006/relationships" name="Business Acquisitions (Tables)" sheetId="45" state="visible" r:id="rId45"/>
    <sheet xmlns:r="http://schemas.openxmlformats.org/officeDocument/2006/relationships" name="Accounts Receivable (Tables)" sheetId="46" state="visible" r:id="rId46"/>
    <sheet xmlns:r="http://schemas.openxmlformats.org/officeDocument/2006/relationships" name="Inventories (Tables)" sheetId="47" state="visible" r:id="rId47"/>
    <sheet xmlns:r="http://schemas.openxmlformats.org/officeDocument/2006/relationships" name="Project Assets (Tables)" sheetId="48" state="visible" r:id="rId48"/>
    <sheet xmlns:r="http://schemas.openxmlformats.org/officeDocument/2006/relationships" name="Prepaid expenses and other cu49" sheetId="49" state="visible" r:id="rId49"/>
    <sheet xmlns:r="http://schemas.openxmlformats.org/officeDocument/2006/relationships" name="Finance lease receivables (Tabl" sheetId="50" state="visible" r:id="rId50"/>
    <sheet xmlns:r="http://schemas.openxmlformats.org/officeDocument/2006/relationships" name="Investment in an affiliate (Tab" sheetId="51" state="visible" r:id="rId51"/>
    <sheet xmlns:r="http://schemas.openxmlformats.org/officeDocument/2006/relationships" name="Fair value measurement (Tables)" sheetId="52" state="visible" r:id="rId52"/>
    <sheet xmlns:r="http://schemas.openxmlformats.org/officeDocument/2006/relationships" name="Accrued liabilities (Tables)" sheetId="53" state="visible" r:id="rId53"/>
    <sheet xmlns:r="http://schemas.openxmlformats.org/officeDocument/2006/relationships" name="Short term borrowings and lon54" sheetId="54" state="visible" r:id="rId54"/>
    <sheet xmlns:r="http://schemas.openxmlformats.org/officeDocument/2006/relationships" name="Other liabilities (Tables)" sheetId="55" state="visible" r:id="rId55"/>
    <sheet xmlns:r="http://schemas.openxmlformats.org/officeDocument/2006/relationships" name="Goodwill and Other Intangible56" sheetId="56" state="visible" r:id="rId56"/>
    <sheet xmlns:r="http://schemas.openxmlformats.org/officeDocument/2006/relationships" name="Stockholders' Equity (Tables)" sheetId="57" state="visible" r:id="rId57"/>
    <sheet xmlns:r="http://schemas.openxmlformats.org/officeDocument/2006/relationships" name="Stock-based Compensation (Table" sheetId="58" state="visible" r:id="rId58"/>
    <sheet xmlns:r="http://schemas.openxmlformats.org/officeDocument/2006/relationships" name="Provision for doubtful accoun59" sheetId="59" state="visible" r:id="rId59"/>
    <sheet xmlns:r="http://schemas.openxmlformats.org/officeDocument/2006/relationships" name="Impairment Charges (Tables)" sheetId="60" state="visible" r:id="rId60"/>
    <sheet xmlns:r="http://schemas.openxmlformats.org/officeDocument/2006/relationships" name="Income Taxes (Tables)" sheetId="61" state="visible" r:id="rId61"/>
    <sheet xmlns:r="http://schemas.openxmlformats.org/officeDocument/2006/relationships" name="Net Loss Per Share of Common 62" sheetId="62" state="visible" r:id="rId62"/>
    <sheet xmlns:r="http://schemas.openxmlformats.org/officeDocument/2006/relationships" name="Commitments and Contingencies (" sheetId="63" state="visible" r:id="rId63"/>
    <sheet xmlns:r="http://schemas.openxmlformats.org/officeDocument/2006/relationships" name="Operating Risk (Tables)" sheetId="64" state="visible" r:id="rId64"/>
    <sheet xmlns:r="http://schemas.openxmlformats.org/officeDocument/2006/relationships" name="Segment information (Tables)"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Business Acquisitions - Additio" sheetId="69" state="visible" r:id="rId69"/>
    <sheet xmlns:r="http://schemas.openxmlformats.org/officeDocument/2006/relationships" name="Business Acquisitions - Allocat" sheetId="70" state="visible" r:id="rId70"/>
    <sheet xmlns:r="http://schemas.openxmlformats.org/officeDocument/2006/relationships" name="Business Acquisitions - Unaudit" sheetId="71" state="visible" r:id="rId71"/>
    <sheet xmlns:r="http://schemas.openxmlformats.org/officeDocument/2006/relationships" name="Deconsolidation of SGT (Details" sheetId="72" state="visible" r:id="rId72"/>
    <sheet xmlns:r="http://schemas.openxmlformats.org/officeDocument/2006/relationships" name="Restricted Cash - Additional In" sheetId="73" state="visible" r:id="rId73"/>
    <sheet xmlns:r="http://schemas.openxmlformats.org/officeDocument/2006/relationships" name="Short-term Investments - Additi" sheetId="74" state="visible" r:id="rId74"/>
    <sheet xmlns:r="http://schemas.openxmlformats.org/officeDocument/2006/relationships" name="Accounts Receivable - Additiona" sheetId="75" state="visible" r:id="rId75"/>
    <sheet xmlns:r="http://schemas.openxmlformats.org/officeDocument/2006/relationships" name="Accounts Receivable - Ageing of" sheetId="76" state="visible" r:id="rId76"/>
    <sheet xmlns:r="http://schemas.openxmlformats.org/officeDocument/2006/relationships" name="Accounts Receivable - Schedule " sheetId="77" state="visible" r:id="rId77"/>
    <sheet xmlns:r="http://schemas.openxmlformats.org/officeDocument/2006/relationships" name="Inventories - Additional Inform" sheetId="78" state="visible" r:id="rId78"/>
    <sheet xmlns:r="http://schemas.openxmlformats.org/officeDocument/2006/relationships" name="Inventories - Components of Inv" sheetId="79" state="visible" r:id="rId79"/>
    <sheet xmlns:r="http://schemas.openxmlformats.org/officeDocument/2006/relationships" name="Project Assets - Additional Inf" sheetId="80" state="visible" r:id="rId80"/>
    <sheet xmlns:r="http://schemas.openxmlformats.org/officeDocument/2006/relationships" name="Project Assets - Summary of Pro" sheetId="81" state="visible" r:id="rId81"/>
    <sheet xmlns:r="http://schemas.openxmlformats.org/officeDocument/2006/relationships" name="Prepaid Expenses and Other Cu82" sheetId="82" state="visible" r:id="rId82"/>
    <sheet xmlns:r="http://schemas.openxmlformats.org/officeDocument/2006/relationships" name="Prepaid Expenses and Other Cu83" sheetId="83" state="visible" r:id="rId83"/>
    <sheet xmlns:r="http://schemas.openxmlformats.org/officeDocument/2006/relationships" name="Finance Lease Receivables - Add" sheetId="84" state="visible" r:id="rId84"/>
    <sheet xmlns:r="http://schemas.openxmlformats.org/officeDocument/2006/relationships" name="Finance Lease Receivables - Sch" sheetId="85" state="visible" r:id="rId85"/>
    <sheet xmlns:r="http://schemas.openxmlformats.org/officeDocument/2006/relationships" name="Finance Lease Receivables - S86" sheetId="86" state="visible" r:id="rId86"/>
    <sheet xmlns:r="http://schemas.openxmlformats.org/officeDocument/2006/relationships" name="Property, Plant and Equipment -" sheetId="87" state="visible" r:id="rId87"/>
    <sheet xmlns:r="http://schemas.openxmlformats.org/officeDocument/2006/relationships" name="Property, Plant and Equipment88" sheetId="88" state="visible" r:id="rId88"/>
    <sheet xmlns:r="http://schemas.openxmlformats.org/officeDocument/2006/relationships" name="Investment in an Affiliate - Ad" sheetId="89" state="visible" r:id="rId89"/>
    <sheet xmlns:r="http://schemas.openxmlformats.org/officeDocument/2006/relationships" name="Investment in an Affiliate - Di" sheetId="90" state="visible" r:id="rId90"/>
    <sheet xmlns:r="http://schemas.openxmlformats.org/officeDocument/2006/relationships" name="Investment in an Affiliate - Ot" sheetId="91" state="visible" r:id="rId91"/>
    <sheet xmlns:r="http://schemas.openxmlformats.org/officeDocument/2006/relationships" name="Investment in an Affiliate - Su" sheetId="92" state="visible" r:id="rId92"/>
    <sheet xmlns:r="http://schemas.openxmlformats.org/officeDocument/2006/relationships" name="Fair Value Measurement - Carryi" sheetId="93" state="visible" r:id="rId93"/>
    <sheet xmlns:r="http://schemas.openxmlformats.org/officeDocument/2006/relationships" name="Fair Value Measurement - Additi" sheetId="94" state="visible" r:id="rId94"/>
    <sheet xmlns:r="http://schemas.openxmlformats.org/officeDocument/2006/relationships" name="Accrued Liabilities (Details)" sheetId="95" state="visible" r:id="rId95"/>
    <sheet xmlns:r="http://schemas.openxmlformats.org/officeDocument/2006/relationships" name="Accrued Liabilities - Additiona" sheetId="96" state="visible" r:id="rId96"/>
    <sheet xmlns:r="http://schemas.openxmlformats.org/officeDocument/2006/relationships" name="Advance from Customers - Additi" sheetId="97" state="visible" r:id="rId97"/>
    <sheet xmlns:r="http://schemas.openxmlformats.org/officeDocument/2006/relationships" name="Short Term Borrowings and Lon98" sheetId="98" state="visible" r:id="rId98"/>
    <sheet xmlns:r="http://schemas.openxmlformats.org/officeDocument/2006/relationships" name="Short Term Borrowings and Lon99" sheetId="99" state="visible" r:id="rId99"/>
    <sheet xmlns:r="http://schemas.openxmlformats.org/officeDocument/2006/relationships" name="Other Liabilities - Additional " sheetId="100" state="visible" r:id="rId100"/>
    <sheet xmlns:r="http://schemas.openxmlformats.org/officeDocument/2006/relationships" name="Other Liabilities - Summary of " sheetId="101" state="visible" r:id="rId101"/>
    <sheet xmlns:r="http://schemas.openxmlformats.org/officeDocument/2006/relationships" name="Goodwill and Other Intangibl102" sheetId="102" state="visible" r:id="rId102"/>
    <sheet xmlns:r="http://schemas.openxmlformats.org/officeDocument/2006/relationships" name="Goodwill and Other Intangibl103" sheetId="103" state="visible" r:id="rId103"/>
    <sheet xmlns:r="http://schemas.openxmlformats.org/officeDocument/2006/relationships" name="Goodwill and Other Intangibl104" sheetId="104" state="visible" r:id="rId104"/>
    <sheet xmlns:r="http://schemas.openxmlformats.org/officeDocument/2006/relationships" name="Goodwill and Other Intangibl105" sheetId="105" state="visible" r:id="rId105"/>
    <sheet xmlns:r="http://schemas.openxmlformats.org/officeDocument/2006/relationships" name="Convertible Bonds - (Details)" sheetId="106" state="visible" r:id="rId106"/>
    <sheet xmlns:r="http://schemas.openxmlformats.org/officeDocument/2006/relationships" name="Stock Option - (Details)" sheetId="107" state="visible" r:id="rId107"/>
    <sheet xmlns:r="http://schemas.openxmlformats.org/officeDocument/2006/relationships" name="Stockholders' Equity - Addition" sheetId="108" state="visible" r:id="rId108"/>
    <sheet xmlns:r="http://schemas.openxmlformats.org/officeDocument/2006/relationships" name="Stockholders' Equity - Summary " sheetId="109" state="visible" r:id="rId109"/>
    <sheet xmlns:r="http://schemas.openxmlformats.org/officeDocument/2006/relationships" name="Stockholders' Equity - Summa110" sheetId="110" state="visible" r:id="rId110"/>
    <sheet xmlns:r="http://schemas.openxmlformats.org/officeDocument/2006/relationships" name="Stock-based Compensation - Summ" sheetId="111" state="visible" r:id="rId111"/>
    <sheet xmlns:r="http://schemas.openxmlformats.org/officeDocument/2006/relationships" name="Stock-based Compensation - S112" sheetId="112" state="visible" r:id="rId112"/>
    <sheet xmlns:r="http://schemas.openxmlformats.org/officeDocument/2006/relationships" name="Stock-based Compensation - Addi" sheetId="113" state="visible" r:id="rId113"/>
    <sheet xmlns:r="http://schemas.openxmlformats.org/officeDocument/2006/relationships" name="Stock-based Compensation - Assu" sheetId="114" state="visible" r:id="rId114"/>
    <sheet xmlns:r="http://schemas.openxmlformats.org/officeDocument/2006/relationships" name="Stock-based Compensation - S115" sheetId="115" state="visible" r:id="rId115"/>
    <sheet xmlns:r="http://schemas.openxmlformats.org/officeDocument/2006/relationships" name="Stock-based Compensation - S116" sheetId="116" state="visible" r:id="rId116"/>
    <sheet xmlns:r="http://schemas.openxmlformats.org/officeDocument/2006/relationships" name="Stock-based Compensation - Sche" sheetId="117" state="visible" r:id="rId117"/>
    <sheet xmlns:r="http://schemas.openxmlformats.org/officeDocument/2006/relationships" name="Stock-based Compensation - S118" sheetId="118" state="visible" r:id="rId118"/>
    <sheet xmlns:r="http://schemas.openxmlformats.org/officeDocument/2006/relationships" name="Provision for doubtful accou119" sheetId="119" state="visible" r:id="rId119"/>
    <sheet xmlns:r="http://schemas.openxmlformats.org/officeDocument/2006/relationships" name="Impairment Charges - (Details)" sheetId="120" state="visible" r:id="rId120"/>
    <sheet xmlns:r="http://schemas.openxmlformats.org/officeDocument/2006/relationships" name="Income Taxes - Loss Before Prov" sheetId="121" state="visible" r:id="rId121"/>
    <sheet xmlns:r="http://schemas.openxmlformats.org/officeDocument/2006/relationships" name="Income Taxes - Schedule of Prov" sheetId="122" state="visible" r:id="rId122"/>
    <sheet xmlns:r="http://schemas.openxmlformats.org/officeDocument/2006/relationships" name="Income Taxes - Additional Infor" sheetId="123" state="visible" r:id="rId123"/>
    <sheet xmlns:r="http://schemas.openxmlformats.org/officeDocument/2006/relationships" name="Income Taxes - Reconciliation B" sheetId="124" state="visible" r:id="rId124"/>
    <sheet xmlns:r="http://schemas.openxmlformats.org/officeDocument/2006/relationships" name="Income Taxes - Schedule of Defe" sheetId="125" state="visible" r:id="rId125"/>
    <sheet xmlns:r="http://schemas.openxmlformats.org/officeDocument/2006/relationships" name="Net Loss Per Share of Common126" sheetId="126" state="visible" r:id="rId126"/>
    <sheet xmlns:r="http://schemas.openxmlformats.org/officeDocument/2006/relationships" name="Net Loss Per Share of Common127"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129" sheetId="129" state="visible" r:id="rId129"/>
    <sheet xmlns:r="http://schemas.openxmlformats.org/officeDocument/2006/relationships" name="Operating Risk - Revenue (Detai" sheetId="130" state="visible" r:id="rId130"/>
    <sheet xmlns:r="http://schemas.openxmlformats.org/officeDocument/2006/relationships" name="Operating Risk - Receivables (D" sheetId="131" state="visible" r:id="rId131"/>
    <sheet xmlns:r="http://schemas.openxmlformats.org/officeDocument/2006/relationships" name="Segment Information - Net Sales" sheetId="132" state="visible" r:id="rId132"/>
    <sheet xmlns:r="http://schemas.openxmlformats.org/officeDocument/2006/relationships" name="Segment Information - Net Sa133" sheetId="133" state="visible" r:id="rId133"/>
    <sheet xmlns:r="http://schemas.openxmlformats.org/officeDocument/2006/relationships" name="Segment Information - Geographi" sheetId="134" state="visible" r:id="rId134"/>
    <sheet xmlns:r="http://schemas.openxmlformats.org/officeDocument/2006/relationships" name="Related Party Transactions - (D" sheetId="135" state="visible" r:id="rId135"/>
    <sheet xmlns:r="http://schemas.openxmlformats.org/officeDocument/2006/relationships" name="Subsequent Events - (Details)" sheetId="136" state="visible" r:id="rId136"/>
  </sheets>
  <definedNames/>
  <calcPr calcId="124519" fullCalcOnLoad="1"/>
</workbook>
</file>

<file path=xl/sharedStrings.xml><?xml version="1.0" encoding="utf-8"?>
<sst xmlns="http://schemas.openxmlformats.org/spreadsheetml/2006/main" uniqueCount="1482">
  <si>
    <t>Document and Entity Information</t>
  </si>
  <si>
    <t>12 Months Ended</t>
  </si>
  <si>
    <t>Dec. 31, 2015shares</t>
  </si>
  <si>
    <t>Document And Entity Information [Abstract]</t>
  </si>
  <si>
    <t>Document Type</t>
  </si>
  <si>
    <t>20-F/A</t>
  </si>
  <si>
    <t>Amendment Flag</t>
  </si>
  <si>
    <t>true</t>
  </si>
  <si>
    <t>Amendment Description</t>
  </si>
  <si>
    <t>This amendment No. 1 ("Amendment No. 1") to our annual report on Form 20-F for the fiscal year ended December 31, 2015 (the "2015 20-F") hereby amends Item 18 and Item 19 of the 2015 20-F. The 2015 20-F was originally filed with the Securities and Exchange Commission on May 17, 2016 (the "Original Report").  This Amendment No. 1 is being filed to:
1.	Amend Item 3 and Item 5 of the Original Report and certain line items of our consolidated financial statements to reflect the reclassification of certain expense items as "provisions for doubtful accounts and notes;"
2.	Amend Item 18 of the Original Report to furnish our consolidated financial statements for the fiscal year ended December 31, 2013; 
3.	Amend certain notes to our consolidated financial statements for the years ended December 31, 2013, 2014 and 2015.
This Amendment No. 1 speaks as of the filing date of the Original Report. Other than as set forth above, this Amendment No. 1 does not, and does not purport to, amend, update or restate any other information or disclosure included in the Original Report or reflect any events that have occurred since May 17, 2016.
As required by Rule 12b-15 of the Securities and Exchange Act of 1934, as amended, we are also filing and furnishing the certifications required under Section 302 and Section 906 of the Sarbanes-Oxley Act of 2002, respectively, as exhibits to this Amendment No. 1.</t>
  </si>
  <si>
    <t>Document Period End Date</t>
  </si>
  <si>
    <t>Dec. 31,
		2015</t>
  </si>
  <si>
    <t>Document Fiscal Year Focus</t>
  </si>
  <si>
    <t>Document Fiscal Period Focus</t>
  </si>
  <si>
    <t>FY</t>
  </si>
  <si>
    <t>Entity Registrant Name</t>
  </si>
  <si>
    <t>SPI Energy Co.,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in Thousands, ¥ in Millions</t>
  </si>
  <si>
    <t>Dec. 31, 2015USD ($)</t>
  </si>
  <si>
    <t>Dec. 31, 2014USD ($)</t>
  </si>
  <si>
    <t>Current assets:</t>
  </si>
  <si>
    <t>Cash and cash equivalents</t>
  </si>
  <si>
    <t>Restricted cash</t>
  </si>
  <si>
    <t>Bank deposits with maturity over three months</t>
  </si>
  <si>
    <t>Short-term investments</t>
  </si>
  <si>
    <t>Accounts receivable, net of allowance for doubtful accounts of $36,553 and $766, respectively</t>
  </si>
  <si>
    <t>Notes receivable</t>
  </si>
  <si>
    <t>Costs and estimated earnings in excess of billings on uncompleted contracts</t>
  </si>
  <si>
    <t>Inventories, net</t>
  </si>
  <si>
    <t>Project assets</t>
  </si>
  <si>
    <t>Prepaid expenses and other current assets</t>
  </si>
  <si>
    <t>Other receivable, related parties</t>
  </si>
  <si>
    <t>Finance lease receivable</t>
  </si>
  <si>
    <t>Total current assets</t>
  </si>
  <si>
    <t>Intangible assets</t>
  </si>
  <si>
    <t>Goodwill</t>
  </si>
  <si>
    <t>Restricted cash, net of current portion</t>
  </si>
  <si>
    <t>Accounts receivable, noncurrent</t>
  </si>
  <si>
    <t>Other receivable, noncurrent</t>
  </si>
  <si>
    <t>Notes receivable, noncurrent</t>
  </si>
  <si>
    <t>Property, plant and equipment, net</t>
  </si>
  <si>
    <t>Project assets, noncurrent</t>
  </si>
  <si>
    <t>Derivative asset</t>
  </si>
  <si>
    <t>Investment in an affiliate</t>
  </si>
  <si>
    <t>Deferred tax assets, net</t>
  </si>
  <si>
    <t>Finance lease receivable, noncurrent</t>
  </si>
  <si>
    <t>Total assets</t>
  </si>
  <si>
    <t>Current liabilities:</t>
  </si>
  <si>
    <t>Accounts payable</t>
  </si>
  <si>
    <t>Accounts payable, related parties</t>
  </si>
  <si>
    <t>Notes payable</t>
  </si>
  <si>
    <t>Accrued liabilities</t>
  </si>
  <si>
    <t>Income taxes payable</t>
  </si>
  <si>
    <t>Advance from customers</t>
  </si>
  <si>
    <t>Short term borrowings</t>
  </si>
  <si>
    <t>Convertible bonds</t>
  </si>
  <si>
    <t>Other current liabilities, related parties</t>
  </si>
  <si>
    <t>Other current liabilities</t>
  </si>
  <si>
    <t>Total current liabilities</t>
  </si>
  <si>
    <t>Financing and capital lease obligations</t>
  </si>
  <si>
    <t>Long term borrowings</t>
  </si>
  <si>
    <t>Deferred tax liability, net</t>
  </si>
  <si>
    <t>Other noncurrent liabilities</t>
  </si>
  <si>
    <t>Total liabilities</t>
  </si>
  <si>
    <t>Commitments and contingencies</t>
  </si>
  <si>
    <t xml:space="preserve"> </t>
  </si>
  <si>
    <t>Stockholders' equity:</t>
  </si>
  <si>
    <t>Preferred stock, par $0.0001, 20,000,000 shares authorized; none issued and outstanding</t>
  </si>
  <si>
    <t>Common stock, par $0.0001, 1,000,000,000 shares authorized, respectively; 639,065,172 and 568,847,967 shares issued and outstanding, respectively</t>
  </si>
  <si>
    <t>Additional paid in capital</t>
  </si>
  <si>
    <t>Accumulated other comprehensive loss</t>
  </si>
  <si>
    <t>Accumulated deficit</t>
  </si>
  <si>
    <t>Total equity attributable to the shareholders of the Company</t>
  </si>
  <si>
    <t>Noncontrolling interests</t>
  </si>
  <si>
    <t>Total stockholders' equity</t>
  </si>
  <si>
    <t>Total liabilities and stockholders' equity</t>
  </si>
  <si>
    <t>Consolidated Balance Sheets (Parenthetical) - USD ($) $ in Thousands</t>
  </si>
  <si>
    <t>Dec. 31, 2015</t>
  </si>
  <si>
    <t>Dec. 31, 2014</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Net sales:</t>
  </si>
  <si>
    <t>Net sales</t>
  </si>
  <si>
    <t>Cost of goods sold:</t>
  </si>
  <si>
    <t>Cost of goods sold</t>
  </si>
  <si>
    <t>Provision for losses on contracts</t>
  </si>
  <si>
    <t>Total cost of goods sold</t>
  </si>
  <si>
    <t>Gross profit</t>
  </si>
  <si>
    <t>Operating expenses:</t>
  </si>
  <si>
    <t>General and administrative</t>
  </si>
  <si>
    <t>Sales, marketing and customer service</t>
  </si>
  <si>
    <t>Provision for (Reversal of) doubtful accounts and notes</t>
  </si>
  <si>
    <t>Impairment charges</t>
  </si>
  <si>
    <t>Engineering, design and product management</t>
  </si>
  <si>
    <t>Total operating expenses</t>
  </si>
  <si>
    <t>Operating (loss) income</t>
  </si>
  <si>
    <t>Other income (expense):</t>
  </si>
  <si>
    <t>Interest expense</t>
  </si>
  <si>
    <t>Interest income</t>
  </si>
  <si>
    <t>Loss on extinguishment of convertible bonds</t>
  </si>
  <si>
    <t>Gain from deconsolidation</t>
  </si>
  <si>
    <t>Change in fair value of derivative asset/liability</t>
  </si>
  <si>
    <t>Loss on investment in an affiliate</t>
  </si>
  <si>
    <t>Net foreign exchange gain</t>
  </si>
  <si>
    <t>Others</t>
  </si>
  <si>
    <t>Total other expense, net</t>
  </si>
  <si>
    <t>Loss before income taxes</t>
  </si>
  <si>
    <t>Income tax expense</t>
  </si>
  <si>
    <t>Net loss</t>
  </si>
  <si>
    <t>Net loss attributable to noncontrolling interests</t>
  </si>
  <si>
    <t>Net loss attributable to stockholders of the Company</t>
  </si>
  <si>
    <t>Net loss per common share:</t>
  </si>
  <si>
    <t>Basic and Diluted (in Dollars per share)</t>
  </si>
  <si>
    <t>Weighted average number of common shares used in computing per share amounts:</t>
  </si>
  <si>
    <t>Basic and Diluted (in Shares)</t>
  </si>
  <si>
    <t>Consolidated Statements of Comprehensive Loss - USD ($) $ in Thousands</t>
  </si>
  <si>
    <t>Statement of Comprehensive Income [Abstract]</t>
  </si>
  <si>
    <t>Other comprehensive loss:</t>
  </si>
  <si>
    <t>Foreign currency translation loss arising during the year</t>
  </si>
  <si>
    <t>Less: reclassification of foreign currency translation loss to net loss</t>
  </si>
  <si>
    <t>Total comprehensive loss</t>
  </si>
  <si>
    <t>Comprehensive loss attributable to noncontrolling interests</t>
  </si>
  <si>
    <t>Comprehensive loss attributable to stockholders of the Company</t>
  </si>
  <si>
    <t>Consolidated Statements Of Shareholders' Equity - USD ($) $ in Thousands</t>
  </si>
  <si>
    <t>Common Stock</t>
  </si>
  <si>
    <t>Additional Paid-In Capital</t>
  </si>
  <si>
    <t>Accumulated Deficit</t>
  </si>
  <si>
    <t>Accumulated Other Comprehensive Loss</t>
  </si>
  <si>
    <t>Equity attributable to Shareholders of the Company</t>
  </si>
  <si>
    <t>Noncontrolling Interests</t>
  </si>
  <si>
    <t>Total</t>
  </si>
  <si>
    <t>Balances at Dec. 31, 2012</t>
  </si>
  <si>
    <t>Balances (in Shares) at Dec. 31, 2012</t>
  </si>
  <si>
    <t>Foreign currency translation adjustments</t>
  </si>
  <si>
    <t>Debt forgiveness by LDK Group (see Note 32)</t>
  </si>
  <si>
    <t>Exercise of stock options (in Shares)</t>
  </si>
  <si>
    <t>Stock-based compensation expense</t>
  </si>
  <si>
    <t>Balances at Dec. 31, 2013</t>
  </si>
  <si>
    <t>Balances (in Shares) at Dec. 31, 2013</t>
  </si>
  <si>
    <t>Issuance of Common Stock and option (shares)</t>
  </si>
  <si>
    <t>Issuance of Common Stock and option</t>
  </si>
  <si>
    <t>Issuance of convertible bonds</t>
  </si>
  <si>
    <t>Exercise of stock options</t>
  </si>
  <si>
    <t>Balances at Dec. 31, 2014</t>
  </si>
  <si>
    <t>Balances (in Shares) at Dec. 31, 2014</t>
  </si>
  <si>
    <t>Acquisition of subsidiaries</t>
  </si>
  <si>
    <t>Repurchase of Common Stock (see Note 23)</t>
  </si>
  <si>
    <t>Repurchase of Common Stock (see Note 23) (in shares)</t>
  </si>
  <si>
    <t>Balances at Dec. 31, 2015</t>
  </si>
  <si>
    <t>Balances (in Shares) at Dec. 31, 2015</t>
  </si>
  <si>
    <t>Consolidated Statements of Cash Flows - USD ($) $ in Thousands</t>
  </si>
  <si>
    <t>Cash flows from operating activities:</t>
  </si>
  <si>
    <t>Adjustments to reconcile net loss to net cash used in operating activities:</t>
  </si>
  <si>
    <t>Depreciation</t>
  </si>
  <si>
    <t>Amortization</t>
  </si>
  <si>
    <t>Provision for inventory</t>
  </si>
  <si>
    <t>Loss on investment in ENS</t>
  </si>
  <si>
    <t>Change in fair value of derivative assets/liability</t>
  </si>
  <si>
    <t>Loss (Gain) on disposal of fixed assets</t>
  </si>
  <si>
    <t>Change in deferred taxes</t>
  </si>
  <si>
    <t>Non-cash interest expense</t>
  </si>
  <si>
    <t>Amortization of loan fees</t>
  </si>
  <si>
    <t>Operating income from solar system subject to financing obligation</t>
  </si>
  <si>
    <t>Other non-cash expense</t>
  </si>
  <si>
    <t>Changes in operating assets and liabilities</t>
  </si>
  <si>
    <t>Accounts receivable</t>
  </si>
  <si>
    <t>Accounts receivable, related party</t>
  </si>
  <si>
    <t>Restricted cash related to operating activities</t>
  </si>
  <si>
    <t>Inventories</t>
  </si>
  <si>
    <t>Prepaid expenses and other assets</t>
  </si>
  <si>
    <t>Accounts payable, related party</t>
  </si>
  <si>
    <t>Note payable</t>
  </si>
  <si>
    <t>Advances from customers</t>
  </si>
  <si>
    <t>Billings in excess of costs and estimated earnings on uncompleted contracts</t>
  </si>
  <si>
    <t>Billings in excess of costs and estimated earnings on uncompleted contracts, related party</t>
  </si>
  <si>
    <t>Accrued liabilities and other liabilities</t>
  </si>
  <si>
    <t>Other liabilities, related party</t>
  </si>
  <si>
    <t>Net cash used in operating activities</t>
  </si>
  <si>
    <t>Cash flows from investing activities:</t>
  </si>
  <si>
    <t>Proceeds from repayment of interest bearing receivables</t>
  </si>
  <si>
    <t>Issuance of notes receivable</t>
  </si>
  <si>
    <t>Proceeds from disposal of fixed assets</t>
  </si>
  <si>
    <t>Investment in affiliates</t>
  </si>
  <si>
    <t>Acquisitions of property, plant and equipment</t>
  </si>
  <si>
    <t>Acquisitions of project assets</t>
  </si>
  <si>
    <t>Prepayment for acquisitions of subsidiaries and project assets</t>
  </si>
  <si>
    <t>Proceeds from uplift of bank deposit with maturity over three months upon maturity</t>
  </si>
  <si>
    <t>Acquisitions of subsidiaries, net of cash acquired</t>
  </si>
  <si>
    <t>Acquisition of short-term investments</t>
  </si>
  <si>
    <t>Placement of bank deposit with maturity over three months</t>
  </si>
  <si>
    <t>Proceeds from disposal of short-term investments</t>
  </si>
  <si>
    <t>Net cash used in investing activities</t>
  </si>
  <si>
    <t>Cash flows from financing activities:</t>
  </si>
  <si>
    <t>Proceeds from issuance of common stocks</t>
  </si>
  <si>
    <t>Proceeds from line of credit and loans payable</t>
  </si>
  <si>
    <t>Proceeds from loans on solarbao platform through Solar Energy</t>
  </si>
  <si>
    <t>(Increase)/decrease in restricted cash</t>
  </si>
  <si>
    <t>Proceeds from issuance of convertible bonds</t>
  </si>
  <si>
    <t>Repayments of line of credit and loans payable</t>
  </si>
  <si>
    <t>Repayment of loans on solarbao platform directly or through Solar Energy</t>
  </si>
  <si>
    <t>Net cash generated from financing activities</t>
  </si>
  <si>
    <t>Effect of exchange rate changes on cash</t>
  </si>
  <si>
    <t>(Decrease)/increase in cash and cash equivalents</t>
  </si>
  <si>
    <t>Cash and cash equivalents at beginning of year</t>
  </si>
  <si>
    <t>Cash and cash equivalents at end of year</t>
  </si>
  <si>
    <t>Supplemental cash flow information:</t>
  </si>
  <si>
    <t>Interest paid</t>
  </si>
  <si>
    <t>Non-cash activities:</t>
  </si>
  <si>
    <t>Debt forgiveness from related party (Note 32) and non-controlling interests</t>
  </si>
  <si>
    <t>Netting off balance due to/from related party</t>
  </si>
  <si>
    <t>Netting off balance due to/from third party (Note 17)</t>
  </si>
  <si>
    <t>Contribution of other assets to investment in affiliate</t>
  </si>
  <si>
    <t>Coupons issued to settle accounts payable (Note 1)</t>
  </si>
  <si>
    <t>Common Stock issued in connection with convertible bond extinguishment</t>
  </si>
  <si>
    <t>Derivative liability issued to acquire project assets</t>
  </si>
  <si>
    <t>Exchange of notes receivable and other assets to acquire project assets</t>
  </si>
  <si>
    <t>Exchange of investment in affiliate to acquire project assets</t>
  </si>
  <si>
    <t>Common Stock Issued to Acquire Project Assets</t>
  </si>
  <si>
    <t>Common stock issued-Non cash activity</t>
  </si>
  <si>
    <t>Common Stock Issued to Settle Payable</t>
  </si>
  <si>
    <t>Exchange Of Beaver Run Accounts Receivable To Acquire Inventory And Other Assets</t>
  </si>
  <si>
    <t>Exchange of Apple Orchard accounts receivable to acquire inventory</t>
  </si>
  <si>
    <t>Exchange Of Apple Orchard Accounts Receivable To Acquire Inventory</t>
  </si>
  <si>
    <t>Exchange Of Seashore Accounts Receivable To Acquire Inventory</t>
  </si>
  <si>
    <t>Common Stock Issued to Acquire Subsidiaries</t>
  </si>
  <si>
    <t>Description of Business</t>
  </si>
  <si>
    <t>Accounting Policies [Abstract]</t>
  </si>
  <si>
    <t>1. Description of Business
SPI Energy Co., Ltd. (“SPI Energy” or the “Company”) was incorporated in the Cayman Islands on May 4, 2015 for the sole purpose of effectuating the redomicile of the Company’s predecessor, Solar Power, Inc., a California corporation (“SPI California”). The redomicile was approved by the shareholders of SPI California on May 11, 2015, pursuant to which one share of common stock of SPI California held by the shareholders was converted into one SPI Energy’s ordinary share. On January 4, 2016, SPI California completed the redomicile, resulting in SPI Energy becoming the publicly held parent company of SPI California. SPI Energy’s shares then began quotation on the OTC Markets under the symbol “SRGYY” effective January 4, 2016. On January 19, 2016, SPI Energy’s shares were listed on the Nasdaq Global Select Market and traded under the symbol “SPI”.
The Company and its subsidiaries (collectively the “Group”) is a provider of photovoltaic (“PV”) solutions for business, residential, government and utility customers and investors. The Group provides a full spectrum of engineering, procurement and construction services (“EPC”) to third party project developers, as well as develop, own and operate solar PV projects that sell electricity to the grid in multiple countries in Asia, North America and Europe.
Prior to 2014, the Group was primarily engaged in providing EPC services to developers in the U.S. Since 2014, the Group commenced its global project development business by ramping up its portfolio of global solar projects, including projects that the Group intends to hold in the long term and derive electricity generation revenue.
The major subsidiaries of the Company as of December 31, 2015 are summarized as below:
Major Subsidiaries
Abbreviation
Location
Xinwei Solar Engineering and Construction (Suzhou) Co., Ltd.
Xinwei Suzhou
China
Xinyu Xinwei New Energy Co., Ltd.
Xinyu Xinwei
China
Sinsin Renewable Investment Limited
Sinsin
Greece
Gonghe County Xinte Photovoltaic Co., Ltd.
Xinte
China
SPI Renewables Energy (Luxembourg) Private Limited Company S.a.r.l. (formerly known as CECEP Solar Energy (Luxembourg) Private Limited Company (S.a.r.l.)) and Italsolar S.r.l. (Note 3)
CECEP
Luxembourg, Italy
Solar Juice Pty Ltd. (Note 3)
Solar Juice
Australia
Solarbao E-commerce (HK) Limited
Solarbao E-commerce
Hong Kong
Jiangsu Solarbao Leasing Co., Ltd.
Jiangsu Solarbao
China
Yanhua Network Technology (Shanghai) Co., Ltd.
Yanhua Network
China
SPI Solar Japan G.K.
SPI Japan
Japan
Solar Power Inc UK Service Limited
SPI UK
United Kingdom
Solarbao E-commerce, Jiangsu Solarbao and Yanhua Network were incorporated by the Group in 2015 to raise interest bearing funds from individual investors through an online platform owned by Solar Energy E-Commerce (Shanghai) Limited (“Solar Energy”) for use in the purchases and leasing of solar related products to the Group or third party developers. Pursuant to the terms of the agreements entered with individual investors, Solar Energy, the Group and/or third party project developers, the Group incurs interest expenses in respect of the funds provided by individual investors (See Note 18). For those transactions of which the solar related products are leased to the third party developers, the Group earns finance lease income (See Note 2(r) and Note 11). For those transactions in which the solar related products are leased to entities within the Group, they are eliminated in the consolidated financial statements as they are inter-company transactions between two subsidiaries of the Company (with one of the subsidiaries as accounting lessor and the other one as accounting lessee). As the Group use the on-line platform owned by Solar Energy which also served as an agent to collect funds from and repay funds to individual investors on behalf of the Group, the Group pay commission fee to Solar Energy for the services provided (See Note 32).
Solar Energy was incorporated in China on December 8, 2014 by Xiaofeng Peng (“Mr. Peng”), Min Xiahou and Jing Liu, who are the chairman of the Company’s board of directors, deputy chairman of the Company’s board of directors and former chief financial officer of the Group respectively. Solar Energy operates the “www.solarbao.com” e-commerce and investment platform which primarily targets retail customers residing in the PRC. On March 26, 2015, the Group, through Yanhua Network, entered into a series of contractual arrangements (“VIE Agreements”) with Solar Energy and its shareholders. The contractual arrangements include power of attorney, call option agreement, equity pledge agreement, and a consulting services agreement. As of the date of these consolidated financial statements, the Group has not established the legal enforceability of these contractual agreements described above including the registration of the equity pledge agreement in the relevant government bureau in the PRC. Therefore, the financial results of Solar Energy have not been included in the accompanying consolidated financial statements of the Company as the legal enforceability of the contractual agreements is yet to be established.</t>
  </si>
  <si>
    <t>Summary of Significant Accounting Policies</t>
  </si>
  <si>
    <t>2. Summary of Significant Accounting Policies
(a) Basis of Presentation
The accompanying consolidated financial statements of the Group are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Group incurred a net loss of $185,080 and had operating cash outflow of $155,518 during the year ended December 31, 2015. The Group had accumulated deficit of $246,068 as of December 31, 2015. Working capital (current assets less current liabilities) levels have decreased significantly from $129,005 at December 31, 2014 to negative $79,982 at December 31, 2015. Further, the Company has outstanding debts that will be due for repayment during the year ending December 31, 2016.
These and other factors disclosed in these financial statements raise substantial doubt as to the Company’s ability to continue as a going concern. Management believes that it has developed a liquidity plan, as summarized below, that, if executed successfully, will provide sufficient liquidity to meet the Company obligations for a reasonable period of time.
·
Restructuring of liabilities
On March 15, 2016, the Group entered into a settlement agreement (“Settlement Agreement”) with Sinsin’s previous owners to extend its payment obligation of $46,038 (EUR42,396) arising from the business acquisition of Sinsin which was originally due for payment in 2016 and was included in Other current liabilities as of December 31, 2015. Pursuant to the Settlement Agreement, the Group paid EUR3,283 and pledged PV plants of 26.57 MW to Sinsin’s previous owners. Pursuant to the Settlement Agreement, the remaining EUR 39,113 is to be settled on or before November 30, 2017 with an interest rate of 6% per annum. Please refer to Note 33 (b)—Subsequent events for details.
·
Project assets financing
On March 28, 2016, the Group entered into a sales and leaseback arrangement with a third party leasing company through which the Group obtained proceeds of RMB140 million at an interest rate of 6.125% per annum, which will be repayable by lease instalments over a 10-year period. Please refer to Note 33 (c)—Subsequent events for details.
·
Equity investments from shareholders and management members
On May 10, 2016, certain shareholders and management members entered into share purchase agreements with the Group and agreed to purchase 75.99 million shares of common stock of the Company at an aggregate consideration of $57.68 million. Please refer to Note 33 (d)—Subsequent events for details.
·
New banking facilities
After the balance sheet date, the Group obtained banking facilities from two banks in the PRC. The banking facilities include letter of credits and bank loans and amounted to RMB600 million in total, and are available to the Group until March 2017 and May 12, 2017 respectively.
·
Delay in capital expenditure and improvement in working capital management
The Group has decided to postpone a substantial portion of its planned capital expenditures, including acquisition or development of project assets, for the next 12 months until liquidity position improve for management to be comfortable in incurring such or a portion of such expenditures. To actively manage the Group’s cash flow and working capital requirements, management expects to implement measures to closely monitor the Group’s inventory and project asset levels and manage the collection of the Group’s receivable balances.
While management believes that the measures in the liquidity plan will be adequate to satisfy its liquidity and cash flow requirements for the twelve months ending December 31, 2016, there is no assurance that the liquidity plan will be successfully implemented. Failure to successfully implement the liquidity plan will have a material adverse effect on the Group’s business, results of operations and financial position,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
(b) Principles of Consolidation
The consolidated financial statements include the financial statements of the Company and its subsidiaries. All significant inter-company transactions and balances have been eliminated upon consolidation. For consolidated subsidiaries where the Group’s ownership in the subsidiary is less than 100%, the equity interest not held by the Group is shown as non-controlling interests. The Company was not the primary beneficiary of any variable interest entities during the years ended December 31, 2015, 2014 and 2013. The Company accounts for investments over which it has significant influence but not a controlling financial interest using the equity method of accounting. The Company deconsolidates a subsidiary when the Company ceases to have a controlling financial interest in the subsidiary. When control is lost, the parent-subsidiary relationship no longer exists and the parent derecognizes the assets and liabilities of the subsidiary.
(c) Use of estimates
The preparation of the consolidated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inventory write-downs, the estimated useful lives of long-lived assets, the impairment of goodwill, long-lived assets and project assets, fair value of derivative liability, valuation allowance of deferred income tax assets, accrued warranty expenses, the grant-date fair value of share-based compensation awards and related forfeiture rates, and fair value of financial instruments. Changes in facts and circumstances may result in revised estimates. The current economic environment has increased the degree of uncertainty inherent in those estimates and assumptions.
(d) Foreign currency translation and foreign currency risk
The functional currency of the Company and subsidiaries located in the United States is the United States dollar (“US$”). The functional currency of the Company’s subsidiaries located in the PRC, Europe and Australia are Renminbi (“RMB”), EURO (“EUR”) and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Gains and losses resulting from the translations of the financial statements of these subsidiaries into US$ are recognized as other comprehensive income in the statement of comprehensive income.
(e) Fair value of financial instruments
The Group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
(f) Cash and cash equivalents
Cash and cash equivalents include cash on hand, cash accounts, interest bearing savings accounts and all highly liquid investments with original maturities of three months or less, and which are unrestricted as to withdrawal and use.
(g) Restricted cash
Restricted cash represent bank deposits held as collateral for issuance of notes payable, letters of credit, or bank borrowings. Upon maturity of the notes payable and letters of credit as well as repayment of bank borrowings, the deposits are released and become available for general use by the Group. Restricted cash are reported within cash flows from operating, investing or financing activities in the consolidated statements of cash flows with reference to the purpose of being restricted. Restricted cash, which matures twelve months after the balance sheet date, is classified as non-current assets in the consolidated balance sheets.
(h) Accounts Receivables and Allowance for Doubtful Accounts
The Group grants open credit terms to credit-worthy customers. Accounts receivable are primarily related to the Group’s EPC contracts. For EPC contracts in the PRC, the Group normally requests a down payment of 3%-10% upon signing of contract, payment of up to 90%-95% in 90 days after connection to the grid and customers’ acceptances of project completion, and the remaining balance of 5%-10% one year thereafter. For EPC projects in other countries, the payment terms were normally negotiated based on achievement of certain contractual milestones as follows: 5% payment upon submittal of engineering documents, 75% payment upon delivery of certain procurements, 10% payment upon completion of construction, and remaining 10% payment 30 days after final completion. Contractually, the Group may charge interest for extended payment terms and require collateral.
The Group maintains allowances for doubtful accounts for uncollectible accounts receivable.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i) Notes Receivable
Notes receivable consists of non-interest bearing commercial bank acceptance notes received from EPC customers in China and a 15-year interest-bearing promissory note issued by a EPC customer in 2013. As at December 31, 2015, all bank acceptances notes was due for settlement within the next 12 months after the balance sheet date and were classified as current assets on the consolidated balance sheet. The promissory note carries interests at LIBOR plus 460bps and is settled by pre-determined installments. Installment payments that fall due within 12 months and over 12 months after the balance sheet date are classified as current assets and non-current assets respectively on the consolidated balance sheet. As of December 31, 2015 and 2014, allowance of nil and $288 was made against the notes receivable.
(j) Inventories
Inventories are carried at the lower of cost or market, determined by the first in first out cost method. Provisions are made for obsolete or slow-moving inventories based on management estimates. Inventories are written down based on the difference between the cost of inventories and the market value based upon estimates about future demand from customers, specific customer requirements on certain projects and other factors. Inventory provision charges establish a new cost basis for inventory and charges are not subsequently reversed to income even if circumstances later suggest that increased carrying amounts are recoverable.
(k) Project Assets
The Group acquires or constructs PV solar power systems (“project assets”) that are (i) held for development and sale or (ii) held for the Group’s own use to generate income or return from the use of the project assets. Project assets are classified as either held for development and sale or as held for use within property, plant and equipment based on the Group’s intended use of project assets. The Group determines the intended use of the project assets upon acquisition or commencement of project construction. Classification of the project assets affects the accounting and presentation in the consolidated financial statements. Transactions related to the project assets held for development and sale are classified as operating activities in the consolidated statements of cash flows and reported as sales and costs of goods sold in the consolidated statements of operations upon the sale of the project assets and fulfillment of the relevant recognition criteria. The costs to construct project assets intended to be held for own use are capitalized and reported within property, plant and equipment on the consolidated balance sheets and are presented as cash outflows from investing activities in the consolidated statements of cash flows. The proceeds from disposal of project assets classified as held for own use are presented as cash inflows from investing activities within the consolidated statements of cash flows.
Project asset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project assets held for development and sale are reported as current assets on the consolidated balance sheets when upon completion of the construction of the project assets, the Group initiates a plan to is actively market the systems for immediate sale in their present condition to potential third party buyers subject to terms that are usual and customary for sales of these types assets and it is probable that the system will be sold within one year. Otherwise, the project assets held for development and sale are reported as non-current assets.
No depreciation expense is recognized while the project assets are under construction or classified as held for sale. If facts and circumstances change such that it is no longer probable that the PV solar systems will be sold within one year of the system’s completion date, the PV solar systems will be reclassified to property, plant and equipment and subject to depreciation charges.
For project assets held for development and sale,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In 2015, the Group provided impairment loss of $5,932 for certain project assets held for development and sale.
In addition to PV solar power systems that are developed for sale or held for the Group’s own use, the Group also invested in several PV solar power projects under engineering, procurement and construction (“EPC”) contracts with third party project owners during the year ended December 31, 2015 and 2014. In respect of these EPC contracts, there was mutual understanding between the Group and the respective project owners upon the execution of the EPC contracts that the title and ownership of the PV solar power systems would transfer to the Group upon the completion of construction. Management determined that the substance of the arrangements is for the Group to construct the PV solar power systems under the legal title of the project owners and with the title and ownership of the systems transferred to the Group upon the construction completion, at which time such title transfer is permitted under local laws. The project assets under construction were pledged to the Group before title transfer. Like normal project assets, classification in consolidated statement of cash flow as operating activities or investing activities for these project assets are based on the intention for own use or sale. Based on the Group’s intention to hold for own use, the projects costs incurred for these EPC contracts are presented as investing activities in the consolidated statement of cash flows. In 2015, the Group provided impairment loss of $10,853 for such project assets.
(1) Property, plant and equipment
The Group reports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Plant and machinery
5 or 6.67 years
Furniture, fixtures and equipment
3 or 5 years
Computers
3 or 5 years
Automobile
3 or 5 years
Leasehold improvements
The shorter of the estimated life or the lease term
PV solar system
17, 20, 25 or 27 years
(m) Intangible assets other than goodwill
Intangible assets consist of customer relationships, patents and software. Amortization is recorded on the straight-line method based on the estimated useful lives of the assets.
(n)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Impairment losses on project assets of $10,853, nil and nil was recognized for the years ended December 31, 2015, December 31, 2014 and December 31,2013, respectively.
(o) Goodwill
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esting Goodwill for Impairmen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Group performs its annual impairment review of goodwill at December 31, and when a triggering event occurs between annual impairment tests. No impairment loss was recorded for any of the periods presented.
(p) Product warranties
The Group offers the industry standard warranty up to 25 years PV modules and industry standard five to ten years on inverter and balance of system components. Due to the warranty period, the Group bears the risk of extensive warranty claims long after products have been shipped and revenues have been recognized. For the Group’s cable, wire and mechanical assemblies business, historically the related warranty claims have not been material. For the Group’s solar PV business, the greatest warranty exposure is in the form of product replacement.
During the quarter ended September 30, 2007 and continuing through the fourth quarter of 2010, the Group installed own manufactured solar panels. Other than this period, the Group only installed panels manufactured by unrelated third parties as well as the Company’s principal shareholder and formerly controlling shareholder, LDK and its subsidiaries (collectively the “LDK Group”).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 Due to the absence of historical material warranty claims and identical warranty terms, the Group has not recorded any additional warranty provision relating to solar energy systems sold since 2011. The warranty exposure before 2011 was estimated based on the Group’s own historical data in combination with historical data reported by other solar system installers and manufacturers.
(q) Income taxes
The Group accounts for income taxes under the asset and liability method. Under this method, deferred tax assets and liabilities are determined based on differences between financial reporting and tax reporting bases of assets and liabilities and are measured using enacted statutory tax rates applicable to future years. Realization of deferred tax assets is dependent upon the weight of available evidence, including expected future earnings. A valuation allowance is recognized if it is more likely than not that some portion, or all, of a deferred tax asset will not be realized. Should we determine that we would be able to realize deferred tax assets in the future in excess of the net recorded amount, we would record an adjustment to the deferred tax asset valuation allowance. This adjustment would increase income in the period such determination is made.
Profit from non-U.S. activities is subject to local country taxes but not subject to U.S. tax until repatriated to the U.S. It is the Group’s intention to permanently reinvest these earnings outside the U.S., subject to our management’s continuing assessment as to whether repatriation may, in some cases, still be in the best interests of the Group. The calculation of tax liabilities involves dealing with uncertainties in the application of complex global tax regulations.
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 records interest and penalties related to an uncertain tax position, if and when required, as part of income tax expense in the consolidated statements of operations. No reserve for uncertainty tax position was recorded by the Group as of January 1, 2015 and for the year ended December 31, 2015.
(r) Revenue recognition
Product sales
Revenue on product sales is recognized when there is evidence of an arrangement, title and risk of ownership have passed (generally upon delivery), the price to the buyer is fixed or determinable and collectability is reasonably assured. The Group makes determination of our customer’s credit worthiness at the time it accepts their initial order. For cable, wire and mechanical assembly sales, there are no formal customer acceptance requirements or further obligations related to our assembly services once the Group ships its products. Customers do not have a general right of return on products shipped therefore the Group makes no provisions for returns.
Construction contracts
Revenue on photovoltaic system construction contracts is generally recognized using the percentage-of-completion method of accounting, unless we cannot make reasonably dependable estimates of the costs to complete the contract or the contact value is not fixed, in which case we would use the completed contract method. Under the percentage-of-completion method, the Group measures the cost incurred on each project at the end of each reporting period and compares the result against the estimated total costs at completion. The costs incurred for construction contract mainly include the purchase costs of direct materials and solar modules, which are included in assessing percentage-of-completion when they have been permanently placed or affixed to the solar power system as required by engineering designs. The percentage of cost incurred determines the amount of revenue to be recognized. Payment terms are generally defined by the contract and as a result may not match the timing of the costs incurred by the Group and the earnings accrued thereon. Such differences are recorded as costs and estimated earnings in excess of billings on uncompleted contracts (an asset account) or billings in excess of costs and estimated earnings on uncompleted contracts (a liability account). For the years ended December 31, 2015 and 2014, $2,161 and $5,600 of progress payments have been netted against contracts costs disclosed in the account costs and estimated earnings in excess of billings on uncompleted contracts.
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direct material and labor costs and those indirect costs related to contract performance, such as indirect labor, supplies, tools, repairs, and depreciation costs. The Group has a history of making reasonable estimates of the extent of progress towards completion, contract revenues and contract completion costs. However, due to uncertainties inherent in the estimation process, it is possible that actual contract revenues and completion costs may vary from estimates. Under the completed-contract method, contract costs are recorded to a deferred project costs account and cash received are recorded to a liability account during the periods of construction. All revenues, costs, and profits are recognized in operations upon completion of the contract. A contract is considered complete and revenue recognized when all costs except insignificant items have been incurred and final acceptance has been received from the customer and receivables are deemed to be collectible. Provisions for estimated losses on uncompleted contracts, if any, are recognized in the period in which the loss first becomes probable and reasonably estimable. For the years ended December 31, 2015, 2014 and 2013, nil, nil and $2,816 estimated losses on uncompleted contracts have been recorded respectively.
Sales of project assets
The Group recognizes the revenue for project assets sales with the concurrent sale or the concurrent lease of the underlying land, whether explicit or implicit in the transaction, in accordance with ASC 360-20, Real Estate Sales. For these transactions, the Group has determined that the project asset sale represents the sale of real estate and is therefore subject to the revenue recognition guidance applicable to real estate. A PV solar system is determined to be integral equipment when the cost to remove the equipment from its existing location, ship and reinstall at a new site, including any diminution in fair value, exceeds ten percent of the fair value of the equipment at the time of original installation. Generally, the Group recognizes revenue and profit using the full accrual method once the sale is consummated, the buyer’s initial and continuing investments are adequate to demonstrate its commitment to pay, the receivable from buyer is not subject to any future subordination, and the Group has transferred the usual risk and rewards of ownership to the buyer.
If the criteria for recognition under the full accrual method are met except that the buyer’s initial and continuing investment is less than the level determined to be adequate, then the Group will recognize revenue using the installment method. Under the installment method, the Group record revenue up to the costs incurred and apportion each cash r</t>
  </si>
  <si>
    <t>Business Acquisitions</t>
  </si>
  <si>
    <t>Business Combinations [Abstract]</t>
  </si>
  <si>
    <t>3. Business Acquisitions
(a) Acquisition of CECEP
On January 15, 2015, the Group entered into a stock purchase agreement (the “CECEP Purchase Agreement”) with CECEP Solar Energy Hong Kong Co., Limited (“CECEP HK”). Pursuant to the CECEP Purchase Agreement, the Group agreed to purchase 100% equity interests in CECEP from CECEP HK.
Through its respective wholly and non-wholly owned subsidiaries in Italy, CECEP are engaged in the development, management and operation of energy projects and facilities dedicated to the production of alternative energy sources through four photovoltaic plants with a total capacity of 4.3 MW in Italy.
The purchase consideration of CECEP consists of cash and the Company’s common stock. In addition to the purchase considerations, the Group is also required to settle the borrowings in the amount of Euro 7,870 (equivalent to $8,967) due to CECEP HK on behalf of CECEP (“Payable Settlement”). Including the Payable Settlement, the Group was required to settle cash of Euro 3,125 (equivalent to $3,561) (“Cash Settlement”) and 5,722,977 shares of the Company’s common stock. The Cash Settlement was fully settled in the form of several installments in March and April 2015. The Stock Consideration was settled on January 30, 2015 by the Group, and the common stock was subject to a three-month lockup period as agreed in the CECEP Purchase Agreement. The acquisition was consummated on February 16, 2015 upon completion of all closing conditions.
The Group issued 5,722,977 shares of its Common Stock to CECEP HK on January 30, 2015. The fair value of the Stock Consideration was determined to be $8,269, which was based on the closing market price of the Company’s common stock on the acquisition date of February 16, 2015, with adjustments for the lockup period and other factors.
The acquisition has been accounted for under ASC 805 Business Combinations. The Group made estimates and judgments in determining the fair value of acquired assets and liabilities, based on management’s experiences with similar assets and liabilities and with the assistance from an independent valuation firm. The allocation of the purchase price is as follows:
Identifiable assets acquired and liabilities assumed
Cash and cash equivalents
$
Accounts receivable
Other receivable
Property, plant and equipment
Deferred tax asset
Accounts payable
)
Income tax payable
)
Other accrued liabilities
)
Loans payable
)
Identifiable net assets acquired (a)
Consideration and Payment Settlement (b)
Non-controlling interests (c)
Goodwill (b+c-a)
$
During the period from the acquisition date to December 31, 2015, CECEP contributed revenue of $1,395 and earnings of $242 to the Group’s consolidated results.
Goodwill primarily represents the expected synergies from combining operations of the Group and CECEP, which are complementary to each other, and any other intangible benefits that would accrue to the Group that do not qualify for separate recognition.
Pro forma financial information is not presented for the acquisition of CECEP as its revenue and earnings were not material to the consolidated statements of operations.
(b) Acquisition of Solar Juice
On March 31, 2015, the Group agreed to acquire 80% of equity interests in Solar Juice Pty Ltd. (“Solar Juice”), an Australian company, from its shareholders (the “Solar Juice Sellers”) pursuant to a share purchase agreement (“Solar Juice Purchase Agreement”) entered between the Group and the Solar Juice Sellers. The acquisition was consummated on May 28, 2015 upon completion of all closing conditions.
The purchase consideration consisted of 14,073,354 shares of the Company’s common stock (“Consideration”). The fair value of the Consideration was determined to be $15,578, which was based on the closing market price of the Company’s common stock on the acquisition date of May 28, 2015, with adjustment for the lockup period and other factors. The lockup period end for shares of 2,638,754 and 6,157,092 are three-month and nine-month after the closing date respectively. The earliest date of lockup period end for another 2,638,753 shares and the remaining 2,638,753 shares are December 31, 2016 and 2017 respectively, subject to the fulfillment of certain conditions by Solar Juice.
The acquisition has been accounted for under ASC 805 Business Combinations. The Group made estimates and judgments in determining the fair value of acquired assets and liabilities, based on management’s experiences with similar assets and liabilities and with the assistance from an independent valuation firm. The allocation of the purchase price is as follows:
Identifiable assets acquired and liabilities assumed
Cash and cash equivalents
$
Accounts receivable
Inventories, net
Prepaid expenses and other current assets
Other current assets
Intangible assets
Property, plant and equipment net
Deferred tax asset
Accounts payable
)
Accrued liabilities
)
Prepaid income tax
Advance from customers
)
Short term borrowings
)
Deferred tax liability
)
Identifiable net assets acquired (a)
Consideration (b)
Non-controlling interests (c)
Goodwill (b+c-a)
$
During the period from the acquisition date to December 31, 2015, Solar Juice contributed revenue of $35,452 and losses of $1,269 to the Group’s consolidated results.
Solar Juice is engaged in the distribution of solar photovoltaic panels, solar inverters and other energy efficient solutions, both domestically and internationally. As a result of the acquisition of Solar Juice, the Group would be able to have immediate access to the solar PV market in Australia, New Zealand and South East Asia, which could enhance the Group’s development of PV projects in those markets. Goodwill primarily represents such expected synergies the Group obtained from the acquisition.
Pursuant to Solar Juice Purchase Agreement, the Group was granted a call option by the Solar Juice Sellers to acquire remaining 20% equity interest in Solar Juice from them. The exercise price per share of the call option is to be determined based on Solar Juice’s earnings before interest, taxation, depreciation and amortization (“EBITDA”) per share for the year ended December 31, 2015 multiplied by six. The acquisition consideration will be settled with the Company’s common stock if the Group exercises the option. The number of shares to be issued by the Company will be determined by the share price on the exercise date. The call option will be expired on May 28, 2016 and meets the definition of a derivative. The Group recognized the call option at its fair value of $420 as of the inception date as a derivative asset in Other current assets on the consolidated balance sheet. Loss arising from change in fair value of $420 was recorded as Other income (expense)-Change in market value of derivative asset/liability in the consolidated statement of operations for the year ended December 31, 2015. The fair value measurement of this call option was further discussed in Note 14 — Fair value measurement.
The following table provides unaudited pro forma consolidated results of the Group for the years ended December 31, 2015 and 2014 as if Solar Juice had been acquired as of January 1, 2014.
Pro forma year ended
December 31,
2015
2014
(Unaudited)
(Unaudited)
Net sales
$
$
Net loss
)
)
Basic and diluted earnings per share
)
)
The unaudited pro forma results do not include any anticipated cost savings or other effects of future integration efforts. Unaudited pro forma amounts are not necessarily indicative of results had the 2015 acquisition occurred on January 1, 2014.
(c) Acquisition of EnSync, Inc.
On April 17, 2015, the Company and EnSync, Inc. (formerly known as ZBB Energy Corporation) (“ENS”), a Wisconsin corporation, entered into a Securities Purchase Agreement pursuant to which ENS will issue and sell to the Group for an aggregate cash purchase price of $33,390 of (i) 8,000,000 shares of ENS’s common stock based on a purchase price per common share of $0.6678 (the “Purchased Common Stock”) and (ii) 28,048 shares of the ENS’s convertible preferred stock (the “Convertible Preferred Stock”) which are convertible into an aggregate of 42,000,000 shares of common stock, representing a purchase price of $0.6678 per common stock on an as-if converted basis. The Convertible Preferred Stock will be convertible over a four-year period with 25% becoming convertible in each of the next four years if the Company meets certain conditions relating to the Company’s purchases of minimum megawatt of solar related products from ENS in each of the next four years as set out in the Securities Purchase Agreement. The purchase prices of the products are not fixed or determinable in the agreements, but ENS shall not at any time sell a lower quantity of the products under similar terms and conditions to other buyers at prices below those provided to the Company. The conversion is subject to adjustment for stock splits, stock dividends, and other designated capital events. ENS also entitles the Company to acquire 50,000,000 shares of ENS’s common stock (the “Warrant”) for an aggregate amount of $36,729, or $0.7346 per share, subject to adjustment for stock splits, stock dividends, and other designated capital transactions. The consummation of the Securities Purchase Agreement is subject to certain closing conditions.
ENS develops, licenses, and manufactures innovative energy management systems solutions serving the commercial and industrial building utility and off-grid markets.
On July 13, 2015, all closing conditions relating to the Securities Purchases Agreement were met and the Purchased Common Stock, Convertible Preferred Stock and Warrant were issued to the Company. The Purchased Common Stock represents approximately 16.8% of the outstanding common stock of ENS as at July 13, 2015. Additionally, assuming the full conversion of the Convertible Preferred Stock (and that no other shares of common stock of ENS are issued), the Company would own greater than a majority of the outstanding common stock of ENS.
The Company also entered into a supply agreement with ENS pursuant to which ENS will sell and the Company will purchase certain products offered by ENS from time to time, including energy storage systems for solar projects (the “Supply Agreement”). Convertibility of the Convertible Preferred Stock is dependent upon the Company making purchases of and payments for energy storage systems under the Supply Agreement as follows: the first one-fourth (the “Series C-1 Preferred Stock”) of the Convertible Preferred Stock only become convertible upon the receipt of final payment for 5 megawatts (“MW”) that are purchased by the Company in accordance with the Supply Agreement; the second one-fourth (the “Series C-2 Preferred Stock”) only become convertible upon the receipt of final payment for an aggregate of 15 MW worth of the Supply Agreement; the third one-fourth (the “Series C-3 Preferred Stock”) only become convertible upon the receipt of final payment for an aggregate of 25 MW worth of the Supply Agreement; and the last one fourth (the “Series C-4 Preferred Stock”) only become convertible upon the receipt of final payment for an aggregate of 40 MW worth of the Supply Agreement. If the Company complies with the provisions of the Supply Agreement, it will make sufficient purchases for each tranche of the Convertible Preferred Stock to vest and become convertible over the next four years. However, the Convertible Preferred Stock will become convertible at any time when the relevant payments are received by ENS for the specified purchases, even if the payments are made later or earlier than the schedule set out in the Supply Agreement. As of December 31, 2015, there is no any purchase made by the Group under the Supply Agreement and therefore no Convertible Preferred Stock could be converted into the Common Stock of ENS.
The Convertible Preferred Stock possesses no voting rights except as required by law or for certain matters specified in the agreement. The Convertible Preferred Stock are perpetual, are not eligible for dividends, and are not redeemable. Besides, so long as any shares of Convertible Preferred Stock are outstanding, ENS may not pay dividends on its common stock and may not redeem more than $100 in common stock per year. The Convertible Preferred Stock has a liquidation preference equal to the greater of $28,048 and the distribution of the entire assets on an as-converted basis.
The Warrant vests and becomes exercisable once the Group purchases and pays for 40 MW of the Supply Agreement, and will not vest or become exercisable if those purchases and payments do not occur before the termination of the Warrant, which will occur, whether the Warrant has vested or not, on July 13, 2019. Prior to exercise, the Warrant provides the Company with no voting rights. The Warrant may not be partially exercised. As the closing price of ENS’s common stock at December 31, 2015 was below the exercise price of the Warrant, the Warrant was out-of-the-money at that date.
In connection with the Securities Purchase Agreement, the Company entered into a governance agreement with ENS (the “Governance Agreement”). Under the Governance Agreement, the Company is entitled to nominate one director to the board of directors of ENS for so long as the Company holds at least 10,000 convertible preferred shares or 25 million shares of common stock or common stock equivalents (the “Requisite Shares”). Additionally, for so long as the Company holds the Requisite Shares (1) following the time at which the Series C-2 Preferred Stock shall have become convertible in full, the Group shall be entitled to nominate a total of two directors and (2) following the time at which the Series C-3 Preferred Stock shall have become convertible in full, the Company shall be entitled to nominate a total of three directors. Provided in no event shall the Company be entitled to nominate a number of directors to the Board that would represent a percentage of the Board greater than the percentage determined by dividing the number of Common Stock Equivalents held by the Company by the sum of (A) the total shares of ENS’s Common Stock outstanding and (B) the number of shares of Common Stock into which the Preferred Stock held by the Company is convertible.
The Group accounts for the investment in the Purchased Common Stock under the equity method with balances recorded under Investment in an affiliate on the consolidated balance sheet. The Group includes its proportionate share of net earnings or loss attributable to common stockholders under loss on investment in an affiliate in the consolidated statements of operations (See Note 13 - Investment in an affiliate). The Group records the investment in the Convertible Preferred Stock at cost less provision for permanent decline in value under Investment in an affiliate on the consolidated balance sheet. The Group accounts for the Warrant as a derivative asset at fair value which is included in Derivative asset, noncurrent on the consolidated balance sheet. The derivative asset was initially recorded at its fair value of $16,947. The decrease in fair value of $14,619 was recorded under Other income (expenses) -Change in fair value of derivative asset/liability in the consolidated statement of operations for the year ended December 31, 2015. The total consideration of $33,390 less the fair value of warrants as of July 13, 2015 was allocated, based on relative fair value, between the investments in the Purchased Common Stock and in the Convertible Preferred Stock, which were initially recorded at $3,244 and $13,199, respectively.</t>
  </si>
  <si>
    <t>Deconsolidation of SGT</t>
  </si>
  <si>
    <t>4. Deconsolidation of SGT
In November 2013, the board of directors of Solar Green Technology S.P.A. (“SGT”) approved a voluntary plan for liquidation. On December 30, 2013, the board of directors of SGT appointed a liquidator. Under Italian regulations, the liquidation process was administered by the liquidator and the Company did not have the ability to exercise influence over SGT. As a result of these actions, the Company deconsolidated SGT on December 30, 2013 when the Company ceased to have a controlling financial interest in SGT. The fair value of the Company’s retained investment in SGT was zero as of December 31, 2013.</t>
  </si>
  <si>
    <t>Receivables [Abstract]</t>
  </si>
  <si>
    <t>5. Restricted cash
At December 31, 2015 and December 31, 2014, the Group had restricted bank deposits of $83,191 and $337 respectively. The restricted bank deposits as at December 31, 2015 represents guarantee deposits, which primarily include reserves of $34,286 for bank acceptance notes issued by the Group to suppliers with maturity period of 6 months, reserves of $689 for letters of credit issued by the Group to suppliers and reserves of $48,192 for short term loans of RMB312 million from PRC commercial banks. Subsequently, the restricted cash of $46,312 was released to the Group since the guaranteed loan was repaid on January 4, 2016.</t>
  </si>
  <si>
    <t>Investments, All Other Investments [Abstract]</t>
  </si>
  <si>
    <t>6. Short-term investments
In November 2014, the Group invested $27,354 (equivalent to RMB170 million) in two financial products managed by banks in the PRC. The investments were both principal protected with estimated but not guaranteed return rate of 4.5% and 5% per annum respectively. One financial product of $19,309 (equivalent to RMB120 million), was pledged as security deposit for a one-year short term loan of $5,506 (equivalent to RMB35 million) borrowed from the same PRC bank in December 2014. Both of the investments were redeemed in full on maturity date during the year ended December 31, 2015, and the fund was released to the Group’s bank accounts upon the maturity of the investments. The total investment income was $488 and $144 for the years ended December 31, 2015 and 2014 respectively and was recorded as interest income.</t>
  </si>
  <si>
    <t>Accounts Receivable</t>
  </si>
  <si>
    <t>7. Accounts Receivable
Accounts receivable, current and non-current, mainly represent amounts due from customers for 1) sales of Solar PV projects; 2) rendering of EPC services; 3) supply of electricity under power supply agreements (“PPA”); and 4) sales of solar PV related components.
The allowance for doubtful accounts is provided against gross accounts receivable balances based on the Group’s best estimate of the amount of probable credit losses in the Group’s accounts receivable. The Group grants credit terms to credit-worthy customers. Terms vary per contract terms and range from 30 to 90 days. Contractually, the Group may charge interest for extended payment terms and require collateral.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The movements of allowance for doubtful accounts are as follows:
2015
2014
2013
Balance as at January 1
$
$
$
Addition
—
Written off
)
)
)
Written back
)
)
—
Balance as at December 31
$
$
$
The ageing of accounts receivable as of December 31, 2015 and 2014, prepared based on credit period offered, consisted of the followings:
December 31, 2015
December 31, 2014
Gross
Allowance
Net
Gross
Allowance
Net
Current
)
)
0-90 days past due
)
—
—
—
91-180 days past due
—
—
—
—
181-365 days past due
—
—
—
—
over 1 year past due
)
)
—
Total
$
$
)
$
$
$
)
$
Included in the current receivable balances arising from EPC services as at December 31, 2015 were $12,964 due from Xinyu Realforce Energy Co., Ltd. (“Realforce”). In the second half of 2014, the Group entered into an EPC contract with Realforce, a customer in the PRC, to construct a 21MW rooftop PV station. The construction of the PV station was completed prior to December 31, 2014. In April 2015, Realforce entered into a sales and leaseback arrangement with the Group for the purpose of settling part of the outstanding receivable arising from the EPC contract. At that time, the outstanding receivable balances due from Realforce amounted to $23,770. Pursuant to the sales and leaseback arrangement, Realforce sold the Group certain solar PV components installed in the 21MW rooftop PV station at their fair value of $10,806 and immediately leased them back over a 10-year period with annual interest rate of 10% under a finance lease contract. As a result of the above arrangement, the Group reduced the receivable balance due from Realforce by the fair value of the solar PV components of $10,806 and recognized a finance lease receivable of $10,806 due from Realforce. As of December 31, 2015, $712 and $9,952 were recorded as current and noncurrent finance lease receivables respectively. No gain or loss was recognized in the consolidated statement of operation in relation to the above settlement through sales and leaseback arrangement. As at December 31, 2015, accounts receivable balances due from Realforce amounted to $12,964. 100% equity interests in Realforce were pledged to the Group to secure its repayment obligations under the finance lease contract and the outstanding accounts receivable balances. On February 23, 2016, the Group and Realforce has reached another sales and leaseback arrangement to settle the outstanding receivable of $12,350.
As of December 31, 2015, bad debt allowance of $35,628 and $925 had been recognized for the accounts receivable of $75,950 arose from EPC service revenue and of $33,986 arose from other revenues respectively on the basis of their expected recoverable amount of these receivables. Corresponding constructed PV systems have been pledged to the Group to secure the customers’ payment obligation pursuant to the EPC contracts.</t>
  </si>
  <si>
    <t>Inventory Disclosure [Abstract]</t>
  </si>
  <si>
    <t>8. Inventories
Inventories consisted of the following:
December 31,
December 31,
2015
2014
Raw materials
—
Goods in Transit
—
Finished goods
$
$
Total
$
$
In 2015, 2014 and 2013, inventories were written down by $2,493, nil and nil, respectively, to reflect the lower of cost or market price.</t>
  </si>
  <si>
    <t>Project Assets</t>
  </si>
  <si>
    <t>Text Block [Abstract]</t>
  </si>
  <si>
    <t>9. Project Assets
As of December 31, 2015, project assets, current and non-current, mainly consist of the SEF development across U.S.A., United Kingdom, Japan and the PRC, with the amount of $41,326 (2014: $48,520), $9,193 (2014: $14,000), $21,132 (2014: $12,826) and $24,075 (2014: 19,849) respectively.
Project assets consist of the following:
December 31,
December 31,
2015
2014
Under development-Company as project owner
$
$
Under development-Company expected to be project owner upon the completion of construction*
Total project assets
Current, net of impairment loss
$
$
Noncurrent
$
$
*
Project assets under development-Company as project owner are primarily related to the following major projects:
Solar Mountain Creek Parent LLC
The carrying amount of this project amounted to $17,239 and $17,864, net of impairment of $3,084 and $2,055 as of December 31, 2015 and December 31, 2014 respectively.
Pursuant to a letter of intent dated November 10, 2014 and a sales agreement dated December 31, 2014, the Group agreed to sell the PV solar systems of this project upon its completion of construction at a consideration of $17,864. In July 2015, the Group entered into a supplemental agreement to compensate the buyer up to $625 for the delay of final completion. The compensation would be deducted from the consideration. Management assessed the recoverable amounts of this project asset and as a result the carrying amount of this project asset was written down to the recoverable amount of $17,239 and $17,864 as of December 31, 2015 and December 31, 2014. The estimate of recoverable amount of this project asset was based on this asset’s fair value less costs of disposal, and the fair value was determined by reference to the quoted price from buyer. The Group accounted for this sales transaction using the deposit method under ASC 360-20, Real Estate Accounting, and did not recognize any revenue and profit for this sales transaction for the year ended December 31, 2015 and December 31, 2014 as certain closing conditions as specified in the sales agreement had not been met. The management expected that the sales would be consummated before December 31, 2016 and has recorded the carrying amount of the project of $17,239 as Project assets, current as of December 31, 2015.
RE Capital Projects
In April 2015, the Group entered into an interest purchase agreement with RE Capital Pte. Ltd. to acquire its 100% membership interests in seventeen PV project companies in Japan (“RE Capital companies”) at a consideration of $8,800 consisting of $3,300 cash and $5,500 worth of the Company’s common stock (See Note 23 — Stockholders’ Equity). RE Capital companies’ total assets and liabilities only included land and pre-contract cost related to solar projects of 52MWs in total. Additionally, RE Capital companies had not entered into any power generation contracts with any utility companies. As a result, Management concluded that the acquisition of 100% managing member interests in RE Capital companies did not meet the definition of a business combination as the primary inputs (the solar plant, which had yet to be constructed) were not available on the acquisition date. The management expected that the sales of projects owned by RE Capital companies wouldn’t be consummated before December 31, 2016. The costs incurred of $8,092 in total were included and recorded as Project assets, noncurrent, as of December 31, 2015.
Sukagawa Project
In 2014, the Group acquired solar PV assets, primarily including land title and pre-contract costs relating to a solar PV system of 25MW in Japan. The carrying amount of this project amounted to $4,989 and $4,520, net of impairment of $1,177 and nil as of December 31, 2015 and December 31, 2014, respectively. In 2015, the Group changed its development strategy on such large target capacity project and agreed to sell these assets before further development to a third party pursuant to a sales agreement dated in 2015. The sales had not been consummated as of December 31, 2015 as certain closing conditions set forth in the sales agreement had not been met. The Group assessed their recoverable amounts and as a result the carrying amount of this project asset was written down to the recoverable amount by $1,177 which is recorded as cost of goods sold in the consolidated statement of operations for the year ended December 31, 2015. The estimate of recoverable amount of this project asset was based on this asset’s fair value less costs of disposal, and the fair value was determined by reference to the quoted price from third party. The Management expected that the sales of this project would be consummated before December 31, 2016 and has recorded the carrying amount of the project of $4,989 as Project assets, current, as of December 31, 2015.
Calwaii Projects
The carrying amount of these projects amounted to $24,086 and $23,943 as of December 31, 2015 and December 31, 2014 respectively.
In 2014, the Group acquired solar PV assets, primarily including land use right and pre-contract costs relating to forty-three solar PV systems owned by Calwaii Power Holdings, LLC (“Calwaii”). During the year ended December 31, 2015, sales of four solar PV systems were consummated (see below). The Management expected that the sales of the completed PV systems would not be consummated before December 31, 2016 and has recorded the carrying amount of these projects of $24,086 as Project assets, noncurrent, as of December 31, 2015.
Other Projects
In addition to the above significant projects, the Group’s project assets consists of a number of individually insignificant projects of $17,999 in aggregate as of December 31, 2015, of which $8,955 of project assets were under construction, $4,171 of project assets had been completed for construction and $4,873 of project assets (consisted of permits and other pre-development costs) without major construction work being commenced.
During the year ended December 31, 2015, the Group recognized sales revenue for the following projects:
Calwaii Projects
Pursuant to a sales agreement dated September 18, 2014, the Group agreed to sell four out of the thirty-nine PV solar systems of Calwaii’s project upon their completion of construction at a consideration of $5,860. The Group accounted for this sales transaction under ASC 360-20, Real Estate Accounting, and did not recognize any revenue and profit for this transaction for the year ended December 31, 2014 as certain closing conditions, including but not limited to grid connection specified in the sales agreement, had not been met. During the year ended December 31, 2015, all closing conditions had been met and the Group recognized revenue and cost for these solar projects of $5,813 and $6,051, respectively. The Group initiated a dispute resolution process to request the settlement of the remaining receivable of $2,099 pursuant to the sales agreement. After the settlement negotiation, the Group agreed to waive the receivable of $616 in exchange of Hi-Kilowatts’ settlement of the remaining balance in November 2015. The waiver of $616 was included in the provision and written-off for bad debts in 2015.
Projects in United Kingdom
In 2015, the Group entered into three shares sales agreements to transfer the 100% outstanding share of Solar Park Development 2 Ltd, Solar Park Development 3 Ltd, and Solar Park Development 4 Ltd at consideration of $24,142 (equivalent to GBP15,831), $16,061 (equivalent to GBP10,532) and $10,141 (equivalent to GBP6,650), respectively, which owned grid-connected solar projects developed by the Group in United Kingdom, with a total capacity of 30.5 MW. The Group accounted for the sales transaction under ASC 360-20, Real Estate Accounting. As of December 31, 2015, all closing conditions specified in the shares sales agreement had been met. Accordingly, the Group recognized revenue and costs for the three solar projects of $50,345 and 50,506, respectively during the year ended December 31, 2015.
Beaver Run Project
In 2014, the Group acquired solar PV assets, primarily including land use right and pre-contract costs relating to a solar PV project of 9.9 MW owned by Beaver Run Solar Farm, LLC in New Jersey. In December 2015, the Group entered into a sales agreement to transfer a grid-connected solar project of 9.9 MW developed by the Group at a consideration of $21,281. The Group accounted for this sales transaction under ASC 360-20, Real Estate Accounting. In December 2015, all closing conditions specified in the agreement had been met and the Group recognized revenue and cost for this solar project of $21,281 and 25,841, respectively during the year ended December 31, 2015.
Project assets under development-Company expected to be project owner upon completion of construction are related to the following projects:
In 2014 and 2015, the Group entered into two and four EPC contracts, respectively, with third-party projects owners under arrangements pursuant to which there was mutual understanding between the Group and the respective project owners that the title and ownership of the PV solar power systems would be transferred to the Group upon the completion of construction and grid connection of the PV systems under the EPC contracts by the Group. The PV solar systems were pledged to the Group, as part of the EPC contract terms, to secure the expected title transfer upon grid connection.
Unlike other EPC contracts which are accounted for in accordance with ASC 605, no revenue is recognized for these contracts as no revenue is expected to be realized or earned from the contracts, which were signed to facilitate the construction of the related solar PV systems by the Group and to secure the Group’s financial interests in these projects through the pledge of the related solar PV systems. Given the substance of the transactions, the mutual understanding reached between the Group and the third-party project owners and the remote possibility of not obtaining the legal title upon grid connection, the Group accounts for these projects as owned and record the costs incurred under Project assets on the consolidated balance sheets. Based on the Group’s intention to sell or hold for own use, the projects costs incurred for these contracts are presented as operating activities or investing activities respectively in the consolidated statements of cash flows.
In 2015, the Group had entered pre-acquisition agreements with each of the project owners to secure the future transfer of the titles and ownerships upon the completion of construction and grid connection of the related PV systems. As of December 31, 2015, the Group has obtained the ownership of one grid-connected project and reclassified the related project asset costs incurred of $10,181 to Property, plant and equipment in the consolidated balance sheet.</t>
  </si>
  <si>
    <t>10. Prepaid expenses and other current assets
December 31,
December 31,
Value-added tax recoverable
$
$
Receivable from the Group’s executives and employees, net of provision of $3,233 and nil, respectively (a)
—
Deposit and prepayment for acquisitions, net of provision of $3,518 and nil, respectively (b)
Other deposit and prepayment (c)
Other receivable
—
Others, net of provision of $249 and $648, respectively
Total of prepaid expenses and other current assets
$
$
(a) Receivable from the Group’s executives and employees
Pursuant to the PRC tax regulations, the income derived from the exercise of the share options and RSU (See Note 24-Stock-based Compensation) is subject to individual income tax (“IIT”), which should be withheld by the Group from these executives and employees for payment to the PRC tax authorities. As of December 31, 2015 and 2014, the Group had an outstanding receivable, net of provision, of $11,966 and nil from the executives and employees and the Group had payable to the PRC tax authorities of US$15,199 and nil in relation to the IIT liabilities arising from the exercise of share options and RSU by these executives and employees. During the year ended December 31, 2015, the Group recognized a full provision for doubtful recoveries of such receivable of $3,233 due from a former executive. The provision is included in impairment charges in the consolidated statements of operations.
(b) Deposit and prepayment for acquisitions
Other deposit and prepayment primarily include a deposit of $4,630 (equivalent to RMB30 million) paid to acquire 95.68% of the shares in Guo Dian Nai Lun Te Zuo Qi Photovoltaic Power Generation LLC (“Guo Dian”), prepayment of $3,507 made to acquire All-Zip Roofing System Group Co., Ltd., and prepayment of $2,695 made to acquire a project in Japan. All these acquisitions had not been closed as of December 31, 2015. The Group is negotiating the cancellation of the acquisition of Guo Dian with its sellers and no final agreement is reached as of the date of issuance of these financial statements. The Group recognized a provision of $3,241 for doubtful recoveries of the receivable in relation to the acquisition of Guo Dian during the year ended December 31, 2015 which is included in impairment charges in the consolidated statements of operations.
(c) Other deposit and prepayment
Other deposit and prepayment primarily represents the prepayment of $2,923 made to vendors to purchase PV modules and rental deposits of $2,996 and other deposits as at December 31, 2015.</t>
  </si>
  <si>
    <t>Finance lease receivables</t>
  </si>
  <si>
    <t>11. Finance lease receivables
During the year ended December 31, 2015, the Group entered into finance lease contracts with contract value of $9,216 for leasing those Underlying PV Products to third-party PV developers through the on-line platform owned by Solar Energy (see Note 1— Description of Business). The Group also entered into several sales and leaseback arrangements with total contract value of $23,284 with the third parties. These leases are accounted for as finance lease.
Finance lease receivables are as follows:
December 31,
December 31,
2015
2014
Minimum lease payments receivable
$
$
—
Unearned income
)
—
Net finance lease receivables
$
$
—
Current
$
$
—
Noncurrent
—
As at December 31, 2015, future maturities of minimum lease payments receivable are as follows
USD
2016
2017
2018
2019
2020
Thereafter
$
During the year ended December 31, 2015, the Group earned total interest income of $1,507 for these finance lease contracts.</t>
  </si>
  <si>
    <t>Property, Plant and Equipment</t>
  </si>
  <si>
    <t>Property, Plant and Equipment [Abstract]</t>
  </si>
  <si>
    <t>12. Property, Plant and Equipment
Property, plant and equipment consisted of the following:
December 31,
December 31,
2015
2014
Photovoltaic (“PV”) solar systems
$
$
Furniture, fixtures and equipment
Automobile
Computers
Leasehold improvements
Less: accumulated depreciation
)
)
Construction in progress
—
$
$
The cost of PV solar system include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Depreciation of property, plant and equipment was $4,686, $1,267 and $1,283 for the years ended December 31, 2015, 2014 and 2013, respectively.
In 2009, the Group capitalized a PV solar system relating to the Aerojet 1 solar development project along with the associated financing obligation, recorded under financing and capital lease obligations, net of current portion, in the Consolidated Balance Sheets. Due to certain guarantee arrangements as disclosed in Note 29 — Commitments and Contingencies, the Group will continue to record this PV solar system in property, plant and equipment with its associated financing obligation in Financing and capital lease obligations as long as it maintains its continuing involvement with this project. The income and expenses relating to the underlying operation of the Aerojet 1 solar development project are recorded in the Consolidated Statement of Operations.
Pursuant to the share purchase agreement entered between the Group and TBEA Xinjiang Sunoasis Co., Ltd. (“TBEA Sunoasis”) regarding the acquisition of Xinte in 2014, 100% equity interests in Xinte were pledged to TBEA Sunoasis to secure purchase consideration and obligation arising from EPC service provided by TBEA Sunoasis. As of December 31, 2015, the carrying amount of one PV solar system owned by Xinte is $24,602.</t>
  </si>
  <si>
    <t>Investments in and Advances to Affiliates, Schedule of Investments [Abstract]</t>
  </si>
  <si>
    <t>13. Investment in an affiliate
Investment in an affiliate represent investment in ENS, which consists of investment in Purchased Common Stock and Convertible Preferred Stock of ENS (See Note 3 — Business Acquisitions). During the year ended December 31, 2015, provision for decline in value of $1,090, which is considered to be other-than-temporary, was recorded under loss on investment in an affiliate in the consolidated statement of operations. As at December 31, 2015, the carrying amounts of investments in Purchased Common Stock and Convertible Preferred Stock were $1,841 and $12,109 respectively.
Summarized unaudited financial information of ENS as of and for the year ended December 31, 2015 follows:
December 31,
2015
(unaudited)
Financial position
Current assets
Property, plant, and equipment, net
Other assets
Total assets
$
Current liabilities
Long-term debt
Total liabilities
Stockholders’ equity
Total liabilities and stockholders’ equity
$
July 1, 2015
through
December 31,
2015*
(unaudited)
Sales
$
Net loss
)
Net loss attributed to noncontrolling interest
)
Net loss attributed to the shareholders of ENS
$
)
Preferred stock dividend
)
Net loss attribute to common stockholders of ENS
$
)
Net loss attributable to the Company
$
)
*
The difference between the carrying value of the Company’s investment in the Purchased Common Stock and the amount of the underlying equity in the net assets of ENS is as follows:
December 31,
2015
Underlying equity in net assets of ENS (16.8% of net assets of ENS)
$
Difference between the cost of investment and the underlying equity in net assets
)
Investment in Purchased Common Stock
$</t>
  </si>
  <si>
    <t>Fair value measurement</t>
  </si>
  <si>
    <t>Fair Value Disclosures [Abstract]</t>
  </si>
  <si>
    <t>14. Fair value measurement
The following table presents the carrying amounts and estimated fair values of the Group’s financial instruments at December 31, 2015 and 2014. Fair value is defined as the amount that would be received to sell an asset or paid to transfer a liability in an orderly transaction between market participants at the measurement date.
December 31, 2015
December 31, 2014
Carrying
Fair
Carrying
Fair
Financial assets:
Cash and cash equivalents
$
$
$
$
Restricted cash and bank deposits with maturity over three months
Accounts and notes receivable
Short-term investments
—
—
Other receivable
—
—
Finance lease receivable
—
—
Investment in an affiliate
—
—
Derivative asset
—
—
Total assets
Financial liabilities:
Borrowings
Accounts and notes payable
Other liabilities
Convertible bonds
Financing and capital lease obligations
Total liabilities
$
$
$
$
There were no assets or liabilities measured at fair value on a non-recurring basis as of December 31, 2015 and December 31, 2014. The following method and assumptions were used to estimate the fair value as at December 31, 2015 and December 31, 2014:
Cash and cash equivalents, restricted cash, accounts receivable and payable, short term investments, bank deposits with maturity over three months, finance lease receivables, current, short term borrowings, accrued liabilities, advance from customers and other current liabilities — costs approximates fair value because of the short maturity period.
Notes receivable, current, and notes receivable, noncurrent — The fair value of Notes receivable, current were based on anticipated cash flows, which approximates carrying value, and were classified in Level 2 of the fair value hierarchy. The fair value of Notes receivable, noncurrent were classified in Level 3 of the fair value hierarchy. The Group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 The fair value of notes receivable is determined to approximate its carrying value.
Convertible bonds. The estimated fair value was $54,315 and $39,423 as of December 31, 2015 and December 31, 2014. The fair value of convertible bonds was classified in Level 2 of the fair value hierarchy. The Group determines the fair value using binomial model with significant input on prices and votes observable in the market.
Investment in an affiliate. Investment in an affiliate consists of Purchased Common Stock and Convertible Preferred Stock of ENS with carrying amount of $1,841 and $12,109 respectively. The fair value of Purchased Common Stock was classified in Level 1 of the fair value hierarchy and its fair value was determined as $3,040 based on the closing market price of common stock of ENS as at December 31, 2015. The estimated fair value of Convertible Preferred Stock was $12,109 as of December 31, 2015. The fair value of Convertible Preferred Stock of ENS was classified in Level 3 of the fair value hierarchy in which management has used at least one significant unobservable input in the valuation model. The fair value of the Convertible Preferred Stock of ENS is determined by the fair value of the total common stock with a discount for Lack of Marketability Discount (“LOMD”). The LOMD as of the Valuation Date is derived by reference to put option based on Black-Scholes Option Pricing Model, with significant inputs on the volatility and expected terms of each tranche of the Preferred Stock unobservable in the market. The volatility is determined by the average standard derivation of the comparable companies applicable over a period with length commensurate to the expected term of the Convertible Preferred Stock, and the expected term of each tranche of the Convertible Preferred Stock is based on management’s estimation of the conversion schedule. Significant variance of the above-mentioned inputs would result in a significantly lower or higher fair value measurement.
Finance lease receivables, noncurrent, and other noncurrent liabilities. The Group used discounted cash flow approach to determine the fair value, which was classified in Level 3 of the fair value hierarchy. The fair value of finance lease receivables, noncurrent, and other noncurrent liabilities is determined to approximate its carrying value.
The derivative asset relating to the call option as discussed in Note 3- Business Acquisitions was classified in Level 3 of the fair value hierarchy in which management has used at least one significant unobservable input in the valuation model. The fair value of the derivative asset was $420 and nil at the grant date of May 28, 2015 and December 31, 2015 respectively, which were recorded as other financial assets in the Consolidated Balance Sheet as of December 31, 2015. The Group determines the fair value using binomial model with significant input on the fair value of the remaining 20% equity interest of Solar Juice and volatility unobservable in the market. The volatility is determined by the average standard derivation of the comparable companies applicable over a time period corresponding to the remaining life of the call option. Significant increases or decreases in this unobservable input would result in a significantly lower or higher fair value measurement.
The derivative asset relating to the Warrant to acquire ENS’s common stock as discussed in Note 13- Investment in an affiliate was classified in Level 3 of the fair value hierarchy in which management has used at least one significant unobservable input in the valuation model. The fair value of the derivative asset was $2,328 on December 31, 2015, which were recorded as Derivative asset in the Consolidated Balance Sheet as of December 31, 2015. Loss arising from change in fair value of $14,619 was recorded as Other income (expense)-Change in market value of derivative asset/liability in the consolidated statement of operations for the year ended December 31, 2015. The Group determines the fair value of the Warrant using binomial model with significant inputs on the vesting schedule and volatility unobservable in the market. The vesting schedule of the Warrant is estimated by the Management based on expected timetable to fulfill the vesting condition. The volatility is determined by the average standard derivation of the comparable companies applicable over a period with length commensurate to the time to maturity of the Warrant as of the Valuation Date. Significant variance of the above-mentioned inputs would result in a significantly lower or higher fair value measurement.
The following table represents a reconciliation from opening balance to the closing balance for recurring fair value measurements categorized within Level 3 of the fair value hierarchy during the year ended December 31, 2015 and 2014:
Derivative asset
Derivative asset
relating to the call
relating to the
Derivative
option
Warrant
liability
December 31, 2013
—
—
—
Purchase and issuances
—
—
)
Change in fair value
—
—
December 31, 2014
—
—
)
Purchase and issuances
—
Change in fair value
)
)
December 31, 2015
—
—
There is no recurring fair value measurement categorized within level 3 of the fair value hierarchy as at January 1, 2013 and for the year ended December 31, 2013.
The Group did not have any derivatives valued using Level 1 and Level 2 inputs as of December 31, 2015 and December 31, 2014. If a fair-value measurement reflects inputs at multiple levels within the fair value hierarchy, the fair-value measurement is characterized based upon the lowest level input. Recurring fair-value measurements are performed for the derivative assets. The Group does not have any derivative asset that reduce risk associated with hedging exposure and has not designated the derivative asset as a hedge instrument.
There have been no transfers between Level 1, Level 2, or Level 3 categories.</t>
  </si>
  <si>
    <t>15. Notes payable
Notes payable represents bank acceptance notes issued to third party suppliers. These notes payable are due within six months from the date of issuance.</t>
  </si>
  <si>
    <t>Payables and Accruals [Abstract]</t>
  </si>
  <si>
    <t>16. Accrued liabilities
Accrued liabilities are as follows:
December 31,
December 31,
Other tax payables
$
$
Accrued expense
Other payable
Other accrual and payables
Total accrued liabilities
$
$
Other tax payables primarily represents value added tax payables of $6,137 (2014: $9,235) related to the EPC service revenue.</t>
  </si>
  <si>
    <t>17. Advance from customers
The Group requires its customers to make deposits before sale of PV projects. Such payments are recorded as advances from customers in the Group’s consolidated financial statements, until the sales completed.
The balance as at December 31, 2015 consists of the advances received from the buyers of Mountain Creek project of $14,291 (2014:$14,291) (See Note 9—Project Assets), Sukagawa project of $2,494 (2014: nil) (See Note 9—Project Assets) and others of $2,908 (2014: $3,399).</t>
  </si>
  <si>
    <t>Short term borrowings and long term borrowings</t>
  </si>
  <si>
    <t>18. Short term borrowings and long term borrowings
December 31,
December 31,
Bank Loan
$
$
Loan financing through on-line platform
—
Other short term borrowings
—
Total short term borrowings
Other long term borrowings
—
Loan financing through on-line platform
—
Total long term borrowings
—
Total borrowings
$
$
As of December 31, 2015, bank loan primarily represents $48,164 short term loan borrowed from China Mingsheng Bank (“CMB”) at an interest rate of 4.5675% per annum and $46,312 short term loan borrowed from Bank of Suzhou (“BoS”) at an interest rate of 6.6% per annum. Bank deposits with equivalent amount of bank loan were pledged as the loan security deposit. The Group repaid the loan of $46,312 borrowed from CMB and the loan of $46,312 borrowed from BoS in January 2016.
The Group’s subsidiary, Solar Juice, entered into loan agreements with Westpac Bank, whereby Westpac Bank provided Solar Juice loans of $4,106 (equivalent to AUD5,635) at fixed interest rates ranging from 2.27% to 5.35%. These loans will mature from February 2, 2016 to April 29, 2016. Also, Solar Juice has a short term borrowing from Solar Juice’s minority shareholders of $278 (equivalent to AUD382). The loan was non-interest bearing and unsecured with no specific repayment term.
As discussed in Note 1 — Description of Business, the Group raised interest bearing funds from individual investors through the on-line platform of Solar Energy. Individual investors, who need to register as a member on the platform, provided funds through subscription for certain on-line products launched by the Group. Each on-line products launched on the platform are set with a targeted amount of funds in renminbi to be raised for that product, which is divided into units (“Investment Unit”) with unit value ranging from RMB16.7 to RMB300,000. Individual investors may subscribe for Investment Unit of these on-line products which are generally structured in the way of using the funds from individual investors to purchase solar module or PV related products (“Underlying PV Products”) for leasing to the PV project developers on PV project basis over a specified period. Investments made into each on-line product are subject to lock-up period, which ranges from nil to 1,080 days, depending on the terms of each on-line product. During the lock-up period, the individual investors could not transfer or redeem their subscribed Investment Units. After the lock-up period, individual investors are permitted either to transfer their investments in respect of the principal portion to other investors through the on-line platform or, for substantially all products launched, to request the Group to redeem their subscribed Investments Units (“Redemption Right”) which means that the principal repayment are guaranteed by the Group. Any Investments Units so redeemed by the Group could be put on the on-line platform for re-sale to other investors. Once Investment Units are subscribed and funds are provided, individual investors are guaranteed by the Group with a minimum investment return. During the year ended December 31, 2015, the Group raised funds of $126,099 (RMB817 million) from the individual investors through Solar Energy’s online platform at an interest rates ranging from 5.25% to 11.9% per annum. The Group also offered, from time to time, discount from 5% to 20% on the unit value for Investment Units subscribed by individual investors. Such discount is amortized as interest expense using the effective interest rate method through the end of the lock-up period, which is the earliest date that the Group could be required to repay the unit value in respect of the investment made by individual investors. As of December 31, 2015, outstanding borrowings from individual investors through Solar Energy on-line platform amounted to $60,520 in total, of which $56,898 and $3,622 are recorded as short term borrowings and long term borrowings respectively. The long term borrowings of $1,937 and $1,685 will mature in 2017 and 2018, respectively.
In August 2015, the Group and CEV IV 01 Holdings Limited (“CEV”) entered into a loan agreement, whereby CEV agreed to provide the Group a loan of $1,500 at an interest rate of 10% per annum. Pursuant to the loan agreement, the loan amount should be solely used to finance the daily operation and asset restructure of Convertergy Energy, an affiliate of CEV. The Group has borrowed $548 from CEV and lent Convertergy Energy $853 as of December 31, 2015. Subsequently, other receivable of $853 due from Convertergy Energy and borrowing of $548 due to CEV was offset, the remaining receivable of $305 was waived by the Group pursuant to a mutual agreement on March 24, 2016 which was included in impairment charges for the year ended December 31, 2015.
The average interest rate on short term borrowings was 7.20% and 6.27% per annum in 2015 and 2014, respectively.</t>
  </si>
  <si>
    <t>Other liabilities</t>
  </si>
  <si>
    <t>Other Liabilities Disclosure [Abstract]</t>
  </si>
  <si>
    <t>19. Other liabilities:
December 31,
December 31,
2015
2014
Derivative liability
$
—
$
Due to individual investors
—
Withholding individual income tax payable (See Note 24)
—
Other current liabilities
Total other current liabilities
Other non-current liabilities
Accrued warranty reserve
Total other non-current liabilities
Total of other liabilities
$
$
Amount due to individual investors are related to funds raised through the on-line platform of Solar Energy. From time to time, individual investors may have funds in their members’ accounts without subscribing for any on-line products. Such funds provided to the Group are not entitled to any interest. These non-interest bearing funds are recorded as amount due to individual investors under other current liabilities.
Other liabilities primarily include unpaid purchase consideration of $49,567 and $59,086 for business acquisitions as at December 31, 2015 and 2014 respectively. At December 31, 2015 and 2014, $49,567 and $33,551 were recorded as other current liabilities and nil and $25,535 were recorded as other noncurrent liabilities respectively.</t>
  </si>
  <si>
    <t>Goodwill and Other Intangible Assets</t>
  </si>
  <si>
    <t>Goodwill and Intangible Assets Disclosure [Abstract]</t>
  </si>
  <si>
    <t>20. Goodwill and Other Intangible Assets
(a) Goodwill
The carrying amount of goodwill is as follows:
USD
Balance as of December 31, 2014
$
Acquisition of Solar Juice (Note 3)
Acquisition of CECEP (Note 3)
Acquisition of Energiebau
Balance as of December 31, 2015
$
Based on the fair value of the reporting unit which is higher than the carrying amount (including goodwill) as at December 31, 2015 and 2014, step 2 impairment test was not performed and no provision for impairment for goodwill was made.
(b) Other Intangible Assets
Intangible assets consisted of the following:
Useful Life
Impairment
Accumulated
(in months)
Gross
Charge
Amortization
Net
As of December 31, 2015
Patent
57
—
)
—
Customer Relationship
120
—
)
Website
36
—
)
$
$
)
$
As of December 31, 2014
57
$
$
—
$
)
$
Patent
$
$
—
$
)
$
The customer relationship was mainly contributed by the acquisition of Solar Juice (See Note 3 — Business Acquisitions) in May 2015. As customer relationship with their clients was the key driver of the revenue for Solar Juice, which will bring further economic benefit to its business. Therefore, the customer relationship was separately identified as an intangible asset on the acquisition date. The balance will be amortized over the useful life of 10 years.
Amortization expense for other intangible assets was $862, $560 and $571 for the years ended December 31, 2015, 2014 and 2013, respectively.
As of December 31, 2015, the estimated future amortization expense related to other intangible assets is as follows:
USD
2016
2017
2018
2019
2020
Thereafter
$</t>
  </si>
  <si>
    <t>Convertible Bonds</t>
  </si>
  <si>
    <t>Convertible Bond</t>
  </si>
  <si>
    <t>21. Convertible Bonds
In December 2014, the Company entered into three convertible promissory note purchase agreements with Brilliant King Group Limited (“Brilliant King”), Poseidon Sports Limited (“Poseidon”) and Union Sky Holding Group Limited (“Union Sky”), respectively whereby the Company agreed to sell and issue to these three investors convertible promissory notes in an aggregate principal amount of $35,000 which could be converted into 17,500,000 Common Shares at a fixed conversion price of $2 unless adjusted for anti-dilution. The convertible notes bore no interest, and might be partially or wholly converted into shares of the Company’s common stock at any time prior to maturity at the option of the investor. The convertible promissory notes was due and payable on June 11, 2016 and are reclassified as current liabilities as of December 31, 2015.
On June 15, 2015, the Company agreed to issue to Vision Edge Limited (“Vision Edge”) convertible promissory note in an aggregate amount of $20,000 which could be converted into 7,407,410 Common Shares at a fixed conversion price of $2.70 unless adjusted for anti-dilution pursuant to the agreement entered between the Company and Vision Edge. The convertible notes bore no interest, and might be wholly converted into shares of the Company’s common stock at any time prior to maturity at the option of the investor. The commitment date of the convertible promissory note is on June 29, 2015. The convertible promissory note was due and payable on June 29, 2016. Also, as mentioned in Note 22—Stock option, on June 15, 2015, the Company agreed to grant Vision Edge an option to purchase from the Company a total of 7,407,410 shares of the Company’s common stock for an aggregate purchase price of $20,000, or $2.70 per share, prior to December 15, 2015 pursuant to an option agreement. The above instruments issued to Vision Edge on June 15, 2015, including convertible promissory note and stock option, were accounted for as a bundled transaction. The proceeds from the issuance of convertible promissory note were allocated to the two elements based on the relative fair values of the convertible promissory note and the stock options at the time of issuance. There is no beneficial conversion feature in this convertible promissory note because the initial conversion price of US$2.66 per share after the proceeds are allocated to the option is greater than the fair value of the Company’s common stock on the commitment date of June 29, 2015. The convertible promissory note and stock options were initially recorded at $19,705 and $295, respectively, according to the allocation of the total proceeds. The discount of $295 of the convertible promissory note is amortized as interest expense using the effective interest rate method through the earliest demand payment date, i.e. June 29, 2016. The stock option was accounted for as an equity instrument and was recorded within equity.</t>
  </si>
  <si>
    <t>Stock option</t>
  </si>
  <si>
    <t>22. Stock option
The Company granted warrants to Brilliant King, Poseidon and Union Sky to purchase from the Company a total of 27,500,000 common stock for an aggregate purchase price of $55,000 or $2 per share together with issuance of convertible promissory notes (See Note 21—Convertible Bonds) in December 2014. 20,000,000 shares of option granted to Union Sky was expired on March 15, 2015, the remaining 7,500,000 shares of option could be exercised on or prior to the date of completion of the listing of the Shares on the New York Stock Exchange or the NASDAQ Stock Market, pursuant to the terms of the option agreement and subject to the closing conditions therein. Brilliant King and Poseidon exercised their options and remitted $12,000 and $3,000 to the Company on December 28, 2015, respectively.
In 2014 and 2015, the Company granted Forwin International Financial Holding Limited (Hong Kong) (“Forwin”), Border Dragon Limited (“Boarder Dragon”), Central Able Investments Limited (“Central Able”), Yes Yield Investments Limited (“Yes Yield”) and Vision Edge options to purchase 26,667,410 shares of the Company’s common stock in total at an exercise price of $2.0 and $2.7 per share respectively for an aggregate purchase price of $65,002. All these options expired subsequently except that Yes Yield exercised its option to purchase 3,700,000 shares at a consideration of $10,000 and the payment was made on November 18, 2015 and the Company extended Yes Yield’s right to purchase the remaining 5,560,000 shares to June 30, 2016 pursuant to a supplemental agreement on October 31, 2015.</t>
  </si>
  <si>
    <t>Stockholders' Equity</t>
  </si>
  <si>
    <t>Equity [Abstract]</t>
  </si>
  <si>
    <t>23. Stockholders’ Equity
(a) Common stock
In the second quarter of 2014, the Company amended its articles of incorporation to increase the authorized shares of common stock from 250,000,000 shares to 1,000,000,000 shares. The following table summarizes the Company’s issuance of common stock in 2015:
Date of securities
Purchasers
Securities sold
issued
Consideration
Forwin
5,000,000 Shares
January 16, 2015
$10,000, or $2 per Share
Central Able
2,500,000 Shares
January 30, 2015
$5,000, or $2 per Share
CECEP HK (see Note 3)
5,722,977 shares
January 30, 2015
$8,269, or $1.44 per Share
Restricted Stocks, Exercised
18,700,000 Shares 1
March 2, 2015
Nil
Restricted Stocks, Exercised
500,000 Shares 1
March 26, 2015
Nil
Huang Zheng
338,679 Shares 2
June 4, 2015
$726, or $2.14 per Share
RE Capital Pte. Ltd.
2,849,741 Shares 3
June 2, 2015
$5,500 or $1.93 per Share
Solar Juice
14,073,354 Shares 4
June 11, 2015
$15,578 or $1.11 per Share
Yes Yield
9,260,000 Shares
July 1, 2015
$25,000 or $2.70 per Share
Employee options exercise
78,750 Shares
December 2015
$29 or $0.3 to $0.44 per Share
Yes Yield (see Note 22)
3,703,704 Shares
December 31, 2015
$10,000 or $2.7 per Share
Brilliant King (see Note 22)
6,000,000 Shares
December 31, 2015
$12,000 or $2 per Share
Poseidon (see Note 22)
1,500,000 Shares
December 31, 2015
$3,000 or $2 per Share
Repurchase
-10,000 Shares
December 28, 2015
-$20 or $1.98 per Share
Note:
(1)
On March 2, 2015 and March 26, 2015, the Company issued Restricted Stock underlying 19,200,000 shares of the Company’s common stock to certain management members, which were exercised in March 2015.
(2)
The Company should issue 338,679 shares of Common Stock to Lang Lang, an internationally renowned pianist, as part of the consideration to be brand spokesman for Solarbao within three years. According to Lang Lang’s instruction, the Group directly issued the shares to Huang Zheng, Lang Lang’s agent, on June 4, 2015.
(3)
On June 2, 2015, the Company issued 2,849,741 shares of Common Stock as part of the consideration to acquire all interest in solar PV projects of 30 MW in Japan from RE Capital Pte. Ltd. as described in Note 9 — Project assets.
(4)
On June 11, 2015, the Company issued 14,073,354 shares of Common Stock as part of the consideration to acquire the outstanding capital stock of Solar Juice as described in Note 3 — Business Acquisitions.
(b) Noncontrolling Interest
In 2015, loss from continuing operations of $184,798 and $282 was attributable to the stockholders of the Company and noncontrolling interest, respectively. In 2014, loss from continuing operations of $5,196 and nil was attributable to the stockholders of the Company and noncontrolling interest, respectively.
(c) Statutory reserve
Relevant PRC statutory laws and regulation permit payments of dividends by the Company’s subsidiaries in the PRC only out of their retained earnings, if any, as determined in accordance with the PRC accounting standards and regulations.
Under the Law of the PRC on Enterprises with Wholly Owned Foreign Investment, the Company’s subsidiaries in the PRC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se statutory reserves are not available for distribution to the shareholders (except in liquidation) and may not be transferred in the form of loans, advances, or cash dividend.
For the year ended December 31, 2015 and 2014, $135 and $920 were appropriated from retained earnings and set aside for the statutory reserve by the Company’s subsidiaries in the PRC.</t>
  </si>
  <si>
    <t>Stock-based Compensation</t>
  </si>
  <si>
    <t>Disclosure of Compensation Related Costs, Share-based Payments [Abstract]</t>
  </si>
  <si>
    <t>24. Stock-based Compensation
The Company measures stock-based compensation expense for all stock-based compensation awards based on the grant-date fair value and recognizes the cost in the financial statements over the employee requisite service period.
The following table summarizes the consolidated stock-based compensation expense, by type of awards for the years ended December 31:
For the Years Ended
December 31,
December 31,
December 31,
2015
2014
2013
Employee stock options
$
$
$
Restricted stock grants
—
Total stock-based compensation expense
$
$
$
The following table summarizes the consolidated stock-based compensation by line items for the years ended December 31:
For the Years Ended
December 31,
December 31,
December 31,
General and administrative
$
$
$
Sales, marketing and customer service
Engineering, design and product management
—
—
Total stock-based compensation expense
Tax effect on stock-based compensation expense
—
—
—
Total stock-based compensation expense after income taxes
$
$
$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etermining Fair Value
Valuation and Amortization Method — The Company estimates the fair value of service-based and performance-based stock options granted using the Black-Scholes option-pricing formula. The fair value is then amortized on a straight-line basis over the requisite service periods of the awards, which is generally the vesting period. In the case of performance-based stock options, amortization does not begin until it is determined that meeting the performance criteria is probable. Service-based and performance-based options typically have a five to ten year life from date of grant and vesting periods of one to four years.
Expected Term — The Company’s expected term represents the period that the Company’s stock-based awards are expected to be outstanding. For awards granted subject only to service vesting requirements, the Group utilizes the simplified method for estimating the expected term of the stock-based award, instead of historical exercise data. For its performance-based awards, the Group has determined the expected term life to be four years based on contractual life and the seniority of the recipient.
Expected Volatility —The Company uses historical volatility of the price of its common shares to calculate the volatility for its granted options.
Expected Dividend —The Company has never paid dividends on its common shares and currently does not intend to do so, and accordingly, the dividend yield percentage is zero for all periods.
Risk-Free Interest Rate — The Company bases the risk-free interest rate used in the Black-Scholes valuation model upon the implied yield curve currently available on U.S. Treasury zero-coupon issues with a remaining term equal to the expected term used as the assumption in the model.
Assumptions used in the determination of the fair value of share-based payment awards using the Black-Scholes model for stock option grants during the years ended December 31 were as follows:
For the Years Ended
December 31, 2015
December 31, 2014
December 31, 2013
Expected term
4
4
3.75
Risk-free interest rate
1.49% - 1.72%
1.39% - 1.85%
0.95% - 1.2%
Expected volatility
139% -141%
141% - 144%
106% -118%
Expected dividend yield
0%
0%
0%
Equity Incentive Plan
On November 15, 2006, subject to approval of the stockholders, the Company adopted the 2006 Equity Incentive Plan (the “2006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
The Company has granted time-based share options and restricted stock under the Plan to directors, officers, employees and individual consultants of the Company. The time-based options generally vest 25% annually and expire three to ten years from the date of grant. Total number of shares reserved and available for grant and issuance pursuant to the 2006 Plan is equal to 9% of the number of outstanding shares of the Company.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At December 31, 2015 there was no share available for grant under the 2006 plan. (9% of the outstanding shares of 639,065,172 plus outstanding warrants of 5,560,000 shares, plus 24,907,410 shares if converted from the convertible bond, less options and restricted stock outstanding and exercised since inception).
The exercise price of any Option will be determined by the Company when the Option is granted and may not be less than 100% of the fair market value of the shares on the date of grant, and the exercise price of any incentive stock option granted to a stockholder with a 10% or greater shareholding will not be less than 110% of the fair market value of the shares on the date of grant. The exercise price per share of a SAR will be determined by the Company at the time of grant, but will in no event be less than the fair market value of a share of Company’s stock on the date of grant.
On January 12, 2015 and June 29, 2015, the Board of Directors approved the grants of restricted stock unit awards (“RSU”) to core management members, other management and staff, pursuant to the terms of the 2006 Plan. The total number of RSUs granted is 20,468,400 shares. Among these, the vesting schedules for the chairman, deputy chairman and CFO (“core management”) are 100% vested at the grant date and the vesting schedules for the rest RSUs granted to other management and staff would be vested within the next one year or four years equally. The core management exercised all RSUs of 19,200,000 and all these shares were issued to them in March 2015 (See Note 23 — Stockholders’ Equity). The Group used the market price of its share at grant date as the fair value of the RSUs in calculating the stock based compensation expense.
On May 8, 2015, the Company adopted the 2015 Equity Incentive Plan (the “2015 Plan”) which permits the Company to grant stock options to directors, officers or employees of the Company or others to purchase shares of Common Stock of the Company through awards of incentive and Option, Restricted Stock or Unrestricted Stock and SARs which was approved by the stockholders. The total number of shares which may be issued under the 2015 Plan is 9% of the number of outstanding and issued ordinary shares of the Company. The Option Price per Share shall be determined by the compensation committee of the Board (“Compensation Committee”), unless expressly approved by the Compensation Committee, shall not be less than 100% of the fair market value of the shares on the date an Option is granted.
The following table summarizes the Group’s stock option activities:
Shares
Weighted-
Weighted-
Aggregate
Outstanding as of January 1, 2013
$
Granted
Exercised
—
—
Forfeited
)
Outstanding as of December 31, 2013
—
Granted
Exercised
)
Forfeited
)
Outstanding as of December 31, 2014
$
Granted
Exercised
)
Forfeited
)
Outstanding as of December 31, 2015
Vested and exercisable as of December 31, 2015
Expected to vest as of December 31, 2015
The following table presents the exercise price and remaining life information about options exercisable at December 31, 2015:
Range of exercise price
Shares
Weighted
Weighted
Aggregate
$1.18 - $2.65
$0.40 - $1.17
$0.05 - $0.39
Changes in the Group’s non-vested stock awards are summarized as follows:
Time-based Options
Restricted Stock
Shares
Weighted
Shares
Weighted
Non-vested as of January 1, 2013
$
—
$
—
Granted
—
Vested
)
—
Forfeited
)
—
Non-vested as of December 31, 2013
$
—
$
—
Granted
Vested
)
)
Forfeited
)
—
—
Non-vested as of December 31, 2014
$
$
Granted
Vested
)
)
Forfeited
)
—
—
Non-vested as of December 31, 2015
The total fair value of shares vested during the year ended December 31, 2015, 2014, and 2013 was $4,812, $410, and $657 respectively. There were no changes to the contractual life of any fully vested options during the years ended December 31, 2015, 2014 and 2013.
Following is a summary of our restricted stock awards as follows:
Number
Weighted
Restricted stock units at January 1, 2013
$
Granted
—
—
Forfeited
—
—
Restricted stock units at December 31, 2013
$
Granted
Forfeited
—
—
Restricted stock units at December 31, 2014
Granted
Forfeited
)
Restricted stock units at December 31, 2015</t>
  </si>
  <si>
    <t>Provision for doubtful accounts and notes</t>
  </si>
  <si>
    <t>Provision for doubtful accounts and notes.</t>
  </si>
  <si>
    <t>25. Provision for doubtful accounts and notes
Provision for doubtful accounts and notes consist of the following for the years ended December 31:
2015
2014
2013
Accounts receivable (Note 7)
)
Note receivables
—
—
Prepaid expenses and other current assets (Note 10)
—
Other receivable, related parties (Note 32)
—
—
Total of provision for doubtful accounts and notes
)</t>
  </si>
  <si>
    <t>Impairment Charges</t>
  </si>
  <si>
    <t>26. Impairment Charges
Impairment charges consist of the following for the years ended December 31:
2015
2014
2013
Project assets (Note 2(k))
—
—
Investment in affiliates
—
—
Total of impairment charges
—
In April 2012, the Company entered into an EPC agreement with KDC to construct a 4.5 MW photovoltaic solar electricity project located in Mountain Creek, New Jersey (the “Mountain Creek Project”). In December 2013, the Company entered into an exchange and release agreement with KDC and agreed to exchange a $15,036 note receivable due to the Company from KDC under the EPC agreement for construction of the Mountain Creek Project in exchange for a 64.5% limited ownership interest in KDC Solar Mountain Creek Parent LLC (the “LLC”). The LLC holds all of the assets of the Mountain Creek Project. KDC was the managing member and held a 35.5% managing member interest in the LLC as of December 31, 2013. The construction of the Mountain Creek Project was approximately 25% complete as of December 31, 2013. The LLC needed to obtain $10,000 of additional financing to continue construction of the Mountain Creek Project as of December 31, 2013.
In December 2013 when the Company received the 64.5% ownership interest in the LLC and as of December 31, 2013, the Company determined the LLC was not a variable interest entity (“VIE”) because (1) the amount of equity in the LLC was sufficient for the LLC to finance its activities without additional subordinated financial support; (2) the equity interest holders, as a group, did not lack the characteristics of a controlling financial interest in the LLC as the equity interest holders possessed all voting rights and controlled the LLC; (3) the LLC was not structured with non-substantive voting rights as the voting rights of the equity interest holders correspond to their respective obligation to absorb the entity’s expected losses and receive its expected residual returns. The Company accounted for its investment in the LLC using the equity method of accounting as of December 31, 2013. As of December 31, 2013 the Company determined that the fair value of its investment in the LLC was $7,500 based on the discounted future cash flows of the LLC and recorded a $7,500 impairment charge in the Consolidated Statement of Operations during the year ended December 31, 2013. The Company’s $7,500 interest in the LLC was recorded as an investment in affiliate as of December 31, 2013.</t>
  </si>
  <si>
    <t>Income Taxes</t>
  </si>
  <si>
    <t>Income Tax Disclosure [Abstract]</t>
  </si>
  <si>
    <t>27. Income Taxes
Loss before provision for income taxes is attributable to the following geographic locations for the years ended December 31:
2015
2014
2013
United States
$
)
$
)
$
)
Foreign
)
)
$
)
$
)
$
)
The provision for income taxes consists of the following for the years ended December 31:
2015
2014
2013
Current:
Federal
$
—
$
—
$
—
State
—
Foreign
Total current
Deferred:
Federal
$
—
—
—
State
—
—
—
Foreign
—
—
)
Total deferred
—
—
)
Total provision for income taxes
$
$
$
The reconciliation between the actual income tax expense and income tax computed by applying the statutory U.S. Federal income tax rate of 35% to pre-tax (loss) income before provision for income taxes for the years ended December 31 is as follows:
2015
2014
2013
Provision for income taxes at U.S. Federal statutory rate
$
)
$
)
$
)
State taxes, net of federal benefit
)
Foreign taxes at different rate
)
Non-deductible expenses
)
Non-taxable income
)
—
—
Valuation allowance
Other
)
Prior year deconsolidation
—
)
—
Impairments and intangible amortization
Stock Based Compensation
—
—
$
$
$
Deferred income taxes reflect the net tax effects of loss carry forwards and temporary differences between the carrying amounts of assets and liabilities for financial reporting purposes and the amounts used for income tax purposes. Significant components of the Group’s deferred tax assets and liabilities for federal, state and foreign income taxes are as follows at December 31 are presented below:
2015
2014
Deferred income tax assets:
Net operating loss carry forwards
$
$
Temporary differences due to accrued warranty costs
Temporary differences due to bonus and vacation accrual
Employment turnover
Investment in subsidiaries
Credits
Allowance for bad debts
Fair value adjustment arising from subsidiaries acquisition
Other temporary differences
Valuation allowance
)
)
Total deferred income tax assets
Deferred income tax liabilities:
Fair value adjustment arising from subsidiaries acquisition
Other
Total deferred income tax liabilities
Net deferred tax liabilities
$
$
As of December 31, 2015, the Group had a net operating loss carry forward for federal income tax purposes of approximately $96,967, which will start to expire in the year 2027. The Group had a total state net operating loss carry forward of approximately $93,087, which will start to expire in the year 2017. The Group has foreign net operating loss carry forward of $55,433, some of which begin to expire in 2017. The Group had a federal AMT credit of $16, which does not expire.
Utilization of the federal and state net operating losses is subject to certain annual limitations due to the “change in ownership” provisions of the Internal Revenue Code of 1986 and similar state provisions. However, the annual limitation may be anticipated to result in the expiration of net operating losses and credits before utilization.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Because of the Group’s lack of earnings history, the net deferred tax assets have been fully offset by a valuation allowance in the US and China. The valuation allowance increased by $27,308, $8,757 and $9,484 during the years ended December 31, 2015, 2014 and 2013, respectively.
The Group has not provided for deferred taxes on the excess of the financial reporting over the tax basis in our investments in foreign subsidiaries that are essentially permanent in duration. The determination of the additional deferred taxes that have not been provided is not practicable. The undistributed earnings for the Group’s foreign subsidiaries (primarily the subsidiaries in China and Greece) will be permanently reinvested. As of December 31, 2015 and 2014, the total amount of the undistributed earnings for these subsidiaries amounted to $3,100 and $8,800 respectively.
The Group had no unrecognized tax benefits for the years ended December 31, 2015 and 2014, respectively. The Group currently files income tax returns in the U.S., as well as California, New Jersey, and certain other foreign jurisdictions. The Group is currently not the subject of any income tax examinations. The Group’s tax returns generally remain open for tax years after 2009.</t>
  </si>
  <si>
    <t>Net Loss Per Share of Common Stock</t>
  </si>
  <si>
    <t>Earnings Per Share [Abstract]</t>
  </si>
  <si>
    <t>28. Net Loss Per Share of Common Stock
Basic loss per share is computed by dividing loss attributable to common shareholders by the weighted-average number of common shares outstanding for the period. Diluted loss per share reflects the potential dilution of shares by adding other common stock equivalents, including stock options, warrants, and restricted common stock, in the weighted average number of common shares outstanding for a period, if dilutive. Potentially dilutive shares are excluded from the computation if their effect is anti-dilutive. As a result of the net loss for the years ended December 31, 2015, 2014 and 2013, there is no dilutive impact to the net loss per share calculation for the period.
The following table presents the calculation of basic and diluted net loss per share:
December 31,
December 31,
December 31,
2015
2014
2013
Numerator:
Net loss
$
)
$
)
$
)
Denominator:
Basic weighted-average common shares
Diluted weighted-average common shares
Basic net loss per share
)
$
)
$
)
Diluted net loss per share
)
)
)
For the years ended December 31, 2015, 2014 and 2013, the following securities were excluded from the computation of diluted net loss per share as inclusion would have been anti-dilutive.
December 31,
December 31,
December 31,
2015
2014
2013
Share options and non-vested restricted stock
Convertible bonds (see Note 21)
—
Total</t>
  </si>
  <si>
    <t>Commitments and Contingencies</t>
  </si>
  <si>
    <t>Commitments and Contingencies Disclosure [Abstract]</t>
  </si>
  <si>
    <t>29. Commitments and Contingencies
(a) Commitments
Guarantee — On December 22, 2009, in connection with an equity funding of STP related to the Aerojet 1 solar development project, the Group along with STP’s other investors entered into a Guaranty (“Guaranty”) to provide the equity investor, Greystone Renewable Energy Equity Fund (“Greystone”), with certain guarantees, in part, to secure investment funds necessary to facilitate STP’s payment to the Group under the EPC. Specific guarantees made by Solar Power, Inc. include the following in the event of the other investors’ failure to perform under the operating agreement:
·
Operating Deficit Loans—the Group would be required to loan Master Tenant or STP monies necessary to fund operations to the extent costs could not be covered by Master Tenant’s or STP’s cash inflows. The loan would be subordinated to other liabilities of the entity and earn no interest; and
·
Exercise of Put Options—At the option of Greystone, the Group may be required to fund the purchase by Managing Member of Greystone’s interest in Master Tenant under an option exercisable for 9 months following a 63 month period commencing with operations of the Facility. The purchase price would be equal to the greater of the fair value of Greystone’s equity interest in Master Tenant or $1,000. This option has been exercised on December 30, 2014 and this guarantee has been released accordingly.
The Group has recorded on its consolidated balance sheet the guarantees of $57 and $71 at December 31, 2015 and 2014, respectively. These amounts, less related amortization, are included in other noncurrent liabilities. These guarantees for the Aerojet 1 project are accounted for separately from the financing obligation related to the Aerojet 1 project because they are with different counterparties.
Financing Obligation — the guarantees associated with Aerojet 1 constitute a continuing involvement in the project. While the Group maintains its continuing involvement, it will apply the financing method and, therefore, has recorded and classified the proceeds received of $9,854 and $10,911 from the project in financing and capital lease obligations as of December 31, 2015 and 2014, respectively. At December 31, 2015 and 2014, $8,796 and $10,092, respectively, were recorded as noncurrent Financing and capital lease obligations, with $1,058 and $819 recorded as other current liabilities.
Performance Guaranty — On December 18, 2009, the Group entered into a 10-year energy output guaranty related to the photovoltaic system installed for STP at the Aerojet 1 facility in Rancho Cordova, CA. The guaranty provided for compensation to STP’s system lessee for shortfalls in production related to the design and operation of the system, but excluding shortfalls outside the Group’s control such as government regulation. The Group believes that the probability of shortfalls is unlikely and if they should occur they would be covered under the provisions of its current panel and equipment warranty provisions. For the fiscal year ended December 31, 2015, 2014 and 2013 there continues to be no charges against our reserves related to this performance guaranty.
Product Warranties — The Group offer the industry standard warranty up to 25 years for its PV panels and industry standard five to ten years on inverter and balance of system components. Due to the warranty period, the Group bear the risk of extensive warranty claims long after the Group has shipped product and recognized revenue. In the Group’s cable, wire and mechanical assemblies business, the Group’s historically warranty claims have not been material. In the Group’s solar PV business, the greatest warranty exposure is in the form of product replacement.
During the quarter ended September 30, 2007 and continuing through the fourth quarter of 2010, the Group installed own manufactured solar panels. Other than this period, the Group only installed panels manufactured by unrelated third parties as well as the Group’s principal shareholder and formerly controlling shareholder, LDK. Certain PV construction contracts entered into during the recent years included provisions under which the Group agreed to provide warranties to the buyer. As a result, the Group recorded the provision for the estimated warranty exposure on these contracts within cost of sales. Since the Group do not have sufficient historical data to estimate its exposure, the Group have looked to its own historical data in combination with historical data reported by other solar system installers and manufacturers. Due to the absence of historical material warranty claims, the Group have not recorded a material warranty accrual related to solar energy systems as of December 31, 2015 and 2014.
Operating leases — The Group leases offices, facilities and vehicles under various operating leases, some of which contain escalation clauses. Rental expenses under operating leases included in the statement of operations were $2,860, $453 and $463 for the years ended December 31, 2015, 2014 and 2013 respectively.
Future minimum payments under all of our non-cancelable operating leases are as follows as of December 31, 2015:
2016
$
2017
2018
2019
2020
Thereafter
$
Capital commitments — As of December 31, 2015 and 2014, the Group had capital commitments of approximately $66,515 and $59,354, respectively. These capital commitments were solely related to contracts signed with vendors for procurement of services or PV related products used for the construction of solar PV systems being developed by the Group.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 The occurrence of non-fulfillment of those closing conditions are not considered as remote.
(b) Contingencies
On June 26, 2015, Aaron Read &amp; Associates (“Aaron Read”) filed a complaint against the Company for commissions with respect to a solar project in North Palm Springs, California. Araon Read is seeking damages in the amount of approximately $460 plus attorney’s fees and claimed it is due commissions ranging from 0.25% to 2.0% of the project’s gross revenues depending on the level of involvement by Aaron Read in assisting in obtaining the project by the Company. The Company denies that Aaron Read assisted in the project acquisition, and even if it is deemed that Aaron Read assisted, they would be entitled to only 0.25%, i.e. $58. As of the date of issuance of these financial statements, this matter is at its early stage of the proceeding and it is uncertain how the United States Court will rule on the plaintiff’s appellate brief. Based on information available to the Company, management does not believe that it is probable that a loss had been incurred. Accordingly, no accrual was made as of December 31, 2015.
The Company’s several previous employees filed suits in November 2015, December 2015, February 2016 and March 2016 against the Company for breach of their prior employment contracts with the Company. As of the date of issuance of these financial statements, these lawsuits are at early stage of the proceeding and it is uncertain how the United States Court will rule on the plaintiff’s appellate brief. Based on the information available to the Company, management does not believe that it is probable that a loss had been incurred and accordingly, no accrual was made as of December 31, 2015.
On February 26, 2016, Hanhua New Energy Co., Ltd. filed a complaint against the Group in a PRC court alleging that the Group delayed payment of $6,862 for purchasing of solar modules over one year. The court instructed two PRC banks to freeze the Group’s bank accounts balances of $7,063. The Company believes that the resolution of this matter is not expected to result in any material impact on the consolidated financial statements of the Group.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our consolidated financial condition or cash flows; however, an unfavorable outcome could have a material adverse effect on our results of operations for a specific interim period or year.</t>
  </si>
  <si>
    <t>Operating Risk</t>
  </si>
  <si>
    <t>Risks and Uncertainties [Abstract]</t>
  </si>
  <si>
    <t>30. Operating Risk
Concentrations of Credit Risk and Major Customers — A substantial percentage of the Group’s net revenue comes from sales made to a small number of customers to whom sales are typically made on an open account basis. Details of customers accounting for 10% or more of total net revenue for the years ended December 31, 2015, 2014 and 2013 are as follows:
2015
2014
2013
% of Total
% of Total
% of Total
Customer
Revenue
Revenue
Revenue
Revenue
Revenue
Revenue
Blackrock Income UK Holding Limited
%
—
—
—
—
RI Income UK Holding Limited
%
—
—
—
—
Inner Mongolia Zhaojing Photovoltaic Power Generation Co. Ltd.
%
—
—
—
—
Shotoco Energy, LLC
%
—
—
—
—
Zhongwei Hanky Wiye Solar Co., Ltd.
%
%
—
—
Alxa League Zhiwei Photovoltaic Power Generation Co., Ltd.
%
%
—
—
Realforce
—
—
%
—
—
KDC Solar Credit LS, LLC
—
—
%
%
Thermi Venture S.A.
—
—
—
—
%
$
%
$
%
$
%
Details of customers accounting for 10% or more of total accounts receivable, notes receivable, costs and estimated earnings in excess of billings on uncompleted contracts and finance lease receivable at December 31, 2015 and 2014, respectively are:
2015
2014
Customer
% of Total
% of Total
Zhongwei Hanky Wiye Solar Co., Ltd.
%
%
Alxa League Zhiwei Photovoltaic Power Generation Co., Ltd.
%
%
Realforce
%
%
Inner Mongolia Zhaojing Photovoltaic Power Generation Co., Ltd.
%
—
—
%
%
Pursuant to the contracts entered with the above customers except for Realforce, 3%-10% of the contract amount is payable after signing the contract, 80%-90% of the contract amount is payable in 90 days after the connection to the grid and customers’ acceptances of the project completion with the remaining 5%-10% of the contract amount payable one year after connection to the grid. For the payment term of Realforce, 10% of the contract amount is payable within 7 days after signing the contract, 30% of the contract amount is payable within 15 days after the major equipment transported to construction site and completion of quality inspection, 30% of the contract amount is payable within 15 days after the major equipment installed, 20% of the contract amount is payable in 10 days after the connection to the grid and customers’ acceptances of the project completion with the remaining 10% of the contract amount payable one year after connection to the grid. In February 2016, the Group and Realforce entered into sales and leaseback arrangement to settle the above outstanding receivable as at December 31, 2015.Please refer to the Note 7-Accounts Receivable for the details of the receivable due from Realforce and the subsequent sales and leaseback arrangement.</t>
  </si>
  <si>
    <t>Segment information</t>
  </si>
  <si>
    <t>Segment Reporting [Abstract]</t>
  </si>
  <si>
    <t>31. Segment information
Operating segments are defined as components of a company which separate financial information is available that is evaluated regularly by the client operating decision maker in deciding how to allocate resources and in assessing performance. The Group’s chief operating decision maker is the Chairman, Mr. Peng. Based on the financial information presented to and reviewed by the chief operating decision maker, the Group has determined that it has a single operating and reporting segment: solar energy products and services. The types of products and services in this single segment primarily include: (i) EPC services, (ii) Sales of PV solar system, (iii) Electricity revenue under PPAs, (iv) Sales of PV solar components, (v) Pre-development project sales (vi) Financial service revenue.
Net sales by major product and services are as follows:
2015
2014
2013
Sales of PV solar system
$
—
$
—
EPC revenue
$
Sales of PV solar components
—
Electricity revenue with PPAs
Pre-development project sales
—
—
Financial service revenue
—
—
Others
$
$
$
Net sales by geographic location are as follows:
Location (a)
2015
2014
2013
China
$
$
$
—
United Kingdom
—
—
Australia
—
—
United States
Greece
Japan
—
—
Italy
—
Germany
—
—
$
$
$
(a)
Sales are attributed to countries based on location of customer.
Geographic information, which is based upon physical location, for long-lived assets was as follows:
Location
2015
2014
China
$
$
Greece
United States
Italy
—
Japan
UK
—
Australia
—
Germany
—
$
$</t>
  </si>
  <si>
    <t>Related Party Transactions</t>
  </si>
  <si>
    <t>Related Party Transactions [Abstract]</t>
  </si>
  <si>
    <t>32. Related Party Transactions
In June 2013, LDK forgave $2,600 in indebtedness to provide an injection of capital to SGT to keep their shareholder capital from going negative and triggering liquidity accounting under Italian statutory law. Additionally, the Company deconsolidated net liabilities owned by SGT to LDK of $2,000. This portion of the deconsolidation was treated as debt forgiveness and a capital transaction recorded as an increase to additional paid in capital. Refer to Note 4 for further details of the SGT deconsolidation.
In 2015, the total fund raised from individual investors through Solar Energy amounted to $145,568, of which $11,524 was settled by the coupons issued by the Group to individual investors without cash inflow and the amount of $129,830 had been received by the Group from Solar Energy as of December 31, 2015 and Solar Energy charged $1,052 as commission fee to the Group at 1% of the fund principal. The Group recorded the cash received from Solar Energy of $129,830 in the line item of “Proceeds from loans on solarbao platform through Solar Energy” in the consolidated statements of cash flow. As of December 31, 2015 and December 31, 2014, the Group had other receivable (gross) of $3,162 and nil from Solar Energy respectively for the fund received from the individual investors on behalf of the Group by Solar Energy net of its commission fee and made an allowance for doubtful debts of $1,615 and nil respectively based on the recoverable amount of the receivable from Solar Energy.
In 2015, the total fund redeemed to individual investors through Solar Energy amounted to $19,237 which had been fully repaid by the Group to Solar Energy as of December 31, 2015 and was recorded in the line item of “Repayments of loans on solarbao platform directly or through Solar Energy” under financing activities in the consolidated statements of cash flow. From June 2015 onwards, the Group has made repayment of borrowings to individual investors directly while Solar Energy continues to collect the funds from individual investors and settle with the Group regularly.
In connection with the launch of the Underlying PV Products as discussed in Note 18—Borrowings, the Group issued to Jiangxi LDK Solar Hi-Tech Co., Ltd. (“LDK Jiangxi”) and Suzhou Liuxin Industry Ltd. (“Liuxin”) coupons with total face value of $779 and $582 respectively during the year ended December 31, 2015. Both LDK Jiangxi and Liuxin are related parties of the Group. LDK Jiangxi is a wholly owned subsidiary of LDK Solar Co., Ltd. (“LDK”), principle shareholder of the Company. Liuxin is wholly owned by Mr. Peng’s father. These coupons are freely transferable among holders but could not be redeemed in cash. When the holder subscribe the on-line products through the on-line platform of Solar Energy, the holders could redeem the coupons and reduce the original purchase price for the on-line products by the face value of the coupons. In 2015, the Group received full payment of $582 from Liuxin for the face value of the coupons issued. For the coupons of $779 issued to LDK Jiangxi, they were applied to offset the outstanding accounts payables of $779 to LDK Jiangxi under mutual agreement between the Group and LDK Jiangxi. As of December 31, 2015, all coupons issued to these related parties had been redeemed through the on-line platform.
In 2015, the Group paid commission fee of $3,000 to SUPERMERCY Limited (“SUPERMERCY”) in respect of certain funds raised by the Group through the issuance of the Company’s common stock. Pursuant to a client introducing agreement entered with SUPERMERCY on September 10, 2014, the Group agreed to pay SUPERMERCY commission at 3% of funds successfully raised by the Group that had been resulted from the services rendered by SUPERMERCY. The commission fee was recognized as a deduction of the funds raised and from additional paid in capital within the stockholders’ equity. The Group paid commission fee of $450 to SUPERMERCY on January 14, 2016 for the funds of $15,000 raised from Brilliant King and Poseidon (See Note 23—Stockholders’ Equity) at 3% in December 2015 which has been recognized as a deduction of the funds raised and from additional paid in capital within the stockholders’ equity.
As of December 31, 2015 and 2014, the Group owed to LDK Group of $42 and $nil, respectively, as LDK made salary payment to certain employees on behalf of the Group.
During the year ended December 31, 2015, the Group made advance payments of $310 to Mr. Peng for which a full provision has been recorded by the Company as of December 31, 2015.
On March 30, 2015, the Group entered into a share purchase agreement (the “LDK Share Purchase Agreement”) with LDK Group. Pursuant to the LDK Share Purchase Agreement, the Group agreed to purchase from LDK Group three LDK’s subsidiaries incorporated in Italy and California respectively which hold three solar PV plants in total, at a cash consideration of US$2,390. The Group will also assume certain indebtedness contemplated in the LDK Share Purchase Agreement up to a maximum amount to be agreed upon among the Group and the LDK Group prior to the closing date of the transaction. The transaction is subject to several closing conditions including completion of satisfactory due diligence. In connection with the acquisition, the Group paid $2,000 as deposits for the acquisition, such prepaid deposits were subsequently agreed by both parties to offset against certain payable balances due to LDK Group, on September 30, 2015. This acquisition has not been consummated as of the date of issuance of these financial statements.
As of December 31, 2015 and 2014, the Group had accounts payable to LDK Group of $5,128 and $34,150, respectively. The accounts payable balances as at December 31, 2015 were primarily related to purchases of solar cells for solar development projects. The solar cells purchased from LDK Group for the years ended 2015, 2014 and 2013 amounted to $11,712, $5,755 and nil respectively. The Group also consigned LDK Group to process solar cells to solar panels for its on-line platform business in 2015. The processing fee charged by LDK Group amounted to $4,000 and nil for the years ended 2015 and 2014. The accounts payable balances as at December 31, 2014 were primarily related to an amount that are subject to settlement arrangement with LDK Group. On December 30, 2014, the Group entered into a Settlement and Mutual Release (“Settlement Agreement”) with LDK Group, pursuant to which LDK Group agreed to discharge the Group from all actions, claims, demands, damages, obligations, liabilities, controversies and executions arising out of the Group’s net payables of $28,775 to LDK Group, in exchange for an aggregate settlement amount of $11,000. Under the Settlement Agreement, the Group agreed to pay the settlement amount of $11,000 by installments in accordance with a predetermined schedule and LDK Group has the right to cancel the agreed settlement if any installment payment is delayed for more than 30 days. The agreed payment schedule for the settlement amount of $11,000 is $380 on or before December 31, 2014, $2,000 on or before January 31, 2015, $1,620 on or before March 30, 2015, $2,000 on or before June 30, 2015, $1,000 on or before July 31, 2015, $2,000 on or before September 30, 2015 and $2,000 on or before December 31, 2015 (“Last Payment Obligation”). As the settlement amount will only be fully paid by December 31, 2015 in accordance with the Settlement Agreement, the Group did not derecognize the waived liability of $17,775, being the difference between the amounts of $28,775 that were subject to the settlement and the agreed settlement amount of $11,000, from its consolidated balance sheet as of December 31, 2014. As of September 30, 2015, the Group had made installment payments on schedule and had paid $9,000 in total to LDK Group in accordance with the Settlement Agreement. On September 30, 2015, the Group entered into a supplemental agreement with LDK Group pursuant to which LDK Group agrees the Group to apply the prepayment of $2,000 made to LDK Group under the LDK Share Purchase Agreement to satisfy the Group’s Last Payment Obligation under Settlement Agreement. This agreement does not affect the validity of the LDK Share Purchase Agreement and LDK Group and the Group agrees to postpone the dates of performance under the LDK Share Purchase Agreement. The Group derecognized the waived liabilities of $17,775 from its condensed consolidated balance sheet as of September 30, 2015 in accordance with the Settlement Agreement and the supplemental agreement since the Group had fully paid the settlement amount of $11,000. As LDK Group is the Group’s principal shareholder, this waived liabilities of $17,775 was accounted for as a capital transaction by increasing additional paid in capital as of December 31, 2015.</t>
  </si>
  <si>
    <t>Subsequent Events</t>
  </si>
  <si>
    <t>Subsequent Events [Abstract]</t>
  </si>
  <si>
    <t>33. Subsequent Events
(a) Acquisition of Dingding Yiwei
On September 1, 2015, the Group agreed to acquire 60% equity interests in Beijing Dingding Yiwei New Energy Technology Development Co., Ltd. (“Dingding Yiwei”), a company established in China, at a cash consideration of RMB 30 million ($4,720), subject to certain closing conditions set forth in the share purchase agreement entered between the Group and the shareholders of Dindding Yiwei. The acquisition was consummated on January 7, 2016 upon completion of all closing conditions including the settlement of all consideration in cash. Dingding Yiwei is engaging in the car rental business through its on-line platform in China.
(b) Restructuring of liabilities
On March 15, 2016, the Company entered into a settlement agreement (“Settlement Agreement”) with Sinsin Europe Solar Asset Limited Partnership and Sinsin Solar Capital Limited Partnership (collectively, the “Sinsin Group”) which are the previous equity owners of Sinsin, to extend its payment obligation of $46,038 (EUR42,396) originally scheduled for settlement in 2016. Pursuant to revised payment schedule under the Settlement Agreement, the Company is required to settle EUR3,283 before April 15, 2016 with the remaining EUR 39,113 to be settled on or before November 30, 2017 with an interest rate of 6% per annum. The revised payment schedule is subject to the conditions that 1) 26.57 MW PV plants previously acquired from Sinsin Group are pledged back to Sinsin Group; and 2) all electricity revenue amounts of these pledged 26.57 MW PV plants are used to repay the outstanding debts of EUR 39,113 due to Sinsin Group with all bank accounts of Sinsin put under the custodian of Sinsin Group. As of the date of issuance of these consolidated financial statements, the Company has paid the EUR3,283 and pledged the PV plants of 26.57 MW to Sinsin Group as required under the Settlement Agreement.
(c) Project assets financing
On March 28, 2016, the Group entered into a sales and leaseback arrangement with China Kangfu International Leasing Co., Ltd. (“Kangfu Leasing”), an independent third party. Pursuant to the sales and leasing back arrangement, the Group agreed to sell Kangfu Leasing the gird-connected Xinte PV plant, previously acquired from TBEA Xinjiang Sunoasis Co., Ltd. (“TBEA Sunoasis”) in December 2014 and pledged to TBEA Sunoasis to secure the amount payable to TBEA Sunoasis, at a consideration of RMB140 million and immediately lease back the plant from Kangfu Leasing at an interest rate of 6.125% per annum for a 10-year period. Pursuant to the arrangement, the title of Xinte PV plant would be transferred to the Group by the end of the lease term at a nominal fee of RMB10,000. The Group, TBEA Sunoasis and Kangfu Leasing also entered into a tri-party agreement pursuant to which TBEA Sunoasis agreed to release the pledge of Xinte PV plant and the Group agreed to use the RMB140 million for settling the payable due to TBEA Sunoasis, which amounted to $26,311 as at December 31, 2015 and was due for payment in 2016. As of the date of issuance of these consolidated financial statements, the Group had paid TBEA Sunoasis RMB140 million received from Kangfu Leasing pursuant to the tri-party agreement.
(d) Private placements
On May 10, 2016, certain shareholders and management members entered into share purchase agreements with the Group and agreed to purchase 75.99 million shares of common stock of the Company at an aggregate consideration of $57.68 million. The transactions are subject to certain closing conditions. As of the date of issuance of these consolidated financial statements, the share purchase transactions have not been closed.
(e) Contractual agreements
On March 17, 2016, the Group through its wholly owned subsidiary, Yanhua Netwrok Technology (Shanghai) Co., Ltd. (“Yanhua Network”), entered into a series of contractual agreements with Shanghai Meiju Network Technology Co., Ltd. (“Meiju”) and its sole shareholder, Shanghai Youying E-commerce Co., Ltd. (“Youying”). The contractual arrangements include Exclusive Business Cooperation Agreement, Exclusive Call Option Agreement, Proxy Voting Agreement, and Equity Interest Pledge Agreement. Youying was incorporated in the PRC on June 12, 2015 by Mr. Min Xiahou and Ms. Amy Jing Liu (collectively, “Equity Holders”), the deputy chairman of the Company’s board of directors and former chief financial controller, respectively.</t>
  </si>
  <si>
    <t>Summary of Significant Accounting Policies (Policies)</t>
  </si>
  <si>
    <t>Basis of Presentation</t>
  </si>
  <si>
    <t>(a) Basis of Presentation
The accompanying consolidated financial statements of the Group are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Group incurred a net loss of $185,080 and had operating cash outflow of $155,518 during the year ended December 31, 2015. The Group had accumulated deficit of $246,068 as of December 31, 2015. Working capital (current assets less current liabilities) levels have decreased significantly from $129,005 at December 31, 2014 to negative $79,982 at December 31, 2015. Further, the Company has outstanding debts that will be due for repayment during the year ending December 31, 2016.
These and other factors disclosed in these financial statements raise substantial doubt as to the Company’s ability to continue as a going concern. Management believes that it has developed a liquidity plan, as summarized below, that, if executed successfully, will provide sufficient liquidity to meet the Company obligations for a reasonable period of time.
·
Restructuring of liabilities
On March 15, 2016, the Group entered into a settlement agreement (“Settlement Agreement”) with Sinsin’s previous owners to extend its payment obligation of $46,038 (EUR42,396) arising from the business acquisition of Sinsin which was originally due for payment in 2016 and was included in Other current liabilities as of December 31, 2015. Pursuant to the Settlement Agreement, the Group paid EUR3,283 and pledged PV plants of 26.57 MW to Sinsin’s previous owners. Pursuant to the Settlement Agreement, the remaining EUR 39,113 is to be settled on or before November 30, 2017 with an interest rate of 6% per annum. Please refer to Note 33 (b)—Subsequent events for details.
·
Project assets financing
On March 28, 2016, the Group entered into a sales and leaseback arrangement with a third party leasing company through which the Group obtained proceeds of RMB140 million at an interest rate of 6.125% per annum, which will be repayable by lease instalments over a 10-year period. Please refer to Note 33 (c)—Subsequent events for details.
·
Equity investments from shareholders and management members
On May 10, 2016, certain shareholders and management members entered into share purchase agreements with the Group and agreed to purchase 75.99 million shares of common stock of the Company at an aggregate consideration of $57.68 million. Please refer to Note 33 (d)—Subsequent events for details.
·
New banking facilities
After the balance sheet date, the Group obtained banking facilities from two banks in the PRC. The banking facilities include letter of credits and bank loans and amounted to RMB600 million in total, and are available to the Group until March 2017 and May 12, 2017 respectively.
·
Delay in capital expenditure and improvement in working capital management
The Group has decided to postpone a substantial portion of its planned capital expenditures, including acquisition or development of project assets, for the next 12 months until liquidity position improve for management to be comfortable in incurring such or a portion of such expenditures. To actively manage the Group’s cash flow and working capital requirements, management expects to implement measures to closely monitor the Group’s inventory and project asset levels and manage the collection of the Group’s receivable balances.
While management believes that the measures in the liquidity plan will be adequate to satisfy its liquidity and cash flow requirements for the twelve months ending December 31, 2016, there is no assurance that the liquidity plan will be successfully implemented. Failure to successfully implement the liquidity plan will have a material adverse effect on the Group’s business, results of operations and financial position,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t>
  </si>
  <si>
    <t>Principles of Consolidation</t>
  </si>
  <si>
    <t>(b) Principles of Consolidation
The consolidated financial statements include the financial statements of the Company and its subsidiaries. All significant inter-company transactions and balances have been eliminated upon consolidation. For consolidated subsidiaries where the Group’s ownership in the subsidiary is less than 100%, the equity interest not held by the Group is shown as non-controlling interests. The Company was not the primary beneficiary of any variable interest entities during the years ended December 31, 2015, 2014 and 2013. The Company accounts for investments over which it has significant influence but not a controlling financial interest using the equity method of accounting. The Company deconsolidates a subsidiary when the Company ceases to have a controlling financial interest in the subsidiary. When control is lost, the parent-subsidiary relationship no longer exists and the parent derecognizes the assets and liabilities of the subsidiary.</t>
  </si>
  <si>
    <t>Use of estimates</t>
  </si>
  <si>
    <t>(c) Use of estimates
The preparation of the consolidated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inventory write-downs, the estimated useful lives of long-lived assets, the impairment of goodwill, long-lived assets and project assets, fair value of derivative liability, valuation allowance of deferred income tax assets, accrued warranty expenses, the grant-date fair value of share-based compensation awards and related forfeiture rates, and fair value of financial instruments. Changes in facts and circumstances may result in revised estimates. The current economic environment has increased the degree of uncertainty inherent in those estimates and assumptions.</t>
  </si>
  <si>
    <t>Foreign currency translation and foreign currency risk</t>
  </si>
  <si>
    <t>(d) Foreign currency translation and foreign currency risk
The functional currency of the Company and subsidiaries located in the United States is the United States dollar (“US$”). The functional currency of the Company’s subsidiaries located in the PRC, Europe and Australia are Renminbi (“RMB”), EURO (“EUR”) and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Gains and losses resulting from the translations of the financial statements of these subsidiaries into US$ are recognized as other comprehensive income in the statement of comprehensive income.</t>
  </si>
  <si>
    <t>Fair value of financial instruments</t>
  </si>
  <si>
    <t>(e) Fair value of financial instruments
The Group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t>
  </si>
  <si>
    <t>(f) Cash and cash equivalents
Cash and cash equivalents include cash on hand, cash accounts, interest bearing savings accounts and all highly liquid investments with original maturities of three months or less, and which are unrestricted as to withdrawal and use.</t>
  </si>
  <si>
    <t>(g) Restricted cash
Restricted cash represent bank deposits held as collateral for issuance of notes payable, letters of credit, or bank borrowings. Upon maturity of the notes payable and letters of credit as well as repayment of bank borrowings, the deposits are released and become available for general use by the Group. Restricted cash are reported within cash flows from operating, investing or financing activities in the consolidated statements of cash flows with reference to the purpose of being restricted. Restricted cash, which matures twelve months after the balance sheet date, is classified as non-current assets in the consolidated balance sheets.</t>
  </si>
  <si>
    <t>Accounts Receivables and Allowance for Doubtful Accounts</t>
  </si>
  <si>
    <t>(h) Accounts Receivables and Allowance for Doubtful Accounts
The Group grants open credit terms to credit-worthy customers. Accounts receivable are primarily related to the Group’s EPC contracts. For EPC contracts in the PRC, the Group normally requests a down payment of 3%-10% upon signing of contract, payment of up to 90%-95% in 90 days after connection to the grid and customers’ acceptances of project completion, and the remaining balance of 5%-10% one year thereafter. For EPC projects in other countries, the payment terms were normally negotiated based on achievement of certain contractual milestones as follows: 5% payment upon submittal of engineering documents, 75% payment upon delivery of certain procurements, 10% payment upon completion of construction, and remaining 10% payment 30 days after final completion. Contractually, the Group may charge interest for extended payment terms and require collateral.
The Group maintains allowances for doubtful accounts for uncollectible accounts receivable.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t>
  </si>
  <si>
    <t>Notes Receivable</t>
  </si>
  <si>
    <t>(i) Notes Receivable
Notes receivable consists of non-interest bearing commercial bank acceptance notes received from EPC customers in China and a 15-year interest-bearing promissory note issued by a EPC customer in 2013. As at December 31, 2015, all bank acceptances notes was due for settlement within the next 12 months after the balance sheet date and were classified as current assets on the consolidated balance sheet. The promissory note carries interests at LIBOR plus 460bps and is settled by pre-determined installments. Installment payments that fall due within 12 months and over 12 months after the balance sheet date are classified as current assets and non-current assets respectively on the consolidated balance sheet. As of December 31, 2015 and 2014, allowance of nil and $288 was made against the notes receivable.</t>
  </si>
  <si>
    <t>(j) Inventories
Inventories are carried at the lower of cost or market, determined by the first in first out cost method. Provisions are made for obsolete or slow-moving inventories based on management estimates. Inventories are written down based on the difference between the cost of inventories and the market value based upon estimates about future demand from customers, specific customer requirements on certain projects and other factors. Inventory provision charges establish a new cost basis for inventory and charges are not subsequently reversed to income even if circumstances later suggest that increased carrying amounts are recoverable.</t>
  </si>
  <si>
    <t>(k) Project Assets
The Group acquires or constructs PV solar power systems (“project assets”) that are (i) held for development and sale or (ii) held for the Group’s own use to generate income or return from the use of the project assets. Project assets are classified as either held for development and sale or as held for use within property, plant and equipment based on the Group’s intended use of project assets. The Group determines the intended use of the project assets upon acquisition or commencement of project construction. Classification of the project assets affects the accounting and presentation in the consolidated financial statements. Transactions related to the project assets held for development and sale are classified as operating activities in the consolidated statements of cash flows and reported as sales and costs of goods sold in the consolidated statements of operations upon the sale of the project assets and fulfillment of the relevant recognition criteria. The costs to construct project assets intended to be held for own use are capitalized and reported within property, plant and equipment on the consolidated balance sheets and are presented as cash outflows from investing activities in the consolidated statements of cash flows. The proceeds from disposal of project assets classified as held for own use are presented as cash inflows from investing activities within the consolidated statements of cash flows.
Project asset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project assets held for development and sale are reported as current assets on the consolidated balance sheets when upon completion of the construction of the project assets, the Group initiates a plan to is actively market the systems for immediate sale in their present condition to potential third party buyers subject to terms that are usual and customary for sales of these types assets and it is probable that the system will be sold within one year. Otherwise, the project assets held for development and sale are reported as non-current assets.
No depreciation expense is recognized while the project assets are under construction or classified as held for sale. If facts and circumstances change such that it is no longer probable that the PV solar systems will be sold within one year of the system’s completion date, the PV solar systems will be reclassified to property, plant and equipment and subject to depreciation charges.
For project assets held for development and sale,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In 2015, the Group provided impairment loss of $5,932 for certain project assets held for development and sale.
In addition to PV solar power systems that are developed for sale or held for the Group’s own use, the Group also invested in several PV solar power projects under engineering, procurement and construction (“EPC”) contracts with third party project owners during the year ended December 31, 2015 and 2014. In respect of these EPC contracts, there was mutual understanding between the Group and the respective project owners upon the execution of the EPC contracts that the title and ownership of the PV solar power systems would transfer to the Group upon the completion of construction. Management determined that the substance of the arrangements is for the Group to construct the PV solar power systems under the legal title of the project owners and with the title and ownership of the systems transferred to the Group upon the construction completion, at which time such title transfer is permitted under local laws. The project assets under construction were pledged to the Group before title transfer. Like normal project assets, classification in consolidated statement of cash flow as operating activities or investing activities for these project assets are based on the intention for own use or sale. Based on the Group’s intention to hold for own use, the projects costs incurred for these EPC contracts are presented as investing activities in the consolidated statement of cash flows. In 2015, the Group provided impairment loss of $10,853 for such project assets.</t>
  </si>
  <si>
    <t>Property, plant and equipment</t>
  </si>
  <si>
    <t>(1) Property, plant and equipment
The Group reports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Plant and machinery
5 or 6.67 years
Furniture, fixtures and equipment
3 or 5 years
Computers
3 or 5 years
Automobile
3 or 5 years
Leasehold improvements
The shorter of the estimated life or the lease term
PV solar system
17, 20, 25 or 27 years</t>
  </si>
  <si>
    <t>Intangible assets other than goodwill</t>
  </si>
  <si>
    <t>(m) Intangible assets other than goodwill
Intangible assets consist of customer relationships, patents and software. Amortization is recorded on the straight-line method based on the estimated useful lives of the assets.</t>
  </si>
  <si>
    <t>Impairment of long-lived assets</t>
  </si>
  <si>
    <t>(n)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Impairment losses on project assets of $10,853, nil and nil was recognized for the years ended December 31, 2015, December 31, 2014 and December 31,2013, respectively.</t>
  </si>
  <si>
    <t>(o) Goodwill
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esting Goodwill for Impairmen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Group performs its annual impairment review of goodwill at December 31, and when a triggering event occurs between annual impairment tests. No impairment loss was recorded for any of the periods presented.</t>
  </si>
  <si>
    <t>Product warranties</t>
  </si>
  <si>
    <t>(p) Product warranties
The Group offers the industry standard warranty up to 25 years PV modules and industry standard five to ten years on inverter and balance of system components. Due to the warranty period, the Group bears the risk of extensive warranty claims long after products have been shipped and revenues have been recognized. For the Group’s cable, wire and mechanical assemblies business, historically the related warranty claims have not been material. For the Group’s solar PV business, the greatest warranty exposure is in the form of product replacement.
During the quarter ended September 30, 2007 and continuing through the fourth quarter of 2010, the Group installed own manufactured solar panels. Other than this period, the Group only installed panels manufactured by unrelated third parties as well as the Company’s principal shareholder and formerly controlling shareholder, LDK and its subsidiaries (collectively the “LDK Group”).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 Due to the absence of historical material warranty claims and identical warranty terms, the Group has not recorded any additional warranty provision relating to solar energy systems sold since 2011. The warranty exposure before 2011 was estimated based on the Group’s own historical data in combination with historical data reported by other solar system installers and manufacturers.</t>
  </si>
  <si>
    <t>Income taxes</t>
  </si>
  <si>
    <t>(q) Income taxes
The Group accounts for income taxes under the asset and liability method. Under this method, deferred tax assets and liabilities are determined based on differences between financial reporting and tax reporting bases of assets and liabilities and are measured using enacted statutory tax rates applicable to future years. Realization of deferred tax assets is dependent upon the weight of available evidence, including expected future earnings. A valuation allowance is recognized if it is more likely than not that some portion, or all, of a deferred tax asset will not be realized. Should we determine that we would be able to realize deferred tax assets in the future in excess of the net recorded amount, we would record an adjustment to the deferred tax asset valuation allowance. This adjustment would increase income in the period such determination is made.
Profit from non-U.S. activities is subject to local country taxes but not subject to U.S. tax until repatriated to the U.S. It is the Group’s intention to permanently reinvest these earnings outside the U.S., subject to our management’s continuing assessment as to whether repatriation may, in some cases, still be in the best interests of the Group. The calculation of tax liabilities involves dealing with uncertainties in the application of complex global tax regulations.
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 records interest and penalties related to an uncertain tax position, if and when required, as part of income tax expense in the consolidated statements of operations. No reserve for uncertainty tax position was recorded by the Group as of January 1, 2015 and for the year ended December 31, 2015.</t>
  </si>
  <si>
    <t>Revenue recognition</t>
  </si>
  <si>
    <t>(r) Revenue recognition
Product sales
Revenue on product sales is recognized when there is evidence of an arrangement, title and risk of ownership have passed (generally upon delivery), the price to the buyer is fixed or determinable and collectability is reasonably assured. The Group makes determination of our customer’s credit worthiness at the time it accepts their initial order. For cable, wire and mechanical assembly sales, there are no formal customer acceptance requirements or further obligations related to our assembly services once the Group ships its products. Customers do not have a general right of return on products shipped therefore the Group makes no provisions for returns.
Construction contracts
Revenue on photovoltaic system construction contracts is generally recognized using the percentage-of-completion method of accounting, unless we cannot make reasonably dependable estimates of the costs to complete the contract or the contact value is not fixed, in which case we would use the completed contract method. Under the percentage-of-completion method, the Group measures the cost incurred on each project at the end of each reporting period and compares the result against the estimated total costs at completion. The costs incurred for construction contract mainly include the purchase costs of direct materials and solar modules, which are included in assessing percentage-of-completion when they have been permanently placed or affixed to the solar power system as required by engineering designs. The percentage of cost incurred determines the amount of revenue to be recognized. Payment terms are generally defined by the contract and as a result may not match the timing of the costs incurred by the Group and the earnings accrued thereon. Such differences are recorded as costs and estimated earnings in excess of billings on uncompleted contracts (an asset account) or billings in excess of costs and estimated earnings on uncompleted contracts (a liability account). For the years ended December 31, 2015 and 2014, $2,161 and $5,600 of progress payments have been netted against contracts costs disclosed in the account costs and estimated earnings in excess of billings on uncompleted contracts.
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direct material and labor costs and those indirect costs related to contract performance, such as indirect labor, supplies, tools, repairs, and depreciation costs. The Group has a history of making reasonable estimates of the extent of progress towards completion, contract revenues and contract completion costs. However, due to uncertainties inherent in the estimation process, it is possible that actual contract revenues and completion costs may vary from estimates. Under the completed-contract method, contract costs are recorded to a deferred project costs account and cash received are recorded to a liability account during the periods of construction. All revenues, costs, and profits are recognized in operations upon completion of the contract. A contract is considered complete and revenue recognized when all costs except insignificant items have been incurred and final acceptance has been received from the customer and receivables are deemed to be collectible. Provisions for estimated losses on uncompleted contracts, if any, are recognized in the period in which the loss first becomes probable and reasonably estimable. For the years ended December 31, 2015, 2014 and 2013, nil, nil and $2,816 estimated losses on uncompleted contracts have been recorded respectively.
Sales of project assets
The Group recognizes the revenue for project assets sales with the concurrent sale or the concurrent lease of the underlying land, whether explicit or implicit in the transaction, in accordance with ASC 360-20, Real Estate Sales. For these transactions, the Group has determined that the project asset sale represents the sale of real estate and is therefore subject to the revenue recognition guidance applicable to real estate. A PV solar system is determined to be integral equipment when the cost to remove the equipment from its existing location, ship and reinstall at a new site, including any diminution in fair value, exceeds ten percent of the fair value of the equipment at the time of original installation. Generally, the Group recognizes revenue and profit using the full accrual method once the sale is consummated, the buyer’s initial and continuing investments are adequate to demonstrate its commitment to pay, the receivable from buyer is not subject to any future subordination, and the Group has transferred the usual risk and rewards of ownership to the buyer.
If the criteria for recognition under the full accrual method are met except that the buyer’s initial and continuing investment is less than the level determined to be adequate, then the Group will recognize revenue using the installment method. Under the installment method, the Group record revenue up to the costs incurred and apportion each cash receipt from the buyer between cost recovered and profit in the same ratio as total cost and total profit bear to the sales value.
If the Group retains some continuing involvement with the project assets and do not transfer substantially all of the risks and rewards of ownership, profit shall be recognized by a method determined by the nature and extent of the continuing involvement, provided the other criteria for the full accrual method are met. In certain cases, the Group may provide the customers guarantees of system performance or uptime for a limited period of time and the Group’s exposure to loss is contractually limited based on the terms of the applicable agreement. In accordance with real estate sales accounting guidance, the profit recognized is reduced by the maximum exposure to loss (and not necessarily the most probable exposure), until such time that the exposure no longer exists.
Other forms of continuing involvement that do not transfer substantially all of the risks and rewards of ownership preclude revenue recognition under real estate accounting and require the Group to account for any cash payments using either the deposit or financing method. Such forms of continuing involvement may include contract default or breach remedies that provide the Group with the option or obligation to repurchase the project assets. Under the deposit method, cash payments received from customers are reported as deferred revenue for the project assets on the consolidated balance sheet, and under the financing method, cash payments received from customers are considered debt and reported as the financing and capital lease obligations on the consolidated balance sheet.
Financial service revenue
The Group records financial services revenue associated with finance leases. The Group records a finance lease receivable and de-recognizes the leased equipment at lease inception. The finance lease receivable is recorded at the aggregate future minimum lease payments, estimated unguaranteed residual value of the leased equipment less unearned income. Residual values, which are reviewed periodically, represent the estimated amount the Group expect to receive at lease termination from the disposition of the leased equipment. Actual residual values realized could differ from these estimates. The unearned income is recognized in Net sales-financial service revenue in the consolidated statements of operations over the lease term, in a manner that produces a constant rate of return on the lease.
The lease receivables expected to be received within one year after the balance sheet date is classified as current finance lease receivable and the lease receivable expected to be received over one year after the balance sheet date is classified as noncurrent finance lease receivable.
As discussed in Note 1) above and Note 18, the Group raised funds from individual investors through the on-line platform of Solar Energy to purchase solar related products for leasing to third party project developer with guarantees of fund principle repayment provided by the Group. Although a tri-party lease agreement is signed among the individual investors, the Group and the third party developer with individual investors as legal lessor and the third party developers as legal lessee, the Group is considered as the accounting lessor in substance because 1) the lease terms, rate of return on the investment funds from individual investors, the initial purchase price and the lease rental of the solar related products payable by the PV developers and the purchase contract of the solar related products entered with manufacturer are negotiated and concluded by the Group without any involvement by the individual investors; and 2) individual investors are entitled to a minimum interest rate as return that are guaranteed by the Group in respect of their funds provided and does not take credit risk in respect of any default payment by the lessee nor risk of claim on the leased assets; 3) the Group is subject to the credit risk as a principal of the lease transaction and has unconditional commitment to return the funds to the individual investors and assume the title of the leased asset after the lock-up period. In substance, the individual investors provided funds (as lender) to finance the Group (as borrower) for its purchases of the Underlying PV Products for leasing to third party in return for a fixed return. In this regard, lease accounting is adopted with Group as accounting lessor and the third party developer as accounting lessee under finance lease in the Group’s consolidated financial statements upon the inception of the leases.
The Group recognized interest earned on finance leases as “Net sales-financial service revenue” in the amount of $1,486, nil and nil in 2015, 2014 and 2013, respectively.
Services revenue under power purchase agreements
The Group derives services revenues from PV solar systems held for own use through the sale of energy to grid operators pursuant to terms set forth in power purchase agreements or local government regulations (“PPAs”). The Group has determined that none of the PPAs contains a lease since (i) the purchaser does not have the rights to operate the project assets, (ii) the purchaser does not have the rights to control physical access to the project assets, and (iii) the price that the purchaser pays is at a fixed price per unit of output. Revenue is recognized based upon the output of electricity delivered multiplied by the rates specified in the PPAs, assuming all other revenue recognition criteria are met.
Operation and maintenance revenue is billed and recognized as services are performed. Costs of these revenues are expensed in the period they are incurred.</t>
  </si>
  <si>
    <t>Stock-based compensation</t>
  </si>
  <si>
    <t>(s) Stock-based compensation
The Group’s share-based payment transactions with employees, such as restricted shares and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Derivative instruments</t>
  </si>
  <si>
    <t>(t) Derivative instruments
The Group enters into derivative financial instrument arising from the business combination as mentioned in Note 3 and the investment as mentioned in Note 13 to the consolidated financial statements. The Group recognizes all derivative instruments as either assets or liabilities in the balance sheet at their respective fair values. Changes in the fair value are recognized in earnings.</t>
  </si>
  <si>
    <t>Capitalized interest</t>
  </si>
  <si>
    <t>(u) Capitalized interest
The Group’s policy is to capitalize interest cost incurred on debt during the construction of major projects exceeding three months. A reconciliation of total interest cost to “Interest Expense” as reported in the consolidated statements of operations for 2015, 2014 and 2013 is as follows:
December 31,
December 31,
December 31,
2015
2014
2013
Interest cost capitalized
$
$
—
—
Interest cost charged to income
Total interest cost
$
$</t>
  </si>
  <si>
    <t>Advertising</t>
  </si>
  <si>
    <t>(v) Advertising
Advertising costs amounted to $22,448, nil and $42 in 2015, 2014 and 2013, respectively. The Group expenses the costs of producing advertisements as incurred. Regarding the sponsorships of events, the sponsorship amounts are amortized over the period during which the performance under the sponsorship is received.</t>
  </si>
  <si>
    <t>(w) Commitments and contingencies
Liabilities for loss contingencies arising from claims, assessments, litigation, fines and penalties and other sources are recorded when it is probable that a liability has been incurred and the amount of the assessment can be reasonably estimated. Legal and other fees incurred in connection with loss contingencies are expensed as incurred.</t>
  </si>
  <si>
    <t>Recently Adopted and Recently Issued Accounting Guidance</t>
  </si>
  <si>
    <t>(x) Recently Adopted and Recently Issued Accounting Guidance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ASU was originally effective for fiscal years and interim periods beginning after December 15, 2016. In August 2015, the FASB issued ASU 2015-14, Revenue from Contracts with Customers (“ASU 2015-14”), which amends ASU 2014-09 and defers its effective date to fiscal years and interim reporting periods beginning after December 15, 2017. ASU 2015-14 permits earlier application only as of annual reporting periods beginning after December 15, 2016, including interim reporting periods within that reporting period. The Company is currently evaluating the impact of this standard on the consolidated financial statements.
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and interim periods within annual periods beginning after December 15, 2016, with early adoption permitted. The Group is currently evaluating the impact of this standard on the Group’s consolidated financial statements.
In January 2015, the FASB issued ASU No. 2015-01, Income Statement — Extraordinary and Unusual Items (Subtopic 225- 20), which eliminates the concept of reporting for extraordinary items. ASU 2015-01 is effective for the Group for fiscal years, and interim periods within those fiscal years, beginning on January 1, 2016. The Group is currently evaluating the impact of this standard on the Group’s consolidated financial statements.
On February 18,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the Group’s fiscal year ending December 31, 2016. The Group is currently evaluating the impact of this standard on the Group’s consolidated financial statements.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ASU 2015-03 is effective for the Group on a retrospective basis on January 1, 2016. Early adoption is permitted, but only for debt issuance costs that have not been reported in financial statements previously issued or available for issuance. The Group is currently evaluating the impact of this standard on the Group’s consolidated financial statements.
In July 2015, the FASB issued ASU No. 2015-11, Simplifying the Measurement of Inventory. ASU 2015-11 applies to inventory that is measured using the first-in, first-out (“FIFO”) or average cost method and requires measurement of that inventory at the lower of cost and net realizable value. Net realizable value is the estimated selling prices in the ordinary course of business, less reasonably predictable costs of completion, disposal and transportation. This ASU is effective for fiscal years, and interim periods within those years, beginning after December 15, 2016. Early adoption is permitted. The Group is currently evaluating the impact of this standard on the Group’s consolidated financial statements.
In July 2015, the FASB issued ASU No. 2015-16, Business Combinations (Topic 805): Simplifying the Accounting for Measurement Period Adjustments. ASU 2015-16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y current period adjustments to provisional amounts that would have impacted a prior period’s earnings had they been recognized at the acquisition date are required to be presented separately on the face of the income statement or disclosed in the notes. This ASU is effective for fiscal years beginning after December 15, 2015, including interim periods within those fiscal years. This ASU should be applied prospectively to adjustments to provisional amounts that occur after the effective date of this ASU with earlier application permitted for financial statements that have not been issued. Therefore the amendments in ASU 2015-16 became effective for the Group as of the beginning of 2015 fiscal year. The adoption of this ASU has no impact on the Group’s consolidated financial statements.
In November 2015, the FASB issued ASU No. 2015-17, Income Taxes (Topic 740): Balance Sheet Classification of Deferred Taxes. ASU 2015-17 requires that deferred tax liabilities and assets be classified as noncurrent in a classified balance sheet. The current requirement that deferred tax liabilities and assets of a tax-paying component of an entity be offset and presented as a single amount is not affected by the amendments in this ASU. This ASU are effective for financial statements issued for annual periods beginning after December 15, 2016, and interim periods within those annual periods. Early adoption is permitted. The Group has elected to adopt this update as of the fourth quarter of fiscal 2015. The adoption of this ASU has no impact on the Group’s consolidated balance sheet since all deferred tax liabilities and assets have been reported as noncurrent in the Group’s consolidated balance sheet as of December 31, 2014.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The Group is currently evaluating the impact of this standard on the Group’s consolidated financial statements.</t>
  </si>
  <si>
    <t>Reclassifications</t>
  </si>
  <si>
    <t>(y) Reclassifications
Certain prior period balances have been reclassified to conform to the current period presentation in the Group’s consolidated financial statements and the accompanying notes. Such reclassifications had no effect on previously reported results of operations or accumulated deficit.</t>
  </si>
  <si>
    <t>Description of Business (Tables)</t>
  </si>
  <si>
    <t>Schedule of major subsidiaries</t>
  </si>
  <si>
    <t>Major Subsidiaries
Abbreviation
Location
Xinwei Solar Engineering and Construction (Suzhou) Co., Ltd.
Xinwei Suzhou
China
Xinyu Xinwei New Energy Co., Ltd.
Xinyu Xinwei
China
Sinsin Renewable Investment Limited
Sinsin
Greece
Gonghe County Xinte Photovoltaic Co., Ltd.
Xinte
China
SPI Renewables Energy (Luxembourg) Private Limited Company S.a.r.l. (formerly known as CECEP Solar Energy (Luxembourg) Private Limited Company (S.a.r.l.)) and Italsolar S.r.l. (Note 3)
CECEP
Luxembourg, Italy
Solar Juice Pty Ltd. (Note 3)
Solar Juice
Australia
Solarbao E-commerce (HK) Limited
Solarbao E-commerce
Hong Kong
Jiangsu Solarbao Leasing Co., Ltd.
Jiangsu Solarbao
China
Yanhua Network Technology (Shanghai) Co., Ltd.
Yanhua Network
China
SPI Solar Japan G.K.
SPI Japan
Japan
Solar Power Inc UK Service Limited
SPI UK
United Kingdom</t>
  </si>
  <si>
    <t>Property, Plant and Equipment (Tables)</t>
  </si>
  <si>
    <t>December 31,
December 31,
2015
2014
Photovoltaic (“PV”) solar systems
$
$
Furniture, fixtures and equipment
Automobile
Computers
Leasehold improvements
Less: accumulated depreciation
)
)
Construction in progress
—
$
$</t>
  </si>
  <si>
    <t>Estimated Useful Lives</t>
  </si>
  <si>
    <t>Plant and machinery
5 or 6.67 years
Furniture, fixtures and equipment
3 or 5 years
Computers
3 or 5 years
Automobile
3 or 5 years
Leasehold improvements
The shorter of the estimated life or the lease term
PV solar system
17, 20, 25 or 27 years</t>
  </si>
  <si>
    <t>Summary of Significant Accounting Policies (Tables)</t>
  </si>
  <si>
    <t>Reconciliation of Total Interest Cost</t>
  </si>
  <si>
    <t>December 31,
December 31,
December 31,
2015
2014
2013
Interest cost capitalized
$
$
—
—
Interest cost charged to income
Total interest cost
$
$</t>
  </si>
  <si>
    <t>Business Acquisitions (Tables)</t>
  </si>
  <si>
    <t>CECEP Solar Energy (Luxembourg) Private Limited Company (S.a.r.l.)</t>
  </si>
  <si>
    <t>Allocation of Purchase Price</t>
  </si>
  <si>
    <t>Identifiable assets acquired and liabilities assumed
Cash and cash equivalents
$
Accounts receivable
Other receivable
Property, plant and equipment
Deferred tax asset
Accounts payable
)
Income tax payable
)
Other accrued liabilities
)
Loans payable
)
Identifiable net assets acquired (a)
Consideration and Payment Settlement (b)
Non-controlling interests (c)
Goodwill (b+c-a)
$</t>
  </si>
  <si>
    <t>Solar Juice Pty Ltd.</t>
  </si>
  <si>
    <t>Identifiable assets acquired and liabilities assumed
Cash and cash equivalents
$
Accounts receivable
Inventories, net
Prepaid expenses and other current assets
Other current assets
Intangible assets
Property, plant and equipment net
Deferred tax asset
Accounts payable
)
Accrued liabilities
)
Prepaid income tax
Advance from customers
)
Short term borrowings
)
Deferred tax liability
)
Identifiable net assets acquired (a)
Consideration (b)
Non-controlling interests (c)
Goodwill (b+c-a)
$</t>
  </si>
  <si>
    <t>Unaudited Proforma Consolidated Results of Acquisitions</t>
  </si>
  <si>
    <t>Pro forma year ended
December 31,
2015
2014
(Unaudited)
(Unaudited)
Net sales
$
$
Net loss
)
)
Basic and diluted earnings per share
)
)</t>
  </si>
  <si>
    <t>Accounts Receivable (Tables)</t>
  </si>
  <si>
    <t>Schedule of Movement of Allowance for Doubtful Accounts</t>
  </si>
  <si>
    <t>2015
2014
2013
Balance as at January 1
$
$
$
Addition
—
Written off
)
)
)
Written back
)
)
—
Balance as at December 31
$
$
$</t>
  </si>
  <si>
    <t>Ageing of Accounts Receivable</t>
  </si>
  <si>
    <t>December 31, 2015
December 31, 2014
Gross
Allowance
Net
Gross
Allowance
Net
Current
)
)
0-90 days past due
)
—
—
—
91-180 days past due
—
—
—
—
181-365 days past due
—
—
—
—
over 1 year past due
)
)
—
Total
$
$
)
$
$
$
)
$</t>
  </si>
  <si>
    <t>Inventories (Tables)</t>
  </si>
  <si>
    <t>Components of inventories</t>
  </si>
  <si>
    <t>December 31,
December 31,
2015
2014
Raw materials
—
Goods in Transit
—
Finished goods
$
$
Total
$
$</t>
  </si>
  <si>
    <t>Project Assets (Tables)</t>
  </si>
  <si>
    <t>Summary of Project Assets</t>
  </si>
  <si>
    <t>December 31,
December 31,
2015
2014
Under development-Company as project owner
$
$
Under development-Company expected to be project owner upon the completion of construction*
Total project assets
Current, net of impairment loss
$
$
Noncurrent
$
$
*</t>
  </si>
  <si>
    <t>Prepaid expenses and other current assets (Tables)</t>
  </si>
  <si>
    <t>Summary of Prepaid Expenses and Other Current Assets</t>
  </si>
  <si>
    <t>December 31,
December 31,
Value-added tax recoverable
$
$
Receivable from the Group’s executives and employees, net of provision of $3,233 and nil, respectively (a)
—
Deposit and prepayment for acquisitions, net of provision of $3,518 and nil, respectively (b)
Other deposit and prepayment (c)
Other receivable
—
Others, net of provision of $249 and $648, respectively
Total of prepaid expenses and other current assets
$
$</t>
  </si>
  <si>
    <t>Finance lease receivables (Tables)</t>
  </si>
  <si>
    <t>Schedule of Finance Lease Receivable</t>
  </si>
  <si>
    <t>December 31,
December 31,
2015
2014
Minimum lease payments receivable
$
$
—
Unearned income
)
—
Net finance lease receivables
$
$
—
Current
$
$
—
Noncurrent
—</t>
  </si>
  <si>
    <t>Schedule of Future Maturities of Minimum Lease Payments Receivable</t>
  </si>
  <si>
    <t>As at December 31, 2015, future maturities of minimum lease payments receivable are as follows
USD
2016
2017
2018
2019
2020
Thereafter
$</t>
  </si>
  <si>
    <t>Investment in an affiliate (Tables)</t>
  </si>
  <si>
    <t>Summary of Unaduited Financial Information</t>
  </si>
  <si>
    <t>December 31,
2015
(unaudited)
Financial position
Current assets
Property, plant, and equipment, net
Other assets
Total assets
$
Current liabilities
Long-term debt
Total liabilities
Stockholders’ equity
Total liabilities and stockholders’ equity
$
July 1, 2015
through
December 31,
2015*
(unaudited)
Sales
$
Net loss
)
Net loss attributed to noncontrolling interest
)
Net loss attributed to the shareholders of ENS
$
)
Preferred stock dividend
)
Net loss attribute to common stockholders of ENS
$
)
Net loss attributable to the Company
$
)
*</t>
  </si>
  <si>
    <t>Schedule of Difference between Carrying Value of Investment in Purchased Common Stock and Underlying Equity in Net Assets</t>
  </si>
  <si>
    <t>December 31,
2015
Underlying equity in net assets of ENS (16.8% of net assets of ENS)
$
Difference between the cost of investment and the underlying equity in net assets
)
Investment in Purchased Common Stock
$</t>
  </si>
  <si>
    <t>Fair value measurement (Tables)</t>
  </si>
  <si>
    <t>Carrying Amounts and Estimated Fair Values of Financial Instruments</t>
  </si>
  <si>
    <t>December 31, 2015
December 31, 2014
Carrying
Fair
Carrying
Fair
Financial assets:
Cash and cash equivalents
$
$
$
$
Restricted cash and bank deposits with maturity over three months
Accounts and notes receivable
Short-term investments
—
—
Other receivable
—
—
Finance lease receivable
—
—
Investment in an affiliate
—
—
Derivative asset
—
—
Total assets
Financial liabilities:
Borrowings
Accounts and notes payable
Other liabilities
Convertible bonds
Financing and capital lease obligations
Total liabilities
$
$
$
$</t>
  </si>
  <si>
    <t>Reconciliation for Recurring Fair Value Measurments Level 3</t>
  </si>
  <si>
    <t>Derivative asset
Derivative asset
relating to the call
relating to the
Derivative
option
Warrant
liability
December 31, 2013
—
—
—
Purchase and issuances
—
—
)
Change in fair value
—
—
December 31, 2014
—
—
)
Purchase and issuances
—
Change in fair value
)
)
December 31, 2015
—
—</t>
  </si>
  <si>
    <t>Accrued liabilities (Tables)</t>
  </si>
  <si>
    <t>Accrued Liabilities</t>
  </si>
  <si>
    <t>December 31,
December 31,
Other tax payables
$
$
Accrued expense
Other payable
Other accrual and payables
Total accrued liabilities
$
$</t>
  </si>
  <si>
    <t>Short term borrowings and long term borrowings (Tables)</t>
  </si>
  <si>
    <t>Debt Disclosure [Abstract]</t>
  </si>
  <si>
    <t>Short-Term Borrowings</t>
  </si>
  <si>
    <t>December 31,
December 31,
Bank Loan
$
$
Loan financing through on-line platform
—
Other short term borrowings
—
Total short term borrowings
Other long term borrowings
—
Loan financing through on-line platform
—
Total long term borrowings
—
Total borrowings
$
$</t>
  </si>
  <si>
    <t>Other liabilities (Tables)</t>
  </si>
  <si>
    <t>Summary of Other Liabilities</t>
  </si>
  <si>
    <t>December 31,
December 31,
2015
2014
Derivative liability
$
—
$
Due to individual investors
—
Withholding individual income tax payable (See Note 24)
—
Other current liabilities
Total other current liabilities
Other non-current liabilities
Accrued warranty reserve
Total other non-current liabilities
Total of other liabilities
$
$</t>
  </si>
  <si>
    <t>Goodwill and Other Intangible Assets (Tables)</t>
  </si>
  <si>
    <t>Carrying Amount of Goodwill</t>
  </si>
  <si>
    <t>USD
Balance as of December 31, 2014
$
Acquisition of Solar Juice (Note 3)
Acquisition of CECEP (Note 3)
Acquisition of Energiebau
Balance as of December 31, 2015
$</t>
  </si>
  <si>
    <t>Other Intangible Assets</t>
  </si>
  <si>
    <t>Useful Life
Impairment
Accumulated
(in months)
Gross
Charge
Amortization
Net
As of December 31, 2015
Patent
57
—
)
—
Customer Relationship
120
—
)
Website
36
—
)
$
$
)
$
As of December 31, 2014
57
$
$
—
$
)
$
Patent
$
$
—
$
)
$</t>
  </si>
  <si>
    <t>Estimated Future Amortization Expense Related to Other Intangible Assets</t>
  </si>
  <si>
    <t>As of December 31, 2015, the estimated future amortization expense related to other intangible assets is as follows:
USD
2016
2017
2018
2019
2020
Thereafter
$</t>
  </si>
  <si>
    <t>Stockholders' Equity (Tables)</t>
  </si>
  <si>
    <t>Summary of Common Stock Issuances</t>
  </si>
  <si>
    <t>Date of securities
Purchasers
Securities sold
issued
Consideration
Forwin
5,000,000 Shares
January 16, 2015
$10,000, or $2 per Share
Central Able
2,500,000 Shares
January 30, 2015
$5,000, or $2 per Share
CECEP HK (see Note 3)
5,722,977 shares
January 30, 2015
$8,269, or $1.44 per Share
Restricted Stocks, Exercised
18,700,000 Shares 1
March 2, 2015
Nil
Restricted Stocks, Exercised
500,000 Shares 1
March 26, 2015
Nil
Huang Zheng
338,679 Shares 2
June 4, 2015
$726, or $2.14 per Share
RE Capital Pte. Ltd.
2,849,741 Shares 3
June 2, 2015
$5,500 or $1.93 per Share
Solar Juice
14,073,354 Shares 4
June 11, 2015
$15,578 or $1.11 per Share
Yes Yield
9,260,000 Shares
July 1, 2015
$25,000 or $2.70 per Share
Employee options exercise
78,750 Shares
December 2015
$29 or $0.3 to $0.44 per Share
Yes Yield (see Note 22)
3,703,704 Shares
December 31, 2015
$10,000 or $2.7 per Share
Brilliant King (see Note 22)
6,000,000 Shares
December 31, 2015
$12,000 or $2 per Share
Poseidon (see Note 22)
1,500,000 Shares
December 31, 2015
$3,000 or $2 per Share
Repurchase
-10,000 Shares
December 28, 2015
-$20 or $1.98 per Share
Note:
(1)
On March 2, 2015 and March 26, 2015, the Company issued Restricted Stock underlying 19,200,000 shares of the Company’s common stock to certain management members, which were exercised in March 2015.
(2)
The Company should issue 338,679 shares of Common Stock to Lang Lang, an internationally renowned pianist, as part of the consideration to be brand spokesman for Solarbao within three years. According to Lang Lang’s instruction, the Group directly issued the shares to Huang Zheng, Lang Lang’s agent, on June 4, 2015.
(3)
On June 2, 2015, the Company issued 2,849,741 shares of Common Stock as part of the consideration to acquire all interest in solar PV projects of 30 MW in Japan from RE Capital Pte. Ltd. as described in Note 9 — Project assets.
(4)
On June 11, 2015, the Company issued 14,073,354 shares of Common Stock as part of the consideration to acquire the outstanding capital stock of Solar Juice as described in Note 3 — Business Acquisitions.</t>
  </si>
  <si>
    <t>Stock-based Compensation (Tables)</t>
  </si>
  <si>
    <t>Summary of Consolidated Stock-based Compensation Expense, by Type of Awards</t>
  </si>
  <si>
    <t>For the Years Ended
December 31,
December 31,
December 31,
2015
2014
2013
Employee stock options
$
$
$
Restricted stock grants
—
Total stock-based compensation expense
$
$
$</t>
  </si>
  <si>
    <t>Summary of Consolidated Stock-based Compensation by Line Item</t>
  </si>
  <si>
    <t>For the Years Ended
December 31,
December 31,
December 31,
General and administrative
$
$
$
Sales, marketing and customer service
Engineering, design and product management
—
—
Total stock-based compensation expense
Tax effect on stock-based compensation expense
—
—
—
Total stock-based compensation expense after income taxes
$
$
$</t>
  </si>
  <si>
    <t>Assumptions used to Estimate Fair Value of Share-based Payment Awards</t>
  </si>
  <si>
    <t>For the Years Ended
December 31, 2015
December 31, 2014
December 31, 2013
Expected term
4
4
3.75
Risk-free interest rate
1.49% - 1.72%
1.39% - 1.85%
0.95% - 1.2%
Expected volatility
139% -141%
141% - 144%
106% -118%
Expected dividend yield
0%
0%
0%</t>
  </si>
  <si>
    <t>Summary of Stock Option Activity</t>
  </si>
  <si>
    <t>Shares
Weighted-
Weighted-
Aggregate
Outstanding as of January 1, 2013
$
Granted
Exercised
—
—
Forfeited
)
Outstanding as of December 31, 2013
—
Granted
Exercised
)
Forfeited
)
Outstanding as of December 31, 2014
$
Granted
Exercised
)
Forfeited
)
Outstanding as of December 31, 2015
Vested and exercisable as of December 31, 2015
Expected to vest as of December 31, 2015</t>
  </si>
  <si>
    <t>Summary of Exercise Price and Remaining Life Information about Options Exercisable</t>
  </si>
  <si>
    <t>The following table presents the exercise price and remaining life information about options exercisable at December 31, 2015:
Range of exercise price
Shares
Weighted
Weighted
Aggregate
$1.18 - $2.65
$0.40 - $1.17
$0.05 - $0.39</t>
  </si>
  <si>
    <t>Schedule of Changes in Nonvested Stock Awards</t>
  </si>
  <si>
    <t>Time-based Options
Restricted Stock
Shares
Weighted
Shares
Weighted
Non-vested as of January 1, 2013
$
—
$
—
Granted
—
Vested
)
—
Forfeited
)
—
Non-vested as of December 31, 2013
$
—
$
—
Granted
Vested
)
)
Forfeited
)
—
—
Non-vested as of December 31, 2014
$
$
Granted
Vested
)
)
Forfeited
)
—
—
Non-vested as of December 31, 2015</t>
  </si>
  <si>
    <t>Schedule of Share-based Compensation, Restricted Stock and Restricted Stock Units Activity</t>
  </si>
  <si>
    <t>Number
Weighted
Restricted stock units at January 1, 2013
$
Granted
—
—
Forfeited
—
—
Restricted stock units at December 31, 2013
$
Granted
Forfeited
—
—
Restricted stock units at December 31, 2014
Granted
Forfeited
)
Restricted stock units at December 31, 2015</t>
  </si>
  <si>
    <t>Provision for doubtful accounts and notes (Tables)</t>
  </si>
  <si>
    <t>Schedule of provision for doubtful accounts and notes</t>
  </si>
  <si>
    <t>Provision for doubtful accounts and notes consist of the following for the years ended December 31:
2015
2014
2013
Accounts receivable (Note 7)
)
Note receivables
—
—
Prepaid expenses and other current assets (Note 10)
—
Other receivable, related parties (Note 32)
—
—
Total of provision for doubtful accounts and notes
)</t>
  </si>
  <si>
    <t>Impairment Charges (Tables)</t>
  </si>
  <si>
    <t>Summary of Impairment Charges</t>
  </si>
  <si>
    <t>2015
2014
2013
Project assets (Note 2(k))
—
—
Investment in affiliates
—
—
Total of impairment charges
—</t>
  </si>
  <si>
    <t>Income Taxes (Tables)</t>
  </si>
  <si>
    <t>Loss before Provision for Income Taxes by Geographic Locations</t>
  </si>
  <si>
    <t>Loss before provision for income taxes is attributable to the following geographic locations for the years ended December 31:
2015
2014
2013
United States
$
)
$
)
$
)
Foreign
)
)
$
)
$
)
$
)</t>
  </si>
  <si>
    <t>Schedule of Provision for Income Taxes</t>
  </si>
  <si>
    <t>The provision for income taxes consists of the following for the years ended December 31:
2015
2014
2013
Current:
Federal
$
—
$
—
$
—
State
—
Foreign
Total current
Deferred:
Federal
$
—
—
—
State
—
—
—
Foreign
—
—
)
Total deferred
—
—
)
Total provision for income taxes
$
$
$</t>
  </si>
  <si>
    <t>Reconciliation between Actual Income Tax Expense and Income Tax</t>
  </si>
  <si>
    <t>The reconciliation between the actual income tax expense and income tax computed by applying the statutory U.S. Federal income tax rate of 35% to pre-tax (loss) income before provision for income taxes for the years ended December 31 is as follows:
2015
2014
2013
Provision for income taxes at U.S. Federal statutory rate
$
)
$
)
$
)
State taxes, net of federal benefit
)
Foreign taxes at different rate
)
Non-deductible expenses
)
Non-taxable income
)
—
—
Valuation allowance
Other
)
Prior year deconsolidation
—
)
—
Impairments and intangible amortization
Stock Based Compensation
—
—
$
$
$</t>
  </si>
  <si>
    <t>Schedule of Deferred Income Taxes</t>
  </si>
  <si>
    <t>Significant components of the Group’s deferred tax assets and liabilities for federal, state and foreign income taxes are as follows at December 31 are presented below:
2015
2014
Deferred income tax assets:
Net operating loss carry forwards
$
$
Temporary differences due to accrued warranty costs
Temporary differences due to bonus and vacation accrual
Employment turnover
Investment in subsidiaries
Credits
Allowance for bad debts
Fair value adjustment arising from subsidiaries acquisition
Other temporary differences
Valuation allowance
)
)
Total deferred income tax assets
Deferred income tax liabilities:
Fair value adjustment arising from subsidiaries acquisition
Other
Total deferred income tax liabilities
Net deferred tax liabilities
$
$</t>
  </si>
  <si>
    <t>Net Loss Per Share of Common Stock (Tables)</t>
  </si>
  <si>
    <t>Schedule of Earnings Per Share Basic and Diluted</t>
  </si>
  <si>
    <t>December 31,
December 31,
December 31,
2015
2014
2013
Numerator:
Net loss
$
)
$
)
$
)
Denominator:
Basic weighted-average common shares
Diluted weighted-average common shares
Basic net loss per share
)
$
)
$
)
Diluted net loss per share
)
)
)</t>
  </si>
  <si>
    <t>Schedule securities excluded from the computation of diluted net loss per share</t>
  </si>
  <si>
    <t>December 31,
December 31,
December 31,
2015
2014
2013
Share options and non-vested restricted stock
Convertible bonds (see Note 21)
—
Total</t>
  </si>
  <si>
    <t>Commitments and Contingencies (Tables)</t>
  </si>
  <si>
    <t>Schedule of Future Minimum Rental Payments for Operating Leases</t>
  </si>
  <si>
    <t>Future minimum payments under all of our non-cancelable operating leases are as follows as of December 31, 2015:
2016
$
2017
2018
2019
2020
Thereafter
$</t>
  </si>
  <si>
    <t>Operating Risk (Tables)</t>
  </si>
  <si>
    <t>Sales Revenue, Net</t>
  </si>
  <si>
    <t>Concentrations of Credit Risk and Major Customers Revenue and Total Accounts Receivable</t>
  </si>
  <si>
    <t>Details of customers accounting for 10% or more of total net revenue for the years ended December 31, 2015, 2014 and 2013 are as follows:
2015
2014
2013
% of Total
% of Total
% of Total
Customer
Revenue
Revenue
Revenue
Revenue
Revenue
Revenue
Blackrock Income UK Holding Limited
%
—
—
—
—
RI Income UK Holding Limited
%
—
—
—
—
Inner Mongolia Zhaojing Photovoltaic Power Generation Co. Ltd.
%
—
—
—
—
Shotoco Energy, LLC
%
—
—
—
—
Zhongwei Hanky Wiye Solar Co., Ltd.
%
%
—
—
Alxa League Zhiwei Photovoltaic Power Generation Co., Ltd.
%
%
—
—
Realforce
—
—
%
—
—
KDC Solar Credit LS, LLC
—
—
%
%
Thermi Venture S.A.
—
—
—
—
%
$
%
$
%
$
%</t>
  </si>
  <si>
    <t>Details of customers accounting for 10% or more of total accounts receivable, notes receivable, costs and estimated earnings in excess of billings on uncompleted contracts and finance lease receivable at December 31, 2015 and 2014, respectively are:
2015
2014
Customer
% of Total
% of Total
Zhongwei Hanky Wiye Solar Co., Ltd.
%
%
Alxa League Zhiwei Photovoltaic Power Generation Co., Ltd.
%
%
Realforce
%
%
Inner Mongolia Zhaojing Photovoltaic Power Generation Co., Ltd.
%
—
—
%
%</t>
  </si>
  <si>
    <t>Segment information (Tables)</t>
  </si>
  <si>
    <t>Reconciliation of Revenue from Segments to Consolidated</t>
  </si>
  <si>
    <t>2015
2014
2013
Sales of PV solar system
$
—
$
—
EPC revenue
$
Sales of PV solar components
—
Electricity revenue with PPAs
Pre-development project sales
—
—
Financial service revenue
—
—
Others
$
$
$</t>
  </si>
  <si>
    <t>Schedule of Revenue from External Customers Attributed to Foreign Countries by Geographic Area</t>
  </si>
  <si>
    <t>Location (a)
2015
2014
2013
China
$
$
$
—
United Kingdom
—
—
Australia
—
—
United States
Greece
Japan
—
—
Italy
—
Germany
—
—
$
$
$
(a)
Sales are attributed to countries based on location of customer.</t>
  </si>
  <si>
    <t>Schedule of Disclosure on Geographic Areas, Long-Lived Assets Including Property, Plant and Equipment and Project Assets, Noncurrent in Individual Foreign Countries by Country</t>
  </si>
  <si>
    <t>Location
2015
2014
China
$
$
Greece
United States
Italy
—
Japan
UK
—
Australia
—
Germany
—
$
$</t>
  </si>
  <si>
    <t>Summary of Significant Accounting Policies - Additional information (Details) € in Thousands, shares in Thousands</t>
  </si>
  <si>
    <t>Mar. 28, 2016CNY (¥)</t>
  </si>
  <si>
    <t>Mar. 15, 2016EUR (€)MW</t>
  </si>
  <si>
    <t>Dec. 31, 2013USD ($)</t>
  </si>
  <si>
    <t>May 17, 2016CNY (¥)</t>
  </si>
  <si>
    <t>May 10, 2016USD ($)shares</t>
  </si>
  <si>
    <t>Dec. 31, 2015EUR (€)</t>
  </si>
  <si>
    <t>Summary Of Significant Accounting Policies [Line Items]</t>
  </si>
  <si>
    <t>Working capital</t>
  </si>
  <si>
    <t>Contractual milestones remaining payment percentage</t>
  </si>
  <si>
    <t>10.00%</t>
  </si>
  <si>
    <t>Accounts receivable period under contract</t>
  </si>
  <si>
    <t>30 days</t>
  </si>
  <si>
    <t>Impairment of project assets</t>
  </si>
  <si>
    <t>Goodwill, impairment loss</t>
  </si>
  <si>
    <t>Uncertainty tax position</t>
  </si>
  <si>
    <t>Percentage of tax position benefit maximum than being realized upon ultimate settlement</t>
  </si>
  <si>
    <t>50.00%</t>
  </si>
  <si>
    <t>Progress payments netted against contracts costs</t>
  </si>
  <si>
    <t>Estimated losses on uncompleted contracts</t>
  </si>
  <si>
    <t>Interest earned on finance leases</t>
  </si>
  <si>
    <t>EPC revenue</t>
  </si>
  <si>
    <t>Contract receivable description</t>
  </si>
  <si>
    <t>Group normally requests a down payment of 3%- 10% upon signing of contract, payment of up to 90%- 95% in 90 days after connection to the grid and customers' acceptances of project completion, and the remaining balance of 5%- 10% one year thereafter</t>
  </si>
  <si>
    <t>EPC revenue | 90 Days After Connection to Grid</t>
  </si>
  <si>
    <t>Payment period under contract</t>
  </si>
  <si>
    <t>90 days</t>
  </si>
  <si>
    <t>Engineering Documents</t>
  </si>
  <si>
    <t>Contractual milestones payment percentage</t>
  </si>
  <si>
    <t>5.00%</t>
  </si>
  <si>
    <t>Procurements</t>
  </si>
  <si>
    <t>75.00%</t>
  </si>
  <si>
    <t>Construction</t>
  </si>
  <si>
    <t>PV Modules</t>
  </si>
  <si>
    <t>Warranty term</t>
  </si>
  <si>
    <t>25 years</t>
  </si>
  <si>
    <t>Term of promissory notes</t>
  </si>
  <si>
    <t>15 years</t>
  </si>
  <si>
    <t>Allowance for losses, Note receivable</t>
  </si>
  <si>
    <t>Notes Receivable | London Interbank Offered Rate (LIBOR)</t>
  </si>
  <si>
    <t>Note receivable issued, interest rate</t>
  </si>
  <si>
    <t>4.60%</t>
  </si>
  <si>
    <t>Sinsin Group Settlement Agreement</t>
  </si>
  <si>
    <t>Sinsin Group Settlement Agreement | Payment Schedule on or before November 30,2017</t>
  </si>
  <si>
    <t>Other current liabilities | €</t>
  </si>
  <si>
    <t>Commitments from Shareholders to acquire common stock, shares | shares</t>
  </si>
  <si>
    <t>Commitments from shareholders to acquire common stock, value</t>
  </si>
  <si>
    <t>Line of credit facility, maximum borrowing capacity | ¥</t>
  </si>
  <si>
    <t>Subsequent Events | Sinsin Group Settlement Agreement</t>
  </si>
  <si>
    <t>Payment for business acquisition | €</t>
  </si>
  <si>
    <t>Annual interest rate</t>
  </si>
  <si>
    <t>6.00%</t>
  </si>
  <si>
    <t>Power capacity of PV plant to be pledged | MW</t>
  </si>
  <si>
    <t>Subsequent Events | Kangfu Leasing</t>
  </si>
  <si>
    <t>Sales-leaseback, proceeds from transaction | ¥</t>
  </si>
  <si>
    <t>Sales-leaseback, interest rate</t>
  </si>
  <si>
    <t>6.125%</t>
  </si>
  <si>
    <t>Sales-leaseback, lease term</t>
  </si>
  <si>
    <t>10 years</t>
  </si>
  <si>
    <t>Advertising costs</t>
  </si>
  <si>
    <t>Minimum | EPC revenue | Down Payment</t>
  </si>
  <si>
    <t>Contract payment percentage</t>
  </si>
  <si>
    <t>3.00%</t>
  </si>
  <si>
    <t>Minimum | EPC revenue | 90 Days After Connection to Grid</t>
  </si>
  <si>
    <t>90.00%</t>
  </si>
  <si>
    <t>Minimum | EPC revenue | One Year Thereafter</t>
  </si>
  <si>
    <t>Minimum | Inverter and balance of system components</t>
  </si>
  <si>
    <t>5 years</t>
  </si>
  <si>
    <t>Maximum</t>
  </si>
  <si>
    <t>Group's ownership in subsidiaries</t>
  </si>
  <si>
    <t>100.00%</t>
  </si>
  <si>
    <t>Maximum | EPC revenue | Down Payment</t>
  </si>
  <si>
    <t>Maximum | EPC revenue | 90 Days After Connection to Grid</t>
  </si>
  <si>
    <t>95.00%</t>
  </si>
  <si>
    <t>Maximum | EPC revenue | One Year Thereafter</t>
  </si>
  <si>
    <t>Maximum | Inverter and balance of system components</t>
  </si>
  <si>
    <t>Summary of Significant Accounting Policies - Property , Plant and Equipment (Details)</t>
  </si>
  <si>
    <t>Plant and Machinery | Minimum</t>
  </si>
  <si>
    <t>Property, Plant and Equipment [Line Items]</t>
  </si>
  <si>
    <t>Property, plant and equipment useful life</t>
  </si>
  <si>
    <t>Plant and Machinery | Maximum</t>
  </si>
  <si>
    <t>6 years 8 months 1 day</t>
  </si>
  <si>
    <t>Furniture, Fixtures and Equipment | Minimum</t>
  </si>
  <si>
    <t>3 years</t>
  </si>
  <si>
    <t>Furniture, Fixtures and Equipment | Maximum</t>
  </si>
  <si>
    <t>Computers | Minimum</t>
  </si>
  <si>
    <t>Computers | Maximum</t>
  </si>
  <si>
    <t>Automobiles | Minimum</t>
  </si>
  <si>
    <t>Automobiles | Maximum</t>
  </si>
  <si>
    <t>Leasehold Improvements</t>
  </si>
  <si>
    <t>Leasehold improvements</t>
  </si>
  <si>
    <t>The shorter of the estimated life or the lease term</t>
  </si>
  <si>
    <t>Photovoltaic (PV) Solar Systems | Possibility One | Minimum</t>
  </si>
  <si>
    <t>17 years</t>
  </si>
  <si>
    <t>Photovoltaic (PV) Solar Systems | Possibility Two | Minimum</t>
  </si>
  <si>
    <t>20 years</t>
  </si>
  <si>
    <t>Photovoltaic (PV) Solar Systems | Possibility Three | Minimum</t>
  </si>
  <si>
    <t>Photovoltaic (PV) Solar Systems | Possibility Four | Maximum</t>
  </si>
  <si>
    <t>27 years</t>
  </si>
  <si>
    <t>Summary of Significant Accounting Policies - Reconciliation of Total Interest Cost (Details) - USD ($) $ in Thousands</t>
  </si>
  <si>
    <t>Interest Costs Incurred [Abstract]</t>
  </si>
  <si>
    <t>Interest cost capitalized</t>
  </si>
  <si>
    <t>Interest cost charged to income</t>
  </si>
  <si>
    <t>Total interest cost</t>
  </si>
  <si>
    <t>Business Acquisitions - Additional Information (Details) $ / shares in Units, € in Thousands, $ in Thousands</t>
  </si>
  <si>
    <t>Jul. 13, 2015USD ($)shares</t>
  </si>
  <si>
    <t>May 28, 2015USD ($)shares</t>
  </si>
  <si>
    <t>Apr. 17, 2015USD ($)$ / sharesshares</t>
  </si>
  <si>
    <t>Feb. 16, 2015EUR (€)shares</t>
  </si>
  <si>
    <t>Feb. 16, 2015USD ($)shares</t>
  </si>
  <si>
    <t>Dec. 31, 2015USD ($)MWhitem$ / sharesshares</t>
  </si>
  <si>
    <t>Dec. 31, 2014USD ($)$ / shares</t>
  </si>
  <si>
    <t>Jan. 15, 2015</t>
  </si>
  <si>
    <t>Business Acquisition [Line Items]</t>
  </si>
  <si>
    <t>Business acquisition, equity interest issued or issuable, number of shares (in shares) | shares</t>
  </si>
  <si>
    <t>Warrants to purchase common shares, price per share | $ / shares</t>
  </si>
  <si>
    <t>Warrant vesting, description</t>
  </si>
  <si>
    <t>The Warrant vests and becomes exercisable once the Group purchases and pays for 40 MW of the Supply Agreement, and will not vest or become exercisable if those purchases and payments do not occur before the termination of the Warrant, which will occur, whether the Warrant has vested or not, on July 13, 2019.</t>
  </si>
  <si>
    <t>EnSync, Inc</t>
  </si>
  <si>
    <t>Ownership percentage</t>
  </si>
  <si>
    <t>16.80%</t>
  </si>
  <si>
    <t>Decrease in fair value of warrant</t>
  </si>
  <si>
    <t>Investments in purchased common stock</t>
  </si>
  <si>
    <t>Investment in convertible preferred stock</t>
  </si>
  <si>
    <t>EnSync, Inc | Supply Agreement</t>
  </si>
  <si>
    <t>Purchased convertible preferred stock, terms of conversion</t>
  </si>
  <si>
    <t>the first one-fourth (the "Series C-1 Preferred Stock") of the Convertible Preferred Stock only become convertible upon the receipt of final payment for 5 megawatts ("MW") that are purchased by the Company in accordance with the Supply Agreement; the second one-fourth (the "Series C-2 Preferred Stock") only become convertible upon the receipt of final payment for an aggregate of 15 MW worth of the Supply Agreement; the third one-fourth (the "Series C-3 Preferred Stock") only become convertible upon the receipt of final payment for an aggregate of 25 MW worth of the Supply Agreement; and the last one fourth (the "Series C-4 Preferred Stock") only become convertible upon the receipt of final payment for an aggregate of 40 MW worth of the Supply Agreement.</t>
  </si>
  <si>
    <t>Redemption value of common stock allowed</t>
  </si>
  <si>
    <t>EnSync, Inc | Supply Agreement | Minimum</t>
  </si>
  <si>
    <t>Preferred stock liquidation preference amount</t>
  </si>
  <si>
    <t>EnSync, Inc | Governance Agreement</t>
  </si>
  <si>
    <t>following the time at which the Series C-2 Preferred Stock shall have become convertible in full, the Group shall be entitled to nominate a total of two directors and (2) following the time at which the Series C-3 Preferred Stock shall have become convertible in full, the Company shall be entitled to nominate a total of three directors. Provided in no event shall the Company be entitled to nominate a number of directors to the Board that would represent a percentage of the Board greater than the percentage determined by dividing the number of Common Stock Equivalents held by the Company by the sum of (A) the total shares of ENS's Common Stock outstanding and (B) the number of shares of Common Stock into which the Preferred Stock held by the Company is convertible.</t>
  </si>
  <si>
    <t>EnSync, Inc | Governance Agreement | Minimum</t>
  </si>
  <si>
    <t>Number of convertible preferred shares needed to nominate one director | shares</t>
  </si>
  <si>
    <t>Number of common stock or common stock equivalents needed to nominate one director | shares</t>
  </si>
  <si>
    <t>EnSync, Inc | Securities Purchase Agreement</t>
  </si>
  <si>
    <t>Cash consideration to acquire investment</t>
  </si>
  <si>
    <t>Purchased Common Stock | shares</t>
  </si>
  <si>
    <t>Convertible Preferred Stock acquired | shares</t>
  </si>
  <si>
    <t>Share price (in dollars per share) | $ / shares</t>
  </si>
  <si>
    <t>Convertible preferred stock, aggregate number of common stock upon conversion | shares</t>
  </si>
  <si>
    <t>28,048 shares of the ENS's convertible preferred stock (the "Convertible Preferred Stock") which are convertible into an aggregate of 42,000,000 shares of common stock, representing a purchase price of $0.6678 per common stock on an as-if converted basis. The Convertible Preferred Stock will be convertible over a four-year period with 25% becoming convertible in each of the next four years if the Company meets certain conditions relating to the Company's purchases of minimum megawatt of solar related products from ENS in each of the next four years as set out in the Securities Purchase Agreement.</t>
  </si>
  <si>
    <t>Convertible preferred stock, conversion period</t>
  </si>
  <si>
    <t>4 years</t>
  </si>
  <si>
    <t>Percentage of convertible preferred stock convertible</t>
  </si>
  <si>
    <t>25.00%</t>
  </si>
  <si>
    <t>Warrants to purchase common shares, aggregate purchase price</t>
  </si>
  <si>
    <t>CECEP Solar Energy Hong Kong Co., Limited</t>
  </si>
  <si>
    <t>Business acquisition, percentage of voting interests acquired</t>
  </si>
  <si>
    <t>Payable settlement due to CECEP HK on behalf of CECEP</t>
  </si>
  <si>
    <t>Business combination cash paid and accounts payable total</t>
  </si>
  <si>
    <t>Fair value of the Stock Consideration</t>
  </si>
  <si>
    <t>Business combination, pro forma information, revenue of acquiree since acquisition date, actual</t>
  </si>
  <si>
    <t>Business combination, pro forma information, earnings or (losses) of acquiree since acquisition date, actual</t>
  </si>
  <si>
    <t>CECEP Solar Energy Hong Kong Co., Limited | Italy</t>
  </si>
  <si>
    <t>Number of photovoltaic plants | item</t>
  </si>
  <si>
    <t>Power generating capacity (in megawatt-hours) | MWh</t>
  </si>
  <si>
    <t>80.00%</t>
  </si>
  <si>
    <t>Business acquisition, option to acquire remaining equity interest</t>
  </si>
  <si>
    <t>20.00%</t>
  </si>
  <si>
    <t>Solar Juice Pty Ltd. | Lockup Period for Shares Released after Closing Date, 3 Months</t>
  </si>
  <si>
    <t>Lockup period end for shares, after closing date</t>
  </si>
  <si>
    <t>3 months</t>
  </si>
  <si>
    <t>Solar Juice Pty Ltd. | Lockup Period for Shares Released after Closing Date, 6 Months</t>
  </si>
  <si>
    <t>6 months</t>
  </si>
  <si>
    <t>Solar Juice Pty Ltd. | Earliest Date of Lockup Period for Shares Issued, 2016</t>
  </si>
  <si>
    <t>Lockup period end for shares, earliest closing date</t>
  </si>
  <si>
    <t>Dec. 31,
		2016</t>
  </si>
  <si>
    <t>Solar Juice Pty Ltd. | Earliest Date of Lockup Period for Shares Issued, 2017</t>
  </si>
  <si>
    <t>Dec. 31,
		2017</t>
  </si>
  <si>
    <t>Solar Juice Pty Ltd. | Call Option</t>
  </si>
  <si>
    <t>Call option expiry date</t>
  </si>
  <si>
    <t>May 28,
		2016</t>
  </si>
  <si>
    <t>Fair value of call option</t>
  </si>
  <si>
    <t>Solar Juice Pty Ltd. | Call Option | Other Income (Expense).</t>
  </si>
  <si>
    <t>Business Acquisitions - Allocation of Purchase Price (Details) - USD ($) $ in Thousands</t>
  </si>
  <si>
    <t>May 28, 2015</t>
  </si>
  <si>
    <t>Feb. 16, 2015</t>
  </si>
  <si>
    <t>Identifiable assets acquired and liabilities assumed</t>
  </si>
  <si>
    <t>Goodwill (b+c-a)</t>
  </si>
  <si>
    <t>Other receivable</t>
  </si>
  <si>
    <t>Property, plant and equipment net</t>
  </si>
  <si>
    <t>Deferred tax asset</t>
  </si>
  <si>
    <t>Income tax payable</t>
  </si>
  <si>
    <t>Other accrued liabilities</t>
  </si>
  <si>
    <t>Loans payable</t>
  </si>
  <si>
    <t>Identifiable net assets acquired (a)</t>
  </si>
  <si>
    <t>Consideration (b)</t>
  </si>
  <si>
    <t>Non-controlling interests (c)</t>
  </si>
  <si>
    <t>Other current assets</t>
  </si>
  <si>
    <t>Prepaid income tax</t>
  </si>
  <si>
    <t>Deferred tax liability</t>
  </si>
  <si>
    <t>Business Acquisitions - Unaudited Proforma Consolidated Results of Acquisitions (Details) - Solar Juice Pty Ltd. - USD ($) $ / shares in Units, $ in Thousands</t>
  </si>
  <si>
    <t>Basic and diluted earnings per share</t>
  </si>
  <si>
    <t>Deconsolidation of SGT (Details) $ in Thousands</t>
  </si>
  <si>
    <t>Retained investment in SGT</t>
  </si>
  <si>
    <t>Restricted Cash - Additional Information (Details) $ in Thousands, ¥ in Millions</t>
  </si>
  <si>
    <t>Dec. 31, 2015CNY (¥)</t>
  </si>
  <si>
    <t>Restricted Cash and Cash Equivalents Items [Line Items]</t>
  </si>
  <si>
    <t>Deposits assets, current</t>
  </si>
  <si>
    <t>Reserves</t>
  </si>
  <si>
    <t>Maturity period of guarantee deposit</t>
  </si>
  <si>
    <t>Short-term debt</t>
  </si>
  <si>
    <t>Restricted cash released</t>
  </si>
  <si>
    <t>Restricted cash released date</t>
  </si>
  <si>
    <t>Jan. 4,
		2016</t>
  </si>
  <si>
    <t>Guarantee Deposit</t>
  </si>
  <si>
    <t>Letters of credit issued</t>
  </si>
  <si>
    <t>Short-term Investments - Additional Information (Details) $ in Thousands, ¥ in Millions</t>
  </si>
  <si>
    <t>1 Months Ended</t>
  </si>
  <si>
    <t>Nov. 30, 2014CNY (¥)</t>
  </si>
  <si>
    <t>Dec. 31, 2014CNY (¥)</t>
  </si>
  <si>
    <t>Nov. 30, 2014USD ($)</t>
  </si>
  <si>
    <t>Schedule of Investments [Line Items]</t>
  </si>
  <si>
    <t>Investment income interest</t>
  </si>
  <si>
    <t>Financial product one</t>
  </si>
  <si>
    <t>Short-term investment, estimated rate of return</t>
  </si>
  <si>
    <t>4.50%</t>
  </si>
  <si>
    <t>Financial product two</t>
  </si>
  <si>
    <t>Solar Tax Partners 1 L L C | Guarantee Deposit | Financial product two</t>
  </si>
  <si>
    <t>Short term investment maturity date</t>
  </si>
  <si>
    <t>Accounts Receivable - Additional Information (Details) $ in Thousands</t>
  </si>
  <si>
    <t>Dec. 31, 2014USD ($)MWh</t>
  </si>
  <si>
    <t>Feb. 23, 2016USD ($)</t>
  </si>
  <si>
    <t>Apr. 30, 2015USD ($)</t>
  </si>
  <si>
    <t>Dec. 31, 2012USD ($)</t>
  </si>
  <si>
    <t>Accounts, Notes, Loans and Financing Receivable [Line Items]</t>
  </si>
  <si>
    <t>Bad debt allowance</t>
  </si>
  <si>
    <t>Accounts receivable, Gross</t>
  </si>
  <si>
    <t>Arose from EPC service revenue</t>
  </si>
  <si>
    <t>Arose from other revenues</t>
  </si>
  <si>
    <t>Realforce</t>
  </si>
  <si>
    <t>Receivable</t>
  </si>
  <si>
    <t>Fair value of solar PV components sold to the company</t>
  </si>
  <si>
    <t>Gain or loss recognized in sales and leaseback arrangement</t>
  </si>
  <si>
    <t>Percentage of shares pledged to secure obligations</t>
  </si>
  <si>
    <t>Sales-leaseback, lease description</t>
  </si>
  <si>
    <t>Included in the current receivable balances arising from EPC services as at December 31, 2015 were $12,964 due from Xinyu Realforce Energy Co., Ltd. ("Realforce"). In the second half of 2014, the Group entered into an EPC contract with Realforce, a customer in the PRC, to construct a 21MW rooftop PV station. The construction of the PV station was completed prior to December 31, 2014. In April 2015, Realforce entered into a sales and leaseback arrangement with the Group for the purpose of settling part of the outstanding receivable arising from the EPC contract. At that time, the outstanding receivable balances due from Realforce amounted to $23,770. Pursuant to the sales and leaseback arrangement, Realforce sold the Group certain solar PV components installed in the 21MW rooftop PV station at their fair value of $10,806 and immediately leased them back over a 10-year period with annual interest rate of 10% under a finance lease contract. As a result of the above arrangement, the Group reduced the receivable balance due from Realforce by the fair value of the solar PV components of $10,806 and recognized a finance lease receivable of $10,806 due from Realforce. As of December 31, 2015, $712 and $9,952 were recorded as current and noncurrent finance lease receivables respectively. No gain or loss was recognized in the consolidated statement of operation in relation to the above settlement through sales and leaseback arrangement. As at December 31, 2015, accounts receivable balances due from Realforce amounted to $12,964. 100% equity interests in Realforce were pledged to the Group to secure its repayment obligations under the finance lease contract and the outstanding accounts receivable balances. On February 23, 2016, the Group and Realforce has reached another sales and leaseback arrangement to settle the outstanding receivable of $12,350.</t>
  </si>
  <si>
    <t>Finance lease, current</t>
  </si>
  <si>
    <t>Finance lease, noncurrent</t>
  </si>
  <si>
    <t>Realforce | Subsequent Events</t>
  </si>
  <si>
    <t>Minimum</t>
  </si>
  <si>
    <t>Customer credit contract term</t>
  </si>
  <si>
    <t>Accounts Receivable - Ageing of Accounts Receivable (Details) - USD ($) $ in Thousands</t>
  </si>
  <si>
    <t>Dec. 31, 2012</t>
  </si>
  <si>
    <t>Financing Receivable, Recorded Investment, Past Due [Line Items]</t>
  </si>
  <si>
    <t>Gross</t>
  </si>
  <si>
    <t>Allowance</t>
  </si>
  <si>
    <t>Net</t>
  </si>
  <si>
    <t>Account Receivables, Current</t>
  </si>
  <si>
    <t>Account Receivables, 0-90 days past due</t>
  </si>
  <si>
    <t>Account Receivables, 91-180 days past due</t>
  </si>
  <si>
    <t>Account Receivables, 181-365 days past due</t>
  </si>
  <si>
    <t>Account Receivables, over 1 year past due</t>
  </si>
  <si>
    <t>Accounts Receivable - Schedule of Movement of Allowance for Doubtful Accounts (Details) - USD ($) $ in Thousands</t>
  </si>
  <si>
    <t>Balance, beginning of the period year</t>
  </si>
  <si>
    <t>Addition</t>
  </si>
  <si>
    <t>Written off</t>
  </si>
  <si>
    <t>Written back</t>
  </si>
  <si>
    <t>Balance, end of the period year</t>
  </si>
  <si>
    <t>Inventories - Additional Information (Details) - USD ($) $ in Thousands</t>
  </si>
  <si>
    <t>Inventories written down</t>
  </si>
  <si>
    <t>Inventories - Components of Inventories (Details) - USD ($) $ in Thousands</t>
  </si>
  <si>
    <t>Raw materials</t>
  </si>
  <si>
    <t>Goods in Transit</t>
  </si>
  <si>
    <t>Finished goods</t>
  </si>
  <si>
    <t>Project Assets - Additional Information (Details) £ in Thousands</t>
  </si>
  <si>
    <t>Sep. 18, 2014USD ($)item</t>
  </si>
  <si>
    <t>Jul. 31, 2015USD ($)</t>
  </si>
  <si>
    <t>Apr. 30, 2015USD ($)company</t>
  </si>
  <si>
    <t>Dec. 31, 2015GBP (£)MWhitemcontract</t>
  </si>
  <si>
    <t>Dec. 31, 2015USD ($)MWhitemcontract</t>
  </si>
  <si>
    <t>Dec. 31, 2014USD ($)MWhitemcontract</t>
  </si>
  <si>
    <t>Sep. 30, 2015USD ($)</t>
  </si>
  <si>
    <t>Schedule Of Project Assets Details [Line Items]</t>
  </si>
  <si>
    <t>Revenue of projects</t>
  </si>
  <si>
    <t>Cost of projects</t>
  </si>
  <si>
    <t>Provision and written-off for bad debts</t>
  </si>
  <si>
    <t>EPC</t>
  </si>
  <si>
    <t>Number of contracts | contract</t>
  </si>
  <si>
    <t>Revenue recognized with parties</t>
  </si>
  <si>
    <t>Beaver Run Project</t>
  </si>
  <si>
    <t>Consideration to sell project</t>
  </si>
  <si>
    <t>Purchase Agreement | RE Capital Pte Ltd</t>
  </si>
  <si>
    <t>Percentage of membership interests acquired</t>
  </si>
  <si>
    <t>Membership interest acquired, number of project companies | company</t>
  </si>
  <si>
    <t>Business combination, consideration transferred</t>
  </si>
  <si>
    <t>Cash consideration</t>
  </si>
  <si>
    <t>Business combination, consideration in shares</t>
  </si>
  <si>
    <t>Mountain Creek Project</t>
  </si>
  <si>
    <t>Carrying amount of net of impairment</t>
  </si>
  <si>
    <t>Impairment on project</t>
  </si>
  <si>
    <t>Disposal group, including discontinued operation, consideration</t>
  </si>
  <si>
    <t>Loss on contracts</t>
  </si>
  <si>
    <t>Disposal group, including discontinued operation, revenue</t>
  </si>
  <si>
    <t>Disposal group, including discontinued operation, gross profit (loss)</t>
  </si>
  <si>
    <t>Mountain Creek Project | Maximum</t>
  </si>
  <si>
    <t>Compensation paid to buyer under supplemental agreement</t>
  </si>
  <si>
    <t>Sukagawa Project</t>
  </si>
  <si>
    <t>Project asset costs recorded and included as project assets</t>
  </si>
  <si>
    <t>Other Projects</t>
  </si>
  <si>
    <t>Project assets construction completed</t>
  </si>
  <si>
    <t>Project assets permits and other pre-development costs</t>
  </si>
  <si>
    <t>Calwaii Project</t>
  </si>
  <si>
    <t>Number of Solar PV systems acquired | item</t>
  </si>
  <si>
    <t>Number of Solar PV systems sold | item</t>
  </si>
  <si>
    <t>Calwaii</t>
  </si>
  <si>
    <t>Deferred Revenue</t>
  </si>
  <si>
    <t>Number of Solar PV systems | item</t>
  </si>
  <si>
    <t>Calwaii | Pending Litigation</t>
  </si>
  <si>
    <t>United States</t>
  </si>
  <si>
    <t>United Kingdom</t>
  </si>
  <si>
    <t>United Kingdom | Sales Agreement</t>
  </si>
  <si>
    <t>United Kingdom | Sales Agreement | Solar Park Development 2 Ltd</t>
  </si>
  <si>
    <t>Percentage of outstanding shares transferred</t>
  </si>
  <si>
    <t>United Kingdom | Sales Agreement | Solar Park Development 3 Ltd</t>
  </si>
  <si>
    <t>United Kingdom | Sales Agreement | Solar Park Development 4 Ltd</t>
  </si>
  <si>
    <t>Japan</t>
  </si>
  <si>
    <t>China</t>
  </si>
  <si>
    <t>Hawaii | Calwaii | Calwaii Project</t>
  </si>
  <si>
    <t>Cost incurred for PV solar systems</t>
  </si>
  <si>
    <t>Project Assets - Summary of Project Assets (Details) - USD ($) $ in Thousands</t>
  </si>
  <si>
    <t>Summary of Project Assets [Abstract]</t>
  </si>
  <si>
    <t>Under development-Company as project owner</t>
  </si>
  <si>
    <t>Under development-Company expected to be project owner upon the completion of construction</t>
  </si>
  <si>
    <t>Total project assets</t>
  </si>
  <si>
    <t>Current, net of impairment loss</t>
  </si>
  <si>
    <t>Noncurrent</t>
  </si>
  <si>
    <t>Prepaid Expenses and Other Current Assets - Summary of Prepaid Expenses and Other Current Assets (Details) - USD ($) $ in Thousands</t>
  </si>
  <si>
    <t>Prepaid Expense and Other Assets [Abstract]</t>
  </si>
  <si>
    <t>Value-added tax recoverable</t>
  </si>
  <si>
    <t>Receivable from the Group's executives and employees, net of provision of $3,233 and nil, respectively</t>
  </si>
  <si>
    <t>Deposit and prepayment for acquisitions, net of provision of $3,518 and nil, respectively</t>
  </si>
  <si>
    <t>Other deposit and prepayment, net of provision of $526 and nil, respectively</t>
  </si>
  <si>
    <t>Others, net of provision of $249 and $648, respectively</t>
  </si>
  <si>
    <t>Total of prepaid expenses and other current assets</t>
  </si>
  <si>
    <t>Prepaid Expenses and Other Current Assets - Other Information (Details) $ in Thousands, ¥ in Millions</t>
  </si>
  <si>
    <t>Prepaid Expenses And Other Current Assets [Line Items]</t>
  </si>
  <si>
    <t>Allowance for doubtful accounts</t>
  </si>
  <si>
    <t>Receivable from the Group's executives and employees, net of provision</t>
  </si>
  <si>
    <t>Withholding individual income tax payable (See Note 23)</t>
  </si>
  <si>
    <t>Deposit assets</t>
  </si>
  <si>
    <t>Prepayments, current</t>
  </si>
  <si>
    <t>Allowance for doubtful accounts recoveries</t>
  </si>
  <si>
    <t>Prepayments to vendors</t>
  </si>
  <si>
    <t>Rental deposits</t>
  </si>
  <si>
    <t>Guo Dian Nai Lun Te Zuo Qi Photovoltaic Power Generation LLC</t>
  </si>
  <si>
    <t>95.68%</t>
  </si>
  <si>
    <t>All Zip Roofing System Group Co, Ltd</t>
  </si>
  <si>
    <t>Executives and Employees</t>
  </si>
  <si>
    <t>Former Executive</t>
  </si>
  <si>
    <t>State Grid Corporation of China | Other Deposit and Prepayments</t>
  </si>
  <si>
    <t>Other</t>
  </si>
  <si>
    <t>Finance Lease Receivables - Additional Information (Details) - Finance Lease Contracts $ in Thousands</t>
  </si>
  <si>
    <t>Contract value</t>
  </si>
  <si>
    <t>Sales leaseback contract value</t>
  </si>
  <si>
    <t>Finance Lease Receivables - Schedule of Finance Lease Receivable (Details) $ in Thousands</t>
  </si>
  <si>
    <t>Net financial receivables:</t>
  </si>
  <si>
    <t>Minimum lease payments receivable</t>
  </si>
  <si>
    <t>Unearned income</t>
  </si>
  <si>
    <t>Net finance lease receivables</t>
  </si>
  <si>
    <t>Current</t>
  </si>
  <si>
    <t>Finance Lease Receivables - Schedule of Future Maturities of Minimum Lease Payments Receivable (Details) $ in Thousands</t>
  </si>
  <si>
    <t>Capital Leases of Lessor [Abstract]</t>
  </si>
  <si>
    <t>Thereafter</t>
  </si>
  <si>
    <t>Property, Plant and Equipment - Additional Information (Details) - USD ($) $ in Thousands</t>
  </si>
  <si>
    <t>Depreciation of property, plant and equipment</t>
  </si>
  <si>
    <t>Percentage of equity interest pledged</t>
  </si>
  <si>
    <t>Carrying amount solar system owned</t>
  </si>
  <si>
    <t>Photovoltaic (PV) Solar Systems</t>
  </si>
  <si>
    <t>Property, Plant and Equipment - Property, Plant and Equipment (Details) - USD ($) $ in Thousands</t>
  </si>
  <si>
    <t>Property plant and equipment, gross</t>
  </si>
  <si>
    <t>Less: accumulated depreciation</t>
  </si>
  <si>
    <t>Property plant and equipment, net before capital leased assets</t>
  </si>
  <si>
    <t>Construction in progress</t>
  </si>
  <si>
    <t>Property plant and equipment, net</t>
  </si>
  <si>
    <t>Furniture, Fixtures and Equipment</t>
  </si>
  <si>
    <t>Automobiles</t>
  </si>
  <si>
    <t>Computers</t>
  </si>
  <si>
    <t>Investment in an Affiliate - Additional Information (Details) - EnSync, Inc - USD ($) $ in Thousands</t>
  </si>
  <si>
    <t>Jul. 13, 2015</t>
  </si>
  <si>
    <t>Investments in and Advances to Affiliates [Line Items]</t>
  </si>
  <si>
    <t>Equity method investment</t>
  </si>
  <si>
    <t>Investment in ENS's Convertible Preferred Stock</t>
  </si>
  <si>
    <t>Loss on Investment in an Affiliate</t>
  </si>
  <si>
    <t>Provision for decline in value of investment</t>
  </si>
  <si>
    <t>Investment in an Affiliate - Difference between Carrying Value of Investment in Purchased Common Stock and Underlying Equity in Net Assets (Details) - EnSync, Inc - USD ($) $ in Thousands</t>
  </si>
  <si>
    <t>Schedule of Equity Method Investments [Line Items]</t>
  </si>
  <si>
    <t>Underlying equity in net assets of ENS (16.8% of net assets of ENS)</t>
  </si>
  <si>
    <t>Difference between the cost of investment and the underlying equity in net assets</t>
  </si>
  <si>
    <t>Investment in Purchased Common Stock</t>
  </si>
  <si>
    <t>Investment in an Affiliate - Other Information (Details)</t>
  </si>
  <si>
    <t>Percentage of net assets</t>
  </si>
  <si>
    <t>Investment in an Affiliate - Summary of Unaudited Financial Information (Details) $ in Thousands</t>
  </si>
  <si>
    <t>6 Months Ended</t>
  </si>
  <si>
    <t>Financial position</t>
  </si>
  <si>
    <t>Net loss attributable to the Company</t>
  </si>
  <si>
    <t>Current assets</t>
  </si>
  <si>
    <t>Property, plant, and equipment, net</t>
  </si>
  <si>
    <t>Other assets</t>
  </si>
  <si>
    <t>Current liabilities</t>
  </si>
  <si>
    <t>Long-term debt</t>
  </si>
  <si>
    <t>Stockholders' equity</t>
  </si>
  <si>
    <t>Sales</t>
  </si>
  <si>
    <t>Net loss attributed to noncontrolling interest</t>
  </si>
  <si>
    <t>Net loss attributed to the shareholders of ENS</t>
  </si>
  <si>
    <t>Preferred stock dividend</t>
  </si>
  <si>
    <t>Net loss attribute to common stockholders of ENS</t>
  </si>
  <si>
    <t>Fair Value Measurement - Carrying Amounts and Estimated Fair Values of Financial Instruments (Details) $ in Thousands, ¥ in Millions</t>
  </si>
  <si>
    <t>Financial assets:</t>
  </si>
  <si>
    <t>Restricted cash and bank deposits with maturity over three months</t>
  </si>
  <si>
    <t>Financial liabilities:</t>
  </si>
  <si>
    <t>Estimate of Fair Value</t>
  </si>
  <si>
    <t>Accounts and notes receivable</t>
  </si>
  <si>
    <t>Borrowings</t>
  </si>
  <si>
    <t>Accounts and notes payable</t>
  </si>
  <si>
    <t>Carrying Amount</t>
  </si>
  <si>
    <t>Fair Value Measurement - Additional Information (Details) - USD ($) $ in Thousands</t>
  </si>
  <si>
    <t>Schedule Of Fair Value Measurement Details [Line Items]</t>
  </si>
  <si>
    <t>Fair value of the derivative asset</t>
  </si>
  <si>
    <t>Fair value of remaining equity interest</t>
  </si>
  <si>
    <t>Fair value of derivative asset</t>
  </si>
  <si>
    <t>Convertible debt, fair value disclosures</t>
  </si>
  <si>
    <t>Other income (expense)</t>
  </si>
  <si>
    <t>Fair Value, Inputs, Level 1 | EnSync, Inc | Estimate of Fair Value</t>
  </si>
  <si>
    <t>Equity method investment, fair value</t>
  </si>
  <si>
    <t>Fair Value, Inputs, Level 3 | Derivative liability</t>
  </si>
  <si>
    <t>Beginning Balance</t>
  </si>
  <si>
    <t>Purchases and issuances</t>
  </si>
  <si>
    <t>Change in Fair Value</t>
  </si>
  <si>
    <t>Ending Balance</t>
  </si>
  <si>
    <t>Fair Value, Inputs, Level 3 | Derivative asset relating to the call option</t>
  </si>
  <si>
    <t>Fair Value, Inputs, Level 3 | Derivative asset relating to the warrant</t>
  </si>
  <si>
    <t>Fair Value, Inputs, Level 3 | EnSync, Inc | Estimate of Fair Value</t>
  </si>
  <si>
    <t>Investment in ENS's Convertible Preferred Stock, fair value</t>
  </si>
  <si>
    <t>Accrued Liabilities (Details) - USD ($) $ in Thousands</t>
  </si>
  <si>
    <t>Other tax payables</t>
  </si>
  <si>
    <t>Accrued expense</t>
  </si>
  <si>
    <t>Other payable</t>
  </si>
  <si>
    <t>Other accrual and payables</t>
  </si>
  <si>
    <t>Total accrued liabilities</t>
  </si>
  <si>
    <t>Accrued Liabilities - Additional Information (Details) - USD ($) $ in Thousands</t>
  </si>
  <si>
    <t>Accrued Liabilities [Line Items]</t>
  </si>
  <si>
    <t>Value Added Tax</t>
  </si>
  <si>
    <t>Advance from Customers - Additional Information (Details) - USD ($) $ in Thousands</t>
  </si>
  <si>
    <t>Short Term Borrowings and Long Term Borrowings (Details) - USD ($) $ in Thousands</t>
  </si>
  <si>
    <t>Bank loan</t>
  </si>
  <si>
    <t>Loan financing through on-line platform</t>
  </si>
  <si>
    <t>Other short term borrowings</t>
  </si>
  <si>
    <t>Total short term borrowings</t>
  </si>
  <si>
    <t>Other long term borrowings</t>
  </si>
  <si>
    <t>Total long term borrowings</t>
  </si>
  <si>
    <t>Total borrowings</t>
  </si>
  <si>
    <t>Short Term Borrowings and Long Term Borrowings - Additional Information (Details) ¥ / shares in Units, AUD in Thousands, $ in Thousands, ¥ in Millions</t>
  </si>
  <si>
    <t>Jan. 31, 2016USD ($)</t>
  </si>
  <si>
    <t>Aug. 31, 2015USD ($)</t>
  </si>
  <si>
    <t>Dec. 31, 2015CNY (¥)¥ / shares</t>
  </si>
  <si>
    <t>Dec. 31, 2015AUD</t>
  </si>
  <si>
    <t>Schedule Of Loans Payable Details [Line Items]</t>
  </si>
  <si>
    <t>Fund received from individual investors</t>
  </si>
  <si>
    <t>Outstanding borrowings</t>
  </si>
  <si>
    <t>Amount waived and written off arise due to offsetting payable from receivable</t>
  </si>
  <si>
    <t>Short term borrowing, average interest rate</t>
  </si>
  <si>
    <t>6.27%</t>
  </si>
  <si>
    <t>7.20%</t>
  </si>
  <si>
    <t>Solar Energy's Online Platform</t>
  </si>
  <si>
    <t>CEV IV 01 Holdings Limited ("CEV")</t>
  </si>
  <si>
    <t>Convertergy I Holdings Limited ("Convertergy I Holdings")</t>
  </si>
  <si>
    <t>loan receivable offset by loan payable</t>
  </si>
  <si>
    <t>Convertergy I Holdings Limited ("Convertergy I Holdings") | Impairment Charges</t>
  </si>
  <si>
    <t>Long Term Borrowing Matures in 2017 | Solar Energy's Online Platform</t>
  </si>
  <si>
    <t>Long term debt maturity year</t>
  </si>
  <si>
    <t>Long Term Borrowing Matures in 2018 | Solar Energy's Online Platform</t>
  </si>
  <si>
    <t>Loans Payable | Solar Juice Pty Ltd Majority Shareholders</t>
  </si>
  <si>
    <t>Loans Payable | China Minsheng Bank</t>
  </si>
  <si>
    <t>Debt instrument, interest rate, stated percentage</t>
  </si>
  <si>
    <t>4.5675%</t>
  </si>
  <si>
    <t>Loans Payable | Bank of Suzhou</t>
  </si>
  <si>
    <t>6.60%</t>
  </si>
  <si>
    <t>Loans Payable | Westpac Bank</t>
  </si>
  <si>
    <t>Debt instrument repayment date start</t>
  </si>
  <si>
    <t>Feb. 2,
		2016</t>
  </si>
  <si>
    <t>Debt instrument repayment date, end</t>
  </si>
  <si>
    <t>Apr. 29,
		2016</t>
  </si>
  <si>
    <t>Loans Payable | CEV IV 01 Holdings Limited ("CEV")</t>
  </si>
  <si>
    <t>Loans Payable | Solar Juice Pty Ltd. | Westpac Bank</t>
  </si>
  <si>
    <t>Minimum | Solar Energy's Online Platform</t>
  </si>
  <si>
    <t>Debt instrument fixed interest rate</t>
  </si>
  <si>
    <t>5.25%</t>
  </si>
  <si>
    <t>Funds raised from on-line products per unit | ¥ / shares</t>
  </si>
  <si>
    <t>Percentage of discount offered on investment units</t>
  </si>
  <si>
    <t>Withdrawal lock-up period of principal amount</t>
  </si>
  <si>
    <t>0 days</t>
  </si>
  <si>
    <t>Minimum | Loans Payable | Solar Juice Pty Ltd. | Westpac Bank</t>
  </si>
  <si>
    <t>2.27%</t>
  </si>
  <si>
    <t>Maximum | Solar Energy's Online Platform</t>
  </si>
  <si>
    <t>11.90%</t>
  </si>
  <si>
    <t>1080 days</t>
  </si>
  <si>
    <t>Maximum | Loans Payable | Solar Juice Pty Ltd. | Westpac Bank</t>
  </si>
  <si>
    <t>5.35%</t>
  </si>
  <si>
    <t>Subsequent Events | Loans Payable | China Minsheng Bank</t>
  </si>
  <si>
    <t>Repayment of loan</t>
  </si>
  <si>
    <t>Subsequent Events | Loans Payable | Bank of Suzhou</t>
  </si>
  <si>
    <t>Other Liabilities - Additional Information (Details) - USD ($) $ in Thousands</t>
  </si>
  <si>
    <t>Summary Of Other Liabilities [Abstract]</t>
  </si>
  <si>
    <t>Unpaid purchase consideration for acquisition of business and project assets</t>
  </si>
  <si>
    <t>Unpaid purchase consideration for acquisition of business and project assets, current</t>
  </si>
  <si>
    <t>Unpaid purchase consideration for acquisition of business and project assets, noncurrent</t>
  </si>
  <si>
    <t>Other Liabilities - Summary of Other Liabilities (Details) - USD ($) $ in Thousands</t>
  </si>
  <si>
    <t>Derivative liability</t>
  </si>
  <si>
    <t>Due to individual investors</t>
  </si>
  <si>
    <t>Total other current liabilities</t>
  </si>
  <si>
    <t>Other non-current liabilities</t>
  </si>
  <si>
    <t>Accrued warranty reserve</t>
  </si>
  <si>
    <t>Total other non-current liabilities</t>
  </si>
  <si>
    <t>Total of other liabilities</t>
  </si>
  <si>
    <t>Goodwill and Other Intangible Assets - Other Intangible Assets (Details) - USD ($) $ in Thousands</t>
  </si>
  <si>
    <t>Finite-Lived Intangible Assets [Line Items]</t>
  </si>
  <si>
    <t>Intangible assets, Gross</t>
  </si>
  <si>
    <t>Intangible assets, Impairment Charge</t>
  </si>
  <si>
    <t>Intangible assets, Accumulated Amortization</t>
  </si>
  <si>
    <t>Intangible assets, Net</t>
  </si>
  <si>
    <t>Patents</t>
  </si>
  <si>
    <t>Intangible assets, useful life</t>
  </si>
  <si>
    <t>57 months</t>
  </si>
  <si>
    <t>Customer Relationships</t>
  </si>
  <si>
    <t>120 months</t>
  </si>
  <si>
    <t>Website</t>
  </si>
  <si>
    <t>36 months</t>
  </si>
  <si>
    <t>Goodwill and Other Intangible Assets - Additional Information (Details) - USD ($)</t>
  </si>
  <si>
    <t>Goodwill And Other Intangible Assets [Line Items]</t>
  </si>
  <si>
    <t>Goodwill impairment loss</t>
  </si>
  <si>
    <t>Other Intangible Assets [Member]</t>
  </si>
  <si>
    <t>Intangible asset, useful life</t>
  </si>
  <si>
    <t>Goodwill and Other Intangible Assets - Carrying Amount of Goodwill (Details) $ in Thousands</t>
  </si>
  <si>
    <t>Goodwill [Line Items]</t>
  </si>
  <si>
    <t>Goodwill beginning balance</t>
  </si>
  <si>
    <t>Goodwill ending balance</t>
  </si>
  <si>
    <t>Acquisition of goodwill</t>
  </si>
  <si>
    <t>Solar Power Incorporation Energiebau Renewable Gmbh</t>
  </si>
  <si>
    <t>Goodwill and Other Intangible Assets - Estimated Future Amortization Expense Related to Other Intangible Assets (Details) - USD ($) $ in Thousands</t>
  </si>
  <si>
    <t>Convertible Bonds - (Details) $ / shares in Units, $ in Thousands</t>
  </si>
  <si>
    <t>Jun. 29, 2015USD ($)$ / shares</t>
  </si>
  <si>
    <t>Jun. 15, 2015USD ($)$ / sharesshares</t>
  </si>
  <si>
    <t>Dec. 31, 2014USD ($)item$ / sharesshares</t>
  </si>
  <si>
    <t>Dec. 31, 2015USD ($)$ / sharesshares</t>
  </si>
  <si>
    <t>Dec. 31, 2014USD ($)$ / sharesshares</t>
  </si>
  <si>
    <t>Debt Instrument [Line Items]</t>
  </si>
  <si>
    <t>Proceeds from convertible debt</t>
  </si>
  <si>
    <t>Class of Warrant or Right, Number of Securities Called by Warrants or Rights | shares</t>
  </si>
  <si>
    <t>Class of Warrant or Right, Exercise Price of Warrants or Rights (in Dollars per share) | $ / shares</t>
  </si>
  <si>
    <t>Proceeds from Issuance of Warrants (in Dollars)</t>
  </si>
  <si>
    <t>Brilliant King, Poseidon and Union Sky</t>
  </si>
  <si>
    <t>Number of promissory notes | item</t>
  </si>
  <si>
    <t>Debt conversion, converted instrument, shares issued (in shares) | shares</t>
  </si>
  <si>
    <t>Debt instrument, convertible, conversion price (in dollars per share) | $ / shares</t>
  </si>
  <si>
    <t>Convertible promissory notes due and payable date</t>
  </si>
  <si>
    <t>Jun. 11,
		2016</t>
  </si>
  <si>
    <t>Vision Edge Limited</t>
  </si>
  <si>
    <t>Jun. 29,
		2016</t>
  </si>
  <si>
    <t>Options expiration date</t>
  </si>
  <si>
    <t>Dec. 15,
		2015</t>
  </si>
  <si>
    <t>Proceeds from issuance or sale of equity</t>
  </si>
  <si>
    <t>Debt instrument, unamortized discount</t>
  </si>
  <si>
    <t>Stock Option - (Details) - USD ($) $ / shares in Units, $ in Thousands</t>
  </si>
  <si>
    <t>Dec. 28, 2015</t>
  </si>
  <si>
    <t>Nov. 18, 2015</t>
  </si>
  <si>
    <t>Mar. 15, 2015</t>
  </si>
  <si>
    <t>Class of Warrant or Right [Line Items]</t>
  </si>
  <si>
    <t>Class of Warrant or Right, Number of Securities Called by Warrants or Rights</t>
  </si>
  <si>
    <t>Class of Warrant or Right, Exercise Price of Warrants or Rights</t>
  </si>
  <si>
    <t>Proceeds from Issuance of Warrants</t>
  </si>
  <si>
    <t>Class of Warrant or Right, that could be exercised on or prior to the date of completion of listing of shares</t>
  </si>
  <si>
    <t>Shares Exercised</t>
  </si>
  <si>
    <t>Total consideration from stock option exercised</t>
  </si>
  <si>
    <t>Union Sky</t>
  </si>
  <si>
    <t>Class of Warrant or Right, expired</t>
  </si>
  <si>
    <t>Brilliant King</t>
  </si>
  <si>
    <t>Class of Warrant or Right, exercised and remitted to the company</t>
  </si>
  <si>
    <t>Poseidon</t>
  </si>
  <si>
    <t>Yes Yield Investments Limited</t>
  </si>
  <si>
    <t>Stock issued during period shares option agreement (in shares)</t>
  </si>
  <si>
    <t>Jun. 30,
		2016</t>
  </si>
  <si>
    <t>Stockholders' Equity - Additional Information (Details) - USD ($) $ in Thousands</t>
  </si>
  <si>
    <t>Jun. 30, 2014</t>
  </si>
  <si>
    <t>Mar. 31, 2014</t>
  </si>
  <si>
    <t>Schedule Of Stockholders Equity Details [Line Items]</t>
  </si>
  <si>
    <t>Retained earnings appropriated</t>
  </si>
  <si>
    <t>Percentage of after tax profits allocated to the general reserve</t>
  </si>
  <si>
    <t>Stockholders' Equity - Summary of Common Stock Issuances (Details) - USD ($) $ / shares in Units, $ in Thousands</t>
  </si>
  <si>
    <t>Jul. 01, 2015</t>
  </si>
  <si>
    <t>Jun. 11, 2015</t>
  </si>
  <si>
    <t>Jun. 04, 2015</t>
  </si>
  <si>
    <t>Jun. 02, 2015</t>
  </si>
  <si>
    <t>Mar. 26, 2015</t>
  </si>
  <si>
    <t>Mar. 02, 2015</t>
  </si>
  <si>
    <t>Jan. 30, 2015</t>
  </si>
  <si>
    <t>Jan. 16, 2015</t>
  </si>
  <si>
    <t>Schedule Of Stockholders Equity Details Summary Of Common Stock Issuances [Line Items]</t>
  </si>
  <si>
    <t>Consideration (in Dollars)</t>
  </si>
  <si>
    <t>Repurchased, shares</t>
  </si>
  <si>
    <t>Repurchased, amount</t>
  </si>
  <si>
    <t>Repurchased, per share amount</t>
  </si>
  <si>
    <t>Restricted Stock Units (RSUs)</t>
  </si>
  <si>
    <t>Securities sold</t>
  </si>
  <si>
    <t>Employee Stock Options</t>
  </si>
  <si>
    <t>Employee Stock Options | Minimum</t>
  </si>
  <si>
    <t>Consideration (in Dollars per share)</t>
  </si>
  <si>
    <t>Employee Stock Options | Maximum</t>
  </si>
  <si>
    <t>RE Capital Pte Ltd</t>
  </si>
  <si>
    <t>Huang Zheng</t>
  </si>
  <si>
    <t>Forwin</t>
  </si>
  <si>
    <t>Central Able</t>
  </si>
  <si>
    <t>CECEP HK</t>
  </si>
  <si>
    <t>Stockholders' Equity - Summary of Common Stock Issuances (Details)</t>
  </si>
  <si>
    <t>Jun. 11, 2015shares</t>
  </si>
  <si>
    <t>Jun. 04, 2015shares</t>
  </si>
  <si>
    <t>Jun. 02, 2015MWhshares</t>
  </si>
  <si>
    <t>Mar. 26, 2015shares</t>
  </si>
  <si>
    <t>Mar. 02, 2015shares</t>
  </si>
  <si>
    <t>Mar. 31, 2015shares</t>
  </si>
  <si>
    <t>Stock issued during period, shares, new issues</t>
  </si>
  <si>
    <t>Brand Ambassador | Huang Zheng</t>
  </si>
  <si>
    <t>Brand name sponsorship period</t>
  </si>
  <si>
    <t>Restricted Stock Units (RSUs) | Management</t>
  </si>
  <si>
    <t>Stock exercised during period, shares</t>
  </si>
  <si>
    <t>Stock-based Compensation - Summary of Consolidated Stock-based Compensation Expense, by Type of Awards (Details) - USD ($) $ in Thousands</t>
  </si>
  <si>
    <t>Share-based Compensation Arrangement by Share-based Payment Award [Line Items]</t>
  </si>
  <si>
    <t>Restricted Stock</t>
  </si>
  <si>
    <t>Stock-based Compensation - Summary of Consolidated Stock-based Compensation by Line Item (Details) - USD ($) $ in Thousands</t>
  </si>
  <si>
    <t>Share-based Compensation Arrangement by Share-based Payment Award, Compensation Cost [Line Items]</t>
  </si>
  <si>
    <t>Total stock-based compensation expense</t>
  </si>
  <si>
    <t>Tax effect on stock-based compensation expense</t>
  </si>
  <si>
    <t>Total stock-based compensation expense after income taxes</t>
  </si>
  <si>
    <t>Sales, Marketing and Customer Service</t>
  </si>
  <si>
    <t>Stock-based Compensation - Additional Information (Details) - USD ($) $ in Thousands</t>
  </si>
  <si>
    <t>Jun. 29, 2015</t>
  </si>
  <si>
    <t>Mar. 31, 2015</t>
  </si>
  <si>
    <t>Share-based compensation arrangement by share-based payment award, fair value assumptions, expected term</t>
  </si>
  <si>
    <t>3 years 9 months</t>
  </si>
  <si>
    <t>Share-based compensation arrangement by share-based payment award, fair value assumptions, expected dividend rate</t>
  </si>
  <si>
    <t>0.00%</t>
  </si>
  <si>
    <t>Class of Warrant or Right, Outstanding (in Shares)</t>
  </si>
  <si>
    <t>Convertible Preferred Stock, Shares Reserved for Future Issuance (in Shares)</t>
  </si>
  <si>
    <t>Fair value of shares vested</t>
  </si>
  <si>
    <t>2006 Plan</t>
  </si>
  <si>
    <t>Reserved share, percentage of outstanding shares</t>
  </si>
  <si>
    <t>9.00%</t>
  </si>
  <si>
    <t>Share-based compensation arrangement by share-based payment award, number of shares available for grant (in shares)</t>
  </si>
  <si>
    <t>Share-based compensation arrangement by share-based payment award, description</t>
  </si>
  <si>
    <t>The exercise price of any Option will be determined by the Company when the Option is granted and may not be less than 100% of the fair market value of the shares on the date of grant, and the exercise price of any incentive stock option granted to a stockholder with a 10% or greater shareholding will not be less than 110% of the fair market value of the shares on the date of grant.</t>
  </si>
  <si>
    <t>2015 Plan</t>
  </si>
  <si>
    <t>The total number of shares which may be issued under the 2015 Plan is 9% of the number of outstanding and issued ordinary shares of the Company. The Option Price per Share shall be determined by the compensation committee of the Board ("Compensation Committee"), unless expressly approved by the Compensation Committee, shall not be less than 100% of the fair market value of the shares on the date an Option is granted.</t>
  </si>
  <si>
    <t>Performance-based Awards</t>
  </si>
  <si>
    <t>Time-based Options</t>
  </si>
  <si>
    <t>Total number of shares granted</t>
  </si>
  <si>
    <t>Time-based Options | Annually</t>
  </si>
  <si>
    <t>Share-based compensation arrangement by share-based payment award, award vesting rights, percentage</t>
  </si>
  <si>
    <t>Restricted Stock Units (RSUs) | Core Management</t>
  </si>
  <si>
    <t>Restricted Stock Units (RSUs) | Core Management | Vested at the grant date</t>
  </si>
  <si>
    <t>Share-based compensation arrangement by share-based payment award, expiration period</t>
  </si>
  <si>
    <t>Share-based compensation arrangement by share-based payment award, award vesting period</t>
  </si>
  <si>
    <t>1 year</t>
  </si>
  <si>
    <t>Minimum | Time-based Options</t>
  </si>
  <si>
    <t>Minimum | Restricted Stock Units (RSUs) | Other Management and Staff</t>
  </si>
  <si>
    <t>Maximum | Time-based Options</t>
  </si>
  <si>
    <t>Maximum | Restricted Stock Units (RSUs) | Other Management and Staff</t>
  </si>
  <si>
    <t>Stock-based Compensation - Assumptions used to Estimate Fair Value of Share-based Payment Awards (Details)</t>
  </si>
  <si>
    <t>Expected term</t>
  </si>
  <si>
    <t>Risk-free interest rate, minimum</t>
  </si>
  <si>
    <t>1.49%</t>
  </si>
  <si>
    <t>1.39%</t>
  </si>
  <si>
    <t>0.95%</t>
  </si>
  <si>
    <t>Risk-free interest rate, maximum</t>
  </si>
  <si>
    <t>1.72%</t>
  </si>
  <si>
    <t>1.85%</t>
  </si>
  <si>
    <t>1.20%</t>
  </si>
  <si>
    <t>Expected volatility, minimum</t>
  </si>
  <si>
    <t>139.00%</t>
  </si>
  <si>
    <t>141.00%</t>
  </si>
  <si>
    <t>106.00%</t>
  </si>
  <si>
    <t>Expected volatility, maximum</t>
  </si>
  <si>
    <t>144.00%</t>
  </si>
  <si>
    <t>118.00%</t>
  </si>
  <si>
    <t>Expected dividend yield</t>
  </si>
  <si>
    <t>Stock-based Compensation - Summary of Stock Option Activity (Details) - USD ($) $ / shares in Units, $ in Thousands</t>
  </si>
  <si>
    <t>Shares, Beginning balance</t>
  </si>
  <si>
    <t>Shares Granted</t>
  </si>
  <si>
    <t>Shares Forfeited</t>
  </si>
  <si>
    <t>Shares, Ending balance</t>
  </si>
  <si>
    <t>Weighted Average Exercise Price Per Share</t>
  </si>
  <si>
    <t>Vested and exercisable as of December 31, 2015</t>
  </si>
  <si>
    <t>Weighted Average Exercise Price Per Share, Granted</t>
  </si>
  <si>
    <t>Expected to vest as of December 31, 2015</t>
  </si>
  <si>
    <t>Weighted Average Exercise Price Per Share, Exercised</t>
  </si>
  <si>
    <t>Weighted Average Exercise Price Per Share, Forfeited</t>
  </si>
  <si>
    <t>Weighted Average Remaining Contractual Life</t>
  </si>
  <si>
    <t>7 years 10 months 6 days</t>
  </si>
  <si>
    <t>5 years 7 months 24 days</t>
  </si>
  <si>
    <t>3 years 10 months 28 days</t>
  </si>
  <si>
    <t>4 years 5 months 27 days</t>
  </si>
  <si>
    <t>7 years 8 months 23 days</t>
  </si>
  <si>
    <t>Aggregate Intrinsic Value</t>
  </si>
  <si>
    <t>Stock-based Compensation - Summary of Exercise Price and Remaining Life Information about Options Exercisable (Details) $ / shares in Units, $ in Thousands</t>
  </si>
  <si>
    <t>Share-based Compensation, Shares Authorized under Stock Option Plans, Exercise Price Range [Line Items]</t>
  </si>
  <si>
    <t>Shares Exercisable (in Shares) | shares</t>
  </si>
  <si>
    <t>Aggregate Intrinsic value (in Dollars) | $</t>
  </si>
  <si>
    <t>$1.18 - $2.65</t>
  </si>
  <si>
    <t>Lower exercise price</t>
  </si>
  <si>
    <t>Upper exercise price</t>
  </si>
  <si>
    <t>Weighted average remaining contractual life</t>
  </si>
  <si>
    <t>8 years 4 months 24 days</t>
  </si>
  <si>
    <t>Weighted average exercise price</t>
  </si>
  <si>
    <t>$0.4 - $1.17</t>
  </si>
  <si>
    <t>2 years 5 months 16 days</t>
  </si>
  <si>
    <t>$0.05 - $0.39</t>
  </si>
  <si>
    <t>3 years 1 month 21 days</t>
  </si>
  <si>
    <t>Stock-based Compensation - Schedule of Changes in Nonvested Stock Awards (Details) - $ / shares</t>
  </si>
  <si>
    <t>Non-vested Shares, Beginning balance</t>
  </si>
  <si>
    <t>Shares Vested</t>
  </si>
  <si>
    <t>Non-vested Shares, Ending balance</t>
  </si>
  <si>
    <t>Weighted Average Exercise Price, Non-vested (in Dollars per share)</t>
  </si>
  <si>
    <t>Weighted Average Exercise Price, Granted (in Dollars per share)</t>
  </si>
  <si>
    <t>Weighted Average Exercise Price, Vested (in Dollars per share)</t>
  </si>
  <si>
    <t>Weighted Average Exercise Price, Forfeited (in Dollars per share)</t>
  </si>
  <si>
    <t>Stock-based Compensation - Schedule of Share-based Compensation, Restricted Stock and Restricted Stock Units Activity (Details) - Restricted Stock Units (RSUs) - $ / shares</t>
  </si>
  <si>
    <t>Restricted stock units, Granted</t>
  </si>
  <si>
    <t>Restricted stock units , Forfeited</t>
  </si>
  <si>
    <t>Weighted Average Grant-Date Fair Value, Beginning balance</t>
  </si>
  <si>
    <t>Weighted Average Grant-Date Fair Value, Granted</t>
  </si>
  <si>
    <t>Weighted Average Grant-Date Fair Value, Forfeited</t>
  </si>
  <si>
    <t>Weighted Average Grant-Date Fair Value, Ending balance</t>
  </si>
  <si>
    <t>Provision for doubtful accounts and notes - (Details) - USD ($) $ in Thousands</t>
  </si>
  <si>
    <t>Accounts receivable (Note 7)</t>
  </si>
  <si>
    <t>Note receivables</t>
  </si>
  <si>
    <t>Prepaid expenses and other current assets (Note 10)</t>
  </si>
  <si>
    <t>Other receivable, related parties (Note 32)</t>
  </si>
  <si>
    <t>Total of provision for doubtful accounts and notes</t>
  </si>
  <si>
    <t>Impairment Charges - (Details) $ in Thousands</t>
  </si>
  <si>
    <t>Apr. 30, 2012MW</t>
  </si>
  <si>
    <t>Project assets (Note 2(k))</t>
  </si>
  <si>
    <t>Total of impairment charges</t>
  </si>
  <si>
    <t>The LLC</t>
  </si>
  <si>
    <t>Cost representing note receivable exchanged</t>
  </si>
  <si>
    <t>64.50%</t>
  </si>
  <si>
    <t>Fair Value of investment</t>
  </si>
  <si>
    <t>Impairment</t>
  </si>
  <si>
    <t>Power capacity of PV plant | MW</t>
  </si>
  <si>
    <t>Percentage of completion</t>
  </si>
  <si>
    <t>K D C Solar Credit L S L L C | The LLC</t>
  </si>
  <si>
    <t>35.50%</t>
  </si>
  <si>
    <t>Additional financing needed to continue construction</t>
  </si>
  <si>
    <t>Income Taxes - Loss Before Provision for Income Taxes by Geographic Locations (Details) - USD ($) $ in Thousands</t>
  </si>
  <si>
    <t>Foreign</t>
  </si>
  <si>
    <t>Income Taxes - Schedule of Provision for Income Taxes (Details) - USD ($) $ in Thousands</t>
  </si>
  <si>
    <t>Current:</t>
  </si>
  <si>
    <t>Federal</t>
  </si>
  <si>
    <t>State</t>
  </si>
  <si>
    <t>Total current</t>
  </si>
  <si>
    <t>Deferred:</t>
  </si>
  <si>
    <t>Total deferred</t>
  </si>
  <si>
    <t>Total provision for income taxes</t>
  </si>
  <si>
    <t>Income Taxes - Additional Information (Details) - USD ($)</t>
  </si>
  <si>
    <t>Income Tax Contingency [Line Items]</t>
  </si>
  <si>
    <t>Effective income tax rate reconciliation, at federal statutory income tax rate, percent</t>
  </si>
  <si>
    <t>35.00%</t>
  </si>
  <si>
    <t>Deferred tax assets, operating loss carryforwards, domestic</t>
  </si>
  <si>
    <t>Deferred tax assets, operating loss carryforwards, state and local</t>
  </si>
  <si>
    <t>Deferred tax assets, operating loss carryforwards, foreign</t>
  </si>
  <si>
    <t>Deferred tax assets, tax credit carryforwards, alternative minimum tax</t>
  </si>
  <si>
    <t>Valuation allowance, deferred tax asset, increase (decrease), amount</t>
  </si>
  <si>
    <t>Undistributed earnings foreign subsidiaries</t>
  </si>
  <si>
    <t>Unrecognized tax benefits</t>
  </si>
  <si>
    <t>Earliest Tax Year</t>
  </si>
  <si>
    <t>Tax year remain open</t>
  </si>
  <si>
    <t>Income Taxes - Reconciliation Between Actual Income Tax Expense and Income Tax (Details) - USD ($) $ in Thousands</t>
  </si>
  <si>
    <t>Provision for income taxes at U.S. Federal statutory rate</t>
  </si>
  <si>
    <t>State taxes, net of federal benefit</t>
  </si>
  <si>
    <t>Foreign taxes at different rate</t>
  </si>
  <si>
    <t>Non-deductible expenses</t>
  </si>
  <si>
    <t>Non-taxable income</t>
  </si>
  <si>
    <t>Valuation allowance</t>
  </si>
  <si>
    <t>Prior year deconsolidation</t>
  </si>
  <si>
    <t>Impairments and intangible amortization</t>
  </si>
  <si>
    <t>Stock Based Compensation</t>
  </si>
  <si>
    <t>Income Taxes - Schedule of Deferred Income Taxes (Details) - USD ($) $ in Thousands</t>
  </si>
  <si>
    <t>Deferred income tax assets:</t>
  </si>
  <si>
    <t>Net operating loss carry forwards</t>
  </si>
  <si>
    <t>Temporary differences due to accrued warranty costs</t>
  </si>
  <si>
    <t>Temporary differences due to bonus and vacation accrual</t>
  </si>
  <si>
    <t>Employment turnover</t>
  </si>
  <si>
    <t>Investment in subsidiaries</t>
  </si>
  <si>
    <t>Credits</t>
  </si>
  <si>
    <t>Allowance for bad debts</t>
  </si>
  <si>
    <t>Fair value adjustment arising from subsidiaries acquisition</t>
  </si>
  <si>
    <t>Other temporary differences</t>
  </si>
  <si>
    <t>Total deferred tax assets</t>
  </si>
  <si>
    <t>Total deferred income tax assets</t>
  </si>
  <si>
    <t>Deferred income tax liabilities:</t>
  </si>
  <si>
    <t>Total deferred income tax liabilities</t>
  </si>
  <si>
    <t>Net deferred tax liabilities</t>
  </si>
  <si>
    <t>Net Loss Per Share of Common Stock - Additional Information (Details) - shares</t>
  </si>
  <si>
    <t>Effect of dilutive shares, options</t>
  </si>
  <si>
    <t>Effect of dilutive shares, warrants</t>
  </si>
  <si>
    <t>Net Loss Per Share of Common Stock - Schedule of Earnings Per Share Basic and Diluted (Details) - USD ($) $ / shares in Units, $ in Thousands</t>
  </si>
  <si>
    <t>Numerator:</t>
  </si>
  <si>
    <t>Denominator:</t>
  </si>
  <si>
    <t>Basic weighted-average common shares</t>
  </si>
  <si>
    <t>Diluted weighted-average common shares</t>
  </si>
  <si>
    <t>Basic net loss per share</t>
  </si>
  <si>
    <t>Diluted net loss per share</t>
  </si>
  <si>
    <t>Anti-dilutive securities</t>
  </si>
  <si>
    <t>Securities were excluded from the computation of diluted net loss per share</t>
  </si>
  <si>
    <t>Share options and non-vested restricted stock</t>
  </si>
  <si>
    <t>Commitments and Contingencies - Schedule of Future Minimum Rental Payments for Operating Leases (Details) $ in Thousands</t>
  </si>
  <si>
    <t>Operating Leases, Future Minimum Payments Due, Total</t>
  </si>
  <si>
    <t>Commitments and Contingencies - Additional Information (Details) - USD ($)</t>
  </si>
  <si>
    <t>Feb. 26, 2016</t>
  </si>
  <si>
    <t>Jun. 26, 2015</t>
  </si>
  <si>
    <t>Schedule Of Commitments And Contingencies Details [Line Items]</t>
  </si>
  <si>
    <t>Financing and capital lease obligations non current</t>
  </si>
  <si>
    <t>Operating leases, rent expense</t>
  </si>
  <si>
    <t>Complaint against the Company for commissions with respect to a solar project in North Palm Springs, California</t>
  </si>
  <si>
    <t>Name of plaintiff</t>
  </si>
  <si>
    <t>Aaron Read &amp; Associates</t>
  </si>
  <si>
    <t>Damage seeking by plaintiff</t>
  </si>
  <si>
    <t>Percentage of commissions to gross revenues claimed by plaintiff</t>
  </si>
  <si>
    <t>0.25%</t>
  </si>
  <si>
    <t>Estimate of commission amount possible a plaintiff entitled</t>
  </si>
  <si>
    <t>Loss incurred</t>
  </si>
  <si>
    <t>Complaint against the Group alleging that the Group delayed payment for purchasing of solar modules | Subsequent Events</t>
  </si>
  <si>
    <t>Hanhua New Energy Co., Ltd.</t>
  </si>
  <si>
    <t>Bank account freeze by court</t>
  </si>
  <si>
    <t>Actions taken by PRC court</t>
  </si>
  <si>
    <t>The court instructed two PRC banks to freeze the Group's bank accounts balances of $7,063.</t>
  </si>
  <si>
    <t>Minimum | Complaint against the Company for commissions with respect to a solar project in North Palm Springs, California</t>
  </si>
  <si>
    <t>Maximum | Complaint against the Company for commissions with respect to a solar project in North Palm Springs, California</t>
  </si>
  <si>
    <t>2.00%</t>
  </si>
  <si>
    <t>Solar Modules</t>
  </si>
  <si>
    <t>Inverter and balance of system components | Minimum</t>
  </si>
  <si>
    <t>Inverter and balance of system components | Maximum</t>
  </si>
  <si>
    <t>Solar Energy Systems</t>
  </si>
  <si>
    <t>Product warranty accrual</t>
  </si>
  <si>
    <t>Long-term purchase commitment, amount</t>
  </si>
  <si>
    <t>Aerojet1 Project</t>
  </si>
  <si>
    <t>Guarantees, fair value disclosure</t>
  </si>
  <si>
    <t>Aerojet1 Project | Guarantee Obligations</t>
  </si>
  <si>
    <t>Financing and capital lease obligations total</t>
  </si>
  <si>
    <t>Financing and capital lease obligations recorded as other current liabilities</t>
  </si>
  <si>
    <t>Greystone</t>
  </si>
  <si>
    <t>Redeemable noncontrolling interest, equity, carrying amount</t>
  </si>
  <si>
    <t>Operating Risk - Revenue (Details) - USD ($) $ in Thousands</t>
  </si>
  <si>
    <t>Concentration Risk [Line Items]</t>
  </si>
  <si>
    <t>Revenue</t>
  </si>
  <si>
    <t>Customer Concentration Risk</t>
  </si>
  <si>
    <t>Blackrock Imcome Uk Holding Limited | Customer Concentration Risk</t>
  </si>
  <si>
    <t>RI Income UK Holding Limited | Customer Concentration Risk</t>
  </si>
  <si>
    <t>Inner Mongolia Zhaojing Photovoltaic Power Generation Co. Ltd. | Customer Concentration Risk</t>
  </si>
  <si>
    <t>Shotoco Energy, LLC. | Customer Concentration Risk</t>
  </si>
  <si>
    <t>Zhongwei Hanky Wiye Solar Co Ltd | Customer Concentration Risk</t>
  </si>
  <si>
    <t>Alxa League Zhiwei Photovoltaic Power Generation Co Ltd | Customer Concentration Risk</t>
  </si>
  <si>
    <t>Realforce | Customer Concentration Risk</t>
  </si>
  <si>
    <t>K D C Solar Credit L S L L C | Customer Concentration Risk</t>
  </si>
  <si>
    <t>Thermi Venture S.A. | Customer Concentration Risk</t>
  </si>
  <si>
    <t>Sales Revenue, Net | Customer Concentration Risk</t>
  </si>
  <si>
    <t>Percent of Revenue</t>
  </si>
  <si>
    <t>56.00%</t>
  </si>
  <si>
    <t>86.00%</t>
  </si>
  <si>
    <t>Sales Revenue, Net | Blackrock Imcome Uk Holding Limited | Customer Concentration Risk</t>
  </si>
  <si>
    <t>14.00%</t>
  </si>
  <si>
    <t>Sales Revenue, Net | RI Income UK Holding Limited | Customer Concentration Risk</t>
  </si>
  <si>
    <t>13.00%</t>
  </si>
  <si>
    <t>Sales Revenue, Net | Inner Mongolia Zhaojing Photovoltaic Power Generation Co. Ltd. | Customer Concentration Risk</t>
  </si>
  <si>
    <t>11.00%</t>
  </si>
  <si>
    <t>Sales Revenue, Net | Shotoco Energy, LLC. | Customer Concentration Risk</t>
  </si>
  <si>
    <t>Sales Revenue, Net | Zhongwei Hanky Wiye Solar Co Ltd | Customer Concentration Risk</t>
  </si>
  <si>
    <t>4.00%</t>
  </si>
  <si>
    <t>30.00%</t>
  </si>
  <si>
    <t>Sales Revenue, Net | Alxa League Zhiwei Photovoltaic Power Generation Co Ltd | Customer Concentration Risk</t>
  </si>
  <si>
    <t>26.00%</t>
  </si>
  <si>
    <t>Sales Revenue, Net | Realforce | Customer Concentration Risk</t>
  </si>
  <si>
    <t>Sales Revenue, Net | K D C Solar Credit L S L L C | Customer Concentration Risk</t>
  </si>
  <si>
    <t>54.00%</t>
  </si>
  <si>
    <t>Sales Revenue, Net | Thermi Venture S.A. | Customer Concentration Risk</t>
  </si>
  <si>
    <t>32.00%</t>
  </si>
  <si>
    <t>Operating Risk - Receivables (Details) - USD ($) $ in Thousands</t>
  </si>
  <si>
    <t>Apr. 30, 2015</t>
  </si>
  <si>
    <t>Credit Concentration Risk</t>
  </si>
  <si>
    <t>Accounts receivable, net</t>
  </si>
  <si>
    <t>Major customers other than Realforce | Signing of contract</t>
  </si>
  <si>
    <t>Period within which payment is to be maid</t>
  </si>
  <si>
    <t>Major customers other than Realforce | Signing of contract | Minimum</t>
  </si>
  <si>
    <t>Payment term (as a percent)</t>
  </si>
  <si>
    <t>Major customers other than Realforce | Signing of contract | Maximum</t>
  </si>
  <si>
    <t>Major customers other than Realforce | Connection to the grid and customer acceptance</t>
  </si>
  <si>
    <t>Major customers other than Realforce | Connection to the grid and customer acceptance | Minimum</t>
  </si>
  <si>
    <t>Major customers other than Realforce | Connection to the grid and customer acceptance | Maximum</t>
  </si>
  <si>
    <t>Major customers other than Realforce | Connection to the grid</t>
  </si>
  <si>
    <t>Major customers other than Realforce | Connection to the grid | Minimum</t>
  </si>
  <si>
    <t>Major customers other than Realforce | Connection to the grid | Maximum</t>
  </si>
  <si>
    <t>Zhongwei Hanky Wiye Solar Co Ltd | Credit Concentration Risk</t>
  </si>
  <si>
    <t>Alxa League Zhiwei Photovoltaic Power Generation Co Ltd | Credit Concentration Risk</t>
  </si>
  <si>
    <t>Inner Mongolia Zhaojing Photovoltaic Power Generation Co. Ltd. | Credit Concentration Risk</t>
  </si>
  <si>
    <t>Realforce | Signing of contract</t>
  </si>
  <si>
    <t>7 days</t>
  </si>
  <si>
    <t>Realforce | Connection to the grid and customer acceptance</t>
  </si>
  <si>
    <t>10 days</t>
  </si>
  <si>
    <t>Realforce | Connection to the grid</t>
  </si>
  <si>
    <t>Realforce | Connection to the grid | Minimum</t>
  </si>
  <si>
    <t>Realforce | Equipment transport and quality inspection</t>
  </si>
  <si>
    <t>15 days</t>
  </si>
  <si>
    <t>Realforce | Equipment installation</t>
  </si>
  <si>
    <t>Realforce | Credit Concentration Risk</t>
  </si>
  <si>
    <t>Accounts Receivable | Credit Concentration Risk</t>
  </si>
  <si>
    <t>Percent of Total</t>
  </si>
  <si>
    <t>58.00%</t>
  </si>
  <si>
    <t>Accounts Receivable | Zhongwei Hanky Wiye Solar Co Ltd | Credit Concentration Risk</t>
  </si>
  <si>
    <t>19.00%</t>
  </si>
  <si>
    <t>27.00%</t>
  </si>
  <si>
    <t>Accounts Receivable | Alxa League Zhiwei Photovoltaic Power Generation Co Ltd | Credit Concentration Risk</t>
  </si>
  <si>
    <t>16.00%</t>
  </si>
  <si>
    <t>Accounts Receivable | Inner Mongolia Zhaojing Photovoltaic Power Generation Co. Ltd. | Credit Concentration Risk</t>
  </si>
  <si>
    <t>Accounts Receivable | Realforce | Credit Concentration Risk</t>
  </si>
  <si>
    <t>12.00%</t>
  </si>
  <si>
    <t>23.00%</t>
  </si>
  <si>
    <t>Segment Information - Net Sales by Major Product and Services (Details) - USD ($) $ in Thousands</t>
  </si>
  <si>
    <t>Revenue from External Customer [Line Items]</t>
  </si>
  <si>
    <t>Sales of PV solar system</t>
  </si>
  <si>
    <t>Electricity revenue with PPAs</t>
  </si>
  <si>
    <t>Sales of PV solar components</t>
  </si>
  <si>
    <t>Pre-development project sales</t>
  </si>
  <si>
    <t>Financial service revenue</t>
  </si>
  <si>
    <t>Segment Information - Net Sales by Geographic Location (Details) - USD ($) $ in Thousands</t>
  </si>
  <si>
    <t>Segment Reporting Information [Line Items]</t>
  </si>
  <si>
    <t>Australia</t>
  </si>
  <si>
    <t>Greece</t>
  </si>
  <si>
    <t>Italy</t>
  </si>
  <si>
    <t>Germany</t>
  </si>
  <si>
    <t>Segment Information - Geographic Information Based Upon Physical Location for Long-Lived Assets (Details) - USD ($) $ in Thousands</t>
  </si>
  <si>
    <t>Revenues from External Customers and Long-Lived Assets [Line Items]</t>
  </si>
  <si>
    <t>Long-lived assets</t>
  </si>
  <si>
    <t>Related Party Transactions - (Details)</t>
  </si>
  <si>
    <t>Jan. 14, 2016USD ($)</t>
  </si>
  <si>
    <t>Jan. 31, 2015USD ($)</t>
  </si>
  <si>
    <t>Mar. 31, 2015USD ($)item</t>
  </si>
  <si>
    <t>Jun. 30, 2015USD ($)</t>
  </si>
  <si>
    <t>Related Party Transaction [Line Items]</t>
  </si>
  <si>
    <t>Salary payment to certain employees on behalf of the Company</t>
  </si>
  <si>
    <t>Amount of prepaid deposits for acquisition</t>
  </si>
  <si>
    <t>Accounts payable, related parties, current</t>
  </si>
  <si>
    <t>Solar Energy Ecommerce Shangai Limited</t>
  </si>
  <si>
    <t>Funds raised</t>
  </si>
  <si>
    <t>Amount settled by coupon issued to individual investors</t>
  </si>
  <si>
    <t>Due from related parties</t>
  </si>
  <si>
    <t>Percentage of fund principal for commission fee</t>
  </si>
  <si>
    <t>1.00%</t>
  </si>
  <si>
    <t>Fee charged by related parties</t>
  </si>
  <si>
    <t>Total fund redeemed to individual investors</t>
  </si>
  <si>
    <t>LDK Solar Co., Ltd.</t>
  </si>
  <si>
    <t>Face value of coupons issued</t>
  </si>
  <si>
    <t>Number of subsidiaries agreed to purchase | item</t>
  </si>
  <si>
    <t>Debt settlement, waiver paid amount</t>
  </si>
  <si>
    <t>Waived liabilities accounted for capital transaction by increase additional paid in capital</t>
  </si>
  <si>
    <t>LDK Solar Co., Ltd. | Securities Purchase Agreement</t>
  </si>
  <si>
    <t>Repayment of accounts payable</t>
  </si>
  <si>
    <t>LDK Solar Co., Ltd. | Solar Panels</t>
  </si>
  <si>
    <t>Related party transaction, purchases from related party</t>
  </si>
  <si>
    <t>LDK Solar Co., Ltd. | Settlement and Mutual Release</t>
  </si>
  <si>
    <t>Accounts payable, related parties, net</t>
  </si>
  <si>
    <t>Number of days to cancel discount</t>
  </si>
  <si>
    <t>Related party transaction, amounts of transaction</t>
  </si>
  <si>
    <t>LDK Solar Co., Ltd. | Settlement And Mutual Release Accounts Payable Waivable</t>
  </si>
  <si>
    <t>Suzhou Liuxin Industry Ltd.</t>
  </si>
  <si>
    <t>Proceeds received from related party</t>
  </si>
  <si>
    <t>SUPERMERCY Limited</t>
  </si>
  <si>
    <t>SUPERMERCY Limited | Subsequent Events</t>
  </si>
  <si>
    <t>Board of Directors Chairman</t>
  </si>
  <si>
    <t>Loan borrowed by the chairman of board of directors</t>
  </si>
  <si>
    <t>Subsequent Events - (Details) € in Thousands, ¥ in Thousands, shares in Thousands, $ in Thousands</t>
  </si>
  <si>
    <t>May 16, 2016CNY (¥)</t>
  </si>
  <si>
    <t>Sep. 01, 2015CNY (¥)</t>
  </si>
  <si>
    <t>Sep. 01, 2015USD ($)</t>
  </si>
  <si>
    <t>Subsequent Event [Line Items]</t>
  </si>
  <si>
    <t>Other current liabilities | $</t>
  </si>
  <si>
    <t>Sinsin Group Settlement Agreement | Payment schedule before April 15, 2016</t>
  </si>
  <si>
    <t>Kangfu Leasing</t>
  </si>
  <si>
    <t>Sales-leaseback, amount due</t>
  </si>
  <si>
    <t>Commitments from shareholders to acquire common stock, value | $</t>
  </si>
  <si>
    <t>Sale-leaseback, nominal fee to transfer title | ¥</t>
  </si>
  <si>
    <t>Sales-leaseback, payment | ¥</t>
  </si>
  <si>
    <t>Dingding Yiwei</t>
  </si>
  <si>
    <t>60.00%</t>
  </si>
  <si>
    <t>Aggregate consideration</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 formatCode="_(&quot;$ &quot;#,##0.0_);_(&quot;$ &quot;(#,##0.0)" numFmtId="169"/>
    <numFmt formatCode="#,##0.0_);(#,##0.0)" numFmtId="170"/>
    <numFmt formatCode="_(&quot;£ &quot;#,##0_);_(&quot;£ &quot;(#,##0)" numFmtId="171"/>
    <numFmt formatCode="_(&quot;AUD &quot;#,##0_);_(&quot;AUD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5</v>
      </c>
    </row>
    <row r="9" spans="1:2">
      <c r="A9" s="4" t="s">
        <v>13</v>
      </c>
      <c r="B9" s="4" t="s">
        <v>14</v>
      </c>
    </row>
    <row r="10" spans="1:2">
      <c r="A10" s="4" t="s">
        <v>15</v>
      </c>
      <c r="B10" s="4" t="s">
        <v>16</v>
      </c>
    </row>
    <row r="11" spans="1:2">
      <c r="A11" s="4" t="s">
        <v>17</v>
      </c>
      <c r="B11" s="5" t="n">
        <v>121061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639065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88</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88</v>
      </c>
      <c r="C1" s="2" t="s">
        <v>89</v>
      </c>
    </row>
    <row r="2" spans="1:3">
      <c r="A2" s="3" t="s">
        <v>993</v>
      </c>
    </row>
    <row r="3" spans="1:3">
      <c r="A3" s="4" t="s">
        <v>994</v>
      </c>
      <c r="B3" s="6" t="n">
        <v>49567</v>
      </c>
      <c r="C3" s="6" t="n">
        <v>59086</v>
      </c>
    </row>
    <row r="4" spans="1:3">
      <c r="A4" s="4" t="s">
        <v>995</v>
      </c>
      <c r="B4" s="5" t="n">
        <v>49567</v>
      </c>
      <c r="C4" s="5" t="n">
        <v>33551</v>
      </c>
    </row>
    <row r="5" spans="1:3">
      <c r="A5" s="4" t="s">
        <v>996</v>
      </c>
      <c r="B5" s="6" t="n">
        <v>0</v>
      </c>
      <c r="C5" s="6" t="n">
        <v>255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88</v>
      </c>
      <c r="C1" s="2" t="s">
        <v>89</v>
      </c>
    </row>
    <row r="2" spans="1:3">
      <c r="A2" s="3" t="s">
        <v>993</v>
      </c>
    </row>
    <row r="3" spans="1:3">
      <c r="A3" s="4" t="s">
        <v>998</v>
      </c>
      <c r="C3" s="6" t="n">
        <v>11</v>
      </c>
    </row>
    <row r="4" spans="1:3">
      <c r="A4" s="4" t="s">
        <v>999</v>
      </c>
      <c r="B4" s="6" t="n">
        <v>4887</v>
      </c>
    </row>
    <row r="5" spans="1:3">
      <c r="A5" s="4" t="s">
        <v>829</v>
      </c>
      <c r="B5" s="5" t="n">
        <v>15199</v>
      </c>
      <c r="C5" s="5" t="n">
        <v>0</v>
      </c>
    </row>
    <row r="6" spans="1:3">
      <c r="A6" s="4" t="s">
        <v>68</v>
      </c>
      <c r="B6" s="5" t="n">
        <v>51293</v>
      </c>
      <c r="C6" s="5" t="n">
        <v>33751</v>
      </c>
    </row>
    <row r="7" spans="1:3">
      <c r="A7" s="4" t="s">
        <v>1000</v>
      </c>
      <c r="B7" s="5" t="n">
        <v>71379</v>
      </c>
      <c r="C7" s="5" t="n">
        <v>33762</v>
      </c>
    </row>
    <row r="8" spans="1:3">
      <c r="A8" s="4" t="s">
        <v>1001</v>
      </c>
      <c r="B8" s="5" t="n">
        <v>421</v>
      </c>
      <c r="C8" s="5" t="n">
        <v>25535</v>
      </c>
    </row>
    <row r="9" spans="1:3">
      <c r="A9" s="4" t="s">
        <v>1002</v>
      </c>
      <c r="B9" s="5" t="n">
        <v>1594</v>
      </c>
      <c r="C9" s="5" t="n">
        <v>1608</v>
      </c>
    </row>
    <row r="10" spans="1:3">
      <c r="A10" s="4" t="s">
        <v>1003</v>
      </c>
      <c r="B10" s="5" t="n">
        <v>2015</v>
      </c>
      <c r="C10" s="5" t="n">
        <v>27143</v>
      </c>
    </row>
    <row r="11" spans="1:3">
      <c r="A11" s="4" t="s">
        <v>1004</v>
      </c>
      <c r="B11" s="6" t="n">
        <v>73394</v>
      </c>
      <c r="C11" s="6" t="n">
        <v>609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88</v>
      </c>
      <c r="C2" s="2" t="s">
        <v>89</v>
      </c>
    </row>
    <row r="3" spans="1:3">
      <c r="A3" s="3" t="s">
        <v>1006</v>
      </c>
    </row>
    <row r="4" spans="1:3">
      <c r="A4" s="4" t="s">
        <v>1007</v>
      </c>
      <c r="B4" s="6" t="n">
        <v>7528</v>
      </c>
      <c r="C4" s="6" t="n">
        <v>2700</v>
      </c>
    </row>
    <row r="5" spans="1:3">
      <c r="A5" s="4" t="s">
        <v>1008</v>
      </c>
      <c r="B5" s="5" t="n">
        <v>0</v>
      </c>
      <c r="C5" s="5" t="n">
        <v>0</v>
      </c>
    </row>
    <row r="6" spans="1:3">
      <c r="A6" s="4" t="s">
        <v>1009</v>
      </c>
      <c r="B6" s="5" t="n">
        <v>-3002</v>
      </c>
      <c r="C6" s="5" t="n">
        <v>-2140</v>
      </c>
    </row>
    <row r="7" spans="1:3">
      <c r="A7" s="4" t="s">
        <v>1010</v>
      </c>
      <c r="B7" s="6" t="n">
        <v>4526</v>
      </c>
      <c r="C7" s="6" t="n">
        <v>560</v>
      </c>
    </row>
    <row r="8" spans="1:3">
      <c r="A8" s="4" t="s">
        <v>1011</v>
      </c>
    </row>
    <row r="9" spans="1:3">
      <c r="A9" s="3" t="s">
        <v>1006</v>
      </c>
    </row>
    <row r="10" spans="1:3">
      <c r="A10" s="4" t="s">
        <v>1012</v>
      </c>
      <c r="B10" s="4" t="s">
        <v>1013</v>
      </c>
      <c r="C10" s="4" t="s">
        <v>1013</v>
      </c>
    </row>
    <row r="11" spans="1:3">
      <c r="A11" s="4" t="s">
        <v>1007</v>
      </c>
      <c r="B11" s="6" t="n">
        <v>2700</v>
      </c>
      <c r="C11" s="6" t="n">
        <v>2700</v>
      </c>
    </row>
    <row r="12" spans="1:3">
      <c r="A12" s="4" t="s">
        <v>1008</v>
      </c>
      <c r="B12" s="5" t="n">
        <v>0</v>
      </c>
      <c r="C12" s="5" t="n">
        <v>0</v>
      </c>
    </row>
    <row r="13" spans="1:3">
      <c r="A13" s="4" t="s">
        <v>1009</v>
      </c>
      <c r="B13" s="6" t="n">
        <v>-2700</v>
      </c>
      <c r="C13" s="5" t="n">
        <v>-2140</v>
      </c>
    </row>
    <row r="14" spans="1:3">
      <c r="A14" s="4" t="s">
        <v>1010</v>
      </c>
      <c r="C14" s="6" t="n">
        <v>560</v>
      </c>
    </row>
    <row r="15" spans="1:3">
      <c r="A15" s="4" t="s">
        <v>1014</v>
      </c>
    </row>
    <row r="16" spans="1:3">
      <c r="A16" s="3" t="s">
        <v>1006</v>
      </c>
    </row>
    <row r="17" spans="1:3">
      <c r="A17" s="4" t="s">
        <v>1012</v>
      </c>
      <c r="B17" s="4" t="s">
        <v>1015</v>
      </c>
    </row>
    <row r="18" spans="1:3">
      <c r="A18" s="4" t="s">
        <v>1007</v>
      </c>
      <c r="B18" s="6" t="n">
        <v>4728</v>
      </c>
    </row>
    <row r="19" spans="1:3">
      <c r="A19" s="4" t="s">
        <v>1008</v>
      </c>
      <c r="B19" s="5" t="n">
        <v>0</v>
      </c>
    </row>
    <row r="20" spans="1:3">
      <c r="A20" s="4" t="s">
        <v>1009</v>
      </c>
      <c r="B20" s="5" t="n">
        <v>-274</v>
      </c>
    </row>
    <row r="21" spans="1:3">
      <c r="A21" s="4" t="s">
        <v>1010</v>
      </c>
      <c r="B21" s="6" t="n">
        <v>4454</v>
      </c>
    </row>
    <row r="22" spans="1:3">
      <c r="A22" s="4" t="s">
        <v>1016</v>
      </c>
    </row>
    <row r="23" spans="1:3">
      <c r="A23" s="3" t="s">
        <v>1006</v>
      </c>
    </row>
    <row r="24" spans="1:3">
      <c r="A24" s="4" t="s">
        <v>1012</v>
      </c>
      <c r="B24" s="4" t="s">
        <v>1017</v>
      </c>
    </row>
    <row r="25" spans="1:3">
      <c r="A25" s="4" t="s">
        <v>1007</v>
      </c>
      <c r="B25" s="6" t="n">
        <v>100</v>
      </c>
    </row>
    <row r="26" spans="1:3">
      <c r="A26" s="4" t="s">
        <v>1008</v>
      </c>
      <c r="B26" s="5" t="n">
        <v>0</v>
      </c>
    </row>
    <row r="27" spans="1:3">
      <c r="A27" s="4" t="s">
        <v>1009</v>
      </c>
      <c r="B27" s="5" t="n">
        <v>-28</v>
      </c>
    </row>
    <row r="28" spans="1:3">
      <c r="A28" s="4" t="s">
        <v>1010</v>
      </c>
      <c r="B28" s="6" t="n">
        <v>7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88</v>
      </c>
      <c r="C2" s="2" t="s">
        <v>89</v>
      </c>
      <c r="D2" s="2" t="s">
        <v>101</v>
      </c>
    </row>
    <row r="3" spans="1:4">
      <c r="A3" s="3" t="s">
        <v>1019</v>
      </c>
    </row>
    <row r="4" spans="1:4">
      <c r="A4" s="4" t="s">
        <v>1020</v>
      </c>
      <c r="B4" s="6" t="n">
        <v>0</v>
      </c>
      <c r="C4" s="6" t="n">
        <v>0</v>
      </c>
    </row>
    <row r="5" spans="1:4">
      <c r="A5" s="4" t="s">
        <v>175</v>
      </c>
      <c r="B5" s="5" t="n">
        <v>862000</v>
      </c>
      <c r="C5" s="5" t="n">
        <v>572000</v>
      </c>
      <c r="D5" s="6" t="n">
        <v>571000</v>
      </c>
    </row>
    <row r="6" spans="1:4">
      <c r="A6" s="4" t="s">
        <v>1021</v>
      </c>
    </row>
    <row r="7" spans="1:4">
      <c r="A7" s="3" t="s">
        <v>1019</v>
      </c>
    </row>
    <row r="8" spans="1:4">
      <c r="A8" s="4" t="s">
        <v>175</v>
      </c>
      <c r="B8" s="6" t="n">
        <v>862000</v>
      </c>
      <c r="C8" s="6" t="n">
        <v>560000</v>
      </c>
      <c r="D8" s="6" t="n">
        <v>571000</v>
      </c>
    </row>
    <row r="9" spans="1:4">
      <c r="A9" s="4" t="s">
        <v>1014</v>
      </c>
    </row>
    <row r="10" spans="1:4">
      <c r="A10" s="3" t="s">
        <v>1019</v>
      </c>
    </row>
    <row r="11" spans="1:4">
      <c r="A11" s="4" t="s">
        <v>1022</v>
      </c>
      <c r="B11" s="4" t="s">
        <v>10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1</v>
      </c>
    </row>
    <row r="2" spans="1:2">
      <c r="B2" s="2" t="s">
        <v>29</v>
      </c>
    </row>
    <row r="3" spans="1:2">
      <c r="A3" s="3" t="s">
        <v>1024</v>
      </c>
    </row>
    <row r="4" spans="1:2">
      <c r="A4" s="4" t="s">
        <v>1025</v>
      </c>
      <c r="B4" s="6" t="n">
        <v>66045</v>
      </c>
    </row>
    <row r="5" spans="1:2">
      <c r="A5" s="4" t="s">
        <v>1026</v>
      </c>
      <c r="B5" s="5" t="n">
        <v>75969</v>
      </c>
    </row>
    <row r="6" spans="1:2">
      <c r="A6" s="4" t="s">
        <v>386</v>
      </c>
    </row>
    <row r="7" spans="1:2">
      <c r="A7" s="3" t="s">
        <v>1024</v>
      </c>
    </row>
    <row r="8" spans="1:2">
      <c r="A8" s="4" t="s">
        <v>1027</v>
      </c>
      <c r="B8" s="5" t="n">
        <v>8238</v>
      </c>
    </row>
    <row r="9" spans="1:2">
      <c r="A9" s="4" t="s">
        <v>636</v>
      </c>
    </row>
    <row r="10" spans="1:2">
      <c r="A10" s="3" t="s">
        <v>1024</v>
      </c>
    </row>
    <row r="11" spans="1:2">
      <c r="A11" s="4" t="s">
        <v>1027</v>
      </c>
      <c r="B11" s="5" t="n">
        <v>1417</v>
      </c>
    </row>
    <row r="12" spans="1:2">
      <c r="A12" s="4" t="s">
        <v>1028</v>
      </c>
    </row>
    <row r="13" spans="1:2">
      <c r="A13" s="3" t="s">
        <v>1024</v>
      </c>
    </row>
    <row r="14" spans="1:2">
      <c r="A14" s="4" t="s">
        <v>1027</v>
      </c>
      <c r="B14" s="6" t="n">
        <v>26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88</v>
      </c>
      <c r="C1" s="2" t="s">
        <v>89</v>
      </c>
    </row>
    <row r="2" spans="1:3">
      <c r="A2" s="3" t="s">
        <v>288</v>
      </c>
    </row>
    <row r="3" spans="1:3">
      <c r="A3" s="5" t="n">
        <v>2016</v>
      </c>
      <c r="B3" s="6" t="n">
        <v>522</v>
      </c>
    </row>
    <row r="4" spans="1:3">
      <c r="A4" s="5" t="n">
        <v>2017</v>
      </c>
      <c r="B4" s="5" t="n">
        <v>522</v>
      </c>
    </row>
    <row r="5" spans="1:3">
      <c r="A5" s="5" t="n">
        <v>2018</v>
      </c>
      <c r="B5" s="5" t="n">
        <v>491</v>
      </c>
    </row>
    <row r="6" spans="1:3">
      <c r="A6" s="5" t="n">
        <v>2019</v>
      </c>
      <c r="B6" s="5" t="n">
        <v>488</v>
      </c>
    </row>
    <row r="7" spans="1:3">
      <c r="A7" s="5" t="n">
        <v>2020</v>
      </c>
      <c r="B7" s="5" t="n">
        <v>471</v>
      </c>
    </row>
    <row r="8" spans="1:3">
      <c r="A8" s="4" t="s">
        <v>853</v>
      </c>
      <c r="B8" s="5" t="n">
        <v>2032</v>
      </c>
    </row>
    <row r="9" spans="1:3">
      <c r="A9" s="4" t="s">
        <v>1010</v>
      </c>
      <c r="B9" s="6" t="n">
        <v>4526</v>
      </c>
      <c r="C9" s="6" t="n">
        <v>5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41"/>
    <col customWidth="1" max="5" min="5" width="37"/>
    <col customWidth="1" max="6" min="6" width="37"/>
  </cols>
  <sheetData>
    <row r="1" spans="1:6">
      <c r="A1" s="1" t="s">
        <v>1030</v>
      </c>
      <c r="B1" s="2" t="s">
        <v>1031</v>
      </c>
      <c r="C1" s="2" t="s">
        <v>1032</v>
      </c>
      <c r="D1" s="2" t="s">
        <v>1033</v>
      </c>
      <c r="E1" s="2" t="s">
        <v>1034</v>
      </c>
      <c r="F1" s="2" t="s">
        <v>1035</v>
      </c>
    </row>
    <row r="2" spans="1:6">
      <c r="A2" s="3" t="s">
        <v>1036</v>
      </c>
    </row>
    <row r="3" spans="1:6">
      <c r="A3" s="4" t="s">
        <v>1037</v>
      </c>
      <c r="E3" s="6" t="n">
        <v>20000</v>
      </c>
      <c r="F3" s="6" t="n">
        <v>46000</v>
      </c>
    </row>
    <row r="4" spans="1:6">
      <c r="A4" s="4" t="s">
        <v>1038</v>
      </c>
      <c r="E4" s="5" t="n">
        <v>26667410</v>
      </c>
    </row>
    <row r="5" spans="1:6">
      <c r="A5" s="4" t="s">
        <v>1039</v>
      </c>
      <c r="D5" s="12" t="n">
        <v>2.7</v>
      </c>
      <c r="E5" s="6" t="n">
        <v>2</v>
      </c>
      <c r="F5" s="12" t="n">
        <v>2.7</v>
      </c>
    </row>
    <row r="6" spans="1:6">
      <c r="A6" s="4" t="s">
        <v>1040</v>
      </c>
      <c r="E6" s="6" t="n">
        <v>65002</v>
      </c>
    </row>
    <row r="7" spans="1:6">
      <c r="A7" s="4" t="s">
        <v>1041</v>
      </c>
    </row>
    <row r="8" spans="1:6">
      <c r="A8" s="3" t="s">
        <v>1036</v>
      </c>
    </row>
    <row r="9" spans="1:6">
      <c r="A9" s="4" t="s">
        <v>1042</v>
      </c>
      <c r="D9" s="5" t="n">
        <v>3</v>
      </c>
    </row>
    <row r="10" spans="1:6">
      <c r="A10" s="4" t="s">
        <v>1037</v>
      </c>
      <c r="D10" s="6" t="n">
        <v>35000</v>
      </c>
    </row>
    <row r="11" spans="1:6">
      <c r="A11" s="4" t="s">
        <v>1043</v>
      </c>
      <c r="D11" s="5" t="n">
        <v>17500000</v>
      </c>
    </row>
    <row r="12" spans="1:6">
      <c r="A12" s="4" t="s">
        <v>1044</v>
      </c>
      <c r="D12" s="6" t="n">
        <v>2</v>
      </c>
      <c r="F12" s="6" t="n">
        <v>2</v>
      </c>
    </row>
    <row r="13" spans="1:6">
      <c r="A13" s="4" t="s">
        <v>1045</v>
      </c>
      <c r="D13" s="4" t="s">
        <v>1046</v>
      </c>
    </row>
    <row r="14" spans="1:6">
      <c r="A14" s="4" t="s">
        <v>1038</v>
      </c>
      <c r="D14" s="5" t="n">
        <v>27500000</v>
      </c>
      <c r="F14" s="5" t="n">
        <v>27500000</v>
      </c>
    </row>
    <row r="15" spans="1:6">
      <c r="A15" s="4" t="s">
        <v>1039</v>
      </c>
      <c r="D15" s="6" t="n">
        <v>2</v>
      </c>
      <c r="F15" s="6" t="n">
        <v>2</v>
      </c>
    </row>
    <row r="16" spans="1:6">
      <c r="A16" s="4" t="s">
        <v>1040</v>
      </c>
      <c r="D16" s="6" t="n">
        <v>55000</v>
      </c>
    </row>
    <row r="17" spans="1:6">
      <c r="A17" s="4" t="s">
        <v>1047</v>
      </c>
    </row>
    <row r="18" spans="1:6">
      <c r="A18" s="3" t="s">
        <v>1036</v>
      </c>
    </row>
    <row r="19" spans="1:6">
      <c r="A19" s="4" t="s">
        <v>1037</v>
      </c>
      <c r="C19" s="6" t="n">
        <v>20000</v>
      </c>
    </row>
    <row r="20" spans="1:6">
      <c r="A20" s="4" t="s">
        <v>1043</v>
      </c>
      <c r="C20" s="5" t="n">
        <v>7407410</v>
      </c>
    </row>
    <row r="21" spans="1:6">
      <c r="A21" s="4" t="s">
        <v>1044</v>
      </c>
      <c r="B21" s="8" t="n">
        <v>2.66</v>
      </c>
      <c r="C21" s="8" t="n">
        <v>2.7</v>
      </c>
    </row>
    <row r="22" spans="1:6">
      <c r="A22" s="4" t="s">
        <v>1045</v>
      </c>
      <c r="C22" s="4" t="s">
        <v>1048</v>
      </c>
    </row>
    <row r="23" spans="1:6">
      <c r="A23" s="4" t="s">
        <v>1038</v>
      </c>
      <c r="C23" s="5" t="n">
        <v>7407410</v>
      </c>
    </row>
    <row r="24" spans="1:6">
      <c r="A24" s="4" t="s">
        <v>1039</v>
      </c>
      <c r="C24" s="8" t="n">
        <v>2.7</v>
      </c>
    </row>
    <row r="25" spans="1:6">
      <c r="A25" s="4" t="s">
        <v>1040</v>
      </c>
      <c r="C25" s="6" t="n">
        <v>20000</v>
      </c>
    </row>
    <row r="26" spans="1:6">
      <c r="A26" s="4" t="s">
        <v>1049</v>
      </c>
      <c r="C26" s="4" t="s">
        <v>1050</v>
      </c>
    </row>
    <row r="27" spans="1:6">
      <c r="A27" s="4" t="s">
        <v>1051</v>
      </c>
      <c r="B27" s="6" t="n">
        <v>19705</v>
      </c>
    </row>
    <row r="28" spans="1:6">
      <c r="A28" s="4" t="s">
        <v>1052</v>
      </c>
      <c r="B28" s="6" t="n">
        <v>2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1053</v>
      </c>
      <c r="B1" s="2" t="s">
        <v>1054</v>
      </c>
      <c r="C1" s="2" t="s">
        <v>1055</v>
      </c>
      <c r="D1" s="2" t="s">
        <v>1056</v>
      </c>
      <c r="E1" s="2" t="s">
        <v>89</v>
      </c>
      <c r="F1" s="2" t="s">
        <v>88</v>
      </c>
      <c r="G1" s="2" t="s">
        <v>89</v>
      </c>
      <c r="H1" s="2" t="s">
        <v>101</v>
      </c>
    </row>
    <row r="2" spans="1:8">
      <c r="A2" s="3" t="s">
        <v>1057</v>
      </c>
    </row>
    <row r="3" spans="1:8">
      <c r="A3" s="4" t="s">
        <v>1058</v>
      </c>
      <c r="F3" s="5" t="n">
        <v>26667410</v>
      </c>
    </row>
    <row r="4" spans="1:8">
      <c r="A4" s="4" t="s">
        <v>1059</v>
      </c>
      <c r="E4" s="12" t="n">
        <v>2.7</v>
      </c>
      <c r="F4" s="6" t="n">
        <v>2</v>
      </c>
      <c r="G4" s="12" t="n">
        <v>2.7</v>
      </c>
    </row>
    <row r="5" spans="1:8">
      <c r="A5" s="4" t="s">
        <v>1060</v>
      </c>
      <c r="F5" s="6" t="n">
        <v>65002</v>
      </c>
    </row>
    <row r="6" spans="1:8">
      <c r="A6" s="4" t="s">
        <v>1061</v>
      </c>
      <c r="F6" s="5" t="n">
        <v>5560000</v>
      </c>
    </row>
    <row r="7" spans="1:8">
      <c r="A7" s="4" t="s">
        <v>1062</v>
      </c>
      <c r="F7" s="5" t="n">
        <v>78750</v>
      </c>
      <c r="G7" s="5" t="n">
        <v>895000</v>
      </c>
      <c r="H7" s="5" t="n">
        <v>0</v>
      </c>
    </row>
    <row r="8" spans="1:8">
      <c r="A8" s="4" t="s">
        <v>1063</v>
      </c>
      <c r="F8" s="6" t="n">
        <v>29</v>
      </c>
      <c r="G8" s="6" t="n">
        <v>37</v>
      </c>
    </row>
    <row r="9" spans="1:8">
      <c r="A9" s="4" t="s">
        <v>1041</v>
      </c>
    </row>
    <row r="10" spans="1:8">
      <c r="A10" s="3" t="s">
        <v>1057</v>
      </c>
    </row>
    <row r="11" spans="1:8">
      <c r="A11" s="4" t="s">
        <v>1058</v>
      </c>
      <c r="E11" s="5" t="n">
        <v>27500000</v>
      </c>
      <c r="G11" s="5" t="n">
        <v>27500000</v>
      </c>
    </row>
    <row r="12" spans="1:8">
      <c r="A12" s="4" t="s">
        <v>1059</v>
      </c>
      <c r="E12" s="6" t="n">
        <v>2</v>
      </c>
      <c r="G12" s="6" t="n">
        <v>2</v>
      </c>
    </row>
    <row r="13" spans="1:8">
      <c r="A13" s="4" t="s">
        <v>1060</v>
      </c>
      <c r="E13" s="6" t="n">
        <v>55000</v>
      </c>
    </row>
    <row r="14" spans="1:8">
      <c r="A14" s="4" t="s">
        <v>1061</v>
      </c>
      <c r="D14" s="5" t="n">
        <v>7500000</v>
      </c>
    </row>
    <row r="15" spans="1:8">
      <c r="A15" s="4" t="s">
        <v>1064</v>
      </c>
    </row>
    <row r="16" spans="1:8">
      <c r="A16" s="3" t="s">
        <v>1057</v>
      </c>
    </row>
    <row r="17" spans="1:8">
      <c r="A17" s="4" t="s">
        <v>1065</v>
      </c>
      <c r="D17" s="5" t="n">
        <v>20000000</v>
      </c>
    </row>
    <row r="18" spans="1:8">
      <c r="A18" s="4" t="s">
        <v>1066</v>
      </c>
    </row>
    <row r="19" spans="1:8">
      <c r="A19" s="3" t="s">
        <v>1057</v>
      </c>
    </row>
    <row r="20" spans="1:8">
      <c r="A20" s="4" t="s">
        <v>1067</v>
      </c>
      <c r="B20" s="6" t="n">
        <v>12000</v>
      </c>
    </row>
    <row r="21" spans="1:8">
      <c r="A21" s="4" t="s">
        <v>1068</v>
      </c>
    </row>
    <row r="22" spans="1:8">
      <c r="A22" s="3" t="s">
        <v>1057</v>
      </c>
    </row>
    <row r="23" spans="1:8">
      <c r="A23" s="4" t="s">
        <v>1067</v>
      </c>
      <c r="B23" s="6" t="n">
        <v>3000</v>
      </c>
    </row>
    <row r="24" spans="1:8">
      <c r="A24" s="4" t="s">
        <v>1069</v>
      </c>
    </row>
    <row r="25" spans="1:8">
      <c r="A25" s="3" t="s">
        <v>1057</v>
      </c>
    </row>
    <row r="26" spans="1:8">
      <c r="A26" s="4" t="s">
        <v>1062</v>
      </c>
      <c r="C26" s="5" t="n">
        <v>3700000</v>
      </c>
    </row>
    <row r="27" spans="1:8">
      <c r="A27" s="4" t="s">
        <v>1063</v>
      </c>
      <c r="C27" s="6" t="n">
        <v>10000</v>
      </c>
    </row>
    <row r="28" spans="1:8">
      <c r="A28" s="4" t="s">
        <v>1070</v>
      </c>
      <c r="F28" s="5" t="n">
        <v>5560000</v>
      </c>
    </row>
    <row r="29" spans="1:8">
      <c r="A29" s="4" t="s">
        <v>1049</v>
      </c>
      <c r="F29" s="4" t="s">
        <v>10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2</v>
      </c>
      <c r="B1" s="2" t="s">
        <v>1</v>
      </c>
    </row>
    <row r="2" spans="1:6">
      <c r="B2" s="2" t="s">
        <v>88</v>
      </c>
      <c r="C2" s="2" t="s">
        <v>89</v>
      </c>
      <c r="D2" s="2" t="s">
        <v>101</v>
      </c>
      <c r="E2" s="2" t="s">
        <v>1073</v>
      </c>
      <c r="F2" s="2" t="s">
        <v>1074</v>
      </c>
    </row>
    <row r="3" spans="1:6">
      <c r="A3" s="3" t="s">
        <v>1075</v>
      </c>
    </row>
    <row r="4" spans="1:6">
      <c r="A4" s="4" t="s">
        <v>97</v>
      </c>
      <c r="B4" s="5" t="n">
        <v>1000000000</v>
      </c>
      <c r="C4" s="5" t="n">
        <v>1000000000</v>
      </c>
      <c r="E4" s="5" t="n">
        <v>1000000000</v>
      </c>
      <c r="F4" s="5" t="n">
        <v>250000000</v>
      </c>
    </row>
    <row r="5" spans="1:6">
      <c r="A5" s="4" t="s">
        <v>131</v>
      </c>
      <c r="B5" s="6" t="n">
        <v>-184798</v>
      </c>
      <c r="C5" s="6" t="n">
        <v>-5196</v>
      </c>
      <c r="D5" s="6" t="n">
        <v>-32244</v>
      </c>
    </row>
    <row r="6" spans="1:6">
      <c r="A6" s="4" t="s">
        <v>130</v>
      </c>
      <c r="B6" s="5" t="n">
        <v>-282</v>
      </c>
      <c r="C6" s="5" t="n">
        <v>0</v>
      </c>
    </row>
    <row r="7" spans="1:6">
      <c r="A7" s="4" t="s">
        <v>1076</v>
      </c>
      <c r="B7" s="6" t="n">
        <v>135</v>
      </c>
      <c r="C7" s="6" t="n">
        <v>920</v>
      </c>
    </row>
    <row r="8" spans="1:6">
      <c r="A8" s="4" t="s">
        <v>730</v>
      </c>
    </row>
    <row r="9" spans="1:6">
      <c r="A9" s="3" t="s">
        <v>1075</v>
      </c>
    </row>
    <row r="10" spans="1:6">
      <c r="A10" s="4" t="s">
        <v>1077</v>
      </c>
      <c r="B10" s="4" t="s">
        <v>499</v>
      </c>
    </row>
    <row r="11" spans="1:6">
      <c r="A11" s="4" t="s">
        <v>557</v>
      </c>
    </row>
    <row r="12" spans="1:6">
      <c r="A12" s="3" t="s">
        <v>1075</v>
      </c>
    </row>
    <row r="13" spans="1:6">
      <c r="A13" s="4" t="s">
        <v>1077</v>
      </c>
      <c r="B13" s="4" t="s">
        <v>5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78</v>
      </c>
      <c r="B1" s="2" t="s">
        <v>1054</v>
      </c>
      <c r="C1" s="2" t="s">
        <v>1079</v>
      </c>
      <c r="D1" s="2" t="s">
        <v>1080</v>
      </c>
      <c r="E1" s="2" t="s">
        <v>1081</v>
      </c>
      <c r="F1" s="2" t="s">
        <v>1082</v>
      </c>
      <c r="G1" s="2" t="s">
        <v>1083</v>
      </c>
      <c r="H1" s="2" t="s">
        <v>1084</v>
      </c>
      <c r="I1" s="2" t="s">
        <v>1085</v>
      </c>
      <c r="J1" s="2" t="s">
        <v>1086</v>
      </c>
      <c r="K1" s="2" t="s">
        <v>88</v>
      </c>
      <c r="L1" s="2" t="s">
        <v>88</v>
      </c>
      <c r="M1" s="2" t="s">
        <v>89</v>
      </c>
    </row>
    <row r="2" spans="1:13">
      <c r="A2" s="3" t="s">
        <v>1087</v>
      </c>
    </row>
    <row r="3" spans="1:13">
      <c r="A3" s="4" t="s">
        <v>1088</v>
      </c>
      <c r="L3" s="6" t="n">
        <v>62029</v>
      </c>
      <c r="M3" s="6" t="n">
        <v>167885</v>
      </c>
    </row>
    <row r="4" spans="1:13">
      <c r="A4" s="4" t="s">
        <v>1089</v>
      </c>
      <c r="B4" s="5" t="n">
        <v>-10000</v>
      </c>
    </row>
    <row r="5" spans="1:13">
      <c r="A5" s="4" t="s">
        <v>1090</v>
      </c>
      <c r="B5" s="6" t="n">
        <v>-20</v>
      </c>
    </row>
    <row r="6" spans="1:13">
      <c r="A6" s="4" t="s">
        <v>1091</v>
      </c>
      <c r="B6" s="8" t="n">
        <v>1.98</v>
      </c>
    </row>
    <row r="7" spans="1:13">
      <c r="A7" s="4" t="s">
        <v>1092</v>
      </c>
    </row>
    <row r="8" spans="1:13">
      <c r="A8" s="3" t="s">
        <v>1087</v>
      </c>
    </row>
    <row r="9" spans="1:13">
      <c r="A9" s="4" t="s">
        <v>1093</v>
      </c>
      <c r="G9" s="5" t="n">
        <v>500000</v>
      </c>
      <c r="H9" s="5" t="n">
        <v>18700000</v>
      </c>
    </row>
    <row r="10" spans="1:13">
      <c r="A10" s="4" t="s">
        <v>1094</v>
      </c>
    </row>
    <row r="11" spans="1:13">
      <c r="A11" s="3" t="s">
        <v>1087</v>
      </c>
    </row>
    <row r="12" spans="1:13">
      <c r="A12" s="4" t="s">
        <v>1093</v>
      </c>
      <c r="K12" s="5" t="n">
        <v>78750</v>
      </c>
    </row>
    <row r="13" spans="1:13">
      <c r="A13" s="4" t="s">
        <v>1088</v>
      </c>
      <c r="K13" s="6" t="n">
        <v>29</v>
      </c>
    </row>
    <row r="14" spans="1:13">
      <c r="A14" s="4" t="s">
        <v>1095</v>
      </c>
    </row>
    <row r="15" spans="1:13">
      <c r="A15" s="3" t="s">
        <v>1087</v>
      </c>
    </row>
    <row r="16" spans="1:13">
      <c r="A16" s="4" t="s">
        <v>1096</v>
      </c>
      <c r="K16" s="8" t="n">
        <v>0.3</v>
      </c>
      <c r="L16" s="8" t="n">
        <v>0.3</v>
      </c>
    </row>
    <row r="17" spans="1:13">
      <c r="A17" s="4" t="s">
        <v>1097</v>
      </c>
    </row>
    <row r="18" spans="1:13">
      <c r="A18" s="3" t="s">
        <v>1087</v>
      </c>
    </row>
    <row r="19" spans="1:13">
      <c r="A19" s="4" t="s">
        <v>1096</v>
      </c>
      <c r="K19" s="8" t="n">
        <v>0.44</v>
      </c>
      <c r="L19" s="11" t="n">
        <v>0.44</v>
      </c>
    </row>
    <row r="20" spans="1:13">
      <c r="A20" s="4" t="s">
        <v>1098</v>
      </c>
    </row>
    <row r="21" spans="1:13">
      <c r="A21" s="3" t="s">
        <v>1087</v>
      </c>
    </row>
    <row r="22" spans="1:13">
      <c r="A22" s="4" t="s">
        <v>1093</v>
      </c>
      <c r="F22" s="5" t="n">
        <v>2849741</v>
      </c>
    </row>
    <row r="23" spans="1:13">
      <c r="A23" s="4" t="s">
        <v>1088</v>
      </c>
      <c r="F23" s="6" t="n">
        <v>5500</v>
      </c>
    </row>
    <row r="24" spans="1:13">
      <c r="A24" s="4" t="s">
        <v>1096</v>
      </c>
      <c r="F24" s="8" t="n">
        <v>1.93</v>
      </c>
    </row>
    <row r="25" spans="1:13">
      <c r="A25" s="4" t="s">
        <v>1099</v>
      </c>
    </row>
    <row r="26" spans="1:13">
      <c r="A26" s="3" t="s">
        <v>1087</v>
      </c>
    </row>
    <row r="27" spans="1:13">
      <c r="A27" s="4" t="s">
        <v>1093</v>
      </c>
      <c r="E27" s="5" t="n">
        <v>338679</v>
      </c>
    </row>
    <row r="28" spans="1:13">
      <c r="A28" s="4" t="s">
        <v>1088</v>
      </c>
      <c r="E28" s="6" t="n">
        <v>726</v>
      </c>
    </row>
    <row r="29" spans="1:13">
      <c r="A29" s="4" t="s">
        <v>1096</v>
      </c>
      <c r="E29" s="8" t="n">
        <v>2.14</v>
      </c>
    </row>
    <row r="30" spans="1:13">
      <c r="A30" s="4" t="s">
        <v>386</v>
      </c>
    </row>
    <row r="31" spans="1:13">
      <c r="A31" s="3" t="s">
        <v>1087</v>
      </c>
    </row>
    <row r="32" spans="1:13">
      <c r="A32" s="4" t="s">
        <v>1093</v>
      </c>
      <c r="D32" s="5" t="n">
        <v>14073354</v>
      </c>
    </row>
    <row r="33" spans="1:13">
      <c r="A33" s="4" t="s">
        <v>1088</v>
      </c>
      <c r="D33" s="6" t="n">
        <v>15578</v>
      </c>
    </row>
    <row r="34" spans="1:13">
      <c r="A34" s="4" t="s">
        <v>1096</v>
      </c>
      <c r="D34" s="8" t="n">
        <v>1.11</v>
      </c>
    </row>
    <row r="35" spans="1:13">
      <c r="A35" s="4" t="s">
        <v>1100</v>
      </c>
    </row>
    <row r="36" spans="1:13">
      <c r="A36" s="3" t="s">
        <v>1087</v>
      </c>
    </row>
    <row r="37" spans="1:13">
      <c r="A37" s="4" t="s">
        <v>1093</v>
      </c>
      <c r="J37" s="5" t="n">
        <v>5000000</v>
      </c>
    </row>
    <row r="38" spans="1:13">
      <c r="A38" s="4" t="s">
        <v>1088</v>
      </c>
      <c r="J38" s="6" t="n">
        <v>10000</v>
      </c>
    </row>
    <row r="39" spans="1:13">
      <c r="A39" s="4" t="s">
        <v>1096</v>
      </c>
      <c r="J39" s="6" t="n">
        <v>2</v>
      </c>
    </row>
    <row r="40" spans="1:13">
      <c r="A40" s="4" t="s">
        <v>1101</v>
      </c>
    </row>
    <row r="41" spans="1:13">
      <c r="A41" s="3" t="s">
        <v>1087</v>
      </c>
    </row>
    <row r="42" spans="1:13">
      <c r="A42" s="4" t="s">
        <v>1093</v>
      </c>
      <c r="I42" s="5" t="n">
        <v>2500000</v>
      </c>
    </row>
    <row r="43" spans="1:13">
      <c r="A43" s="4" t="s">
        <v>1088</v>
      </c>
      <c r="I43" s="6" t="n">
        <v>5000</v>
      </c>
    </row>
    <row r="44" spans="1:13">
      <c r="A44" s="4" t="s">
        <v>1096</v>
      </c>
      <c r="I44" s="6" t="n">
        <v>2</v>
      </c>
    </row>
    <row r="45" spans="1:13">
      <c r="A45" s="4" t="s">
        <v>1102</v>
      </c>
    </row>
    <row r="46" spans="1:13">
      <c r="A46" s="3" t="s">
        <v>1087</v>
      </c>
    </row>
    <row r="47" spans="1:13">
      <c r="A47" s="4" t="s">
        <v>1093</v>
      </c>
      <c r="I47" s="5" t="n">
        <v>5722977</v>
      </c>
    </row>
    <row r="48" spans="1:13">
      <c r="A48" s="4" t="s">
        <v>1088</v>
      </c>
      <c r="I48" s="6" t="n">
        <v>8269</v>
      </c>
    </row>
    <row r="49" spans="1:13">
      <c r="A49" s="4" t="s">
        <v>1096</v>
      </c>
      <c r="I49" s="8" t="n">
        <v>1.44</v>
      </c>
    </row>
    <row r="50" spans="1:13">
      <c r="A50" s="4" t="s">
        <v>1069</v>
      </c>
    </row>
    <row r="51" spans="1:13">
      <c r="A51" s="3" t="s">
        <v>1087</v>
      </c>
    </row>
    <row r="52" spans="1:13">
      <c r="A52" s="4" t="s">
        <v>1093</v>
      </c>
      <c r="C52" s="5" t="n">
        <v>9260000</v>
      </c>
      <c r="K52" s="5" t="n">
        <v>3703704</v>
      </c>
    </row>
    <row r="53" spans="1:13">
      <c r="A53" s="4" t="s">
        <v>1088</v>
      </c>
      <c r="C53" s="6" t="n">
        <v>25000</v>
      </c>
      <c r="K53" s="6" t="n">
        <v>10000</v>
      </c>
    </row>
    <row r="54" spans="1:13">
      <c r="A54" s="4" t="s">
        <v>1096</v>
      </c>
      <c r="C54" s="8" t="n">
        <v>2.7</v>
      </c>
      <c r="K54" s="8" t="n">
        <v>2.7</v>
      </c>
      <c r="L54" s="11" t="n">
        <v>2.7</v>
      </c>
    </row>
    <row r="55" spans="1:13">
      <c r="A55" s="4" t="s">
        <v>1066</v>
      </c>
    </row>
    <row r="56" spans="1:13">
      <c r="A56" s="3" t="s">
        <v>1087</v>
      </c>
    </row>
    <row r="57" spans="1:13">
      <c r="A57" s="4" t="s">
        <v>1093</v>
      </c>
      <c r="K57" s="5" t="n">
        <v>6000000</v>
      </c>
    </row>
    <row r="58" spans="1:13">
      <c r="A58" s="4" t="s">
        <v>1088</v>
      </c>
      <c r="K58" s="6" t="n">
        <v>12000</v>
      </c>
    </row>
    <row r="59" spans="1:13">
      <c r="A59" s="4" t="s">
        <v>1096</v>
      </c>
      <c r="K59" s="6" t="n">
        <v>2</v>
      </c>
      <c r="L59" s="5" t="n">
        <v>2</v>
      </c>
    </row>
    <row r="60" spans="1:13">
      <c r="A60" s="4" t="s">
        <v>1068</v>
      </c>
    </row>
    <row r="61" spans="1:13">
      <c r="A61" s="3" t="s">
        <v>1087</v>
      </c>
    </row>
    <row r="62" spans="1:13">
      <c r="A62" s="4" t="s">
        <v>1093</v>
      </c>
      <c r="K62" s="5" t="n">
        <v>1500000</v>
      </c>
    </row>
    <row r="63" spans="1:13">
      <c r="A63" s="4" t="s">
        <v>1088</v>
      </c>
      <c r="K63" s="6" t="n">
        <v>3000</v>
      </c>
    </row>
    <row r="64" spans="1:13">
      <c r="A64" s="4" t="s">
        <v>1096</v>
      </c>
      <c r="K64" s="6" t="n">
        <v>2</v>
      </c>
      <c r="L64"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88</v>
      </c>
    </row>
    <row r="3" spans="1:2">
      <c r="A3" s="3" t="s">
        <v>254</v>
      </c>
    </row>
    <row r="4" spans="1:2">
      <c r="A4" s="4" t="s">
        <v>25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3"/>
    <col customWidth="1" max="5" min="5" width="20"/>
    <col customWidth="1" max="6" min="6" width="20"/>
    <col customWidth="1" max="7" min="7" width="20"/>
  </cols>
  <sheetData>
    <row r="1" spans="1:7">
      <c r="A1" s="1" t="s">
        <v>1103</v>
      </c>
      <c r="B1" s="2" t="s">
        <v>1104</v>
      </c>
      <c r="C1" s="2" t="s">
        <v>1105</v>
      </c>
      <c r="D1" s="2" t="s">
        <v>1106</v>
      </c>
      <c r="E1" s="2" t="s">
        <v>1107</v>
      </c>
      <c r="F1" s="2" t="s">
        <v>1108</v>
      </c>
      <c r="G1" s="2" t="s">
        <v>1109</v>
      </c>
    </row>
    <row r="2" spans="1:7">
      <c r="A2" s="4" t="s">
        <v>1098</v>
      </c>
    </row>
    <row r="3" spans="1:7">
      <c r="A3" s="3" t="s">
        <v>1087</v>
      </c>
    </row>
    <row r="4" spans="1:7">
      <c r="A4" s="4" t="s">
        <v>1110</v>
      </c>
      <c r="D4" s="5" t="n">
        <v>2849741</v>
      </c>
    </row>
    <row r="5" spans="1:7">
      <c r="A5" s="4" t="s">
        <v>645</v>
      </c>
      <c r="D5" s="5" t="n">
        <v>30</v>
      </c>
    </row>
    <row r="6" spans="1:7">
      <c r="A6" s="4" t="s">
        <v>1099</v>
      </c>
    </row>
    <row r="7" spans="1:7">
      <c r="A7" s="3" t="s">
        <v>1087</v>
      </c>
    </row>
    <row r="8" spans="1:7">
      <c r="A8" s="4" t="s">
        <v>1110</v>
      </c>
      <c r="C8" s="5" t="n">
        <v>338679</v>
      </c>
    </row>
    <row r="9" spans="1:7">
      <c r="A9" s="4" t="s">
        <v>386</v>
      </c>
    </row>
    <row r="10" spans="1:7">
      <c r="A10" s="3" t="s">
        <v>1087</v>
      </c>
    </row>
    <row r="11" spans="1:7">
      <c r="A11" s="4" t="s">
        <v>1110</v>
      </c>
      <c r="B11" s="5" t="n">
        <v>14073354</v>
      </c>
    </row>
    <row r="12" spans="1:7">
      <c r="A12" s="4" t="s">
        <v>1111</v>
      </c>
    </row>
    <row r="13" spans="1:7">
      <c r="A13" s="3" t="s">
        <v>1087</v>
      </c>
    </row>
    <row r="14" spans="1:7">
      <c r="A14" s="4" t="s">
        <v>1110</v>
      </c>
      <c r="C14" s="5" t="n">
        <v>338679</v>
      </c>
    </row>
    <row r="15" spans="1:7">
      <c r="A15" s="4" t="s">
        <v>1112</v>
      </c>
      <c r="C15" s="4" t="s">
        <v>572</v>
      </c>
    </row>
    <row r="16" spans="1:7">
      <c r="A16" s="4" t="s">
        <v>1092</v>
      </c>
    </row>
    <row r="17" spans="1:7">
      <c r="A17" s="3" t="s">
        <v>1087</v>
      </c>
    </row>
    <row r="18" spans="1:7">
      <c r="A18" s="4" t="s">
        <v>1110</v>
      </c>
      <c r="E18" s="5" t="n">
        <v>500000</v>
      </c>
      <c r="F18" s="5" t="n">
        <v>18700000</v>
      </c>
    </row>
    <row r="19" spans="1:7">
      <c r="A19" s="4" t="s">
        <v>1113</v>
      </c>
    </row>
    <row r="20" spans="1:7">
      <c r="A20" s="3" t="s">
        <v>1087</v>
      </c>
    </row>
    <row r="21" spans="1:7">
      <c r="A21" s="4" t="s">
        <v>1114</v>
      </c>
      <c r="G21" s="5" t="n">
        <v>192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88</v>
      </c>
      <c r="C2" s="2" t="s">
        <v>89</v>
      </c>
      <c r="D2" s="2" t="s">
        <v>101</v>
      </c>
    </row>
    <row r="3" spans="1:4">
      <c r="A3" s="3" t="s">
        <v>1116</v>
      </c>
    </row>
    <row r="4" spans="1:4">
      <c r="A4" s="4" t="s">
        <v>157</v>
      </c>
      <c r="B4" s="6" t="n">
        <v>38193</v>
      </c>
      <c r="C4" s="6" t="n">
        <v>356</v>
      </c>
      <c r="D4" s="6" t="n">
        <v>575</v>
      </c>
    </row>
    <row r="5" spans="1:4">
      <c r="A5" s="4" t="s">
        <v>1094</v>
      </c>
    </row>
    <row r="6" spans="1:4">
      <c r="A6" s="3" t="s">
        <v>1116</v>
      </c>
    </row>
    <row r="7" spans="1:4">
      <c r="A7" s="4" t="s">
        <v>157</v>
      </c>
      <c r="B7" s="5" t="n">
        <v>6350</v>
      </c>
      <c r="C7" s="5" t="n">
        <v>332</v>
      </c>
      <c r="D7" s="5" t="n">
        <v>575</v>
      </c>
    </row>
    <row r="8" spans="1:4">
      <c r="A8" s="4" t="s">
        <v>1117</v>
      </c>
    </row>
    <row r="9" spans="1:4">
      <c r="A9" s="3" t="s">
        <v>1116</v>
      </c>
    </row>
    <row r="10" spans="1:4">
      <c r="A10" s="4" t="s">
        <v>157</v>
      </c>
      <c r="B10" s="6" t="n">
        <v>31843</v>
      </c>
      <c r="C10" s="6" t="n">
        <v>24</v>
      </c>
      <c r="D10"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88</v>
      </c>
      <c r="C2" s="2" t="s">
        <v>89</v>
      </c>
      <c r="D2" s="2" t="s">
        <v>101</v>
      </c>
    </row>
    <row r="3" spans="1:4">
      <c r="A3" s="3" t="s">
        <v>1119</v>
      </c>
    </row>
    <row r="4" spans="1:4">
      <c r="A4" s="4" t="s">
        <v>1120</v>
      </c>
      <c r="B4" s="6" t="n">
        <v>38193</v>
      </c>
      <c r="C4" s="6" t="n">
        <v>356</v>
      </c>
      <c r="D4" s="6" t="n">
        <v>575</v>
      </c>
    </row>
    <row r="5" spans="1:4">
      <c r="A5" s="4" t="s">
        <v>1121</v>
      </c>
      <c r="B5" s="5" t="n">
        <v>0</v>
      </c>
      <c r="C5" s="5" t="n">
        <v>0</v>
      </c>
      <c r="D5" s="5" t="n">
        <v>0</v>
      </c>
    </row>
    <row r="6" spans="1:4">
      <c r="A6" s="4" t="s">
        <v>1122</v>
      </c>
      <c r="B6" s="5" t="n">
        <v>38193</v>
      </c>
      <c r="C6" s="5" t="n">
        <v>356</v>
      </c>
      <c r="D6" s="5" t="n">
        <v>575</v>
      </c>
    </row>
    <row r="7" spans="1:4">
      <c r="A7" s="4" t="s">
        <v>110</v>
      </c>
    </row>
    <row r="8" spans="1:4">
      <c r="A8" s="3" t="s">
        <v>1119</v>
      </c>
    </row>
    <row r="9" spans="1:4">
      <c r="A9" s="4" t="s">
        <v>1120</v>
      </c>
      <c r="B9" s="5" t="n">
        <v>37810</v>
      </c>
      <c r="C9" s="5" t="n">
        <v>326</v>
      </c>
      <c r="D9" s="5" t="n">
        <v>429</v>
      </c>
    </row>
    <row r="10" spans="1:4">
      <c r="A10" s="4" t="s">
        <v>1123</v>
      </c>
    </row>
    <row r="11" spans="1:4">
      <c r="A11" s="3" t="s">
        <v>1119</v>
      </c>
    </row>
    <row r="12" spans="1:4">
      <c r="A12" s="4" t="s">
        <v>1120</v>
      </c>
      <c r="B12" s="5" t="n">
        <v>383</v>
      </c>
      <c r="C12" s="5" t="n">
        <v>30</v>
      </c>
      <c r="D12" s="5" t="n">
        <v>100</v>
      </c>
    </row>
    <row r="13" spans="1:4">
      <c r="A13" s="4" t="s">
        <v>114</v>
      </c>
    </row>
    <row r="14" spans="1:4">
      <c r="A14" s="3" t="s">
        <v>1119</v>
      </c>
    </row>
    <row r="15" spans="1:4">
      <c r="A15" s="4" t="s">
        <v>1120</v>
      </c>
      <c r="B15" s="6" t="n">
        <v>0</v>
      </c>
      <c r="C15" s="6" t="n">
        <v>0</v>
      </c>
      <c r="D15" s="6" t="n">
        <v>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7"/>
  </cols>
  <sheetData>
    <row r="1" spans="1:6">
      <c r="A1" s="1" t="s">
        <v>1124</v>
      </c>
      <c r="B1" s="2" t="s">
        <v>1125</v>
      </c>
      <c r="C1" s="2" t="s">
        <v>1126</v>
      </c>
      <c r="D1" s="2" t="s">
        <v>88</v>
      </c>
      <c r="E1" s="2" t="s">
        <v>89</v>
      </c>
      <c r="F1" s="2" t="s">
        <v>101</v>
      </c>
    </row>
    <row r="2" spans="1:6">
      <c r="A2" s="3" t="s">
        <v>1116</v>
      </c>
    </row>
    <row r="3" spans="1:6">
      <c r="A3" s="4" t="s">
        <v>1127</v>
      </c>
      <c r="D3" s="4" t="s">
        <v>632</v>
      </c>
      <c r="E3" s="4" t="s">
        <v>632</v>
      </c>
      <c r="F3" s="4" t="s">
        <v>1128</v>
      </c>
    </row>
    <row r="4" spans="1:6">
      <c r="A4" s="4" t="s">
        <v>1129</v>
      </c>
      <c r="D4" s="4" t="s">
        <v>1130</v>
      </c>
      <c r="E4" s="4" t="s">
        <v>1130</v>
      </c>
      <c r="F4" s="4" t="s">
        <v>1130</v>
      </c>
    </row>
    <row r="5" spans="1:6">
      <c r="A5" s="4" t="s">
        <v>99</v>
      </c>
      <c r="D5" s="5" t="n">
        <v>639065172</v>
      </c>
      <c r="E5" s="5" t="n">
        <v>568847967</v>
      </c>
    </row>
    <row r="6" spans="1:6">
      <c r="A6" s="4" t="s">
        <v>1131</v>
      </c>
      <c r="D6" s="5" t="n">
        <v>5560000</v>
      </c>
    </row>
    <row r="7" spans="1:6">
      <c r="A7" s="4" t="s">
        <v>1132</v>
      </c>
      <c r="D7" s="5" t="n">
        <v>24907410</v>
      </c>
    </row>
    <row r="8" spans="1:6">
      <c r="A8" s="4" t="s">
        <v>1133</v>
      </c>
      <c r="D8" s="6" t="n">
        <v>4812</v>
      </c>
      <c r="E8" s="6" t="n">
        <v>410</v>
      </c>
      <c r="F8" s="6" t="n">
        <v>657</v>
      </c>
    </row>
    <row r="9" spans="1:6">
      <c r="A9" s="4" t="s">
        <v>1134</v>
      </c>
    </row>
    <row r="10" spans="1:6">
      <c r="A10" s="3" t="s">
        <v>1116</v>
      </c>
    </row>
    <row r="11" spans="1:6">
      <c r="A11" s="4" t="s">
        <v>1135</v>
      </c>
      <c r="D11" s="4" t="s">
        <v>1136</v>
      </c>
    </row>
    <row r="12" spans="1:6">
      <c r="A12" s="4" t="s">
        <v>1137</v>
      </c>
      <c r="D12" s="5" t="n">
        <v>0</v>
      </c>
    </row>
    <row r="13" spans="1:6">
      <c r="A13" s="4" t="s">
        <v>1138</v>
      </c>
      <c r="D13" s="4" t="s">
        <v>1139</v>
      </c>
    </row>
    <row r="14" spans="1:6">
      <c r="A14" s="4" t="s">
        <v>1140</v>
      </c>
    </row>
    <row r="15" spans="1:6">
      <c r="A15" s="3" t="s">
        <v>1116</v>
      </c>
    </row>
    <row r="16" spans="1:6">
      <c r="A16" s="4" t="s">
        <v>1138</v>
      </c>
      <c r="D16" s="4" t="s">
        <v>1141</v>
      </c>
    </row>
    <row r="17" spans="1:6">
      <c r="A17" s="4" t="s">
        <v>1142</v>
      </c>
    </row>
    <row r="18" spans="1:6">
      <c r="A18" s="3" t="s">
        <v>1116</v>
      </c>
    </row>
    <row r="19" spans="1:6">
      <c r="A19" s="4" t="s">
        <v>1127</v>
      </c>
      <c r="D19" s="4" t="s">
        <v>632</v>
      </c>
    </row>
    <row r="20" spans="1:6">
      <c r="A20" s="4" t="s">
        <v>1143</v>
      </c>
    </row>
    <row r="21" spans="1:6">
      <c r="A21" s="3" t="s">
        <v>1116</v>
      </c>
    </row>
    <row r="22" spans="1:6">
      <c r="A22" s="4" t="s">
        <v>1144</v>
      </c>
      <c r="D22" s="5" t="n">
        <v>46521000</v>
      </c>
      <c r="E22" s="5" t="n">
        <v>24345000</v>
      </c>
      <c r="F22" s="5" t="n">
        <v>4450000</v>
      </c>
    </row>
    <row r="23" spans="1:6">
      <c r="A23" s="4" t="s">
        <v>1145</v>
      </c>
    </row>
    <row r="24" spans="1:6">
      <c r="A24" s="3" t="s">
        <v>1116</v>
      </c>
    </row>
    <row r="25" spans="1:6">
      <c r="A25" s="4" t="s">
        <v>1146</v>
      </c>
      <c r="D25" s="4" t="s">
        <v>634</v>
      </c>
    </row>
    <row r="26" spans="1:6">
      <c r="A26" s="4" t="s">
        <v>1092</v>
      </c>
    </row>
    <row r="27" spans="1:6">
      <c r="A27" s="3" t="s">
        <v>1116</v>
      </c>
    </row>
    <row r="28" spans="1:6">
      <c r="A28" s="4" t="s">
        <v>1144</v>
      </c>
      <c r="B28" s="5" t="n">
        <v>20468400</v>
      </c>
      <c r="D28" s="5" t="n">
        <v>20468400</v>
      </c>
      <c r="E28" s="5" t="n">
        <v>525000</v>
      </c>
      <c r="F28" s="5" t="n">
        <v>0</v>
      </c>
    </row>
    <row r="29" spans="1:6">
      <c r="A29" s="4" t="s">
        <v>1147</v>
      </c>
    </row>
    <row r="30" spans="1:6">
      <c r="A30" s="3" t="s">
        <v>1116</v>
      </c>
    </row>
    <row r="31" spans="1:6">
      <c r="A31" s="4" t="s">
        <v>1114</v>
      </c>
      <c r="C31" s="5" t="n">
        <v>19200000</v>
      </c>
    </row>
    <row r="32" spans="1:6">
      <c r="A32" s="4" t="s">
        <v>1148</v>
      </c>
    </row>
    <row r="33" spans="1:6">
      <c r="A33" s="3" t="s">
        <v>1116</v>
      </c>
    </row>
    <row r="34" spans="1:6">
      <c r="A34" s="4" t="s">
        <v>1146</v>
      </c>
      <c r="D34" s="4" t="s">
        <v>559</v>
      </c>
    </row>
    <row r="35" spans="1:6">
      <c r="A35" s="4" t="s">
        <v>730</v>
      </c>
    </row>
    <row r="36" spans="1:6">
      <c r="A36" s="3" t="s">
        <v>1116</v>
      </c>
    </row>
    <row r="37" spans="1:6">
      <c r="A37" s="4" t="s">
        <v>1149</v>
      </c>
      <c r="D37" s="4" t="s">
        <v>556</v>
      </c>
    </row>
    <row r="38" spans="1:6">
      <c r="A38" s="4" t="s">
        <v>1150</v>
      </c>
      <c r="D38" s="4" t="s">
        <v>1151</v>
      </c>
    </row>
    <row r="39" spans="1:6">
      <c r="A39" s="4" t="s">
        <v>1152</v>
      </c>
    </row>
    <row r="40" spans="1:6">
      <c r="A40" s="3" t="s">
        <v>1116</v>
      </c>
    </row>
    <row r="41" spans="1:6">
      <c r="A41" s="4" t="s">
        <v>1149</v>
      </c>
      <c r="D41" s="4" t="s">
        <v>572</v>
      </c>
    </row>
    <row r="42" spans="1:6">
      <c r="A42" s="4" t="s">
        <v>1153</v>
      </c>
    </row>
    <row r="43" spans="1:6">
      <c r="A43" s="3" t="s">
        <v>1116</v>
      </c>
    </row>
    <row r="44" spans="1:6">
      <c r="A44" s="4" t="s">
        <v>1150</v>
      </c>
      <c r="D44" s="4" t="s">
        <v>1151</v>
      </c>
    </row>
    <row r="45" spans="1:6">
      <c r="A45" s="4" t="s">
        <v>557</v>
      </c>
    </row>
    <row r="46" spans="1:6">
      <c r="A46" s="3" t="s">
        <v>1116</v>
      </c>
    </row>
    <row r="47" spans="1:6">
      <c r="A47" s="4" t="s">
        <v>1149</v>
      </c>
      <c r="D47" s="4" t="s">
        <v>547</v>
      </c>
    </row>
    <row r="48" spans="1:6">
      <c r="A48" s="4" t="s">
        <v>1150</v>
      </c>
      <c r="D48" s="4" t="s">
        <v>632</v>
      </c>
    </row>
    <row r="49" spans="1:6">
      <c r="A49" s="4" t="s">
        <v>1154</v>
      </c>
    </row>
    <row r="50" spans="1:6">
      <c r="A50" s="3" t="s">
        <v>1116</v>
      </c>
    </row>
    <row r="51" spans="1:6">
      <c r="A51" s="4" t="s">
        <v>1149</v>
      </c>
      <c r="D51" s="4" t="s">
        <v>547</v>
      </c>
    </row>
    <row r="52" spans="1:6">
      <c r="A52" s="4" t="s">
        <v>1155</v>
      </c>
    </row>
    <row r="53" spans="1:6">
      <c r="A53" s="3" t="s">
        <v>1116</v>
      </c>
    </row>
    <row r="54" spans="1:6">
      <c r="A54" s="4" t="s">
        <v>1150</v>
      </c>
      <c r="D54" s="4" t="s">
        <v>6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156</v>
      </c>
      <c r="B1" s="2" t="s">
        <v>1</v>
      </c>
    </row>
    <row r="2" spans="1:4">
      <c r="B2" s="2" t="s">
        <v>88</v>
      </c>
      <c r="C2" s="2" t="s">
        <v>89</v>
      </c>
      <c r="D2" s="2" t="s">
        <v>101</v>
      </c>
    </row>
    <row r="3" spans="1:4">
      <c r="A3" s="3" t="s">
        <v>299</v>
      </c>
    </row>
    <row r="4" spans="1:4">
      <c r="A4" s="4" t="s">
        <v>1157</v>
      </c>
      <c r="B4" s="4" t="s">
        <v>632</v>
      </c>
      <c r="C4" s="4" t="s">
        <v>632</v>
      </c>
      <c r="D4" s="4" t="s">
        <v>1128</v>
      </c>
    </row>
    <row r="5" spans="1:4">
      <c r="A5" s="4" t="s">
        <v>1158</v>
      </c>
      <c r="B5" s="4" t="s">
        <v>1159</v>
      </c>
      <c r="C5" s="4" t="s">
        <v>1160</v>
      </c>
      <c r="D5" s="4" t="s">
        <v>1161</v>
      </c>
    </row>
    <row r="6" spans="1:4">
      <c r="A6" s="4" t="s">
        <v>1162</v>
      </c>
      <c r="B6" s="4" t="s">
        <v>1163</v>
      </c>
      <c r="C6" s="4" t="s">
        <v>1164</v>
      </c>
      <c r="D6" s="4" t="s">
        <v>1165</v>
      </c>
    </row>
    <row r="7" spans="1:4">
      <c r="A7" s="4" t="s">
        <v>1166</v>
      </c>
      <c r="B7" s="4" t="s">
        <v>1167</v>
      </c>
      <c r="C7" s="4" t="s">
        <v>1168</v>
      </c>
      <c r="D7" s="4" t="s">
        <v>1169</v>
      </c>
    </row>
    <row r="8" spans="1:4">
      <c r="A8" s="4" t="s">
        <v>1170</v>
      </c>
      <c r="B8" s="4" t="s">
        <v>1168</v>
      </c>
      <c r="C8" s="4" t="s">
        <v>1171</v>
      </c>
      <c r="D8" s="4" t="s">
        <v>1172</v>
      </c>
    </row>
    <row r="9" spans="1:4">
      <c r="A9" s="4" t="s">
        <v>1173</v>
      </c>
      <c r="B9" s="4" t="s">
        <v>1130</v>
      </c>
      <c r="C9" s="4" t="s">
        <v>1130</v>
      </c>
      <c r="D9" s="4" t="s">
        <v>113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174</v>
      </c>
      <c r="B1" s="2" t="s">
        <v>1</v>
      </c>
    </row>
    <row r="2" spans="1:4">
      <c r="B2" s="2" t="s">
        <v>88</v>
      </c>
      <c r="C2" s="2" t="s">
        <v>89</v>
      </c>
      <c r="D2" s="2" t="s">
        <v>101</v>
      </c>
    </row>
    <row r="3" spans="1:4">
      <c r="A3" s="3" t="s">
        <v>299</v>
      </c>
    </row>
    <row r="4" spans="1:4">
      <c r="A4" s="4" t="s">
        <v>1175</v>
      </c>
      <c r="B4" s="5" t="n">
        <v>25429000</v>
      </c>
      <c r="C4" s="5" t="n">
        <v>7114250</v>
      </c>
      <c r="D4" s="5" t="n">
        <v>5836500</v>
      </c>
    </row>
    <row r="5" spans="1:4">
      <c r="A5" s="4" t="s">
        <v>1176</v>
      </c>
      <c r="B5" s="5" t="n">
        <v>46521000</v>
      </c>
      <c r="C5" s="5" t="n">
        <v>24345000</v>
      </c>
      <c r="D5" s="5" t="n">
        <v>4450000</v>
      </c>
    </row>
    <row r="6" spans="1:4">
      <c r="A6" s="4" t="s">
        <v>1062</v>
      </c>
      <c r="B6" s="5" t="n">
        <v>-78750</v>
      </c>
      <c r="C6" s="5" t="n">
        <v>-895000</v>
      </c>
      <c r="D6" s="5" t="n">
        <v>0</v>
      </c>
    </row>
    <row r="7" spans="1:4">
      <c r="A7" s="4" t="s">
        <v>1177</v>
      </c>
      <c r="B7" s="5" t="n">
        <v>-8322500</v>
      </c>
      <c r="C7" s="5" t="n">
        <v>-5135250</v>
      </c>
      <c r="D7" s="5" t="n">
        <v>-3172250</v>
      </c>
    </row>
    <row r="8" spans="1:4">
      <c r="A8" s="4" t="s">
        <v>1178</v>
      </c>
      <c r="B8" s="5" t="n">
        <v>63548750</v>
      </c>
      <c r="C8" s="5" t="n">
        <v>25429000</v>
      </c>
      <c r="D8" s="5" t="n">
        <v>7114250</v>
      </c>
    </row>
    <row r="9" spans="1:4">
      <c r="A9" s="4" t="s">
        <v>1179</v>
      </c>
      <c r="B9" s="8" t="n">
        <v>0.84</v>
      </c>
      <c r="C9" s="8" t="n">
        <v>0.2</v>
      </c>
      <c r="D9" s="8" t="n">
        <v>0.45</v>
      </c>
    </row>
    <row r="10" spans="1:4">
      <c r="A10" s="4" t="s">
        <v>1180</v>
      </c>
      <c r="B10" s="5" t="n">
        <v>7583000</v>
      </c>
    </row>
    <row r="11" spans="1:4">
      <c r="A11" s="4" t="s">
        <v>1181</v>
      </c>
      <c r="B11" s="8" t="n">
        <v>1.81</v>
      </c>
      <c r="C11" s="11" t="n">
        <v>0.88</v>
      </c>
      <c r="D11" s="11" t="n">
        <v>0.06</v>
      </c>
    </row>
    <row r="12" spans="1:4">
      <c r="A12" s="4" t="s">
        <v>1182</v>
      </c>
      <c r="B12" s="5" t="n">
        <v>50175237</v>
      </c>
    </row>
    <row r="13" spans="1:4">
      <c r="A13" s="4" t="s">
        <v>1183</v>
      </c>
      <c r="B13" s="8" t="n">
        <v>0.37</v>
      </c>
      <c r="C13" s="11" t="n">
        <v>0.22</v>
      </c>
    </row>
    <row r="14" spans="1:4">
      <c r="A14" s="4" t="s">
        <v>1184</v>
      </c>
      <c r="B14" s="11" t="n">
        <v>1.64</v>
      </c>
      <c r="C14" s="11" t="n">
        <v>0.25</v>
      </c>
      <c r="D14" s="11" t="n">
        <v>0.47</v>
      </c>
    </row>
    <row r="15" spans="1:4">
      <c r="A15" s="4" t="s">
        <v>1179</v>
      </c>
      <c r="B15" s="11" t="n">
        <v>1.45</v>
      </c>
      <c r="C15" s="8" t="n">
        <v>0.84</v>
      </c>
      <c r="D15" s="8" t="n">
        <v>0.2</v>
      </c>
    </row>
    <row r="16" spans="1:4">
      <c r="A16" s="4" t="s">
        <v>1180</v>
      </c>
      <c r="B16" s="11" t="n">
        <v>0.78</v>
      </c>
    </row>
    <row r="17" spans="1:4">
      <c r="A17" s="4" t="s">
        <v>1182</v>
      </c>
      <c r="B17" s="8" t="n">
        <v>1.41</v>
      </c>
    </row>
    <row r="18" spans="1:4">
      <c r="A18" s="4" t="s">
        <v>1185</v>
      </c>
      <c r="B18" s="4" t="s">
        <v>1186</v>
      </c>
      <c r="C18" s="4" t="s">
        <v>1187</v>
      </c>
      <c r="D18" s="4" t="s">
        <v>1188</v>
      </c>
    </row>
    <row r="19" spans="1:4">
      <c r="A19" s="4" t="s">
        <v>1180</v>
      </c>
      <c r="B19" s="4" t="s">
        <v>1189</v>
      </c>
    </row>
    <row r="20" spans="1:4">
      <c r="A20" s="4" t="s">
        <v>1182</v>
      </c>
      <c r="B20" s="4" t="s">
        <v>1190</v>
      </c>
    </row>
    <row r="21" spans="1:4">
      <c r="A21" s="4" t="s">
        <v>1191</v>
      </c>
      <c r="B21" s="6" t="n">
        <v>87401</v>
      </c>
      <c r="C21" s="6" t="n">
        <v>30302</v>
      </c>
    </row>
    <row r="22" spans="1:4">
      <c r="A22" s="4" t="s">
        <v>1180</v>
      </c>
      <c r="B22" s="5" t="n">
        <v>7472</v>
      </c>
    </row>
    <row r="23" spans="1:4">
      <c r="A23" s="4" t="s">
        <v>1182</v>
      </c>
      <c r="B23" s="6" t="n">
        <v>7056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1192</v>
      </c>
      <c r="B1" s="2" t="s">
        <v>1</v>
      </c>
    </row>
    <row r="2" spans="1:2">
      <c r="B2" s="2" t="s">
        <v>1034</v>
      </c>
    </row>
    <row r="3" spans="1:2">
      <c r="A3" s="3" t="s">
        <v>1193</v>
      </c>
    </row>
    <row r="4" spans="1:2">
      <c r="A4" s="4" t="s">
        <v>1194</v>
      </c>
      <c r="B4" s="5" t="n">
        <v>7583000</v>
      </c>
    </row>
    <row r="5" spans="1:2">
      <c r="A5" s="4" t="s">
        <v>1195</v>
      </c>
      <c r="B5" s="6" t="n">
        <v>7472</v>
      </c>
    </row>
    <row r="6" spans="1:2">
      <c r="A6" s="4" t="s">
        <v>1196</v>
      </c>
    </row>
    <row r="7" spans="1:2">
      <c r="A7" s="3" t="s">
        <v>1193</v>
      </c>
    </row>
    <row r="8" spans="1:2">
      <c r="A8" s="4" t="s">
        <v>1197</v>
      </c>
      <c r="B8" s="8" t="n">
        <v>1.18</v>
      </c>
    </row>
    <row r="9" spans="1:2">
      <c r="A9" s="4" t="s">
        <v>1198</v>
      </c>
      <c r="B9" s="8" t="n">
        <v>2.65</v>
      </c>
    </row>
    <row r="10" spans="1:2">
      <c r="A10" s="4" t="s">
        <v>1194</v>
      </c>
      <c r="B10" s="5" t="n">
        <v>2230000</v>
      </c>
    </row>
    <row r="11" spans="1:2">
      <c r="A11" s="4" t="s">
        <v>1199</v>
      </c>
      <c r="B11" s="4" t="s">
        <v>1200</v>
      </c>
    </row>
    <row r="12" spans="1:2">
      <c r="A12" s="4" t="s">
        <v>1201</v>
      </c>
      <c r="B12" s="8" t="n">
        <v>1.83</v>
      </c>
    </row>
    <row r="13" spans="1:2">
      <c r="A13" s="4" t="s">
        <v>1195</v>
      </c>
      <c r="B13" s="6" t="n">
        <v>350</v>
      </c>
    </row>
    <row r="14" spans="1:2">
      <c r="A14" s="4" t="s">
        <v>1202</v>
      </c>
    </row>
    <row r="15" spans="1:2">
      <c r="A15" s="3" t="s">
        <v>1193</v>
      </c>
    </row>
    <row r="16" spans="1:2">
      <c r="A16" s="4" t="s">
        <v>1197</v>
      </c>
      <c r="B16" s="8" t="n">
        <v>0.4</v>
      </c>
    </row>
    <row r="17" spans="1:2">
      <c r="A17" s="4" t="s">
        <v>1198</v>
      </c>
      <c r="B17" s="8" t="n">
        <v>1.17</v>
      </c>
    </row>
    <row r="18" spans="1:2">
      <c r="A18" s="4" t="s">
        <v>1194</v>
      </c>
      <c r="B18" s="5" t="n">
        <v>2143750</v>
      </c>
    </row>
    <row r="19" spans="1:2">
      <c r="A19" s="4" t="s">
        <v>1199</v>
      </c>
      <c r="B19" s="4" t="s">
        <v>1203</v>
      </c>
    </row>
    <row r="20" spans="1:2">
      <c r="A20" s="4" t="s">
        <v>1201</v>
      </c>
      <c r="B20" s="8" t="n">
        <v>0.53</v>
      </c>
    </row>
    <row r="21" spans="1:2">
      <c r="A21" s="4" t="s">
        <v>1195</v>
      </c>
      <c r="B21" s="6" t="n">
        <v>2465</v>
      </c>
    </row>
    <row r="22" spans="1:2">
      <c r="A22" s="4" t="s">
        <v>1204</v>
      </c>
    </row>
    <row r="23" spans="1:2">
      <c r="A23" s="3" t="s">
        <v>1193</v>
      </c>
    </row>
    <row r="24" spans="1:2">
      <c r="A24" s="4" t="s">
        <v>1197</v>
      </c>
      <c r="B24" s="8" t="n">
        <v>0.05</v>
      </c>
    </row>
    <row r="25" spans="1:2">
      <c r="A25" s="4" t="s">
        <v>1198</v>
      </c>
      <c r="B25" s="8" t="n">
        <v>0.39</v>
      </c>
    </row>
    <row r="26" spans="1:2">
      <c r="A26" s="4" t="s">
        <v>1194</v>
      </c>
      <c r="B26" s="5" t="n">
        <v>3209250</v>
      </c>
    </row>
    <row r="27" spans="1:2">
      <c r="A27" s="4" t="s">
        <v>1199</v>
      </c>
      <c r="B27" s="4" t="s">
        <v>1205</v>
      </c>
    </row>
    <row r="28" spans="1:2">
      <c r="A28" s="4" t="s">
        <v>1201</v>
      </c>
      <c r="B28" s="8" t="n">
        <v>0.23</v>
      </c>
    </row>
    <row r="29" spans="1:2">
      <c r="A29" s="4" t="s">
        <v>1195</v>
      </c>
      <c r="B29" s="6" t="n">
        <v>465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88</v>
      </c>
      <c r="C2" s="2" t="s">
        <v>89</v>
      </c>
      <c r="D2" s="2" t="s">
        <v>101</v>
      </c>
    </row>
    <row r="3" spans="1:4">
      <c r="A3" s="4" t="s">
        <v>1143</v>
      </c>
    </row>
    <row r="4" spans="1:4">
      <c r="A4" s="3" t="s">
        <v>1116</v>
      </c>
    </row>
    <row r="5" spans="1:4">
      <c r="A5" s="4" t="s">
        <v>1207</v>
      </c>
      <c r="B5" s="5" t="n">
        <v>23937000</v>
      </c>
      <c r="C5" s="5" t="n">
        <v>5678750</v>
      </c>
      <c r="D5" s="5" t="n">
        <v>4227000</v>
      </c>
    </row>
    <row r="6" spans="1:4">
      <c r="A6" s="4" t="s">
        <v>1176</v>
      </c>
      <c r="B6" s="5" t="n">
        <v>46521000</v>
      </c>
      <c r="C6" s="5" t="n">
        <v>24345000</v>
      </c>
      <c r="D6" s="5" t="n">
        <v>4450000</v>
      </c>
    </row>
    <row r="7" spans="1:4">
      <c r="A7" s="4" t="s">
        <v>1208</v>
      </c>
      <c r="B7" s="5" t="n">
        <v>-6169750</v>
      </c>
      <c r="C7" s="5" t="n">
        <v>-1708500</v>
      </c>
      <c r="D7" s="5" t="n">
        <v>-802750</v>
      </c>
    </row>
    <row r="8" spans="1:4">
      <c r="A8" s="4" t="s">
        <v>1177</v>
      </c>
      <c r="B8" s="5" t="n">
        <v>-8322500</v>
      </c>
      <c r="C8" s="5" t="n">
        <v>-4378250</v>
      </c>
      <c r="D8" s="5" t="n">
        <v>-2195500</v>
      </c>
    </row>
    <row r="9" spans="1:4">
      <c r="A9" s="4" t="s">
        <v>1209</v>
      </c>
      <c r="B9" s="5" t="n">
        <v>55965750</v>
      </c>
      <c r="C9" s="5" t="n">
        <v>23937000</v>
      </c>
      <c r="D9" s="5" t="n">
        <v>5678750</v>
      </c>
    </row>
    <row r="10" spans="1:4">
      <c r="A10" s="4" t="s">
        <v>1210</v>
      </c>
      <c r="B10" s="8" t="n">
        <v>0.84</v>
      </c>
      <c r="C10" s="8" t="n">
        <v>0.13</v>
      </c>
      <c r="D10" s="8" t="n">
        <v>0.38</v>
      </c>
    </row>
    <row r="11" spans="1:4">
      <c r="A11" s="4" t="s">
        <v>1211</v>
      </c>
      <c r="B11" s="11" t="n">
        <v>1.81</v>
      </c>
      <c r="C11" s="11" t="n">
        <v>0.88</v>
      </c>
      <c r="D11" s="11" t="n">
        <v>0.06</v>
      </c>
    </row>
    <row r="12" spans="1:4">
      <c r="A12" s="4" t="s">
        <v>1212</v>
      </c>
      <c r="B12" s="11" t="n">
        <v>0.78</v>
      </c>
      <c r="C12" s="11" t="n">
        <v>0.24</v>
      </c>
      <c r="D12" s="11" t="n">
        <v>0.41</v>
      </c>
    </row>
    <row r="13" spans="1:4">
      <c r="A13" s="4" t="s">
        <v>1213</v>
      </c>
      <c r="B13" s="11" t="n">
        <v>1.64</v>
      </c>
      <c r="C13" s="11" t="n">
        <v>0.24</v>
      </c>
      <c r="D13" s="11" t="n">
        <v>0.64</v>
      </c>
    </row>
    <row r="14" spans="1:4">
      <c r="A14" s="4" t="s">
        <v>1210</v>
      </c>
      <c r="B14" s="8" t="n">
        <v>1.28</v>
      </c>
      <c r="C14" s="8" t="n">
        <v>0.84</v>
      </c>
      <c r="D14" s="8" t="n">
        <v>0.13</v>
      </c>
    </row>
    <row r="15" spans="1:4">
      <c r="A15" s="4" t="s">
        <v>1117</v>
      </c>
    </row>
    <row r="16" spans="1:4">
      <c r="A16" s="3" t="s">
        <v>1116</v>
      </c>
    </row>
    <row r="17" spans="1:4">
      <c r="A17" s="4" t="s">
        <v>1207</v>
      </c>
      <c r="B17" s="5" t="n">
        <v>25000</v>
      </c>
    </row>
    <row r="18" spans="1:4">
      <c r="A18" s="4" t="s">
        <v>1176</v>
      </c>
      <c r="B18" s="5" t="n">
        <v>20468400</v>
      </c>
      <c r="C18" s="5" t="n">
        <v>525000</v>
      </c>
    </row>
    <row r="19" spans="1:4">
      <c r="A19" s="4" t="s">
        <v>1208</v>
      </c>
      <c r="B19" s="5" t="n">
        <v>-20065800</v>
      </c>
      <c r="C19" s="5" t="n">
        <v>-500000</v>
      </c>
    </row>
    <row r="20" spans="1:4">
      <c r="A20" s="4" t="s">
        <v>1209</v>
      </c>
      <c r="B20" s="5" t="n">
        <v>427600</v>
      </c>
      <c r="C20" s="5" t="n">
        <v>25000</v>
      </c>
    </row>
    <row r="21" spans="1:4">
      <c r="A21" s="4" t="s">
        <v>1210</v>
      </c>
      <c r="B21" s="8" t="n">
        <v>0.75</v>
      </c>
    </row>
    <row r="22" spans="1:4">
      <c r="A22" s="4" t="s">
        <v>1211</v>
      </c>
      <c r="B22" s="11" t="n">
        <v>1.66</v>
      </c>
      <c r="C22" s="8" t="n">
        <v>0.75</v>
      </c>
    </row>
    <row r="23" spans="1:4">
      <c r="A23" s="4" t="s">
        <v>1212</v>
      </c>
      <c r="B23" s="11" t="n">
        <v>1.68</v>
      </c>
      <c r="C23" s="11" t="n">
        <v>0.75</v>
      </c>
    </row>
    <row r="24" spans="1:4">
      <c r="A24" s="4" t="s">
        <v>1210</v>
      </c>
      <c r="B24" s="8" t="n">
        <v>1.79</v>
      </c>
      <c r="C24" s="8" t="n">
        <v>0.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4</v>
      </c>
      <c r="B1" s="2" t="s">
        <v>1125</v>
      </c>
      <c r="C1" s="2" t="s">
        <v>88</v>
      </c>
      <c r="D1" s="2" t="s">
        <v>89</v>
      </c>
      <c r="E1" s="2" t="s">
        <v>101</v>
      </c>
    </row>
    <row r="2" spans="1:5">
      <c r="A2" s="3" t="s">
        <v>1116</v>
      </c>
    </row>
    <row r="3" spans="1:5">
      <c r="A3" s="4" t="s">
        <v>1207</v>
      </c>
      <c r="C3" s="5" t="n">
        <v>1850868</v>
      </c>
      <c r="D3" s="5" t="n">
        <v>1325868</v>
      </c>
      <c r="E3" s="5" t="n">
        <v>1325868</v>
      </c>
    </row>
    <row r="4" spans="1:5">
      <c r="A4" s="4" t="s">
        <v>1215</v>
      </c>
      <c r="B4" s="5" t="n">
        <v>20468400</v>
      </c>
      <c r="C4" s="5" t="n">
        <v>20468400</v>
      </c>
      <c r="D4" s="5" t="n">
        <v>525000</v>
      </c>
      <c r="E4" s="5" t="n">
        <v>0</v>
      </c>
    </row>
    <row r="5" spans="1:5">
      <c r="A5" s="4" t="s">
        <v>1216</v>
      </c>
      <c r="C5" s="5" t="n">
        <v>-488400</v>
      </c>
    </row>
    <row r="6" spans="1:5">
      <c r="A6" s="4" t="s">
        <v>1209</v>
      </c>
      <c r="C6" s="5" t="n">
        <v>21830868</v>
      </c>
      <c r="D6" s="5" t="n">
        <v>1850868</v>
      </c>
      <c r="E6" s="5" t="n">
        <v>1325868</v>
      </c>
    </row>
    <row r="7" spans="1:5">
      <c r="A7" s="4" t="s">
        <v>1217</v>
      </c>
      <c r="C7" s="8" t="n">
        <v>0.66</v>
      </c>
      <c r="D7" s="8" t="n">
        <v>0.63</v>
      </c>
      <c r="E7" s="8" t="n">
        <v>0.63</v>
      </c>
    </row>
    <row r="8" spans="1:5">
      <c r="A8" s="4" t="s">
        <v>1218</v>
      </c>
      <c r="C8" s="11" t="n">
        <v>1.59</v>
      </c>
      <c r="D8" s="11" t="n">
        <v>0.75</v>
      </c>
      <c r="E8" s="5" t="n">
        <v>0</v>
      </c>
    </row>
    <row r="9" spans="1:5">
      <c r="A9" s="4" t="s">
        <v>1219</v>
      </c>
      <c r="C9" s="11" t="n">
        <v>1.75</v>
      </c>
    </row>
    <row r="10" spans="1:5">
      <c r="A10" s="4" t="s">
        <v>1220</v>
      </c>
      <c r="C10" s="8" t="n">
        <v>1.51</v>
      </c>
      <c r="D10" s="8" t="n">
        <v>0.66</v>
      </c>
      <c r="E10" s="8" t="n">
        <v>0.6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1</v>
      </c>
      <c r="B1" s="2" t="s">
        <v>1</v>
      </c>
    </row>
    <row r="2" spans="1:4">
      <c r="B2" s="2" t="s">
        <v>88</v>
      </c>
      <c r="C2" s="2" t="s">
        <v>89</v>
      </c>
      <c r="D2" s="2" t="s">
        <v>101</v>
      </c>
    </row>
    <row r="3" spans="1:4">
      <c r="A3" s="3" t="s">
        <v>302</v>
      </c>
    </row>
    <row r="4" spans="1:4">
      <c r="A4" s="4" t="s">
        <v>1222</v>
      </c>
      <c r="B4" s="6" t="n">
        <v>36403</v>
      </c>
      <c r="C4" s="6" t="n">
        <v>-2979</v>
      </c>
      <c r="D4" s="6" t="n">
        <v>9303</v>
      </c>
    </row>
    <row r="5" spans="1:4">
      <c r="A5" s="4" t="s">
        <v>1223</v>
      </c>
      <c r="C5" s="5" t="n">
        <v>288</v>
      </c>
    </row>
    <row r="6" spans="1:4">
      <c r="A6" s="4" t="s">
        <v>1224</v>
      </c>
      <c r="B6" s="5" t="n">
        <v>7000</v>
      </c>
      <c r="C6" s="5" t="n">
        <v>648</v>
      </c>
    </row>
    <row r="7" spans="1:4">
      <c r="A7" s="4" t="s">
        <v>1225</v>
      </c>
      <c r="B7" s="5" t="n">
        <v>1925</v>
      </c>
    </row>
    <row r="8" spans="1:4">
      <c r="A8" s="4" t="s">
        <v>1226</v>
      </c>
      <c r="B8" s="6" t="n">
        <v>45328</v>
      </c>
      <c r="C8" s="6" t="n">
        <v>-2043</v>
      </c>
      <c r="D8" s="6" t="n">
        <v>93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88</v>
      </c>
    </row>
    <row r="3" spans="1:2">
      <c r="A3" s="3" t="s">
        <v>256</v>
      </c>
    </row>
    <row r="4" spans="1:2">
      <c r="A4" s="4" t="s">
        <v>33</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16"/>
  </cols>
  <sheetData>
    <row r="1" spans="1:5">
      <c r="A1" s="1" t="s">
        <v>1227</v>
      </c>
      <c r="B1" s="2" t="s">
        <v>1</v>
      </c>
    </row>
    <row r="2" spans="1:5">
      <c r="B2" s="2" t="s">
        <v>29</v>
      </c>
      <c r="C2" s="2" t="s">
        <v>30</v>
      </c>
      <c r="D2" s="2" t="s">
        <v>492</v>
      </c>
      <c r="E2" s="2" t="s">
        <v>1228</v>
      </c>
    </row>
    <row r="3" spans="1:5">
      <c r="A3" s="3" t="s">
        <v>113</v>
      </c>
    </row>
    <row r="4" spans="1:5">
      <c r="A4" s="4" t="s">
        <v>1229</v>
      </c>
      <c r="B4" s="6" t="n">
        <v>10853</v>
      </c>
      <c r="C4" s="6" t="n">
        <v>0</v>
      </c>
      <c r="D4" s="6" t="n">
        <v>0</v>
      </c>
    </row>
    <row r="5" spans="1:5">
      <c r="A5" s="4" t="s">
        <v>203</v>
      </c>
      <c r="D5" s="5" t="n">
        <v>7500</v>
      </c>
    </row>
    <row r="6" spans="1:5">
      <c r="A6" s="4" t="s">
        <v>1230</v>
      </c>
      <c r="B6" s="6" t="n">
        <v>10853</v>
      </c>
      <c r="D6" s="5" t="n">
        <v>7500</v>
      </c>
    </row>
    <row r="7" spans="1:5">
      <c r="A7" s="4" t="s">
        <v>1231</v>
      </c>
    </row>
    <row r="8" spans="1:5">
      <c r="A8" s="3" t="s">
        <v>113</v>
      </c>
    </row>
    <row r="9" spans="1:5">
      <c r="A9" s="4" t="s">
        <v>1232</v>
      </c>
      <c r="D9" s="6" t="n">
        <v>15036</v>
      </c>
    </row>
    <row r="10" spans="1:5">
      <c r="A10" s="4" t="s">
        <v>608</v>
      </c>
      <c r="D10" s="4" t="s">
        <v>1233</v>
      </c>
    </row>
    <row r="11" spans="1:5">
      <c r="A11" s="4" t="s">
        <v>1234</v>
      </c>
      <c r="D11" s="6" t="n">
        <v>7500</v>
      </c>
    </row>
    <row r="12" spans="1:5">
      <c r="A12" s="4" t="s">
        <v>1235</v>
      </c>
      <c r="D12" s="5" t="n">
        <v>7500</v>
      </c>
    </row>
    <row r="13" spans="1:5">
      <c r="A13" s="4" t="s">
        <v>871</v>
      </c>
      <c r="D13" s="6" t="n">
        <v>7500</v>
      </c>
    </row>
    <row r="14" spans="1:5">
      <c r="A14" s="4" t="s">
        <v>778</v>
      </c>
    </row>
    <row r="15" spans="1:5">
      <c r="A15" s="3" t="s">
        <v>113</v>
      </c>
    </row>
    <row r="16" spans="1:5">
      <c r="A16" s="4" t="s">
        <v>1236</v>
      </c>
      <c r="E16" s="13" t="n">
        <v>4.5</v>
      </c>
    </row>
    <row r="17" spans="1:5">
      <c r="A17" s="4" t="s">
        <v>1237</v>
      </c>
      <c r="D17" s="4" t="s">
        <v>634</v>
      </c>
    </row>
    <row r="18" spans="1:5">
      <c r="A18" s="4" t="s">
        <v>1238</v>
      </c>
    </row>
    <row r="19" spans="1:5">
      <c r="A19" s="3" t="s">
        <v>113</v>
      </c>
    </row>
    <row r="20" spans="1:5">
      <c r="A20" s="4" t="s">
        <v>608</v>
      </c>
      <c r="D20" s="4" t="s">
        <v>1239</v>
      </c>
    </row>
    <row r="21" spans="1:5">
      <c r="A21" s="4" t="s">
        <v>1231</v>
      </c>
    </row>
    <row r="22" spans="1:5">
      <c r="A22" s="3" t="s">
        <v>113</v>
      </c>
    </row>
    <row r="23" spans="1:5">
      <c r="A23" s="4" t="s">
        <v>1240</v>
      </c>
      <c r="D23" s="6" t="n">
        <v>1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88</v>
      </c>
      <c r="C2" s="2" t="s">
        <v>89</v>
      </c>
      <c r="D2" s="2" t="s">
        <v>101</v>
      </c>
    </row>
    <row r="3" spans="1:4">
      <c r="A3" s="3" t="s">
        <v>307</v>
      </c>
    </row>
    <row r="4" spans="1:4">
      <c r="A4" s="4" t="s">
        <v>799</v>
      </c>
      <c r="B4" s="6" t="n">
        <v>-75336</v>
      </c>
      <c r="C4" s="6" t="n">
        <v>-15007</v>
      </c>
      <c r="D4" s="6" t="n">
        <v>-20887</v>
      </c>
    </row>
    <row r="5" spans="1:4">
      <c r="A5" s="4" t="s">
        <v>1242</v>
      </c>
      <c r="B5" s="5" t="n">
        <v>-109071</v>
      </c>
      <c r="C5" s="5" t="n">
        <v>12851</v>
      </c>
      <c r="D5" s="5" t="n">
        <v>-10544</v>
      </c>
    </row>
    <row r="6" spans="1:4">
      <c r="A6" s="4" t="s">
        <v>127</v>
      </c>
      <c r="B6" s="6" t="n">
        <v>-184407</v>
      </c>
      <c r="C6" s="6" t="n">
        <v>-2156</v>
      </c>
      <c r="D6" s="6" t="n">
        <v>-314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88</v>
      </c>
      <c r="C2" s="2" t="s">
        <v>89</v>
      </c>
      <c r="D2" s="2" t="s">
        <v>101</v>
      </c>
    </row>
    <row r="3" spans="1:4">
      <c r="A3" s="3" t="s">
        <v>1244</v>
      </c>
    </row>
    <row r="4" spans="1:4">
      <c r="A4" s="4" t="s">
        <v>1245</v>
      </c>
      <c r="B4" s="6" t="n">
        <v>0</v>
      </c>
      <c r="C4" s="6" t="n">
        <v>0</v>
      </c>
      <c r="D4" s="6" t="n">
        <v>0</v>
      </c>
    </row>
    <row r="5" spans="1:4">
      <c r="A5" s="4" t="s">
        <v>1246</v>
      </c>
      <c r="B5" s="5" t="n">
        <v>2</v>
      </c>
      <c r="D5" s="5" t="n">
        <v>7</v>
      </c>
    </row>
    <row r="6" spans="1:4">
      <c r="A6" s="4" t="s">
        <v>1242</v>
      </c>
      <c r="B6" s="5" t="n">
        <v>671</v>
      </c>
      <c r="C6" s="5" t="n">
        <v>3040</v>
      </c>
      <c r="D6" s="5" t="n">
        <v>979</v>
      </c>
    </row>
    <row r="7" spans="1:4">
      <c r="A7" s="4" t="s">
        <v>1247</v>
      </c>
      <c r="B7" s="5" t="n">
        <v>673</v>
      </c>
      <c r="C7" s="5" t="n">
        <v>3040</v>
      </c>
      <c r="D7" s="5" t="n">
        <v>986</v>
      </c>
    </row>
    <row r="8" spans="1:4">
      <c r="A8" s="3" t="s">
        <v>1248</v>
      </c>
    </row>
    <row r="9" spans="1:4">
      <c r="A9" s="4" t="s">
        <v>1245</v>
      </c>
      <c r="B9" s="5" t="n">
        <v>0</v>
      </c>
      <c r="C9" s="5" t="n">
        <v>0</v>
      </c>
      <c r="D9" s="5" t="n">
        <v>0</v>
      </c>
    </row>
    <row r="10" spans="1:4">
      <c r="A10" s="4" t="s">
        <v>1246</v>
      </c>
      <c r="B10" s="5" t="n">
        <v>0</v>
      </c>
      <c r="C10" s="5" t="n">
        <v>0</v>
      </c>
      <c r="D10" s="5" t="n">
        <v>0</v>
      </c>
    </row>
    <row r="11" spans="1:4">
      <c r="A11" s="4" t="s">
        <v>1242</v>
      </c>
      <c r="B11" s="5" t="n">
        <v>0</v>
      </c>
      <c r="C11" s="5" t="n">
        <v>0</v>
      </c>
      <c r="D11" s="5" t="n">
        <v>-173</v>
      </c>
    </row>
    <row r="12" spans="1:4">
      <c r="A12" s="4" t="s">
        <v>1249</v>
      </c>
      <c r="B12" s="5" t="n">
        <v>0</v>
      </c>
      <c r="C12" s="5" t="n">
        <v>0</v>
      </c>
      <c r="D12" s="5" t="n">
        <v>-173</v>
      </c>
    </row>
    <row r="13" spans="1:4">
      <c r="A13" s="4" t="s">
        <v>1250</v>
      </c>
      <c r="B13" s="6" t="n">
        <v>673</v>
      </c>
      <c r="C13" s="6" t="n">
        <v>3040</v>
      </c>
      <c r="D13" s="6" t="n">
        <v>81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88</v>
      </c>
      <c r="C2" s="2" t="s">
        <v>89</v>
      </c>
      <c r="D2" s="2" t="s">
        <v>101</v>
      </c>
    </row>
    <row r="3" spans="1:4">
      <c r="A3" s="3" t="s">
        <v>1252</v>
      </c>
    </row>
    <row r="4" spans="1:4">
      <c r="A4" s="4" t="s">
        <v>1253</v>
      </c>
      <c r="B4" s="4" t="s">
        <v>1254</v>
      </c>
      <c r="C4" s="4" t="s">
        <v>1254</v>
      </c>
      <c r="D4" s="4" t="s">
        <v>1254</v>
      </c>
    </row>
    <row r="5" spans="1:4">
      <c r="A5" s="4" t="s">
        <v>1255</v>
      </c>
      <c r="B5" s="6" t="n">
        <v>96967000</v>
      </c>
    </row>
    <row r="6" spans="1:4">
      <c r="A6" s="4" t="s">
        <v>1256</v>
      </c>
      <c r="B6" s="5" t="n">
        <v>93087000</v>
      </c>
    </row>
    <row r="7" spans="1:4">
      <c r="A7" s="4" t="s">
        <v>1257</v>
      </c>
      <c r="B7" s="5" t="n">
        <v>55433000</v>
      </c>
    </row>
    <row r="8" spans="1:4">
      <c r="A8" s="4" t="s">
        <v>1258</v>
      </c>
      <c r="B8" s="5" t="n">
        <v>16000</v>
      </c>
    </row>
    <row r="9" spans="1:4">
      <c r="A9" s="4" t="s">
        <v>1259</v>
      </c>
      <c r="B9" s="5" t="n">
        <v>27308000</v>
      </c>
      <c r="C9" s="6" t="n">
        <v>8757000</v>
      </c>
      <c r="D9" s="6" t="n">
        <v>9484000</v>
      </c>
    </row>
    <row r="10" spans="1:4">
      <c r="A10" s="4" t="s">
        <v>1260</v>
      </c>
      <c r="B10" s="5" t="n">
        <v>3100000</v>
      </c>
      <c r="C10" s="5" t="n">
        <v>8800000</v>
      </c>
    </row>
    <row r="11" spans="1:4">
      <c r="A11" s="4" t="s">
        <v>1261</v>
      </c>
      <c r="B11" s="6" t="n">
        <v>0</v>
      </c>
      <c r="C11" s="6" t="n">
        <v>0</v>
      </c>
      <c r="D11" s="6" t="n">
        <v>0</v>
      </c>
    </row>
    <row r="12" spans="1:4">
      <c r="A12" s="4" t="s">
        <v>1262</v>
      </c>
    </row>
    <row r="13" spans="1:4">
      <c r="A13" s="3" t="s">
        <v>1252</v>
      </c>
    </row>
    <row r="14" spans="1:4">
      <c r="A14" s="4" t="s">
        <v>1263</v>
      </c>
      <c r="B14" s="5" t="n">
        <v>200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88</v>
      </c>
      <c r="C2" s="2" t="s">
        <v>89</v>
      </c>
      <c r="D2" s="2" t="s">
        <v>101</v>
      </c>
    </row>
    <row r="3" spans="1:4">
      <c r="A3" s="3" t="s">
        <v>307</v>
      </c>
    </row>
    <row r="4" spans="1:4">
      <c r="A4" s="4" t="s">
        <v>1265</v>
      </c>
      <c r="B4" s="6" t="n">
        <v>-64542</v>
      </c>
      <c r="C4" s="6" t="n">
        <v>-755</v>
      </c>
      <c r="D4" s="6" t="n">
        <v>-11001</v>
      </c>
    </row>
    <row r="5" spans="1:4">
      <c r="A5" s="4" t="s">
        <v>1266</v>
      </c>
      <c r="B5" s="5" t="n">
        <v>-1436</v>
      </c>
      <c r="C5" s="5" t="n">
        <v>13</v>
      </c>
      <c r="D5" s="5" t="n">
        <v>4</v>
      </c>
    </row>
    <row r="6" spans="1:4">
      <c r="A6" s="4" t="s">
        <v>1267</v>
      </c>
      <c r="B6" s="5" t="n">
        <v>26552</v>
      </c>
      <c r="C6" s="5" t="n">
        <v>-1444</v>
      </c>
      <c r="D6" s="5" t="n">
        <v>4500</v>
      </c>
    </row>
    <row r="7" spans="1:4">
      <c r="A7" s="4" t="s">
        <v>1268</v>
      </c>
      <c r="B7" s="5" t="n">
        <v>67</v>
      </c>
      <c r="C7" s="5" t="n">
        <v>-2</v>
      </c>
      <c r="D7" s="5" t="n">
        <v>100</v>
      </c>
    </row>
    <row r="8" spans="1:4">
      <c r="A8" s="4" t="s">
        <v>1269</v>
      </c>
      <c r="B8" s="5" t="n">
        <v>-288</v>
      </c>
    </row>
    <row r="9" spans="1:4">
      <c r="A9" s="4" t="s">
        <v>1270</v>
      </c>
      <c r="B9" s="5" t="n">
        <v>26344</v>
      </c>
      <c r="C9" s="5" t="n">
        <v>6263</v>
      </c>
      <c r="D9" s="5" t="n">
        <v>7078</v>
      </c>
    </row>
    <row r="10" spans="1:4">
      <c r="A10" s="4" t="s">
        <v>841</v>
      </c>
      <c r="B10" s="5" t="n">
        <v>807</v>
      </c>
      <c r="C10" s="5" t="n">
        <v>2</v>
      </c>
      <c r="D10" s="5" t="n">
        <v>-114</v>
      </c>
    </row>
    <row r="11" spans="1:4">
      <c r="A11" s="4" t="s">
        <v>1271</v>
      </c>
      <c r="C11" s="5" t="n">
        <v>-1237</v>
      </c>
    </row>
    <row r="12" spans="1:4">
      <c r="A12" s="4" t="s">
        <v>1272</v>
      </c>
      <c r="B12" s="5" t="n">
        <v>194</v>
      </c>
      <c r="C12" s="5" t="n">
        <v>200</v>
      </c>
      <c r="D12" s="5" t="n">
        <v>246</v>
      </c>
    </row>
    <row r="13" spans="1:4">
      <c r="A13" s="4" t="s">
        <v>1273</v>
      </c>
      <c r="B13" s="5" t="n">
        <v>12975</v>
      </c>
    </row>
    <row r="14" spans="1:4">
      <c r="A14" s="4" t="s">
        <v>1250</v>
      </c>
      <c r="B14" s="6" t="n">
        <v>673</v>
      </c>
      <c r="C14" s="6" t="n">
        <v>3040</v>
      </c>
      <c r="D14" s="6" t="n">
        <v>8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88</v>
      </c>
      <c r="C1" s="2" t="s">
        <v>89</v>
      </c>
    </row>
    <row r="2" spans="1:3">
      <c r="A2" s="3" t="s">
        <v>1275</v>
      </c>
    </row>
    <row r="3" spans="1:3">
      <c r="A3" s="4" t="s">
        <v>1276</v>
      </c>
      <c r="B3" s="6" t="n">
        <v>55294</v>
      </c>
      <c r="C3" s="6" t="n">
        <v>31785</v>
      </c>
    </row>
    <row r="4" spans="1:3">
      <c r="A4" s="4" t="s">
        <v>1277</v>
      </c>
      <c r="B4" s="5" t="n">
        <v>666</v>
      </c>
      <c r="C4" s="5" t="n">
        <v>706</v>
      </c>
    </row>
    <row r="5" spans="1:3">
      <c r="A5" s="4" t="s">
        <v>1278</v>
      </c>
      <c r="B5" s="5" t="n">
        <v>22</v>
      </c>
      <c r="C5" s="5" t="n">
        <v>16</v>
      </c>
    </row>
    <row r="6" spans="1:3">
      <c r="A6" s="4" t="s">
        <v>1279</v>
      </c>
      <c r="B6" s="5" t="n">
        <v>283</v>
      </c>
      <c r="C6" s="5" t="n">
        <v>666</v>
      </c>
    </row>
    <row r="7" spans="1:3">
      <c r="A7" s="4" t="s">
        <v>1280</v>
      </c>
      <c r="B7" s="5" t="n">
        <v>3103</v>
      </c>
      <c r="C7" s="5" t="n">
        <v>3257</v>
      </c>
    </row>
    <row r="8" spans="1:3">
      <c r="A8" s="4" t="s">
        <v>1281</v>
      </c>
      <c r="B8" s="5" t="n">
        <v>16</v>
      </c>
      <c r="C8" s="5" t="n">
        <v>16</v>
      </c>
    </row>
    <row r="9" spans="1:3">
      <c r="A9" s="4" t="s">
        <v>1282</v>
      </c>
      <c r="B9" s="5" t="n">
        <v>335</v>
      </c>
      <c r="C9" s="5" t="n">
        <v>1196</v>
      </c>
    </row>
    <row r="10" spans="1:3">
      <c r="A10" s="4" t="s">
        <v>1283</v>
      </c>
      <c r="B10" s="5" t="n">
        <v>3377</v>
      </c>
      <c r="C10" s="5" t="n">
        <v>358</v>
      </c>
    </row>
    <row r="11" spans="1:3">
      <c r="A11" s="4" t="s">
        <v>1284</v>
      </c>
      <c r="B11" s="5" t="n">
        <v>3077</v>
      </c>
      <c r="C11" s="5" t="n">
        <v>1041</v>
      </c>
    </row>
    <row r="12" spans="1:3">
      <c r="A12" s="4" t="s">
        <v>1285</v>
      </c>
      <c r="B12" s="5" t="n">
        <v>66173</v>
      </c>
      <c r="C12" s="5" t="n">
        <v>39041</v>
      </c>
    </row>
    <row r="13" spans="1:3">
      <c r="A13" s="4" t="s">
        <v>1270</v>
      </c>
      <c r="B13" s="5" t="n">
        <v>-65325</v>
      </c>
      <c r="C13" s="5" t="n">
        <v>-38017</v>
      </c>
    </row>
    <row r="14" spans="1:3">
      <c r="A14" s="4" t="s">
        <v>1286</v>
      </c>
      <c r="B14" s="5" t="n">
        <v>848</v>
      </c>
      <c r="C14" s="5" t="n">
        <v>1024</v>
      </c>
    </row>
    <row r="15" spans="1:3">
      <c r="A15" s="3" t="s">
        <v>1287</v>
      </c>
    </row>
    <row r="16" spans="1:3">
      <c r="A16" s="4" t="s">
        <v>1283</v>
      </c>
      <c r="B16" s="5" t="n">
        <v>4031</v>
      </c>
      <c r="C16" s="5" t="n">
        <v>3680</v>
      </c>
    </row>
    <row r="17" spans="1:3">
      <c r="A17" s="4" t="s">
        <v>841</v>
      </c>
      <c r="B17" s="5" t="n">
        <v>168</v>
      </c>
    </row>
    <row r="18" spans="1:3">
      <c r="A18" s="4" t="s">
        <v>1288</v>
      </c>
      <c r="B18" s="5" t="n">
        <v>4199</v>
      </c>
      <c r="C18" s="5" t="n">
        <v>3680</v>
      </c>
    </row>
    <row r="19" spans="1:3">
      <c r="A19" s="4" t="s">
        <v>1289</v>
      </c>
      <c r="B19" s="6" t="n">
        <v>3351</v>
      </c>
      <c r="C19" s="6" t="n">
        <v>265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0</v>
      </c>
      <c r="B1" s="2" t="s">
        <v>1</v>
      </c>
    </row>
    <row r="2" spans="1:4">
      <c r="B2" s="2" t="s">
        <v>88</v>
      </c>
      <c r="C2" s="2" t="s">
        <v>89</v>
      </c>
      <c r="D2" s="2" t="s">
        <v>101</v>
      </c>
    </row>
    <row r="3" spans="1:4">
      <c r="A3" s="3" t="s">
        <v>310</v>
      </c>
    </row>
    <row r="4" spans="1:4">
      <c r="A4" s="4" t="s">
        <v>1291</v>
      </c>
      <c r="B4" s="5" t="n">
        <v>0</v>
      </c>
      <c r="C4" s="5" t="n">
        <v>0</v>
      </c>
      <c r="D4" s="5" t="n">
        <v>0</v>
      </c>
    </row>
    <row r="5" spans="1:4">
      <c r="A5" s="4" t="s">
        <v>1292</v>
      </c>
      <c r="B5" s="5" t="n">
        <v>0</v>
      </c>
      <c r="C5" s="5" t="n">
        <v>0</v>
      </c>
      <c r="D5" s="5"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88</v>
      </c>
      <c r="C2" s="2" t="s">
        <v>89</v>
      </c>
      <c r="D2" s="2" t="s">
        <v>101</v>
      </c>
    </row>
    <row r="3" spans="1:4">
      <c r="A3" s="3" t="s">
        <v>1294</v>
      </c>
    </row>
    <row r="4" spans="1:4">
      <c r="A4" s="4" t="s">
        <v>129</v>
      </c>
      <c r="B4" s="6" t="n">
        <v>-185080</v>
      </c>
      <c r="C4" s="6" t="n">
        <v>-5196</v>
      </c>
      <c r="D4" s="6" t="n">
        <v>-32244</v>
      </c>
    </row>
    <row r="5" spans="1:4">
      <c r="A5" s="3" t="s">
        <v>1295</v>
      </c>
    </row>
    <row r="6" spans="1:4">
      <c r="A6" s="4" t="s">
        <v>1296</v>
      </c>
      <c r="B6" s="5" t="n">
        <v>612047053</v>
      </c>
      <c r="C6" s="5" t="n">
        <v>307005057</v>
      </c>
      <c r="D6" s="5" t="n">
        <v>198214456</v>
      </c>
    </row>
    <row r="7" spans="1:4">
      <c r="A7" s="4" t="s">
        <v>1297</v>
      </c>
      <c r="B7" s="5" t="n">
        <v>612047053</v>
      </c>
      <c r="C7" s="5" t="n">
        <v>307005057</v>
      </c>
      <c r="D7" s="5" t="n">
        <v>198214456</v>
      </c>
    </row>
    <row r="8" spans="1:4">
      <c r="A8" s="4" t="s">
        <v>1298</v>
      </c>
      <c r="B8" s="8" t="n">
        <v>-0.3</v>
      </c>
      <c r="C8" s="8" t="n">
        <v>-0.02</v>
      </c>
      <c r="D8" s="8" t="n">
        <v>-0.16</v>
      </c>
    </row>
    <row r="9" spans="1:4">
      <c r="A9" s="4" t="s">
        <v>1299</v>
      </c>
      <c r="B9" s="8" t="n">
        <v>-0.3</v>
      </c>
      <c r="C9" s="8" t="n">
        <v>-0.02</v>
      </c>
      <c r="D9" s="8" t="n">
        <v>-0.16</v>
      </c>
    </row>
    <row r="10" spans="1:4">
      <c r="A10" s="3" t="s">
        <v>1300</v>
      </c>
    </row>
    <row r="11" spans="1:4">
      <c r="A11" s="4" t="s">
        <v>1301</v>
      </c>
      <c r="B11" s="5" t="n">
        <v>94443760</v>
      </c>
      <c r="C11" s="5" t="n">
        <v>75454000</v>
      </c>
      <c r="D11" s="5" t="n">
        <v>7414250</v>
      </c>
    </row>
    <row r="12" spans="1:4">
      <c r="A12" s="4" t="s">
        <v>1302</v>
      </c>
    </row>
    <row r="13" spans="1:4">
      <c r="A13" s="3" t="s">
        <v>1300</v>
      </c>
    </row>
    <row r="14" spans="1:4">
      <c r="A14" s="4" t="s">
        <v>1301</v>
      </c>
      <c r="B14" s="5" t="n">
        <v>69536350</v>
      </c>
      <c r="C14" s="5" t="n">
        <v>57954000</v>
      </c>
      <c r="D14" s="5" t="n">
        <v>7414750</v>
      </c>
    </row>
    <row r="15" spans="1:4">
      <c r="A15" s="4" t="s">
        <v>66</v>
      </c>
    </row>
    <row r="16" spans="1:4">
      <c r="A16" s="3" t="s">
        <v>1300</v>
      </c>
    </row>
    <row r="17" spans="1:4">
      <c r="A17" s="4" t="s">
        <v>1301</v>
      </c>
      <c r="B17" s="5" t="n">
        <v>24907410</v>
      </c>
      <c r="C17" s="5" t="n">
        <v>175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29</v>
      </c>
    </row>
    <row r="2" spans="1:2">
      <c r="A2" s="3" t="s">
        <v>313</v>
      </c>
    </row>
    <row r="3" spans="1:2">
      <c r="A3" s="5" t="n">
        <v>2016</v>
      </c>
      <c r="B3" s="6" t="n">
        <v>3519</v>
      </c>
    </row>
    <row r="4" spans="1:2">
      <c r="A4" s="5" t="n">
        <v>2017</v>
      </c>
      <c r="B4" s="5" t="n">
        <v>3084</v>
      </c>
    </row>
    <row r="5" spans="1:2">
      <c r="A5" s="5" t="n">
        <v>2018</v>
      </c>
      <c r="B5" s="5" t="n">
        <v>1720</v>
      </c>
    </row>
    <row r="6" spans="1:2">
      <c r="A6" s="5" t="n">
        <v>2019</v>
      </c>
      <c r="B6" s="5" t="n">
        <v>1096</v>
      </c>
    </row>
    <row r="7" spans="1:2">
      <c r="A7" s="5" t="n">
        <v>2020</v>
      </c>
      <c r="B7" s="5" t="n">
        <v>709</v>
      </c>
    </row>
    <row r="8" spans="1:2">
      <c r="A8" s="4" t="s">
        <v>853</v>
      </c>
      <c r="B8" s="5" t="n">
        <v>8601</v>
      </c>
    </row>
    <row r="9" spans="1:2">
      <c r="A9" s="4" t="s">
        <v>1304</v>
      </c>
      <c r="B9" s="6" t="n">
        <v>187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14"/>
    <col customWidth="1" max="6" min="6" width="14"/>
  </cols>
  <sheetData>
    <row r="1" spans="1:6">
      <c r="A1" s="1" t="s">
        <v>1305</v>
      </c>
      <c r="B1" s="2" t="s">
        <v>1306</v>
      </c>
      <c r="C1" s="2" t="s">
        <v>1307</v>
      </c>
      <c r="D1" s="2" t="s">
        <v>88</v>
      </c>
      <c r="E1" s="2" t="s">
        <v>89</v>
      </c>
      <c r="F1" s="2" t="s">
        <v>101</v>
      </c>
    </row>
    <row r="2" spans="1:6">
      <c r="A2" s="3" t="s">
        <v>1308</v>
      </c>
    </row>
    <row r="3" spans="1:6">
      <c r="A3" s="4" t="s">
        <v>1309</v>
      </c>
      <c r="D3" s="6" t="n">
        <v>8796000</v>
      </c>
      <c r="E3" s="6" t="n">
        <v>10092000</v>
      </c>
    </row>
    <row r="4" spans="1:6">
      <c r="A4" s="4" t="s">
        <v>1310</v>
      </c>
      <c r="D4" s="6" t="n">
        <v>2860000</v>
      </c>
      <c r="E4" s="5" t="n">
        <v>453000</v>
      </c>
      <c r="F4" s="6" t="n">
        <v>463000</v>
      </c>
    </row>
    <row r="5" spans="1:6">
      <c r="A5" s="4" t="s">
        <v>1311</v>
      </c>
    </row>
    <row r="6" spans="1:6">
      <c r="A6" s="3" t="s">
        <v>1308</v>
      </c>
    </row>
    <row r="7" spans="1:6">
      <c r="A7" s="4" t="s">
        <v>1312</v>
      </c>
      <c r="D7" s="4" t="s">
        <v>1313</v>
      </c>
    </row>
    <row r="8" spans="1:6">
      <c r="A8" s="4" t="s">
        <v>1314</v>
      </c>
      <c r="C8" s="6" t="n">
        <v>460000</v>
      </c>
    </row>
    <row r="9" spans="1:6">
      <c r="A9" s="4" t="s">
        <v>1315</v>
      </c>
      <c r="C9" s="4" t="s">
        <v>1316</v>
      </c>
    </row>
    <row r="10" spans="1:6">
      <c r="A10" s="4" t="s">
        <v>1317</v>
      </c>
      <c r="C10" s="6" t="n">
        <v>58000</v>
      </c>
    </row>
    <row r="11" spans="1:6">
      <c r="A11" s="4" t="s">
        <v>1318</v>
      </c>
      <c r="D11" s="6" t="n">
        <v>0</v>
      </c>
    </row>
    <row r="12" spans="1:6">
      <c r="A12" s="4" t="s">
        <v>1319</v>
      </c>
    </row>
    <row r="13" spans="1:6">
      <c r="A13" s="3" t="s">
        <v>1308</v>
      </c>
    </row>
    <row r="14" spans="1:6">
      <c r="A14" s="4" t="s">
        <v>1312</v>
      </c>
      <c r="B14" s="4" t="s">
        <v>1320</v>
      </c>
    </row>
    <row r="15" spans="1:6">
      <c r="A15" s="4" t="s">
        <v>1314</v>
      </c>
      <c r="B15" s="6" t="n">
        <v>6862000</v>
      </c>
    </row>
    <row r="16" spans="1:6">
      <c r="A16" s="4" t="s">
        <v>1321</v>
      </c>
      <c r="B16" s="6" t="n">
        <v>7063000</v>
      </c>
    </row>
    <row r="17" spans="1:6">
      <c r="A17" s="4" t="s">
        <v>1322</v>
      </c>
      <c r="B17" s="4" t="s">
        <v>1323</v>
      </c>
    </row>
    <row r="18" spans="1:6">
      <c r="A18" s="4" t="s">
        <v>1324</v>
      </c>
    </row>
    <row r="19" spans="1:6">
      <c r="A19" s="3" t="s">
        <v>1308</v>
      </c>
    </row>
    <row r="20" spans="1:6">
      <c r="A20" s="4" t="s">
        <v>1315</v>
      </c>
      <c r="C20" s="4" t="s">
        <v>1316</v>
      </c>
    </row>
    <row r="21" spans="1:6">
      <c r="A21" s="4" t="s">
        <v>1325</v>
      </c>
    </row>
    <row r="22" spans="1:6">
      <c r="A22" s="3" t="s">
        <v>1308</v>
      </c>
    </row>
    <row r="23" spans="1:6">
      <c r="A23" s="4" t="s">
        <v>1315</v>
      </c>
      <c r="C23" s="4" t="s">
        <v>1326</v>
      </c>
    </row>
    <row r="24" spans="1:6">
      <c r="A24" s="4" t="s">
        <v>1327</v>
      </c>
    </row>
    <row r="25" spans="1:6">
      <c r="A25" s="3" t="s">
        <v>1308</v>
      </c>
    </row>
    <row r="26" spans="1:6">
      <c r="A26" s="4" t="s">
        <v>523</v>
      </c>
      <c r="D26" s="4" t="s">
        <v>524</v>
      </c>
    </row>
    <row r="27" spans="1:6">
      <c r="A27" s="4" t="s">
        <v>1328</v>
      </c>
    </row>
    <row r="28" spans="1:6">
      <c r="A28" s="3" t="s">
        <v>1308</v>
      </c>
    </row>
    <row r="29" spans="1:6">
      <c r="A29" s="4" t="s">
        <v>523</v>
      </c>
      <c r="D29" s="4" t="s">
        <v>556</v>
      </c>
    </row>
    <row r="30" spans="1:6">
      <c r="A30" s="4" t="s">
        <v>1329</v>
      </c>
    </row>
    <row r="31" spans="1:6">
      <c r="A31" s="3" t="s">
        <v>1308</v>
      </c>
    </row>
    <row r="32" spans="1:6">
      <c r="A32" s="4" t="s">
        <v>523</v>
      </c>
      <c r="D32" s="4" t="s">
        <v>547</v>
      </c>
    </row>
    <row r="33" spans="1:6">
      <c r="A33" s="4" t="s">
        <v>1330</v>
      </c>
    </row>
    <row r="34" spans="1:6">
      <c r="A34" s="3" t="s">
        <v>1308</v>
      </c>
    </row>
    <row r="35" spans="1:6">
      <c r="A35" s="4" t="s">
        <v>1331</v>
      </c>
      <c r="D35" s="6" t="n">
        <v>0</v>
      </c>
      <c r="E35" s="5" t="n">
        <v>0</v>
      </c>
    </row>
    <row r="36" spans="1:6">
      <c r="A36" s="4" t="s">
        <v>858</v>
      </c>
    </row>
    <row r="37" spans="1:6">
      <c r="A37" s="3" t="s">
        <v>1308</v>
      </c>
    </row>
    <row r="38" spans="1:6">
      <c r="A38" s="4" t="s">
        <v>1332</v>
      </c>
      <c r="D38" s="5" t="n">
        <v>66515000</v>
      </c>
      <c r="E38" s="5" t="n">
        <v>59354000</v>
      </c>
    </row>
    <row r="39" spans="1:6">
      <c r="A39" s="4" t="s">
        <v>1333</v>
      </c>
    </row>
    <row r="40" spans="1:6">
      <c r="A40" s="3" t="s">
        <v>1308</v>
      </c>
    </row>
    <row r="41" spans="1:6">
      <c r="A41" s="4" t="s">
        <v>1334</v>
      </c>
      <c r="D41" s="5" t="n">
        <v>57000</v>
      </c>
      <c r="E41" s="5" t="n">
        <v>71000</v>
      </c>
    </row>
    <row r="42" spans="1:6">
      <c r="A42" s="4" t="s">
        <v>1335</v>
      </c>
    </row>
    <row r="43" spans="1:6">
      <c r="A43" s="3" t="s">
        <v>1308</v>
      </c>
    </row>
    <row r="44" spans="1:6">
      <c r="A44" s="4" t="s">
        <v>1336</v>
      </c>
      <c r="D44" s="5" t="n">
        <v>9854000</v>
      </c>
      <c r="E44" s="5" t="n">
        <v>10911000</v>
      </c>
    </row>
    <row r="45" spans="1:6">
      <c r="A45" s="4" t="s">
        <v>1309</v>
      </c>
      <c r="D45" s="5" t="n">
        <v>8796000</v>
      </c>
      <c r="E45" s="5" t="n">
        <v>10092000</v>
      </c>
    </row>
    <row r="46" spans="1:6">
      <c r="A46" s="4" t="s">
        <v>1337</v>
      </c>
      <c r="D46" s="5" t="n">
        <v>1058000</v>
      </c>
      <c r="E46" s="6" t="n">
        <v>819000</v>
      </c>
    </row>
    <row r="47" spans="1:6">
      <c r="A47" s="4" t="s">
        <v>1338</v>
      </c>
    </row>
    <row r="48" spans="1:6">
      <c r="A48" s="3" t="s">
        <v>1308</v>
      </c>
    </row>
    <row r="49" spans="1:6">
      <c r="A49" s="4" t="s">
        <v>1339</v>
      </c>
      <c r="D49" s="6" t="n">
        <v>1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v>
      </c>
      <c r="B1" s="2" t="s">
        <v>1</v>
      </c>
    </row>
    <row r="2" spans="1:2">
      <c r="B2" s="2" t="s">
        <v>88</v>
      </c>
    </row>
    <row r="3" spans="1:2">
      <c r="A3" s="3" t="s">
        <v>258</v>
      </c>
    </row>
    <row r="4" spans="1:2">
      <c r="A4" s="4" t="s">
        <v>35</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88</v>
      </c>
      <c r="C2" s="2" t="s">
        <v>89</v>
      </c>
      <c r="D2" s="2" t="s">
        <v>101</v>
      </c>
    </row>
    <row r="3" spans="1:4">
      <c r="A3" s="3" t="s">
        <v>1341</v>
      </c>
    </row>
    <row r="4" spans="1:4">
      <c r="A4" s="4" t="s">
        <v>1342</v>
      </c>
      <c r="B4" s="6" t="n">
        <v>190510</v>
      </c>
      <c r="C4" s="6" t="n">
        <v>91642</v>
      </c>
      <c r="D4" s="6" t="n">
        <v>42629</v>
      </c>
    </row>
    <row r="5" spans="1:4">
      <c r="A5" s="4" t="s">
        <v>1343</v>
      </c>
    </row>
    <row r="6" spans="1:4">
      <c r="A6" s="3" t="s">
        <v>1341</v>
      </c>
    </row>
    <row r="7" spans="1:4">
      <c r="A7" s="4" t="s">
        <v>1342</v>
      </c>
      <c r="B7" s="5" t="n">
        <v>106732</v>
      </c>
      <c r="C7" s="5" t="n">
        <v>87281</v>
      </c>
      <c r="D7" s="5" t="n">
        <v>36683</v>
      </c>
    </row>
    <row r="8" spans="1:4">
      <c r="A8" s="4" t="s">
        <v>1344</v>
      </c>
    </row>
    <row r="9" spans="1:4">
      <c r="A9" s="3" t="s">
        <v>1341</v>
      </c>
    </row>
    <row r="10" spans="1:4">
      <c r="A10" s="4" t="s">
        <v>1342</v>
      </c>
      <c r="B10" s="5" t="n">
        <v>26202</v>
      </c>
    </row>
    <row r="11" spans="1:4">
      <c r="A11" s="4" t="s">
        <v>1345</v>
      </c>
    </row>
    <row r="12" spans="1:4">
      <c r="A12" s="3" t="s">
        <v>1341</v>
      </c>
    </row>
    <row r="13" spans="1:4">
      <c r="A13" s="4" t="s">
        <v>1342</v>
      </c>
      <c r="B13" s="5" t="n">
        <v>24142</v>
      </c>
    </row>
    <row r="14" spans="1:4">
      <c r="A14" s="4" t="s">
        <v>1346</v>
      </c>
    </row>
    <row r="15" spans="1:4">
      <c r="A15" s="3" t="s">
        <v>1341</v>
      </c>
    </row>
    <row r="16" spans="1:4">
      <c r="A16" s="4" t="s">
        <v>1342</v>
      </c>
      <c r="B16" s="5" t="n">
        <v>21635</v>
      </c>
    </row>
    <row r="17" spans="1:4">
      <c r="A17" s="4" t="s">
        <v>1347</v>
      </c>
    </row>
    <row r="18" spans="1:4">
      <c r="A18" s="3" t="s">
        <v>1341</v>
      </c>
    </row>
    <row r="19" spans="1:4">
      <c r="A19" s="4" t="s">
        <v>1342</v>
      </c>
      <c r="B19" s="5" t="n">
        <v>21281</v>
      </c>
    </row>
    <row r="20" spans="1:4">
      <c r="A20" s="4" t="s">
        <v>1348</v>
      </c>
    </row>
    <row r="21" spans="1:4">
      <c r="A21" s="3" t="s">
        <v>1341</v>
      </c>
    </row>
    <row r="22" spans="1:4">
      <c r="A22" s="4" t="s">
        <v>1342</v>
      </c>
      <c r="B22" s="5" t="n">
        <v>8387</v>
      </c>
      <c r="C22" s="5" t="n">
        <v>27871</v>
      </c>
    </row>
    <row r="23" spans="1:4">
      <c r="A23" s="4" t="s">
        <v>1349</v>
      </c>
    </row>
    <row r="24" spans="1:4">
      <c r="A24" s="3" t="s">
        <v>1341</v>
      </c>
    </row>
    <row r="25" spans="1:4">
      <c r="A25" s="4" t="s">
        <v>1342</v>
      </c>
      <c r="B25" s="6" t="n">
        <v>5085</v>
      </c>
      <c r="C25" s="5" t="n">
        <v>23939</v>
      </c>
    </row>
    <row r="26" spans="1:4">
      <c r="A26" s="4" t="s">
        <v>1350</v>
      </c>
    </row>
    <row r="27" spans="1:4">
      <c r="A27" s="3" t="s">
        <v>1341</v>
      </c>
    </row>
    <row r="28" spans="1:4">
      <c r="A28" s="4" t="s">
        <v>1342</v>
      </c>
      <c r="C28" s="5" t="n">
        <v>23585</v>
      </c>
    </row>
    <row r="29" spans="1:4">
      <c r="A29" s="4" t="s">
        <v>1351</v>
      </c>
    </row>
    <row r="30" spans="1:4">
      <c r="A30" s="3" t="s">
        <v>1341</v>
      </c>
    </row>
    <row r="31" spans="1:4">
      <c r="A31" s="4" t="s">
        <v>1342</v>
      </c>
      <c r="C31" s="6" t="n">
        <v>11886</v>
      </c>
      <c r="D31" s="5" t="n">
        <v>22829</v>
      </c>
    </row>
    <row r="32" spans="1:4">
      <c r="A32" s="4" t="s">
        <v>1352</v>
      </c>
    </row>
    <row r="33" spans="1:4">
      <c r="A33" s="3" t="s">
        <v>1341</v>
      </c>
    </row>
    <row r="34" spans="1:4">
      <c r="A34" s="4" t="s">
        <v>1342</v>
      </c>
      <c r="D34" s="6" t="n">
        <v>13854</v>
      </c>
    </row>
    <row r="35" spans="1:4">
      <c r="A35" s="4" t="s">
        <v>1353</v>
      </c>
    </row>
    <row r="36" spans="1:4">
      <c r="A36" s="3" t="s">
        <v>1341</v>
      </c>
    </row>
    <row r="37" spans="1:4">
      <c r="A37" s="4" t="s">
        <v>1354</v>
      </c>
      <c r="B37" s="4" t="s">
        <v>1355</v>
      </c>
      <c r="C37" s="4" t="s">
        <v>562</v>
      </c>
      <c r="D37" s="4" t="s">
        <v>1356</v>
      </c>
    </row>
    <row r="38" spans="1:4">
      <c r="A38" s="4" t="s">
        <v>1357</v>
      </c>
    </row>
    <row r="39" spans="1:4">
      <c r="A39" s="3" t="s">
        <v>1341</v>
      </c>
    </row>
    <row r="40" spans="1:4">
      <c r="A40" s="4" t="s">
        <v>1354</v>
      </c>
      <c r="B40" s="4" t="s">
        <v>1358</v>
      </c>
    </row>
    <row r="41" spans="1:4">
      <c r="A41" s="4" t="s">
        <v>1359</v>
      </c>
    </row>
    <row r="42" spans="1:4">
      <c r="A42" s="3" t="s">
        <v>1341</v>
      </c>
    </row>
    <row r="43" spans="1:4">
      <c r="A43" s="4" t="s">
        <v>1354</v>
      </c>
      <c r="B43" s="4" t="s">
        <v>1360</v>
      </c>
    </row>
    <row r="44" spans="1:4">
      <c r="A44" s="4" t="s">
        <v>1361</v>
      </c>
    </row>
    <row r="45" spans="1:4">
      <c r="A45" s="3" t="s">
        <v>1341</v>
      </c>
    </row>
    <row r="46" spans="1:4">
      <c r="A46" s="4" t="s">
        <v>1354</v>
      </c>
      <c r="B46" s="4" t="s">
        <v>1362</v>
      </c>
    </row>
    <row r="47" spans="1:4">
      <c r="A47" s="4" t="s">
        <v>1363</v>
      </c>
    </row>
    <row r="48" spans="1:4">
      <c r="A48" s="3" t="s">
        <v>1341</v>
      </c>
    </row>
    <row r="49" spans="1:4">
      <c r="A49" s="4" t="s">
        <v>1354</v>
      </c>
      <c r="B49" s="4" t="s">
        <v>1362</v>
      </c>
    </row>
    <row r="50" spans="1:4">
      <c r="A50" s="4" t="s">
        <v>1364</v>
      </c>
    </row>
    <row r="51" spans="1:4">
      <c r="A51" s="3" t="s">
        <v>1341</v>
      </c>
    </row>
    <row r="52" spans="1:4">
      <c r="A52" s="4" t="s">
        <v>1354</v>
      </c>
      <c r="B52" s="4" t="s">
        <v>1365</v>
      </c>
      <c r="C52" s="4" t="s">
        <v>1366</v>
      </c>
    </row>
    <row r="53" spans="1:4">
      <c r="A53" s="4" t="s">
        <v>1367</v>
      </c>
    </row>
    <row r="54" spans="1:4">
      <c r="A54" s="3" t="s">
        <v>1341</v>
      </c>
    </row>
    <row r="55" spans="1:4">
      <c r="A55" s="4" t="s">
        <v>1354</v>
      </c>
      <c r="B55" s="4" t="s">
        <v>551</v>
      </c>
      <c r="C55" s="4" t="s">
        <v>1368</v>
      </c>
    </row>
    <row r="56" spans="1:4">
      <c r="A56" s="4" t="s">
        <v>1369</v>
      </c>
    </row>
    <row r="57" spans="1:4">
      <c r="A57" s="3" t="s">
        <v>1341</v>
      </c>
    </row>
    <row r="58" spans="1:4">
      <c r="A58" s="4" t="s">
        <v>1354</v>
      </c>
      <c r="C58" s="4" t="s">
        <v>1368</v>
      </c>
    </row>
    <row r="59" spans="1:4">
      <c r="A59" s="4" t="s">
        <v>1370</v>
      </c>
    </row>
    <row r="60" spans="1:4">
      <c r="A60" s="3" t="s">
        <v>1341</v>
      </c>
    </row>
    <row r="61" spans="1:4">
      <c r="A61" s="4" t="s">
        <v>1354</v>
      </c>
      <c r="C61" s="4" t="s">
        <v>1360</v>
      </c>
      <c r="D61" s="4" t="s">
        <v>1371</v>
      </c>
    </row>
    <row r="62" spans="1:4">
      <c r="A62" s="4" t="s">
        <v>1372</v>
      </c>
    </row>
    <row r="63" spans="1:4">
      <c r="A63" s="3" t="s">
        <v>1341</v>
      </c>
    </row>
    <row r="64" spans="1:4">
      <c r="A64" s="4" t="s">
        <v>1354</v>
      </c>
      <c r="D64" s="4" t="s">
        <v>137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88</v>
      </c>
      <c r="C2" s="2" t="s">
        <v>89</v>
      </c>
      <c r="D2" s="2" t="s">
        <v>1375</v>
      </c>
    </row>
    <row r="3" spans="1:4">
      <c r="A3" s="4" t="s">
        <v>1376</v>
      </c>
    </row>
    <row r="4" spans="1:4">
      <c r="A4" s="3" t="s">
        <v>1341</v>
      </c>
    </row>
    <row r="5" spans="1:4">
      <c r="A5" s="4" t="s">
        <v>1377</v>
      </c>
      <c r="B5" s="6" t="n">
        <v>112387</v>
      </c>
      <c r="C5" s="6" t="n">
        <v>80535</v>
      </c>
    </row>
    <row r="6" spans="1:4">
      <c r="A6" s="4" t="s">
        <v>1378</v>
      </c>
    </row>
    <row r="7" spans="1:4">
      <c r="A7" s="3" t="s">
        <v>1341</v>
      </c>
    </row>
    <row r="8" spans="1:4">
      <c r="A8" s="4" t="s">
        <v>1379</v>
      </c>
      <c r="B8" s="4" t="s">
        <v>981</v>
      </c>
    </row>
    <row r="9" spans="1:4">
      <c r="A9" s="4" t="s">
        <v>1380</v>
      </c>
    </row>
    <row r="10" spans="1:4">
      <c r="A10" s="3" t="s">
        <v>1341</v>
      </c>
    </row>
    <row r="11" spans="1:4">
      <c r="A11" s="4" t="s">
        <v>1381</v>
      </c>
      <c r="B11" s="4" t="s">
        <v>551</v>
      </c>
    </row>
    <row r="12" spans="1:4">
      <c r="A12" s="4" t="s">
        <v>1382</v>
      </c>
    </row>
    <row r="13" spans="1:4">
      <c r="A13" s="3" t="s">
        <v>1341</v>
      </c>
    </row>
    <row r="14" spans="1:4">
      <c r="A14" s="4" t="s">
        <v>1381</v>
      </c>
      <c r="B14" s="4" t="s">
        <v>499</v>
      </c>
    </row>
    <row r="15" spans="1:4">
      <c r="A15" s="4" t="s">
        <v>1383</v>
      </c>
    </row>
    <row r="16" spans="1:4">
      <c r="A16" s="3" t="s">
        <v>1341</v>
      </c>
    </row>
    <row r="17" spans="1:4">
      <c r="A17" s="4" t="s">
        <v>1379</v>
      </c>
      <c r="B17" s="4" t="s">
        <v>515</v>
      </c>
    </row>
    <row r="18" spans="1:4">
      <c r="A18" s="4" t="s">
        <v>1384</v>
      </c>
    </row>
    <row r="19" spans="1:4">
      <c r="A19" s="3" t="s">
        <v>1341</v>
      </c>
    </row>
    <row r="20" spans="1:4">
      <c r="A20" s="4" t="s">
        <v>1381</v>
      </c>
      <c r="B20" s="4" t="s">
        <v>646</v>
      </c>
    </row>
    <row r="21" spans="1:4">
      <c r="A21" s="4" t="s">
        <v>1385</v>
      </c>
    </row>
    <row r="22" spans="1:4">
      <c r="A22" s="3" t="s">
        <v>1341</v>
      </c>
    </row>
    <row r="23" spans="1:4">
      <c r="A23" s="4" t="s">
        <v>1381</v>
      </c>
      <c r="B23" s="4" t="s">
        <v>553</v>
      </c>
    </row>
    <row r="24" spans="1:4">
      <c r="A24" s="4" t="s">
        <v>1386</v>
      </c>
    </row>
    <row r="25" spans="1:4">
      <c r="A25" s="3" t="s">
        <v>1341</v>
      </c>
    </row>
    <row r="26" spans="1:4">
      <c r="A26" s="4" t="s">
        <v>1379</v>
      </c>
      <c r="B26" s="4" t="s">
        <v>1151</v>
      </c>
    </row>
    <row r="27" spans="1:4">
      <c r="A27" s="4" t="s">
        <v>1387</v>
      </c>
    </row>
    <row r="28" spans="1:4">
      <c r="A28" s="3" t="s">
        <v>1341</v>
      </c>
    </row>
    <row r="29" spans="1:4">
      <c r="A29" s="4" t="s">
        <v>1381</v>
      </c>
      <c r="B29" s="4" t="s">
        <v>518</v>
      </c>
    </row>
    <row r="30" spans="1:4">
      <c r="A30" s="4" t="s">
        <v>1388</v>
      </c>
    </row>
    <row r="31" spans="1:4">
      <c r="A31" s="3" t="s">
        <v>1341</v>
      </c>
    </row>
    <row r="32" spans="1:4">
      <c r="A32" s="4" t="s">
        <v>1381</v>
      </c>
      <c r="B32" s="4" t="s">
        <v>499</v>
      </c>
    </row>
    <row r="33" spans="1:4">
      <c r="A33" s="4" t="s">
        <v>1389</v>
      </c>
    </row>
    <row r="34" spans="1:4">
      <c r="A34" s="3" t="s">
        <v>1341</v>
      </c>
    </row>
    <row r="35" spans="1:4">
      <c r="A35" s="4" t="s">
        <v>1377</v>
      </c>
      <c r="B35" s="6" t="n">
        <v>37050</v>
      </c>
      <c r="C35" s="5" t="n">
        <v>28751</v>
      </c>
    </row>
    <row r="36" spans="1:4">
      <c r="A36" s="4" t="s">
        <v>1390</v>
      </c>
    </row>
    <row r="37" spans="1:4">
      <c r="A37" s="3" t="s">
        <v>1341</v>
      </c>
    </row>
    <row r="38" spans="1:4">
      <c r="A38" s="4" t="s">
        <v>1377</v>
      </c>
      <c r="B38" s="5" t="n">
        <v>30481</v>
      </c>
      <c r="C38" s="5" t="n">
        <v>27008</v>
      </c>
    </row>
    <row r="39" spans="1:4">
      <c r="A39" s="4" t="s">
        <v>1391</v>
      </c>
    </row>
    <row r="40" spans="1:4">
      <c r="A40" s="3" t="s">
        <v>1341</v>
      </c>
    </row>
    <row r="41" spans="1:4">
      <c r="A41" s="4" t="s">
        <v>1377</v>
      </c>
      <c r="B41" s="5" t="n">
        <v>21228</v>
      </c>
    </row>
    <row r="42" spans="1:4">
      <c r="A42" s="4" t="s">
        <v>720</v>
      </c>
    </row>
    <row r="43" spans="1:4">
      <c r="A43" s="3" t="s">
        <v>1341</v>
      </c>
    </row>
    <row r="44" spans="1:4">
      <c r="A44" s="4" t="s">
        <v>1377</v>
      </c>
      <c r="B44" s="6" t="n">
        <v>12964</v>
      </c>
      <c r="D44" s="6" t="n">
        <v>23770</v>
      </c>
    </row>
    <row r="45" spans="1:4">
      <c r="A45" s="4" t="s">
        <v>1392</v>
      </c>
    </row>
    <row r="46" spans="1:4">
      <c r="A46" s="3" t="s">
        <v>1341</v>
      </c>
    </row>
    <row r="47" spans="1:4">
      <c r="A47" s="4" t="s">
        <v>1381</v>
      </c>
      <c r="B47" s="4" t="s">
        <v>499</v>
      </c>
    </row>
    <row r="48" spans="1:4">
      <c r="A48" s="4" t="s">
        <v>1379</v>
      </c>
      <c r="B48" s="4" t="s">
        <v>1393</v>
      </c>
    </row>
    <row r="49" spans="1:4">
      <c r="A49" s="4" t="s">
        <v>1394</v>
      </c>
    </row>
    <row r="50" spans="1:4">
      <c r="A50" s="3" t="s">
        <v>1341</v>
      </c>
    </row>
    <row r="51" spans="1:4">
      <c r="A51" s="4" t="s">
        <v>1381</v>
      </c>
      <c r="B51" s="4" t="s">
        <v>648</v>
      </c>
    </row>
    <row r="52" spans="1:4">
      <c r="A52" s="4" t="s">
        <v>1379</v>
      </c>
      <c r="B52" s="4" t="s">
        <v>1395</v>
      </c>
    </row>
    <row r="53" spans="1:4">
      <c r="A53" s="4" t="s">
        <v>1396</v>
      </c>
    </row>
    <row r="54" spans="1:4">
      <c r="A54" s="3" t="s">
        <v>1341</v>
      </c>
    </row>
    <row r="55" spans="1:4">
      <c r="A55" s="4" t="s">
        <v>1381</v>
      </c>
      <c r="B55" s="4" t="s">
        <v>499</v>
      </c>
    </row>
    <row r="56" spans="1:4">
      <c r="A56" s="4" t="s">
        <v>1397</v>
      </c>
    </row>
    <row r="57" spans="1:4">
      <c r="A57" s="3" t="s">
        <v>1341</v>
      </c>
    </row>
    <row r="58" spans="1:4">
      <c r="A58" s="4" t="s">
        <v>1379</v>
      </c>
      <c r="B58" s="4" t="s">
        <v>1151</v>
      </c>
    </row>
    <row r="59" spans="1:4">
      <c r="A59" s="4" t="s">
        <v>1398</v>
      </c>
    </row>
    <row r="60" spans="1:4">
      <c r="A60" s="3" t="s">
        <v>1341</v>
      </c>
    </row>
    <row r="61" spans="1:4">
      <c r="A61" s="4" t="s">
        <v>1381</v>
      </c>
      <c r="B61" s="4" t="s">
        <v>1366</v>
      </c>
    </row>
    <row r="62" spans="1:4">
      <c r="A62" s="4" t="s">
        <v>1379</v>
      </c>
      <c r="B62" s="4" t="s">
        <v>1399</v>
      </c>
    </row>
    <row r="63" spans="1:4">
      <c r="A63" s="4" t="s">
        <v>1400</v>
      </c>
    </row>
    <row r="64" spans="1:4">
      <c r="A64" s="3" t="s">
        <v>1341</v>
      </c>
    </row>
    <row r="65" spans="1:4">
      <c r="A65" s="4" t="s">
        <v>1381</v>
      </c>
      <c r="B65" s="4" t="s">
        <v>1366</v>
      </c>
    </row>
    <row r="66" spans="1:4">
      <c r="A66" s="4" t="s">
        <v>1379</v>
      </c>
      <c r="B66" s="4" t="s">
        <v>1399</v>
      </c>
    </row>
    <row r="67" spans="1:4">
      <c r="A67" s="4" t="s">
        <v>1401</v>
      </c>
    </row>
    <row r="68" spans="1:4">
      <c r="A68" s="3" t="s">
        <v>1341</v>
      </c>
    </row>
    <row r="69" spans="1:4">
      <c r="A69" s="4" t="s">
        <v>1377</v>
      </c>
      <c r="B69" s="6" t="n">
        <v>23628</v>
      </c>
      <c r="C69" s="6" t="n">
        <v>24776</v>
      </c>
    </row>
    <row r="70" spans="1:4">
      <c r="A70" s="4" t="s">
        <v>1402</v>
      </c>
    </row>
    <row r="71" spans="1:4">
      <c r="A71" s="3" t="s">
        <v>1341</v>
      </c>
    </row>
    <row r="72" spans="1:4">
      <c r="A72" s="4" t="s">
        <v>1403</v>
      </c>
      <c r="B72" s="4" t="s">
        <v>1404</v>
      </c>
      <c r="C72" s="4" t="s">
        <v>520</v>
      </c>
    </row>
    <row r="73" spans="1:4">
      <c r="A73" s="4" t="s">
        <v>1405</v>
      </c>
    </row>
    <row r="74" spans="1:4">
      <c r="A74" s="3" t="s">
        <v>1341</v>
      </c>
    </row>
    <row r="75" spans="1:4">
      <c r="A75" s="4" t="s">
        <v>1403</v>
      </c>
      <c r="B75" s="4" t="s">
        <v>1406</v>
      </c>
      <c r="C75" s="4" t="s">
        <v>1407</v>
      </c>
    </row>
    <row r="76" spans="1:4">
      <c r="A76" s="4" t="s">
        <v>1408</v>
      </c>
    </row>
    <row r="77" spans="1:4">
      <c r="A77" s="3" t="s">
        <v>1341</v>
      </c>
    </row>
    <row r="78" spans="1:4">
      <c r="A78" s="4" t="s">
        <v>1403</v>
      </c>
      <c r="B78" s="4" t="s">
        <v>1409</v>
      </c>
      <c r="C78" s="4" t="s">
        <v>634</v>
      </c>
    </row>
    <row r="79" spans="1:4">
      <c r="A79" s="4" t="s">
        <v>1410</v>
      </c>
    </row>
    <row r="80" spans="1:4">
      <c r="A80" s="3" t="s">
        <v>1341</v>
      </c>
    </row>
    <row r="81" spans="1:4">
      <c r="A81" s="4" t="s">
        <v>1403</v>
      </c>
      <c r="B81" s="4" t="s">
        <v>1362</v>
      </c>
    </row>
    <row r="82" spans="1:4">
      <c r="A82" s="4" t="s">
        <v>1411</v>
      </c>
    </row>
    <row r="83" spans="1:4">
      <c r="A83" s="3" t="s">
        <v>1341</v>
      </c>
    </row>
    <row r="84" spans="1:4">
      <c r="A84" s="4" t="s">
        <v>1403</v>
      </c>
      <c r="B84" s="4" t="s">
        <v>1412</v>
      </c>
      <c r="C84" s="4" t="s">
        <v>141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88</v>
      </c>
      <c r="C2" s="2" t="s">
        <v>89</v>
      </c>
      <c r="D2" s="2" t="s">
        <v>101</v>
      </c>
    </row>
    <row r="3" spans="1:4">
      <c r="A3" s="3" t="s">
        <v>1415</v>
      </c>
    </row>
    <row r="4" spans="1:4">
      <c r="A4" s="4" t="s">
        <v>1342</v>
      </c>
      <c r="B4" s="6" t="n">
        <v>190510</v>
      </c>
      <c r="C4" s="6" t="n">
        <v>91642</v>
      </c>
      <c r="D4" s="6" t="n">
        <v>42629</v>
      </c>
    </row>
    <row r="5" spans="1:4">
      <c r="A5" s="4" t="s">
        <v>510</v>
      </c>
    </row>
    <row r="6" spans="1:4">
      <c r="A6" s="3" t="s">
        <v>1415</v>
      </c>
    </row>
    <row r="7" spans="1:4">
      <c r="A7" s="4" t="s">
        <v>1342</v>
      </c>
      <c r="B7" s="5" t="n">
        <v>48014</v>
      </c>
      <c r="C7" s="5" t="n">
        <v>87281</v>
      </c>
      <c r="D7" s="5" t="n">
        <v>39290</v>
      </c>
    </row>
    <row r="8" spans="1:4">
      <c r="A8" s="4" t="s">
        <v>1416</v>
      </c>
    </row>
    <row r="9" spans="1:4">
      <c r="A9" s="3" t="s">
        <v>1415</v>
      </c>
    </row>
    <row r="10" spans="1:4">
      <c r="A10" s="4" t="s">
        <v>1342</v>
      </c>
      <c r="B10" s="5" t="n">
        <v>77438</v>
      </c>
    </row>
    <row r="11" spans="1:4">
      <c r="A11" s="4" t="s">
        <v>1417</v>
      </c>
    </row>
    <row r="12" spans="1:4">
      <c r="A12" s="3" t="s">
        <v>1415</v>
      </c>
    </row>
    <row r="13" spans="1:4">
      <c r="A13" s="4" t="s">
        <v>1342</v>
      </c>
      <c r="B13" s="5" t="n">
        <v>16226</v>
      </c>
      <c r="C13" s="5" t="n">
        <v>2144</v>
      </c>
      <c r="D13" s="5" t="n">
        <v>2037</v>
      </c>
    </row>
    <row r="14" spans="1:4">
      <c r="A14" s="4" t="s">
        <v>1418</v>
      </c>
    </row>
    <row r="15" spans="1:4">
      <c r="A15" s="3" t="s">
        <v>1415</v>
      </c>
    </row>
    <row r="16" spans="1:4">
      <c r="A16" s="4" t="s">
        <v>1342</v>
      </c>
      <c r="B16" s="5" t="n">
        <v>41623</v>
      </c>
      <c r="C16" s="5" t="n">
        <v>1080</v>
      </c>
    </row>
    <row r="17" spans="1:4">
      <c r="A17" s="4" t="s">
        <v>1419</v>
      </c>
    </row>
    <row r="18" spans="1:4">
      <c r="A18" s="3" t="s">
        <v>1415</v>
      </c>
    </row>
    <row r="19" spans="1:4">
      <c r="A19" s="4" t="s">
        <v>1342</v>
      </c>
      <c r="B19" s="5" t="n">
        <v>4545</v>
      </c>
    </row>
    <row r="20" spans="1:4">
      <c r="A20" s="4" t="s">
        <v>1420</v>
      </c>
    </row>
    <row r="21" spans="1:4">
      <c r="A21" s="3" t="s">
        <v>1415</v>
      </c>
    </row>
    <row r="22" spans="1:4">
      <c r="A22" s="4" t="s">
        <v>1342</v>
      </c>
      <c r="B22" s="5" t="n">
        <v>1486</v>
      </c>
    </row>
    <row r="23" spans="1:4">
      <c r="A23" s="4" t="s">
        <v>125</v>
      </c>
    </row>
    <row r="24" spans="1:4">
      <c r="A24" s="3" t="s">
        <v>1415</v>
      </c>
    </row>
    <row r="25" spans="1:4">
      <c r="A25" s="4" t="s">
        <v>1342</v>
      </c>
      <c r="B25" s="6" t="n">
        <v>1178</v>
      </c>
      <c r="C25" s="6" t="n">
        <v>1137</v>
      </c>
      <c r="D25" s="6" t="n">
        <v>130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88</v>
      </c>
      <c r="C2" s="2" t="s">
        <v>89</v>
      </c>
      <c r="D2" s="2" t="s">
        <v>101</v>
      </c>
    </row>
    <row r="3" spans="1:4">
      <c r="A3" s="3" t="s">
        <v>1422</v>
      </c>
    </row>
    <row r="4" spans="1:4">
      <c r="A4" s="4" t="s">
        <v>103</v>
      </c>
      <c r="B4" s="6" t="n">
        <v>190510</v>
      </c>
      <c r="C4" s="6" t="n">
        <v>91642</v>
      </c>
      <c r="D4" s="6" t="n">
        <v>42629</v>
      </c>
    </row>
    <row r="5" spans="1:4">
      <c r="A5" s="4" t="s">
        <v>807</v>
      </c>
    </row>
    <row r="6" spans="1:4">
      <c r="A6" s="3" t="s">
        <v>1422</v>
      </c>
    </row>
    <row r="7" spans="1:4">
      <c r="A7" s="4" t="s">
        <v>103</v>
      </c>
      <c r="B7" s="5" t="n">
        <v>56745</v>
      </c>
      <c r="C7" s="5" t="n">
        <v>76426</v>
      </c>
    </row>
    <row r="8" spans="1:4">
      <c r="A8" s="4" t="s">
        <v>800</v>
      </c>
    </row>
    <row r="9" spans="1:4">
      <c r="A9" s="3" t="s">
        <v>1422</v>
      </c>
    </row>
    <row r="10" spans="1:4">
      <c r="A10" s="4" t="s">
        <v>103</v>
      </c>
      <c r="B10" s="5" t="n">
        <v>50345</v>
      </c>
    </row>
    <row r="11" spans="1:4">
      <c r="A11" s="4" t="s">
        <v>1423</v>
      </c>
    </row>
    <row r="12" spans="1:4">
      <c r="A12" s="3" t="s">
        <v>1422</v>
      </c>
    </row>
    <row r="13" spans="1:4">
      <c r="A13" s="4" t="s">
        <v>103</v>
      </c>
      <c r="B13" s="5" t="n">
        <v>35418</v>
      </c>
    </row>
    <row r="14" spans="1:4">
      <c r="A14" s="4" t="s">
        <v>799</v>
      </c>
    </row>
    <row r="15" spans="1:4">
      <c r="A15" s="3" t="s">
        <v>1422</v>
      </c>
    </row>
    <row r="16" spans="1:4">
      <c r="A16" s="4" t="s">
        <v>103</v>
      </c>
      <c r="B16" s="5" t="n">
        <v>29925</v>
      </c>
      <c r="C16" s="5" t="n">
        <v>14690</v>
      </c>
      <c r="D16" s="5" t="n">
        <v>25347</v>
      </c>
    </row>
    <row r="17" spans="1:4">
      <c r="A17" s="4" t="s">
        <v>1424</v>
      </c>
    </row>
    <row r="18" spans="1:4">
      <c r="A18" s="3" t="s">
        <v>1422</v>
      </c>
    </row>
    <row r="19" spans="1:4">
      <c r="A19" s="4" t="s">
        <v>103</v>
      </c>
      <c r="B19" s="5" t="n">
        <v>8720</v>
      </c>
      <c r="C19" s="6" t="n">
        <v>526</v>
      </c>
      <c r="D19" s="5" t="n">
        <v>13854</v>
      </c>
    </row>
    <row r="20" spans="1:4">
      <c r="A20" s="4" t="s">
        <v>806</v>
      </c>
    </row>
    <row r="21" spans="1:4">
      <c r="A21" s="3" t="s">
        <v>1422</v>
      </c>
    </row>
    <row r="22" spans="1:4">
      <c r="A22" s="4" t="s">
        <v>103</v>
      </c>
      <c r="B22" s="5" t="n">
        <v>6626</v>
      </c>
    </row>
    <row r="23" spans="1:4">
      <c r="A23" s="4" t="s">
        <v>1425</v>
      </c>
    </row>
    <row r="24" spans="1:4">
      <c r="A24" s="3" t="s">
        <v>1422</v>
      </c>
    </row>
    <row r="25" spans="1:4">
      <c r="A25" s="4" t="s">
        <v>103</v>
      </c>
      <c r="B25" s="5" t="n">
        <v>1395</v>
      </c>
      <c r="D25" s="6" t="n">
        <v>3428</v>
      </c>
    </row>
    <row r="26" spans="1:4">
      <c r="A26" s="4" t="s">
        <v>1426</v>
      </c>
    </row>
    <row r="27" spans="1:4">
      <c r="A27" s="3" t="s">
        <v>1422</v>
      </c>
    </row>
    <row r="28" spans="1:4">
      <c r="A28" s="4" t="s">
        <v>103</v>
      </c>
      <c r="B28" s="6" t="n">
        <v>133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88</v>
      </c>
      <c r="C1" s="2" t="s">
        <v>89</v>
      </c>
    </row>
    <row r="2" spans="1:3">
      <c r="A2" s="3" t="s">
        <v>1428</v>
      </c>
    </row>
    <row r="3" spans="1:3">
      <c r="A3" s="4" t="s">
        <v>1429</v>
      </c>
      <c r="B3" s="6" t="n">
        <v>186164</v>
      </c>
      <c r="C3" s="6" t="n">
        <v>127703</v>
      </c>
    </row>
    <row r="4" spans="1:3">
      <c r="A4" s="4" t="s">
        <v>807</v>
      </c>
    </row>
    <row r="5" spans="1:3">
      <c r="A5" s="3" t="s">
        <v>1428</v>
      </c>
    </row>
    <row r="6" spans="1:3">
      <c r="A6" s="4" t="s">
        <v>1429</v>
      </c>
      <c r="B6" s="5" t="n">
        <v>68831</v>
      </c>
      <c r="C6" s="5" t="n">
        <v>46872</v>
      </c>
    </row>
    <row r="7" spans="1:3">
      <c r="A7" s="4" t="s">
        <v>1424</v>
      </c>
    </row>
    <row r="8" spans="1:3">
      <c r="A8" s="3" t="s">
        <v>1428</v>
      </c>
    </row>
    <row r="9" spans="1:3">
      <c r="A9" s="4" t="s">
        <v>1429</v>
      </c>
      <c r="B9" s="5" t="n">
        <v>59385</v>
      </c>
      <c r="C9" s="5" t="n">
        <v>68708</v>
      </c>
    </row>
    <row r="10" spans="1:3">
      <c r="A10" s="4" t="s">
        <v>799</v>
      </c>
    </row>
    <row r="11" spans="1:3">
      <c r="A11" s="3" t="s">
        <v>1428</v>
      </c>
    </row>
    <row r="12" spans="1:3">
      <c r="A12" s="4" t="s">
        <v>1429</v>
      </c>
      <c r="B12" s="5" t="n">
        <v>34522</v>
      </c>
      <c r="C12" s="5" t="n">
        <v>11630</v>
      </c>
    </row>
    <row r="13" spans="1:3">
      <c r="A13" s="4" t="s">
        <v>1425</v>
      </c>
    </row>
    <row r="14" spans="1:3">
      <c r="A14" s="3" t="s">
        <v>1428</v>
      </c>
    </row>
    <row r="15" spans="1:3">
      <c r="A15" s="4" t="s">
        <v>1429</v>
      </c>
      <c r="B15" s="5" t="n">
        <v>10048</v>
      </c>
    </row>
    <row r="16" spans="1:3">
      <c r="A16" s="4" t="s">
        <v>806</v>
      </c>
    </row>
    <row r="17" spans="1:3">
      <c r="A17" s="3" t="s">
        <v>1428</v>
      </c>
    </row>
    <row r="18" spans="1:3">
      <c r="A18" s="4" t="s">
        <v>1429</v>
      </c>
      <c r="B18" s="5" t="n">
        <v>11464</v>
      </c>
      <c r="C18" s="6" t="n">
        <v>493</v>
      </c>
    </row>
    <row r="19" spans="1:3">
      <c r="A19" s="4" t="s">
        <v>800</v>
      </c>
    </row>
    <row r="20" spans="1:3">
      <c r="A20" s="3" t="s">
        <v>1428</v>
      </c>
    </row>
    <row r="21" spans="1:3">
      <c r="A21" s="4" t="s">
        <v>1429</v>
      </c>
      <c r="B21" s="5" t="n">
        <v>1499</v>
      </c>
    </row>
    <row r="22" spans="1:3">
      <c r="A22" s="4" t="s">
        <v>1423</v>
      </c>
    </row>
    <row r="23" spans="1:3">
      <c r="A23" s="3" t="s">
        <v>1428</v>
      </c>
    </row>
    <row r="24" spans="1:3">
      <c r="A24" s="4" t="s">
        <v>1429</v>
      </c>
      <c r="B24" s="5" t="n">
        <v>331</v>
      </c>
    </row>
    <row r="25" spans="1:3">
      <c r="A25" s="4" t="s">
        <v>1426</v>
      </c>
    </row>
    <row r="26" spans="1:3">
      <c r="A26" s="3" t="s">
        <v>1428</v>
      </c>
    </row>
    <row r="27" spans="1:3">
      <c r="A27" s="4" t="s">
        <v>1429</v>
      </c>
      <c r="B27" s="6" t="n">
        <v>8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1430</v>
      </c>
      <c r="B1" s="2" t="s">
        <v>1431</v>
      </c>
      <c r="C1" s="2" t="s">
        <v>1432</v>
      </c>
      <c r="D1" s="2" t="s">
        <v>1433</v>
      </c>
      <c r="E1" s="2" t="s">
        <v>1434</v>
      </c>
      <c r="F1" s="2" t="s">
        <v>757</v>
      </c>
      <c r="G1" s="2" t="s">
        <v>762</v>
      </c>
      <c r="H1" s="2" t="s">
        <v>29</v>
      </c>
      <c r="I1" s="2" t="s">
        <v>30</v>
      </c>
      <c r="J1" s="2" t="s">
        <v>492</v>
      </c>
    </row>
    <row r="2" spans="1:10">
      <c r="A2" s="3" t="s">
        <v>1435</v>
      </c>
    </row>
    <row r="3" spans="1:10">
      <c r="A3" s="4" t="s">
        <v>216</v>
      </c>
      <c r="H3" s="6" t="n">
        <v>129830000</v>
      </c>
    </row>
    <row r="4" spans="1:10">
      <c r="A4" s="4" t="s">
        <v>827</v>
      </c>
      <c r="H4" s="5" t="n">
        <v>36553000</v>
      </c>
      <c r="I4" s="6" t="n">
        <v>766000</v>
      </c>
    </row>
    <row r="5" spans="1:10">
      <c r="A5" s="4" t="s">
        <v>1436</v>
      </c>
      <c r="H5" s="5" t="n">
        <v>42000</v>
      </c>
    </row>
    <row r="6" spans="1:10">
      <c r="A6" s="4" t="s">
        <v>1437</v>
      </c>
      <c r="H6" s="5" t="n">
        <v>2589000</v>
      </c>
    </row>
    <row r="7" spans="1:10">
      <c r="A7" s="4" t="s">
        <v>1438</v>
      </c>
      <c r="H7" s="5" t="n">
        <v>5128000</v>
      </c>
      <c r="I7" s="5" t="n">
        <v>34150000</v>
      </c>
    </row>
    <row r="8" spans="1:10">
      <c r="A8" s="4" t="s">
        <v>1439</v>
      </c>
    </row>
    <row r="9" spans="1:10">
      <c r="A9" s="3" t="s">
        <v>1435</v>
      </c>
    </row>
    <row r="10" spans="1:10">
      <c r="A10" s="4" t="s">
        <v>1440</v>
      </c>
      <c r="H10" s="5" t="n">
        <v>145568000</v>
      </c>
    </row>
    <row r="11" spans="1:10">
      <c r="A11" s="4" t="s">
        <v>1441</v>
      </c>
      <c r="H11" s="5" t="n">
        <v>11524000</v>
      </c>
    </row>
    <row r="12" spans="1:10">
      <c r="A12" s="4" t="s">
        <v>216</v>
      </c>
      <c r="H12" s="5" t="n">
        <v>129830000</v>
      </c>
    </row>
    <row r="13" spans="1:10">
      <c r="A13" s="4" t="s">
        <v>1442</v>
      </c>
      <c r="H13" s="6" t="n">
        <v>3162000</v>
      </c>
      <c r="I13" s="5" t="n">
        <v>0</v>
      </c>
    </row>
    <row r="14" spans="1:10">
      <c r="A14" s="4" t="s">
        <v>1443</v>
      </c>
      <c r="H14" s="4" t="s">
        <v>1444</v>
      </c>
    </row>
    <row r="15" spans="1:10">
      <c r="A15" s="4" t="s">
        <v>1445</v>
      </c>
      <c r="H15" s="6" t="n">
        <v>1052000</v>
      </c>
    </row>
    <row r="16" spans="1:10">
      <c r="A16" s="4" t="s">
        <v>827</v>
      </c>
      <c r="H16" s="5" t="n">
        <v>1615000</v>
      </c>
      <c r="I16" s="5" t="n">
        <v>0</v>
      </c>
    </row>
    <row r="17" spans="1:10">
      <c r="A17" s="4" t="s">
        <v>1446</v>
      </c>
      <c r="H17" s="5" t="n">
        <v>19237000</v>
      </c>
    </row>
    <row r="18" spans="1:10">
      <c r="A18" s="4" t="s">
        <v>1447</v>
      </c>
    </row>
    <row r="19" spans="1:10">
      <c r="A19" s="3" t="s">
        <v>1435</v>
      </c>
    </row>
    <row r="20" spans="1:10">
      <c r="A20" s="4" t="s">
        <v>1442</v>
      </c>
      <c r="H20" s="5" t="n">
        <v>779000</v>
      </c>
    </row>
    <row r="21" spans="1:10">
      <c r="A21" s="4" t="s">
        <v>1445</v>
      </c>
      <c r="H21" s="5" t="n">
        <v>4000000</v>
      </c>
      <c r="I21" s="5" t="n">
        <v>0</v>
      </c>
    </row>
    <row r="22" spans="1:10">
      <c r="A22" s="4" t="s">
        <v>1448</v>
      </c>
      <c r="H22" s="5" t="n">
        <v>779000</v>
      </c>
    </row>
    <row r="23" spans="1:10">
      <c r="A23" s="4" t="s">
        <v>1436</v>
      </c>
      <c r="H23" s="5" t="n">
        <v>42000</v>
      </c>
      <c r="I23" s="5" t="n">
        <v>0</v>
      </c>
    </row>
    <row r="24" spans="1:10">
      <c r="A24" s="4" t="s">
        <v>1449</v>
      </c>
      <c r="D24" s="5" t="n">
        <v>3</v>
      </c>
    </row>
    <row r="25" spans="1:10">
      <c r="A25" s="4" t="s">
        <v>776</v>
      </c>
      <c r="D25" s="6" t="n">
        <v>2390000</v>
      </c>
    </row>
    <row r="26" spans="1:10">
      <c r="A26" s="4" t="s">
        <v>1437</v>
      </c>
      <c r="D26" s="5" t="n">
        <v>2000000</v>
      </c>
    </row>
    <row r="27" spans="1:10">
      <c r="A27" s="4" t="s">
        <v>1438</v>
      </c>
      <c r="H27" s="5" t="n">
        <v>5128000</v>
      </c>
      <c r="I27" s="5" t="n">
        <v>34150000</v>
      </c>
    </row>
    <row r="28" spans="1:10">
      <c r="A28" s="4" t="s">
        <v>1450</v>
      </c>
      <c r="G28" s="6" t="n">
        <v>11000000</v>
      </c>
    </row>
    <row r="29" spans="1:10">
      <c r="A29" s="4" t="s">
        <v>1451</v>
      </c>
      <c r="G29" s="5" t="n">
        <v>17775000</v>
      </c>
    </row>
    <row r="30" spans="1:10">
      <c r="A30" s="4" t="s">
        <v>1452</v>
      </c>
    </row>
    <row r="31" spans="1:10">
      <c r="A31" s="3" t="s">
        <v>1435</v>
      </c>
    </row>
    <row r="32" spans="1:10">
      <c r="A32" s="4" t="s">
        <v>1453</v>
      </c>
      <c r="G32" s="5" t="n">
        <v>2000000</v>
      </c>
    </row>
    <row r="33" spans="1:10">
      <c r="A33" s="4" t="s">
        <v>1454</v>
      </c>
    </row>
    <row r="34" spans="1:10">
      <c r="A34" s="3" t="s">
        <v>1435</v>
      </c>
    </row>
    <row r="35" spans="1:10">
      <c r="A35" s="4" t="s">
        <v>1455</v>
      </c>
      <c r="H35" s="5" t="n">
        <v>11712000</v>
      </c>
      <c r="I35" s="5" t="n">
        <v>5755000</v>
      </c>
      <c r="J35" s="6" t="n">
        <v>0</v>
      </c>
    </row>
    <row r="36" spans="1:10">
      <c r="A36" s="4" t="s">
        <v>1456</v>
      </c>
    </row>
    <row r="37" spans="1:10">
      <c r="A37" s="3" t="s">
        <v>1435</v>
      </c>
    </row>
    <row r="38" spans="1:10">
      <c r="A38" s="4" t="s">
        <v>1457</v>
      </c>
      <c r="I38" s="6" t="n">
        <v>28775000</v>
      </c>
    </row>
    <row r="39" spans="1:10">
      <c r="A39" s="4" t="s">
        <v>1458</v>
      </c>
      <c r="I39" s="4" t="s">
        <v>501</v>
      </c>
    </row>
    <row r="40" spans="1:10">
      <c r="A40" s="4" t="s">
        <v>1459</v>
      </c>
      <c r="C40" s="6" t="n">
        <v>2000000</v>
      </c>
      <c r="D40" s="6" t="n">
        <v>1620000</v>
      </c>
      <c r="E40" s="6" t="n">
        <v>2000000</v>
      </c>
      <c r="F40" s="6" t="n">
        <v>1000000</v>
      </c>
      <c r="G40" s="5" t="n">
        <v>2000000</v>
      </c>
      <c r="H40" s="5" t="n">
        <v>2000000</v>
      </c>
      <c r="I40" s="6" t="n">
        <v>380000</v>
      </c>
    </row>
    <row r="41" spans="1:10">
      <c r="A41" s="4" t="s">
        <v>1453</v>
      </c>
      <c r="G41" s="6" t="n">
        <v>9000000</v>
      </c>
    </row>
    <row r="42" spans="1:10">
      <c r="A42" s="4" t="s">
        <v>1450</v>
      </c>
      <c r="I42" s="5" t="n">
        <v>11000000</v>
      </c>
    </row>
    <row r="43" spans="1:10">
      <c r="A43" s="4" t="s">
        <v>1460</v>
      </c>
    </row>
    <row r="44" spans="1:10">
      <c r="A44" s="3" t="s">
        <v>1435</v>
      </c>
    </row>
    <row r="45" spans="1:10">
      <c r="A45" s="4" t="s">
        <v>1438</v>
      </c>
      <c r="I45" s="6" t="n">
        <v>17775000</v>
      </c>
    </row>
    <row r="46" spans="1:10">
      <c r="A46" s="4" t="s">
        <v>1461</v>
      </c>
    </row>
    <row r="47" spans="1:10">
      <c r="A47" s="3" t="s">
        <v>1435</v>
      </c>
    </row>
    <row r="48" spans="1:10">
      <c r="A48" s="4" t="s">
        <v>1448</v>
      </c>
      <c r="H48" s="5" t="n">
        <v>582000</v>
      </c>
    </row>
    <row r="49" spans="1:10">
      <c r="A49" s="4" t="s">
        <v>1462</v>
      </c>
      <c r="H49" s="5" t="n">
        <v>582000</v>
      </c>
    </row>
    <row r="50" spans="1:10">
      <c r="A50" s="4" t="s">
        <v>1463</v>
      </c>
    </row>
    <row r="51" spans="1:10">
      <c r="A51" s="3" t="s">
        <v>1435</v>
      </c>
    </row>
    <row r="52" spans="1:10">
      <c r="A52" s="4" t="s">
        <v>1440</v>
      </c>
      <c r="H52" s="6" t="n">
        <v>15000000</v>
      </c>
    </row>
    <row r="53" spans="1:10">
      <c r="A53" s="4" t="s">
        <v>1443</v>
      </c>
      <c r="H53" s="4" t="s">
        <v>551</v>
      </c>
    </row>
    <row r="54" spans="1:10">
      <c r="A54" s="4" t="s">
        <v>1445</v>
      </c>
      <c r="H54" s="6" t="n">
        <v>3000000</v>
      </c>
    </row>
    <row r="55" spans="1:10">
      <c r="A55" s="4" t="s">
        <v>1464</v>
      </c>
    </row>
    <row r="56" spans="1:10">
      <c r="A56" s="3" t="s">
        <v>1435</v>
      </c>
    </row>
    <row r="57" spans="1:10">
      <c r="A57" s="4" t="s">
        <v>1445</v>
      </c>
      <c r="B57" s="6" t="n">
        <v>450000</v>
      </c>
    </row>
    <row r="58" spans="1:10">
      <c r="A58" s="4" t="s">
        <v>1465</v>
      </c>
    </row>
    <row r="59" spans="1:10">
      <c r="A59" s="3" t="s">
        <v>1435</v>
      </c>
    </row>
    <row r="60" spans="1:10">
      <c r="A60" s="4" t="s">
        <v>827</v>
      </c>
      <c r="H60" s="5" t="n">
        <v>310000</v>
      </c>
    </row>
    <row r="61" spans="1:10">
      <c r="A61" s="4" t="s">
        <v>1466</v>
      </c>
      <c r="H61" s="6" t="n">
        <v>31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3"/>
    <col customWidth="1" max="5" min="5" width="21"/>
    <col customWidth="1" max="6" min="6" width="21"/>
    <col customWidth="1" max="7" min="7" width="26"/>
    <col customWidth="1" max="8" min="8" width="21"/>
    <col customWidth="1" max="9" min="9" width="21"/>
    <col customWidth="1" max="10" min="10" width="21"/>
    <col customWidth="1" max="11" min="11" width="21"/>
  </cols>
  <sheetData>
    <row r="1" spans="1:11">
      <c r="A1" s="1" t="s">
        <v>1467</v>
      </c>
      <c r="B1" s="2" t="s">
        <v>1468</v>
      </c>
      <c r="C1" s="2" t="s">
        <v>490</v>
      </c>
      <c r="D1" s="2" t="s">
        <v>491</v>
      </c>
      <c r="E1" s="2" t="s">
        <v>1469</v>
      </c>
      <c r="F1" s="2" t="s">
        <v>1470</v>
      </c>
      <c r="G1" s="2" t="s">
        <v>494</v>
      </c>
      <c r="H1" s="2" t="s">
        <v>495</v>
      </c>
      <c r="I1" s="2" t="s">
        <v>686</v>
      </c>
      <c r="J1" s="2" t="s">
        <v>29</v>
      </c>
      <c r="K1" s="2" t="s">
        <v>30</v>
      </c>
    </row>
    <row r="2" spans="1:11">
      <c r="A2" s="3" t="s">
        <v>1471</v>
      </c>
    </row>
    <row r="3" spans="1:11">
      <c r="A3" s="4" t="s">
        <v>1472</v>
      </c>
      <c r="J3" s="6" t="n">
        <v>71379</v>
      </c>
      <c r="K3" s="6" t="n">
        <v>33762</v>
      </c>
    </row>
    <row r="4" spans="1:11">
      <c r="A4" s="4" t="s">
        <v>531</v>
      </c>
    </row>
    <row r="5" spans="1:11">
      <c r="A5" s="3" t="s">
        <v>1471</v>
      </c>
    </row>
    <row r="6" spans="1:11">
      <c r="A6" s="4" t="s">
        <v>68</v>
      </c>
      <c r="H6" s="9" t="n">
        <v>42396</v>
      </c>
      <c r="J6" s="5" t="n">
        <v>46038</v>
      </c>
    </row>
    <row r="7" spans="1:11">
      <c r="A7" s="4" t="s">
        <v>1473</v>
      </c>
    </row>
    <row r="8" spans="1:11">
      <c r="A8" s="3" t="s">
        <v>1471</v>
      </c>
    </row>
    <row r="9" spans="1:11">
      <c r="A9" s="4" t="s">
        <v>533</v>
      </c>
      <c r="H9" s="5" t="n">
        <v>3283</v>
      </c>
    </row>
    <row r="10" spans="1:11">
      <c r="A10" s="4" t="s">
        <v>532</v>
      </c>
    </row>
    <row r="11" spans="1:11">
      <c r="A11" s="3" t="s">
        <v>1471</v>
      </c>
    </row>
    <row r="12" spans="1:11">
      <c r="A12" s="4" t="s">
        <v>533</v>
      </c>
      <c r="H12" s="9" t="n">
        <v>39113</v>
      </c>
    </row>
    <row r="13" spans="1:11">
      <c r="A13" s="4" t="s">
        <v>1474</v>
      </c>
    </row>
    <row r="14" spans="1:11">
      <c r="A14" s="3" t="s">
        <v>1471</v>
      </c>
    </row>
    <row r="15" spans="1:11">
      <c r="A15" s="4" t="s">
        <v>1475</v>
      </c>
      <c r="I15" s="10" t="n">
        <v>140000</v>
      </c>
      <c r="J15" s="6" t="n">
        <v>26311</v>
      </c>
    </row>
    <row r="16" spans="1:11">
      <c r="A16" s="4" t="s">
        <v>324</v>
      </c>
    </row>
    <row r="17" spans="1:11">
      <c r="A17" s="3" t="s">
        <v>1471</v>
      </c>
    </row>
    <row r="18" spans="1:11">
      <c r="A18" s="4" t="s">
        <v>534</v>
      </c>
      <c r="G18" s="5" t="n">
        <v>75990</v>
      </c>
    </row>
    <row r="19" spans="1:11">
      <c r="A19" s="4" t="s">
        <v>1476</v>
      </c>
      <c r="G19" s="6" t="n">
        <v>57680</v>
      </c>
    </row>
    <row r="20" spans="1:11">
      <c r="A20" s="4" t="s">
        <v>537</v>
      </c>
    </row>
    <row r="21" spans="1:11">
      <c r="A21" s="3" t="s">
        <v>1471</v>
      </c>
    </row>
    <row r="22" spans="1:11">
      <c r="A22" s="4" t="s">
        <v>538</v>
      </c>
      <c r="D22" s="9" t="n">
        <v>3283</v>
      </c>
    </row>
    <row r="23" spans="1:11">
      <c r="A23" s="4" t="s">
        <v>539</v>
      </c>
      <c r="D23" s="4" t="s">
        <v>540</v>
      </c>
    </row>
    <row r="24" spans="1:11">
      <c r="A24" s="4" t="s">
        <v>541</v>
      </c>
      <c r="D24" s="11" t="n">
        <v>26.57</v>
      </c>
    </row>
    <row r="25" spans="1:11">
      <c r="A25" s="4" t="s">
        <v>542</v>
      </c>
    </row>
    <row r="26" spans="1:11">
      <c r="A26" s="3" t="s">
        <v>1471</v>
      </c>
    </row>
    <row r="27" spans="1:11">
      <c r="A27" s="4" t="s">
        <v>543</v>
      </c>
      <c r="C27" s="10" t="n">
        <v>140000</v>
      </c>
    </row>
    <row r="28" spans="1:11">
      <c r="A28" s="4" t="s">
        <v>544</v>
      </c>
      <c r="C28" s="4" t="s">
        <v>545</v>
      </c>
    </row>
    <row r="29" spans="1:11">
      <c r="A29" s="4" t="s">
        <v>546</v>
      </c>
      <c r="C29" s="4" t="s">
        <v>547</v>
      </c>
    </row>
    <row r="30" spans="1:11">
      <c r="A30" s="4" t="s">
        <v>1477</v>
      </c>
      <c r="C30" s="10" t="n">
        <v>10000</v>
      </c>
    </row>
    <row r="31" spans="1:11">
      <c r="A31" s="4" t="s">
        <v>1478</v>
      </c>
      <c r="B31" s="10" t="n">
        <v>140000</v>
      </c>
    </row>
    <row r="32" spans="1:11">
      <c r="A32" s="4" t="s">
        <v>1479</v>
      </c>
    </row>
    <row r="33" spans="1:11">
      <c r="A33" s="3" t="s">
        <v>1471</v>
      </c>
    </row>
    <row r="34" spans="1:11">
      <c r="A34" s="4" t="s">
        <v>637</v>
      </c>
      <c r="E34" s="4" t="s">
        <v>1480</v>
      </c>
      <c r="F34" s="4" t="s">
        <v>1480</v>
      </c>
    </row>
    <row r="35" spans="1:11">
      <c r="A35" s="4" t="s">
        <v>1481</v>
      </c>
      <c r="E35" s="10" t="n">
        <v>30000</v>
      </c>
      <c r="F35" s="6" t="n">
        <v>47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88</v>
      </c>
    </row>
    <row r="3" spans="1:2">
      <c r="A3" s="3" t="s">
        <v>256</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88</v>
      </c>
    </row>
    <row r="3" spans="1:2">
      <c r="A3" s="3" t="s">
        <v>262</v>
      </c>
    </row>
    <row r="4" spans="1:2">
      <c r="A4" s="4" t="s">
        <v>189</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88</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v>
      </c>
      <c r="B1" s="2" t="s">
        <v>1</v>
      </c>
    </row>
    <row r="2" spans="1:2">
      <c r="B2" s="2" t="s">
        <v>88</v>
      </c>
    </row>
    <row r="3" spans="1:2">
      <c r="A3" s="3" t="s">
        <v>265</v>
      </c>
    </row>
    <row r="4" spans="1:2">
      <c r="A4" s="4" t="s">
        <v>41</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88</v>
      </c>
    </row>
    <row r="3" spans="1:2">
      <c r="A3" s="3" t="s">
        <v>256</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88</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v>
      </c>
      <c r="B1" s="2" t="s">
        <v>29</v>
      </c>
      <c r="C1" s="2" t="s">
        <v>30</v>
      </c>
    </row>
    <row r="2" spans="1:3">
      <c r="A2" s="3" t="s">
        <v>31</v>
      </c>
    </row>
    <row r="3" spans="1:3">
      <c r="A3" s="4" t="s">
        <v>32</v>
      </c>
      <c r="B3" s="6" t="n">
        <v>82124</v>
      </c>
      <c r="C3" s="6" t="n">
        <v>156540</v>
      </c>
    </row>
    <row r="4" spans="1:3">
      <c r="A4" s="4" t="s">
        <v>33</v>
      </c>
      <c r="B4" s="5" t="n">
        <v>83191</v>
      </c>
      <c r="C4" s="5" t="n">
        <v>337</v>
      </c>
    </row>
    <row r="5" spans="1:3">
      <c r="A5" s="4" t="s">
        <v>34</v>
      </c>
      <c r="C5" s="5" t="n">
        <v>8852</v>
      </c>
    </row>
    <row r="6" spans="1:3">
      <c r="A6" s="4" t="s">
        <v>35</v>
      </c>
      <c r="C6" s="5" t="n">
        <v>27354</v>
      </c>
    </row>
    <row r="7" spans="1:3">
      <c r="A7" s="4" t="s">
        <v>36</v>
      </c>
      <c r="B7" s="5" t="n">
        <v>73383</v>
      </c>
      <c r="C7" s="5" t="n">
        <v>22654</v>
      </c>
    </row>
    <row r="8" spans="1:3">
      <c r="A8" s="4" t="s">
        <v>37</v>
      </c>
      <c r="B8" s="5" t="n">
        <v>3541</v>
      </c>
    </row>
    <row r="9" spans="1:3">
      <c r="A9" s="4" t="s">
        <v>38</v>
      </c>
      <c r="B9" s="5" t="n">
        <v>32426</v>
      </c>
      <c r="C9" s="5" t="n">
        <v>73742</v>
      </c>
    </row>
    <row r="10" spans="1:3">
      <c r="A10" s="4" t="s">
        <v>39</v>
      </c>
      <c r="B10" s="5" t="n">
        <v>27245</v>
      </c>
      <c r="C10" s="5" t="n">
        <v>6975</v>
      </c>
    </row>
    <row r="11" spans="1:3">
      <c r="A11" s="4" t="s">
        <v>40</v>
      </c>
      <c r="B11" s="5" t="n">
        <v>35355</v>
      </c>
      <c r="C11" s="5" t="n">
        <v>73930</v>
      </c>
    </row>
    <row r="12" spans="1:3">
      <c r="A12" s="4" t="s">
        <v>41</v>
      </c>
      <c r="B12" s="5" t="n">
        <v>41197</v>
      </c>
      <c r="C12" s="5" t="n">
        <v>10930</v>
      </c>
    </row>
    <row r="13" spans="1:3">
      <c r="A13" s="4" t="s">
        <v>42</v>
      </c>
      <c r="B13" s="5" t="n">
        <v>2589</v>
      </c>
    </row>
    <row r="14" spans="1:3">
      <c r="A14" s="4" t="s">
        <v>43</v>
      </c>
      <c r="B14" s="5" t="n">
        <v>12518</v>
      </c>
    </row>
    <row r="15" spans="1:3">
      <c r="A15" s="4" t="s">
        <v>44</v>
      </c>
      <c r="B15" s="5" t="n">
        <v>393569</v>
      </c>
      <c r="C15" s="5" t="n">
        <v>381314</v>
      </c>
    </row>
    <row r="16" spans="1:3">
      <c r="A16" s="4" t="s">
        <v>45</v>
      </c>
      <c r="B16" s="5" t="n">
        <v>4526</v>
      </c>
      <c r="C16" s="5" t="n">
        <v>560</v>
      </c>
    </row>
    <row r="17" spans="1:3">
      <c r="A17" s="4" t="s">
        <v>46</v>
      </c>
      <c r="B17" s="5" t="n">
        <v>75969</v>
      </c>
      <c r="C17" s="5" t="n">
        <v>66045</v>
      </c>
    </row>
    <row r="18" spans="1:3">
      <c r="A18" s="4" t="s">
        <v>47</v>
      </c>
      <c r="C18" s="5" t="n">
        <v>160</v>
      </c>
    </row>
    <row r="19" spans="1:3">
      <c r="A19" s="4" t="s">
        <v>48</v>
      </c>
      <c r="B19" s="5" t="n">
        <v>7463</v>
      </c>
      <c r="C19" s="5" t="n">
        <v>4490</v>
      </c>
    </row>
    <row r="20" spans="1:3">
      <c r="A20" s="4" t="s">
        <v>49</v>
      </c>
      <c r="B20" s="5" t="n">
        <v>550</v>
      </c>
    </row>
    <row r="21" spans="1:3">
      <c r="A21" s="4" t="s">
        <v>50</v>
      </c>
      <c r="B21" s="5" t="n">
        <v>6399</v>
      </c>
      <c r="C21" s="5" t="n">
        <v>6611</v>
      </c>
    </row>
    <row r="22" spans="1:3">
      <c r="A22" s="4" t="s">
        <v>51</v>
      </c>
      <c r="B22" s="5" t="n">
        <v>125793</v>
      </c>
      <c r="C22" s="5" t="n">
        <v>106438</v>
      </c>
    </row>
    <row r="23" spans="1:3">
      <c r="A23" s="4" t="s">
        <v>52</v>
      </c>
      <c r="B23" s="5" t="n">
        <v>60371</v>
      </c>
      <c r="C23" s="5" t="n">
        <v>21265</v>
      </c>
    </row>
    <row r="24" spans="1:3">
      <c r="A24" s="4" t="s">
        <v>53</v>
      </c>
      <c r="B24" s="5" t="n">
        <v>2328</v>
      </c>
    </row>
    <row r="25" spans="1:3">
      <c r="A25" s="4" t="s">
        <v>54</v>
      </c>
      <c r="B25" s="5" t="n">
        <v>13950</v>
      </c>
    </row>
    <row r="26" spans="1:3">
      <c r="A26" s="4" t="s">
        <v>55</v>
      </c>
      <c r="B26" s="5" t="n">
        <v>848</v>
      </c>
      <c r="C26" s="5" t="n">
        <v>1024</v>
      </c>
    </row>
    <row r="27" spans="1:3">
      <c r="A27" s="4" t="s">
        <v>56</v>
      </c>
      <c r="B27" s="5" t="n">
        <v>17804</v>
      </c>
    </row>
    <row r="28" spans="1:3">
      <c r="A28" s="4" t="s">
        <v>57</v>
      </c>
      <c r="B28" s="5" t="n">
        <v>709570</v>
      </c>
      <c r="C28" s="5" t="n">
        <v>587907</v>
      </c>
    </row>
    <row r="29" spans="1:3">
      <c r="A29" s="3" t="s">
        <v>58</v>
      </c>
    </row>
    <row r="30" spans="1:3">
      <c r="A30" s="4" t="s">
        <v>59</v>
      </c>
      <c r="B30" s="5" t="n">
        <v>97803</v>
      </c>
      <c r="C30" s="5" t="n">
        <v>76778</v>
      </c>
    </row>
    <row r="31" spans="1:3">
      <c r="A31" s="4" t="s">
        <v>60</v>
      </c>
      <c r="B31" s="5" t="n">
        <v>5128</v>
      </c>
      <c r="C31" s="5" t="n">
        <v>34150</v>
      </c>
    </row>
    <row r="32" spans="1:3">
      <c r="A32" s="4" t="s">
        <v>61</v>
      </c>
      <c r="B32" s="5" t="n">
        <v>34301</v>
      </c>
      <c r="C32" s="5" t="n">
        <v>26707</v>
      </c>
    </row>
    <row r="33" spans="1:3">
      <c r="A33" s="4" t="s">
        <v>62</v>
      </c>
      <c r="B33" s="5" t="n">
        <v>26741</v>
      </c>
      <c r="C33" s="5" t="n">
        <v>11288</v>
      </c>
    </row>
    <row r="34" spans="1:3">
      <c r="A34" s="4" t="s">
        <v>63</v>
      </c>
      <c r="B34" s="5" t="n">
        <v>4002</v>
      </c>
      <c r="C34" s="5" t="n">
        <v>3648</v>
      </c>
    </row>
    <row r="35" spans="1:3">
      <c r="A35" s="4" t="s">
        <v>64</v>
      </c>
      <c r="B35" s="5" t="n">
        <v>19693</v>
      </c>
      <c r="C35" s="5" t="n">
        <v>17690</v>
      </c>
    </row>
    <row r="36" spans="1:3">
      <c r="A36" s="4" t="s">
        <v>65</v>
      </c>
      <c r="B36" s="5" t="n">
        <v>160400</v>
      </c>
      <c r="C36" s="5" t="n">
        <v>48286</v>
      </c>
    </row>
    <row r="37" spans="1:3">
      <c r="A37" s="4" t="s">
        <v>66</v>
      </c>
      <c r="B37" s="5" t="n">
        <v>54062</v>
      </c>
    </row>
    <row r="38" spans="1:3">
      <c r="A38" s="4" t="s">
        <v>67</v>
      </c>
      <c r="B38" s="5" t="n">
        <v>42</v>
      </c>
    </row>
    <row r="39" spans="1:3">
      <c r="A39" s="4" t="s">
        <v>68</v>
      </c>
      <c r="B39" s="5" t="n">
        <v>71379</v>
      </c>
      <c r="C39" s="5" t="n">
        <v>33762</v>
      </c>
    </row>
    <row r="40" spans="1:3">
      <c r="A40" s="4" t="s">
        <v>69</v>
      </c>
      <c r="B40" s="5" t="n">
        <v>473551</v>
      </c>
      <c r="C40" s="5" t="n">
        <v>252309</v>
      </c>
    </row>
    <row r="41" spans="1:3">
      <c r="A41" s="4" t="s">
        <v>70</v>
      </c>
      <c r="B41" s="5" t="n">
        <v>8796</v>
      </c>
      <c r="C41" s="5" t="n">
        <v>10092</v>
      </c>
    </row>
    <row r="42" spans="1:3">
      <c r="A42" s="4" t="s">
        <v>66</v>
      </c>
      <c r="C42" s="5" t="n">
        <v>32575</v>
      </c>
    </row>
    <row r="43" spans="1:3">
      <c r="A43" s="4" t="s">
        <v>71</v>
      </c>
      <c r="B43" s="5" t="n">
        <v>4451</v>
      </c>
    </row>
    <row r="44" spans="1:3">
      <c r="A44" s="4" t="s">
        <v>72</v>
      </c>
      <c r="B44" s="5" t="n">
        <v>4199</v>
      </c>
      <c r="C44" s="5" t="n">
        <v>3680</v>
      </c>
    </row>
    <row r="45" spans="1:3">
      <c r="A45" s="4" t="s">
        <v>73</v>
      </c>
      <c r="B45" s="5" t="n">
        <v>2015</v>
      </c>
      <c r="C45" s="5" t="n">
        <v>27143</v>
      </c>
    </row>
    <row r="46" spans="1:3">
      <c r="A46" s="4" t="s">
        <v>74</v>
      </c>
      <c r="B46" s="5" t="n">
        <v>493012</v>
      </c>
      <c r="C46" s="5" t="n">
        <v>325799</v>
      </c>
    </row>
    <row r="47" spans="1:3">
      <c r="A47" s="4" t="s">
        <v>75</v>
      </c>
      <c r="B47" s="4" t="s">
        <v>76</v>
      </c>
      <c r="C47" s="4" t="s">
        <v>76</v>
      </c>
    </row>
    <row r="48" spans="1:3">
      <c r="A48" s="3" t="s">
        <v>77</v>
      </c>
    </row>
    <row r="49" spans="1:3">
      <c r="A49" s="4" t="s">
        <v>78</v>
      </c>
      <c r="B49" s="4" t="s">
        <v>76</v>
      </c>
      <c r="C49" s="4" t="s">
        <v>76</v>
      </c>
    </row>
    <row r="50" spans="1:3">
      <c r="A50" s="4" t="s">
        <v>79</v>
      </c>
      <c r="B50" s="5" t="n">
        <v>64</v>
      </c>
      <c r="C50" s="5" t="n">
        <v>57</v>
      </c>
    </row>
    <row r="51" spans="1:3">
      <c r="A51" s="4" t="s">
        <v>80</v>
      </c>
      <c r="B51" s="5" t="n">
        <v>475492</v>
      </c>
      <c r="C51" s="5" t="n">
        <v>327573</v>
      </c>
    </row>
    <row r="52" spans="1:3">
      <c r="A52" s="4" t="s">
        <v>81</v>
      </c>
      <c r="B52" s="5" t="n">
        <v>-16509</v>
      </c>
      <c r="C52" s="5" t="n">
        <v>-4252</v>
      </c>
    </row>
    <row r="53" spans="1:3">
      <c r="A53" s="4" t="s">
        <v>82</v>
      </c>
      <c r="B53" s="5" t="n">
        <v>-246068</v>
      </c>
      <c r="C53" s="5" t="n">
        <v>-61270</v>
      </c>
    </row>
    <row r="54" spans="1:3">
      <c r="A54" s="4" t="s">
        <v>83</v>
      </c>
      <c r="B54" s="5" t="n">
        <v>212979</v>
      </c>
      <c r="C54" s="5" t="n">
        <v>262108</v>
      </c>
    </row>
    <row r="55" spans="1:3">
      <c r="A55" s="4" t="s">
        <v>84</v>
      </c>
      <c r="B55" s="5" t="n">
        <v>3579</v>
      </c>
    </row>
    <row r="56" spans="1:3">
      <c r="A56" s="4" t="s">
        <v>85</v>
      </c>
      <c r="B56" s="5" t="n">
        <v>216558</v>
      </c>
      <c r="C56" s="5" t="n">
        <v>262108</v>
      </c>
    </row>
    <row r="57" spans="1:3">
      <c r="A57" s="4" t="s">
        <v>86</v>
      </c>
      <c r="B57" s="6" t="n">
        <v>709570</v>
      </c>
      <c r="C57" s="6" t="n">
        <v>587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4</v>
      </c>
      <c r="B1" s="2" t="s">
        <v>1</v>
      </c>
    </row>
    <row r="2" spans="1:2">
      <c r="B2" s="2" t="s">
        <v>88</v>
      </c>
    </row>
    <row r="3" spans="1:2">
      <c r="A3" s="3" t="s">
        <v>273</v>
      </c>
    </row>
    <row r="4" spans="1:2">
      <c r="A4" s="4" t="s">
        <v>54</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88</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88</v>
      </c>
    </row>
    <row r="3" spans="1:2">
      <c r="A3" s="3" t="s">
        <v>265</v>
      </c>
    </row>
    <row r="4" spans="1:2">
      <c r="A4" s="4" t="s">
        <v>61</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2</v>
      </c>
      <c r="B1" s="2" t="s">
        <v>1</v>
      </c>
    </row>
    <row r="2" spans="1:2">
      <c r="B2" s="2" t="s">
        <v>88</v>
      </c>
    </row>
    <row r="3" spans="1:2">
      <c r="A3" s="3" t="s">
        <v>279</v>
      </c>
    </row>
    <row r="4" spans="1:2">
      <c r="A4" s="4" t="s">
        <v>62</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88</v>
      </c>
    </row>
    <row r="3" spans="1:2">
      <c r="A3" s="3" t="s">
        <v>265</v>
      </c>
    </row>
    <row r="4" spans="1:2">
      <c r="A4" s="4" t="s">
        <v>64</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88</v>
      </c>
    </row>
    <row r="3" spans="1:2">
      <c r="A3" s="4" t="s">
        <v>282</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88</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88</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88</v>
      </c>
    </row>
    <row r="3" spans="1:2">
      <c r="A3" s="4"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88</v>
      </c>
    </row>
    <row r="3" spans="1:2">
      <c r="A3" s="3" t="s">
        <v>26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88</v>
      </c>
      <c r="C1" s="2" t="s">
        <v>89</v>
      </c>
    </row>
    <row r="2" spans="1:3">
      <c r="A2" s="3" t="s">
        <v>90</v>
      </c>
    </row>
    <row r="3" spans="1:3">
      <c r="A3" s="4" t="s">
        <v>91</v>
      </c>
      <c r="B3" s="6" t="n">
        <v>36553</v>
      </c>
      <c r="C3" s="6" t="n">
        <v>766</v>
      </c>
    </row>
    <row r="4" spans="1:3">
      <c r="A4" s="4" t="s">
        <v>92</v>
      </c>
      <c r="B4" s="7" t="n">
        <v>0.0001</v>
      </c>
      <c r="C4" s="7" t="n">
        <v>0.0001</v>
      </c>
    </row>
    <row r="5" spans="1:3">
      <c r="A5" s="4" t="s">
        <v>93</v>
      </c>
      <c r="B5" s="5" t="n">
        <v>20000000</v>
      </c>
      <c r="C5" s="5" t="n">
        <v>20000000</v>
      </c>
    </row>
    <row r="6" spans="1:3">
      <c r="A6" s="4" t="s">
        <v>94</v>
      </c>
      <c r="B6" s="5" t="n">
        <v>0</v>
      </c>
      <c r="C6" s="5" t="n">
        <v>0</v>
      </c>
    </row>
    <row r="7" spans="1:3">
      <c r="A7" s="4" t="s">
        <v>95</v>
      </c>
      <c r="B7" s="5" t="n">
        <v>0</v>
      </c>
      <c r="C7" s="5" t="n">
        <v>0</v>
      </c>
    </row>
    <row r="8" spans="1:3">
      <c r="A8" s="4" t="s">
        <v>96</v>
      </c>
      <c r="B8" s="7" t="n">
        <v>0.0001</v>
      </c>
      <c r="C8" s="7" t="n">
        <v>0.0001</v>
      </c>
    </row>
    <row r="9" spans="1:3">
      <c r="A9" s="4" t="s">
        <v>97</v>
      </c>
      <c r="B9" s="5" t="n">
        <v>1000000000</v>
      </c>
      <c r="C9" s="5" t="n">
        <v>1000000000</v>
      </c>
    </row>
    <row r="10" spans="1:3">
      <c r="A10" s="4" t="s">
        <v>98</v>
      </c>
      <c r="B10" s="5" t="n">
        <v>639065172</v>
      </c>
      <c r="C10" s="5" t="n">
        <v>568847967</v>
      </c>
    </row>
    <row r="11" spans="1:3">
      <c r="A11" s="4" t="s">
        <v>99</v>
      </c>
      <c r="B11" s="5" t="n">
        <v>639065172</v>
      </c>
      <c r="C11" s="5" t="n">
        <v>568847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88</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88</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88</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4</v>
      </c>
      <c r="B1" s="2" t="s">
        <v>1</v>
      </c>
    </row>
    <row r="2" spans="1:2">
      <c r="B2" s="2" t="s">
        <v>88</v>
      </c>
    </row>
    <row r="3" spans="1:2">
      <c r="A3" s="3" t="s">
        <v>304</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88</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88</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88</v>
      </c>
    </row>
    <row r="3" spans="1:2">
      <c r="A3" s="3" t="s">
        <v>313</v>
      </c>
    </row>
    <row r="4" spans="1:2">
      <c r="A4" s="4" t="s">
        <v>312</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88</v>
      </c>
    </row>
    <row r="3" spans="1:2">
      <c r="A3" s="3" t="s">
        <v>316</v>
      </c>
    </row>
    <row r="4" spans="1:2">
      <c r="A4" s="4" t="s">
        <v>315</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88</v>
      </c>
    </row>
    <row r="3" spans="1:2">
      <c r="A3" s="3" t="s">
        <v>319</v>
      </c>
    </row>
    <row r="4" spans="1:2">
      <c r="A4" s="4" t="s">
        <v>318</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88</v>
      </c>
    </row>
    <row r="3" spans="1:2">
      <c r="A3" s="3" t="s">
        <v>322</v>
      </c>
    </row>
    <row r="4" spans="1:2">
      <c r="A4" s="4" t="s">
        <v>321</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v>
      </c>
      <c r="B1" s="2" t="s">
        <v>1</v>
      </c>
    </row>
    <row r="2" spans="1:4">
      <c r="B2" s="2" t="s">
        <v>88</v>
      </c>
      <c r="C2" s="2" t="s">
        <v>89</v>
      </c>
      <c r="D2" s="2" t="s">
        <v>101</v>
      </c>
    </row>
    <row r="3" spans="1:4">
      <c r="A3" s="3" t="s">
        <v>102</v>
      </c>
    </row>
    <row r="4" spans="1:4">
      <c r="A4" s="4" t="s">
        <v>103</v>
      </c>
      <c r="B4" s="6" t="n">
        <v>190510</v>
      </c>
      <c r="C4" s="6" t="n">
        <v>91642</v>
      </c>
      <c r="D4" s="6" t="n">
        <v>42629</v>
      </c>
    </row>
    <row r="5" spans="1:4">
      <c r="A5" s="3" t="s">
        <v>104</v>
      </c>
    </row>
    <row r="6" spans="1:4">
      <c r="A6" s="4" t="s">
        <v>105</v>
      </c>
      <c r="B6" s="5" t="n">
        <v>176469</v>
      </c>
      <c r="C6" s="5" t="n">
        <v>77430</v>
      </c>
      <c r="D6" s="5" t="n">
        <v>42582</v>
      </c>
    </row>
    <row r="7" spans="1:4">
      <c r="A7" s="4" t="s">
        <v>106</v>
      </c>
      <c r="B7" s="5" t="n">
        <v>5932</v>
      </c>
      <c r="C7" s="5" t="n">
        <v>2055</v>
      </c>
      <c r="D7" s="5" t="n">
        <v>2816</v>
      </c>
    </row>
    <row r="8" spans="1:4">
      <c r="A8" s="4" t="s">
        <v>107</v>
      </c>
      <c r="B8" s="5" t="n">
        <v>182401</v>
      </c>
      <c r="C8" s="5" t="n">
        <v>79485</v>
      </c>
      <c r="D8" s="5" t="n">
        <v>45398</v>
      </c>
    </row>
    <row r="9" spans="1:4">
      <c r="A9" s="4" t="s">
        <v>108</v>
      </c>
      <c r="B9" s="5" t="n">
        <v>8109</v>
      </c>
      <c r="C9" s="5" t="n">
        <v>12157</v>
      </c>
      <c r="D9" s="5" t="n">
        <v>-2769</v>
      </c>
    </row>
    <row r="10" spans="1:4">
      <c r="A10" s="3" t="s">
        <v>109</v>
      </c>
    </row>
    <row r="11" spans="1:4">
      <c r="A11" s="4" t="s">
        <v>110</v>
      </c>
      <c r="B11" s="5" t="n">
        <v>76747</v>
      </c>
      <c r="C11" s="5" t="n">
        <v>8286</v>
      </c>
      <c r="D11" s="5" t="n">
        <v>8231</v>
      </c>
    </row>
    <row r="12" spans="1:4">
      <c r="A12" s="4" t="s">
        <v>111</v>
      </c>
      <c r="B12" s="5" t="n">
        <v>39428</v>
      </c>
      <c r="C12" s="5" t="n">
        <v>1401</v>
      </c>
      <c r="D12" s="5" t="n">
        <v>2050</v>
      </c>
    </row>
    <row r="13" spans="1:4">
      <c r="A13" s="4" t="s">
        <v>112</v>
      </c>
      <c r="B13" s="5" t="n">
        <v>45328</v>
      </c>
      <c r="C13" s="5" t="n">
        <v>-2043</v>
      </c>
      <c r="D13" s="5" t="n">
        <v>9303</v>
      </c>
    </row>
    <row r="14" spans="1:4">
      <c r="A14" s="4" t="s">
        <v>113</v>
      </c>
      <c r="B14" s="5" t="n">
        <v>10853</v>
      </c>
      <c r="D14" s="5" t="n">
        <v>7500</v>
      </c>
    </row>
    <row r="15" spans="1:4">
      <c r="A15" s="4" t="s">
        <v>114</v>
      </c>
      <c r="D15" s="5" t="n">
        <v>1761</v>
      </c>
    </row>
    <row r="16" spans="1:4">
      <c r="A16" s="4" t="s">
        <v>115</v>
      </c>
      <c r="B16" s="5" t="n">
        <v>172356</v>
      </c>
      <c r="C16" s="5" t="n">
        <v>7644</v>
      </c>
      <c r="D16" s="5" t="n">
        <v>28845</v>
      </c>
    </row>
    <row r="17" spans="1:4">
      <c r="A17" s="4" t="s">
        <v>116</v>
      </c>
      <c r="B17" s="5" t="n">
        <v>-164247</v>
      </c>
      <c r="C17" s="5" t="n">
        <v>4513</v>
      </c>
      <c r="D17" s="5" t="n">
        <v>-31614</v>
      </c>
    </row>
    <row r="18" spans="1:4">
      <c r="A18" s="3" t="s">
        <v>117</v>
      </c>
    </row>
    <row r="19" spans="1:4">
      <c r="A19" s="4" t="s">
        <v>118</v>
      </c>
      <c r="B19" s="5" t="n">
        <v>-9275</v>
      </c>
      <c r="C19" s="5" t="n">
        <v>-2259</v>
      </c>
      <c r="D19" s="5" t="n">
        <v>-4321</v>
      </c>
    </row>
    <row r="20" spans="1:4">
      <c r="A20" s="4" t="s">
        <v>119</v>
      </c>
      <c r="B20" s="5" t="n">
        <v>2218</v>
      </c>
      <c r="C20" s="5" t="n">
        <v>1212</v>
      </c>
      <c r="D20" s="5" t="n">
        <v>1655</v>
      </c>
    </row>
    <row r="21" spans="1:4">
      <c r="A21" s="4" t="s">
        <v>120</v>
      </c>
      <c r="C21" s="5" t="n">
        <v>-8907</v>
      </c>
    </row>
    <row r="22" spans="1:4">
      <c r="A22" s="4" t="s">
        <v>121</v>
      </c>
      <c r="D22" s="5" t="n">
        <v>3537</v>
      </c>
    </row>
    <row r="23" spans="1:4">
      <c r="A23" s="4" t="s">
        <v>122</v>
      </c>
      <c r="B23" s="5" t="n">
        <v>-15650</v>
      </c>
      <c r="C23" s="5" t="n">
        <v>972</v>
      </c>
    </row>
    <row r="24" spans="1:4">
      <c r="A24" s="4" t="s">
        <v>123</v>
      </c>
      <c r="B24" s="5" t="n">
        <v>-2493</v>
      </c>
    </row>
    <row r="25" spans="1:4">
      <c r="A25" s="4" t="s">
        <v>124</v>
      </c>
      <c r="B25" s="5" t="n">
        <v>4412</v>
      </c>
      <c r="C25" s="5" t="n">
        <v>1498</v>
      </c>
    </row>
    <row r="26" spans="1:4">
      <c r="A26" s="4" t="s">
        <v>125</v>
      </c>
      <c r="B26" s="5" t="n">
        <v>628</v>
      </c>
      <c r="C26" s="5" t="n">
        <v>815</v>
      </c>
      <c r="D26" s="5" t="n">
        <v>-688</v>
      </c>
    </row>
    <row r="27" spans="1:4">
      <c r="A27" s="4" t="s">
        <v>126</v>
      </c>
      <c r="B27" s="5" t="n">
        <v>-20160</v>
      </c>
      <c r="C27" s="5" t="n">
        <v>-6669</v>
      </c>
      <c r="D27" s="5" t="n">
        <v>183</v>
      </c>
    </row>
    <row r="28" spans="1:4">
      <c r="A28" s="4" t="s">
        <v>127</v>
      </c>
      <c r="B28" s="5" t="n">
        <v>-184407</v>
      </c>
      <c r="C28" s="5" t="n">
        <v>-2156</v>
      </c>
      <c r="D28" s="5" t="n">
        <v>-31431</v>
      </c>
    </row>
    <row r="29" spans="1:4">
      <c r="A29" s="4" t="s">
        <v>128</v>
      </c>
      <c r="B29" s="5" t="n">
        <v>673</v>
      </c>
      <c r="C29" s="5" t="n">
        <v>3040</v>
      </c>
      <c r="D29" s="5" t="n">
        <v>813</v>
      </c>
    </row>
    <row r="30" spans="1:4">
      <c r="A30" s="4" t="s">
        <v>129</v>
      </c>
      <c r="B30" s="5" t="n">
        <v>-185080</v>
      </c>
      <c r="C30" s="5" t="n">
        <v>-5196</v>
      </c>
      <c r="D30" s="5" t="n">
        <v>-32244</v>
      </c>
    </row>
    <row r="31" spans="1:4">
      <c r="A31" s="4" t="s">
        <v>130</v>
      </c>
      <c r="B31" s="5" t="n">
        <v>-282</v>
      </c>
      <c r="C31" s="5" t="n">
        <v>0</v>
      </c>
    </row>
    <row r="32" spans="1:4">
      <c r="A32" s="4" t="s">
        <v>131</v>
      </c>
      <c r="B32" s="6" t="n">
        <v>-184798</v>
      </c>
      <c r="C32" s="6" t="n">
        <v>-5196</v>
      </c>
      <c r="D32" s="6" t="n">
        <v>-32244</v>
      </c>
    </row>
    <row r="33" spans="1:4">
      <c r="A33" s="3" t="s">
        <v>132</v>
      </c>
    </row>
    <row r="34" spans="1:4">
      <c r="A34" s="4" t="s">
        <v>133</v>
      </c>
      <c r="B34" s="8" t="n">
        <v>-0.3</v>
      </c>
      <c r="C34" s="8" t="n">
        <v>-0.02</v>
      </c>
      <c r="D34" s="8" t="n">
        <v>-0.16</v>
      </c>
    </row>
    <row r="35" spans="1:4">
      <c r="A35" s="3" t="s">
        <v>134</v>
      </c>
    </row>
    <row r="36" spans="1:4">
      <c r="A36" s="4" t="s">
        <v>135</v>
      </c>
      <c r="B36" s="5" t="n">
        <v>612047053</v>
      </c>
      <c r="C36" s="5" t="n">
        <v>307005057</v>
      </c>
      <c r="D36" s="5" t="n">
        <v>198214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88</v>
      </c>
    </row>
    <row r="3" spans="1:2">
      <c r="A3" s="3" t="s">
        <v>325</v>
      </c>
    </row>
    <row r="4" spans="1:2">
      <c r="A4" s="4" t="s">
        <v>324</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88</v>
      </c>
    </row>
    <row r="3" spans="1:2">
      <c r="A3" s="3" t="s">
        <v>24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2</v>
      </c>
      <c r="B9" s="4" t="s">
        <v>338</v>
      </c>
    </row>
    <row r="10" spans="1:2">
      <c r="A10" s="4" t="s">
        <v>33</v>
      </c>
      <c r="B10" s="4" t="s">
        <v>339</v>
      </c>
    </row>
    <row r="11" spans="1:2">
      <c r="A11" s="4" t="s">
        <v>340</v>
      </c>
      <c r="B11" s="4" t="s">
        <v>341</v>
      </c>
    </row>
    <row r="12" spans="1:2">
      <c r="A12" s="4" t="s">
        <v>342</v>
      </c>
      <c r="B12" s="4" t="s">
        <v>343</v>
      </c>
    </row>
    <row r="13" spans="1:2">
      <c r="A13" s="4" t="s">
        <v>189</v>
      </c>
      <c r="B13" s="4" t="s">
        <v>344</v>
      </c>
    </row>
    <row r="14" spans="1:2">
      <c r="A14" s="4" t="s">
        <v>264</v>
      </c>
      <c r="B14" s="4" t="s">
        <v>345</v>
      </c>
    </row>
    <row r="15" spans="1:2">
      <c r="A15" s="4" t="s">
        <v>346</v>
      </c>
      <c r="B15" s="4" t="s">
        <v>347</v>
      </c>
    </row>
    <row r="16" spans="1:2">
      <c r="A16" s="4" t="s">
        <v>348</v>
      </c>
      <c r="B16" s="4" t="s">
        <v>349</v>
      </c>
    </row>
    <row r="17" spans="1:2">
      <c r="A17" s="4" t="s">
        <v>350</v>
      </c>
      <c r="B17" s="4" t="s">
        <v>351</v>
      </c>
    </row>
    <row r="18" spans="1:2">
      <c r="A18" s="4" t="s">
        <v>46</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361</v>
      </c>
      <c r="B23" s="4" t="s">
        <v>362</v>
      </c>
    </row>
    <row r="24" spans="1:2">
      <c r="A24" s="4" t="s">
        <v>363</v>
      </c>
      <c r="B24" s="4" t="s">
        <v>364</v>
      </c>
    </row>
    <row r="25" spans="1:2">
      <c r="A25" s="4" t="s">
        <v>365</v>
      </c>
      <c r="B25" s="4" t="s">
        <v>366</v>
      </c>
    </row>
    <row r="26" spans="1:2">
      <c r="A26" s="4" t="s">
        <v>75</v>
      </c>
      <c r="B26" s="4" t="s">
        <v>367</v>
      </c>
    </row>
    <row r="27" spans="1:2">
      <c r="A27" s="4" t="s">
        <v>368</v>
      </c>
      <c r="B27" s="4" t="s">
        <v>369</v>
      </c>
    </row>
    <row r="28" spans="1:2">
      <c r="A28" s="4" t="s">
        <v>370</v>
      </c>
      <c r="B2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88</v>
      </c>
    </row>
    <row r="3" spans="1:2">
      <c r="A3" s="3" t="s">
        <v>247</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88</v>
      </c>
    </row>
    <row r="3" spans="1:2">
      <c r="A3" s="4" t="s">
        <v>270</v>
      </c>
      <c r="B3" s="4" t="s">
        <v>376</v>
      </c>
    </row>
    <row r="4" spans="1:2">
      <c r="A4" s="4" t="s">
        <v>377</v>
      </c>
    </row>
    <row r="5" spans="1:2">
      <c r="A5" s="4" t="s">
        <v>270</v>
      </c>
      <c r="B5"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88</v>
      </c>
    </row>
    <row r="3" spans="1:2">
      <c r="A3" s="3" t="s">
        <v>247</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88</v>
      </c>
    </row>
    <row r="3" spans="1:2">
      <c r="A3" s="4" t="s">
        <v>383</v>
      </c>
    </row>
    <row r="4" spans="1:2">
      <c r="A4" s="4" t="s">
        <v>384</v>
      </c>
      <c r="B4" s="4" t="s">
        <v>385</v>
      </c>
    </row>
    <row r="5" spans="1:2">
      <c r="A5" s="4" t="s">
        <v>386</v>
      </c>
    </row>
    <row r="6" spans="1:2">
      <c r="A6" s="4" t="s">
        <v>384</v>
      </c>
      <c r="B6" s="4" t="s">
        <v>387</v>
      </c>
    </row>
    <row r="7" spans="1:2">
      <c r="A7" s="4" t="s">
        <v>388</v>
      </c>
      <c r="B7"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88</v>
      </c>
    </row>
    <row r="3" spans="1:2">
      <c r="A3" s="3" t="s">
        <v>25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88</v>
      </c>
    </row>
    <row r="3" spans="1:2">
      <c r="A3" s="3" t="s">
        <v>262</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8</v>
      </c>
      <c r="B1" s="2" t="s">
        <v>1</v>
      </c>
    </row>
    <row r="2" spans="1:2">
      <c r="B2" s="2" t="s">
        <v>88</v>
      </c>
    </row>
    <row r="3" spans="1:2">
      <c r="A3" s="3" t="s">
        <v>265</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88</v>
      </c>
    </row>
    <row r="3" spans="1:2">
      <c r="A3" s="3" t="s">
        <v>265</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v>
      </c>
      <c r="B1" s="2" t="s">
        <v>1</v>
      </c>
    </row>
    <row r="2" spans="1:4">
      <c r="B2" s="2" t="s">
        <v>88</v>
      </c>
      <c r="C2" s="2" t="s">
        <v>89</v>
      </c>
      <c r="D2" s="2" t="s">
        <v>101</v>
      </c>
    </row>
    <row r="3" spans="1:4">
      <c r="A3" s="3" t="s">
        <v>137</v>
      </c>
    </row>
    <row r="4" spans="1:4">
      <c r="A4" s="4" t="s">
        <v>129</v>
      </c>
      <c r="B4" s="6" t="n">
        <v>-185080</v>
      </c>
      <c r="C4" s="6" t="n">
        <v>-5196</v>
      </c>
      <c r="D4" s="6" t="n">
        <v>-32244</v>
      </c>
    </row>
    <row r="5" spans="1:4">
      <c r="A5" s="3" t="s">
        <v>138</v>
      </c>
    </row>
    <row r="6" spans="1:4">
      <c r="A6" s="4" t="s">
        <v>139</v>
      </c>
      <c r="B6" s="5" t="n">
        <v>-12355</v>
      </c>
      <c r="C6" s="5" t="n">
        <v>-4063</v>
      </c>
      <c r="D6" s="5" t="n">
        <v>-74</v>
      </c>
    </row>
    <row r="7" spans="1:4">
      <c r="A7" s="4" t="s">
        <v>140</v>
      </c>
      <c r="D7" s="5" t="n">
        <v>172</v>
      </c>
    </row>
    <row r="8" spans="1:4">
      <c r="A8" s="4" t="s">
        <v>141</v>
      </c>
      <c r="B8" s="5" t="n">
        <v>-197435</v>
      </c>
      <c r="C8" s="5" t="n">
        <v>-9259</v>
      </c>
      <c r="D8" s="5" t="n">
        <v>-32146</v>
      </c>
    </row>
    <row r="9" spans="1:4">
      <c r="A9" s="3" t="s">
        <v>142</v>
      </c>
    </row>
    <row r="10" spans="1:4">
      <c r="A10" s="4" t="s">
        <v>130</v>
      </c>
      <c r="B10" s="5" t="n">
        <v>-282</v>
      </c>
      <c r="C10" s="5" t="n">
        <v>0</v>
      </c>
    </row>
    <row r="11" spans="1:4">
      <c r="A11" s="4" t="s">
        <v>139</v>
      </c>
      <c r="B11" s="5" t="n">
        <v>-98</v>
      </c>
    </row>
    <row r="12" spans="1:4">
      <c r="A12" s="4" t="s">
        <v>143</v>
      </c>
      <c r="B12" s="6" t="n">
        <v>-197055</v>
      </c>
      <c r="C12" s="6" t="n">
        <v>-9259</v>
      </c>
      <c r="D12" s="6" t="n">
        <v>-32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88</v>
      </c>
    </row>
    <row r="3" spans="1:2">
      <c r="A3" s="3" t="s">
        <v>25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88</v>
      </c>
    </row>
    <row r="3" spans="1:2">
      <c r="A3" s="3" t="s">
        <v>273</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4</v>
      </c>
      <c r="B1" s="2" t="s">
        <v>1</v>
      </c>
    </row>
    <row r="2" spans="1:2">
      <c r="B2" s="2" t="s">
        <v>88</v>
      </c>
    </row>
    <row r="3" spans="1:2">
      <c r="A3" s="3" t="s">
        <v>27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9</v>
      </c>
      <c r="B1" s="2" t="s">
        <v>1</v>
      </c>
    </row>
    <row r="2" spans="1:2">
      <c r="B2" s="2" t="s">
        <v>88</v>
      </c>
    </row>
    <row r="3" spans="1:2">
      <c r="A3" s="3" t="s">
        <v>279</v>
      </c>
    </row>
    <row r="4" spans="1:2">
      <c r="A4" s="4" t="s">
        <v>420</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2</v>
      </c>
      <c r="B1" s="2" t="s">
        <v>1</v>
      </c>
    </row>
    <row r="2" spans="1:2">
      <c r="B2" s="2" t="s">
        <v>88</v>
      </c>
    </row>
    <row r="3" spans="1:2">
      <c r="A3" s="3" t="s">
        <v>423</v>
      </c>
    </row>
    <row r="4" spans="1:2">
      <c r="A4" s="4" t="s">
        <v>424</v>
      </c>
      <c r="B4"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6</v>
      </c>
      <c r="B1" s="2" t="s">
        <v>1</v>
      </c>
    </row>
    <row r="2" spans="1:2">
      <c r="B2" s="2" t="s">
        <v>88</v>
      </c>
    </row>
    <row r="3" spans="1:2">
      <c r="A3" s="3" t="s">
        <v>285</v>
      </c>
    </row>
    <row r="4" spans="1:2">
      <c r="A4" s="4" t="s">
        <v>427</v>
      </c>
      <c r="B4"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9</v>
      </c>
      <c r="B1" s="2" t="s">
        <v>1</v>
      </c>
    </row>
    <row r="2" spans="1:2">
      <c r="B2" s="2" t="s">
        <v>88</v>
      </c>
    </row>
    <row r="3" spans="1:2">
      <c r="A3" s="3" t="s">
        <v>288</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6</v>
      </c>
      <c r="B1" s="2" t="s">
        <v>1</v>
      </c>
    </row>
    <row r="2" spans="1:2">
      <c r="B2" s="2" t="s">
        <v>88</v>
      </c>
    </row>
    <row r="3" spans="1:2">
      <c r="A3" s="3" t="s">
        <v>296</v>
      </c>
    </row>
    <row r="4" spans="1:2">
      <c r="A4" s="4" t="s">
        <v>437</v>
      </c>
      <c r="B4"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88</v>
      </c>
    </row>
    <row r="3" spans="1:2">
      <c r="A3" s="3" t="s">
        <v>29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88</v>
      </c>
    </row>
    <row r="3" spans="1:2">
      <c r="A3" s="3" t="s">
        <v>302</v>
      </c>
    </row>
    <row r="4" spans="1:2">
      <c r="A4" s="4" t="s">
        <v>455</v>
      </c>
      <c r="B4" s="4" t="s">
        <v>4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37"/>
    <col customWidth="1" max="6" min="6" width="51"/>
    <col customWidth="1" max="7" min="7" width="25"/>
    <col customWidth="1" max="8" min="8" width="11"/>
  </cols>
  <sheetData>
    <row r="1" spans="1:8">
      <c r="A1" s="1" t="s">
        <v>144</v>
      </c>
      <c r="B1" s="2" t="s">
        <v>145</v>
      </c>
      <c r="C1" s="2" t="s">
        <v>146</v>
      </c>
      <c r="D1" s="2" t="s">
        <v>147</v>
      </c>
      <c r="E1" s="2" t="s">
        <v>148</v>
      </c>
      <c r="F1" s="2" t="s">
        <v>149</v>
      </c>
      <c r="G1" s="2" t="s">
        <v>150</v>
      </c>
      <c r="H1" s="2" t="s">
        <v>151</v>
      </c>
    </row>
    <row r="2" spans="1:8">
      <c r="A2" s="4" t="s">
        <v>152</v>
      </c>
      <c r="B2" s="6" t="n">
        <v>20</v>
      </c>
      <c r="C2" s="6" t="n">
        <v>48219</v>
      </c>
      <c r="D2" s="6" t="n">
        <v>-23830</v>
      </c>
      <c r="E2" s="6" t="n">
        <v>-287</v>
      </c>
      <c r="F2" s="6" t="n">
        <v>24122</v>
      </c>
      <c r="H2" s="6" t="n">
        <v>24122</v>
      </c>
    </row>
    <row r="3" spans="1:8">
      <c r="A3" s="4" t="s">
        <v>153</v>
      </c>
      <c r="B3" s="5" t="n">
        <v>198215000</v>
      </c>
    </row>
    <row r="4" spans="1:8">
      <c r="A4" s="4" t="s">
        <v>129</v>
      </c>
      <c r="D4" s="5" t="n">
        <v>-32244</v>
      </c>
      <c r="F4" s="5" t="n">
        <v>-32244</v>
      </c>
      <c r="H4" s="5" t="n">
        <v>-32244</v>
      </c>
    </row>
    <row r="5" spans="1:8">
      <c r="A5" s="4" t="s">
        <v>154</v>
      </c>
      <c r="E5" s="5" t="n">
        <v>98</v>
      </c>
      <c r="F5" s="5" t="n">
        <v>98</v>
      </c>
      <c r="H5" s="5" t="n">
        <v>98</v>
      </c>
    </row>
    <row r="6" spans="1:8">
      <c r="A6" s="4" t="s">
        <v>155</v>
      </c>
      <c r="C6" s="5" t="n">
        <v>4582</v>
      </c>
      <c r="F6" s="5" t="n">
        <v>4582</v>
      </c>
      <c r="H6" s="6" t="n">
        <v>4582</v>
      </c>
    </row>
    <row r="7" spans="1:8">
      <c r="A7" s="4" t="s">
        <v>156</v>
      </c>
      <c r="H7" s="5" t="n">
        <v>0</v>
      </c>
    </row>
    <row r="8" spans="1:8">
      <c r="A8" s="4" t="s">
        <v>157</v>
      </c>
      <c r="C8" s="5" t="n">
        <v>575</v>
      </c>
      <c r="F8" s="5" t="n">
        <v>575</v>
      </c>
      <c r="H8" s="6" t="n">
        <v>575</v>
      </c>
    </row>
    <row r="9" spans="1:8">
      <c r="A9" s="4" t="s">
        <v>158</v>
      </c>
      <c r="B9" s="6" t="n">
        <v>20</v>
      </c>
      <c r="C9" s="5" t="n">
        <v>53376</v>
      </c>
      <c r="D9" s="5" t="n">
        <v>-56074</v>
      </c>
      <c r="E9" s="5" t="n">
        <v>-189</v>
      </c>
      <c r="F9" s="5" t="n">
        <v>-2867</v>
      </c>
      <c r="H9" s="5" t="n">
        <v>-2867</v>
      </c>
    </row>
    <row r="10" spans="1:8">
      <c r="A10" s="4" t="s">
        <v>159</v>
      </c>
      <c r="B10" s="5" t="n">
        <v>198215000</v>
      </c>
    </row>
    <row r="11" spans="1:8">
      <c r="A11" s="4" t="s">
        <v>129</v>
      </c>
      <c r="D11" s="5" t="n">
        <v>-5196</v>
      </c>
      <c r="F11" s="5" t="n">
        <v>-5196</v>
      </c>
      <c r="H11" s="5" t="n">
        <v>-5196</v>
      </c>
    </row>
    <row r="12" spans="1:8">
      <c r="A12" s="4" t="s">
        <v>154</v>
      </c>
      <c r="E12" s="5" t="n">
        <v>-4063</v>
      </c>
      <c r="F12" s="5" t="n">
        <v>-4063</v>
      </c>
      <c r="H12" s="5" t="n">
        <v>-4063</v>
      </c>
    </row>
    <row r="13" spans="1:8">
      <c r="A13" s="4" t="s">
        <v>160</v>
      </c>
      <c r="B13" s="5" t="n">
        <v>369948000</v>
      </c>
    </row>
    <row r="14" spans="1:8">
      <c r="A14" s="4" t="s">
        <v>161</v>
      </c>
      <c r="B14" s="6" t="n">
        <v>37</v>
      </c>
      <c r="C14" s="5" t="n">
        <v>263491</v>
      </c>
      <c r="F14" s="5" t="n">
        <v>263528</v>
      </c>
      <c r="H14" s="5" t="n">
        <v>263528</v>
      </c>
    </row>
    <row r="15" spans="1:8">
      <c r="A15" s="4" t="s">
        <v>162</v>
      </c>
      <c r="C15" s="5" t="n">
        <v>10313</v>
      </c>
      <c r="F15" s="5" t="n">
        <v>10313</v>
      </c>
      <c r="H15" s="5" t="n">
        <v>10313</v>
      </c>
    </row>
    <row r="16" spans="1:8">
      <c r="A16" s="4" t="s">
        <v>163</v>
      </c>
      <c r="C16" s="5" t="n">
        <v>37</v>
      </c>
      <c r="F16" s="5" t="n">
        <v>37</v>
      </c>
      <c r="H16" s="6" t="n">
        <v>37</v>
      </c>
    </row>
    <row r="17" spans="1:8">
      <c r="A17" s="4" t="s">
        <v>156</v>
      </c>
      <c r="B17" s="5" t="n">
        <v>685000</v>
      </c>
      <c r="H17" s="5" t="n">
        <v>895000</v>
      </c>
    </row>
    <row r="18" spans="1:8">
      <c r="A18" s="4" t="s">
        <v>157</v>
      </c>
      <c r="C18" s="5" t="n">
        <v>356</v>
      </c>
      <c r="F18" s="5" t="n">
        <v>356</v>
      </c>
      <c r="H18" s="6" t="n">
        <v>356</v>
      </c>
    </row>
    <row r="19" spans="1:8">
      <c r="A19" s="4" t="s">
        <v>164</v>
      </c>
      <c r="B19" s="6" t="n">
        <v>57</v>
      </c>
      <c r="C19" s="5" t="n">
        <v>327573</v>
      </c>
      <c r="D19" s="5" t="n">
        <v>-61270</v>
      </c>
      <c r="E19" s="5" t="n">
        <v>-4252</v>
      </c>
      <c r="F19" s="5" t="n">
        <v>262108</v>
      </c>
      <c r="H19" s="5" t="n">
        <v>262108</v>
      </c>
    </row>
    <row r="20" spans="1:8">
      <c r="A20" s="4" t="s">
        <v>165</v>
      </c>
      <c r="B20" s="5" t="n">
        <v>568848000</v>
      </c>
    </row>
    <row r="21" spans="1:8">
      <c r="A21" s="4" t="s">
        <v>129</v>
      </c>
      <c r="D21" s="5" t="n">
        <v>-184798</v>
      </c>
      <c r="F21" s="5" t="n">
        <v>-184798</v>
      </c>
      <c r="G21" s="6" t="n">
        <v>-282</v>
      </c>
      <c r="H21" s="5" t="n">
        <v>-185080</v>
      </c>
    </row>
    <row r="22" spans="1:8">
      <c r="A22" s="4" t="s">
        <v>166</v>
      </c>
      <c r="G22" s="5" t="n">
        <v>3945</v>
      </c>
      <c r="H22" s="5" t="n">
        <v>3945</v>
      </c>
    </row>
    <row r="23" spans="1:8">
      <c r="A23" s="4" t="s">
        <v>154</v>
      </c>
      <c r="E23" s="5" t="n">
        <v>-12257</v>
      </c>
      <c r="F23" s="5" t="n">
        <v>-12257</v>
      </c>
      <c r="G23" s="5" t="n">
        <v>-98</v>
      </c>
      <c r="H23" s="5" t="n">
        <v>-12355</v>
      </c>
    </row>
    <row r="24" spans="1:8">
      <c r="A24" s="4" t="s">
        <v>160</v>
      </c>
      <c r="B24" s="5" t="n">
        <v>70148000</v>
      </c>
    </row>
    <row r="25" spans="1:8">
      <c r="A25" s="4" t="s">
        <v>161</v>
      </c>
      <c r="B25" s="6" t="n">
        <v>7</v>
      </c>
      <c r="C25" s="5" t="n">
        <v>91913</v>
      </c>
      <c r="F25" s="5" t="n">
        <v>91920</v>
      </c>
      <c r="H25" s="5" t="n">
        <v>91920</v>
      </c>
    </row>
    <row r="26" spans="1:8">
      <c r="A26" s="4" t="s">
        <v>167</v>
      </c>
      <c r="C26" s="5" t="n">
        <v>-20</v>
      </c>
      <c r="F26" s="5" t="n">
        <v>-20</v>
      </c>
      <c r="H26" s="5" t="n">
        <v>-20</v>
      </c>
    </row>
    <row r="27" spans="1:8">
      <c r="A27" s="4" t="s">
        <v>168</v>
      </c>
      <c r="B27" s="5" t="n">
        <v>-10000</v>
      </c>
    </row>
    <row r="28" spans="1:8">
      <c r="A28" s="4" t="s">
        <v>155</v>
      </c>
      <c r="C28" s="5" t="n">
        <v>17804</v>
      </c>
      <c r="F28" s="5" t="n">
        <v>17804</v>
      </c>
      <c r="G28" s="5" t="n">
        <v>14</v>
      </c>
      <c r="H28" s="5" t="n">
        <v>17818</v>
      </c>
    </row>
    <row r="29" spans="1:8">
      <c r="A29" s="4" t="s">
        <v>163</v>
      </c>
      <c r="C29" s="5" t="n">
        <v>29</v>
      </c>
      <c r="F29" s="5" t="n">
        <v>29</v>
      </c>
      <c r="H29" s="6" t="n">
        <v>29</v>
      </c>
    </row>
    <row r="30" spans="1:8">
      <c r="A30" s="4" t="s">
        <v>156</v>
      </c>
      <c r="B30" s="5" t="n">
        <v>79000</v>
      </c>
      <c r="H30" s="5" t="n">
        <v>78750</v>
      </c>
    </row>
    <row r="31" spans="1:8">
      <c r="A31" s="4" t="s">
        <v>157</v>
      </c>
      <c r="C31" s="5" t="n">
        <v>38193</v>
      </c>
      <c r="F31" s="5" t="n">
        <v>38193</v>
      </c>
      <c r="H31" s="6" t="n">
        <v>38193</v>
      </c>
    </row>
    <row r="32" spans="1:8">
      <c r="A32" s="4" t="s">
        <v>169</v>
      </c>
      <c r="B32" s="6" t="n">
        <v>64</v>
      </c>
      <c r="C32" s="6" t="n">
        <v>475492</v>
      </c>
      <c r="D32" s="6" t="n">
        <v>-246068</v>
      </c>
      <c r="E32" s="6" t="n">
        <v>-16509</v>
      </c>
      <c r="F32" s="6" t="n">
        <v>212979</v>
      </c>
      <c r="G32" s="6" t="n">
        <v>3579</v>
      </c>
      <c r="H32" s="6" t="n">
        <v>216558</v>
      </c>
    </row>
    <row r="33" spans="1:8">
      <c r="A33" s="4" t="s">
        <v>170</v>
      </c>
      <c r="B33" s="5" t="n">
        <v>63906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7</v>
      </c>
      <c r="B1" s="2" t="s">
        <v>1</v>
      </c>
    </row>
    <row r="2" spans="1:2">
      <c r="B2" s="2" t="s">
        <v>88</v>
      </c>
    </row>
    <row r="3" spans="1:2">
      <c r="A3" s="3" t="s">
        <v>304</v>
      </c>
    </row>
    <row r="4" spans="1:2">
      <c r="A4" s="4" t="s">
        <v>458</v>
      </c>
      <c r="B4" s="4" t="s">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60</v>
      </c>
      <c r="B1" s="2" t="s">
        <v>1</v>
      </c>
    </row>
    <row r="2" spans="1:2">
      <c r="B2" s="2" t="s">
        <v>88</v>
      </c>
    </row>
    <row r="3" spans="1:2">
      <c r="A3" s="3" t="s">
        <v>307</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88</v>
      </c>
    </row>
    <row r="3" spans="1:2">
      <c r="A3" s="3" t="s">
        <v>310</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4</v>
      </c>
      <c r="B1" s="2" t="s">
        <v>1</v>
      </c>
    </row>
    <row r="2" spans="1:2">
      <c r="B2" s="2" t="s">
        <v>88</v>
      </c>
    </row>
    <row r="3" spans="1:2">
      <c r="A3" s="3" t="s">
        <v>313</v>
      </c>
    </row>
    <row r="4" spans="1:2">
      <c r="A4" s="4" t="s">
        <v>475</v>
      </c>
      <c r="B4" s="4" t="s">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88</v>
      </c>
    </row>
    <row r="3" spans="1:2">
      <c r="A3" s="4" t="s">
        <v>478</v>
      </c>
    </row>
    <row r="4" spans="1:2">
      <c r="A4" s="4" t="s">
        <v>479</v>
      </c>
      <c r="B4" s="4" t="s">
        <v>480</v>
      </c>
    </row>
    <row r="5" spans="1:2">
      <c r="A5" s="4" t="s">
        <v>260</v>
      </c>
    </row>
    <row r="6" spans="1:2">
      <c r="A6" s="4" t="s">
        <v>479</v>
      </c>
      <c r="B6" s="4" t="s">
        <v>4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88</v>
      </c>
    </row>
    <row r="3" spans="1:2">
      <c r="A3" s="3" t="s">
        <v>319</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80"/>
    <col customWidth="1" max="5" min="5" width="21"/>
    <col customWidth="1" max="6" min="6" width="21"/>
    <col customWidth="1" max="7" min="7" width="20"/>
    <col customWidth="1" max="8" min="8" width="26"/>
    <col customWidth="1" max="9" min="9" width="21"/>
    <col customWidth="1" max="10" min="10" width="21"/>
  </cols>
  <sheetData>
    <row r="1" spans="1:10">
      <c r="A1" s="1" t="s">
        <v>489</v>
      </c>
      <c r="B1" s="2" t="s">
        <v>490</v>
      </c>
      <c r="C1" s="2" t="s">
        <v>491</v>
      </c>
      <c r="D1" s="2" t="s">
        <v>29</v>
      </c>
      <c r="E1" s="2" t="s">
        <v>30</v>
      </c>
      <c r="F1" s="2" t="s">
        <v>492</v>
      </c>
      <c r="G1" s="2" t="s">
        <v>493</v>
      </c>
      <c r="H1" s="2" t="s">
        <v>494</v>
      </c>
      <c r="I1" s="2" t="s">
        <v>495</v>
      </c>
      <c r="J1" s="2" t="s">
        <v>29</v>
      </c>
    </row>
    <row r="2" spans="1:10">
      <c r="A2" s="3" t="s">
        <v>496</v>
      </c>
    </row>
    <row r="3" spans="1:10">
      <c r="A3" s="4" t="s">
        <v>129</v>
      </c>
      <c r="D3" s="6" t="n">
        <v>-185080000</v>
      </c>
      <c r="E3" s="6" t="n">
        <v>-5196000</v>
      </c>
      <c r="F3" s="6" t="n">
        <v>-32244000</v>
      </c>
    </row>
    <row r="4" spans="1:10">
      <c r="A4" s="4" t="s">
        <v>198</v>
      </c>
      <c r="D4" s="6" t="n">
        <v>-155518000</v>
      </c>
      <c r="E4" s="5" t="n">
        <v>-56456000</v>
      </c>
      <c r="F4" s="5" t="n">
        <v>11212000</v>
      </c>
    </row>
    <row r="5" spans="1:10">
      <c r="A5" s="4" t="s">
        <v>82</v>
      </c>
      <c r="E5" s="5" t="n">
        <v>-61270000</v>
      </c>
      <c r="J5" s="6" t="n">
        <v>-246068000</v>
      </c>
    </row>
    <row r="6" spans="1:10">
      <c r="A6" s="4" t="s">
        <v>497</v>
      </c>
      <c r="E6" s="5" t="n">
        <v>129005000</v>
      </c>
      <c r="J6" s="5" t="n">
        <v>-79982000</v>
      </c>
    </row>
    <row r="7" spans="1:10">
      <c r="A7" s="4" t="s">
        <v>68</v>
      </c>
      <c r="E7" s="5" t="n">
        <v>33762000</v>
      </c>
      <c r="J7" s="5" t="n">
        <v>71379000</v>
      </c>
    </row>
    <row r="8" spans="1:10">
      <c r="A8" s="4" t="s">
        <v>498</v>
      </c>
      <c r="D8" s="4" t="s">
        <v>499</v>
      </c>
    </row>
    <row r="9" spans="1:10">
      <c r="A9" s="4" t="s">
        <v>500</v>
      </c>
      <c r="D9" s="4" t="s">
        <v>501</v>
      </c>
    </row>
    <row r="10" spans="1:10">
      <c r="A10" s="4" t="s">
        <v>502</v>
      </c>
      <c r="D10" s="6" t="n">
        <v>10853000</v>
      </c>
      <c r="E10" s="5" t="n">
        <v>0</v>
      </c>
      <c r="F10" s="5" t="n">
        <v>0</v>
      </c>
    </row>
    <row r="11" spans="1:10">
      <c r="A11" s="4" t="s">
        <v>503</v>
      </c>
      <c r="D11" s="6" t="n">
        <v>0</v>
      </c>
      <c r="E11" s="5" t="n">
        <v>0</v>
      </c>
    </row>
    <row r="12" spans="1:10">
      <c r="A12" s="4" t="s">
        <v>504</v>
      </c>
      <c r="E12" s="5" t="n">
        <v>0</v>
      </c>
      <c r="F12" s="5" t="n">
        <v>0</v>
      </c>
      <c r="J12" s="5" t="n">
        <v>0</v>
      </c>
    </row>
    <row r="13" spans="1:10">
      <c r="A13" s="4" t="s">
        <v>505</v>
      </c>
      <c r="D13" s="4" t="s">
        <v>506</v>
      </c>
    </row>
    <row r="14" spans="1:10">
      <c r="A14" s="4" t="s">
        <v>507</v>
      </c>
      <c r="D14" s="6" t="n">
        <v>2161000</v>
      </c>
      <c r="E14" s="5" t="n">
        <v>5600000</v>
      </c>
    </row>
    <row r="15" spans="1:10">
      <c r="A15" s="4" t="s">
        <v>508</v>
      </c>
      <c r="D15" s="5" t="n">
        <v>0</v>
      </c>
      <c r="E15" s="5" t="n">
        <v>0</v>
      </c>
      <c r="F15" s="5" t="n">
        <v>2816000</v>
      </c>
    </row>
    <row r="16" spans="1:10">
      <c r="A16" s="4" t="s">
        <v>509</v>
      </c>
      <c r="D16" s="5" t="n">
        <v>1486000</v>
      </c>
      <c r="E16" s="5" t="n">
        <v>0</v>
      </c>
      <c r="F16" s="5" t="n">
        <v>0</v>
      </c>
    </row>
    <row r="17" spans="1:10">
      <c r="A17" s="4" t="s">
        <v>264</v>
      </c>
    </row>
    <row r="18" spans="1:10">
      <c r="A18" s="3" t="s">
        <v>496</v>
      </c>
    </row>
    <row r="19" spans="1:10">
      <c r="A19" s="4" t="s">
        <v>502</v>
      </c>
      <c r="D19" s="6" t="n">
        <v>5932000</v>
      </c>
    </row>
    <row r="20" spans="1:10">
      <c r="A20" s="4" t="s">
        <v>510</v>
      </c>
    </row>
    <row r="21" spans="1:10">
      <c r="A21" s="3" t="s">
        <v>496</v>
      </c>
    </row>
    <row r="22" spans="1:10">
      <c r="A22" s="4" t="s">
        <v>511</v>
      </c>
      <c r="D22" s="4" t="s">
        <v>512</v>
      </c>
    </row>
    <row r="23" spans="1:10">
      <c r="A23" s="4" t="s">
        <v>513</v>
      </c>
    </row>
    <row r="24" spans="1:10">
      <c r="A24" s="3" t="s">
        <v>496</v>
      </c>
    </row>
    <row r="25" spans="1:10">
      <c r="A25" s="4" t="s">
        <v>514</v>
      </c>
      <c r="D25" s="4" t="s">
        <v>515</v>
      </c>
    </row>
    <row r="26" spans="1:10">
      <c r="A26" s="4" t="s">
        <v>516</v>
      </c>
    </row>
    <row r="27" spans="1:10">
      <c r="A27" s="3" t="s">
        <v>496</v>
      </c>
    </row>
    <row r="28" spans="1:10">
      <c r="A28" s="4" t="s">
        <v>517</v>
      </c>
      <c r="D28" s="4" t="s">
        <v>518</v>
      </c>
    </row>
    <row r="29" spans="1:10">
      <c r="A29" s="4" t="s">
        <v>519</v>
      </c>
    </row>
    <row r="30" spans="1:10">
      <c r="A30" s="3" t="s">
        <v>496</v>
      </c>
    </row>
    <row r="31" spans="1:10">
      <c r="A31" s="4" t="s">
        <v>517</v>
      </c>
      <c r="D31" s="4" t="s">
        <v>520</v>
      </c>
    </row>
    <row r="32" spans="1:10">
      <c r="A32" s="4" t="s">
        <v>521</v>
      </c>
    </row>
    <row r="33" spans="1:10">
      <c r="A33" s="3" t="s">
        <v>496</v>
      </c>
    </row>
    <row r="34" spans="1:10">
      <c r="A34" s="4" t="s">
        <v>517</v>
      </c>
      <c r="D34" s="4" t="s">
        <v>499</v>
      </c>
    </row>
    <row r="35" spans="1:10">
      <c r="A35" s="4" t="s">
        <v>522</v>
      </c>
    </row>
    <row r="36" spans="1:10">
      <c r="A36" s="3" t="s">
        <v>496</v>
      </c>
    </row>
    <row r="37" spans="1:10">
      <c r="A37" s="4" t="s">
        <v>523</v>
      </c>
      <c r="D37" s="4" t="s">
        <v>524</v>
      </c>
    </row>
    <row r="38" spans="1:10">
      <c r="A38" s="4" t="s">
        <v>342</v>
      </c>
    </row>
    <row r="39" spans="1:10">
      <c r="A39" s="3" t="s">
        <v>496</v>
      </c>
    </row>
    <row r="40" spans="1:10">
      <c r="A40" s="4" t="s">
        <v>525</v>
      </c>
      <c r="D40" s="4" t="s">
        <v>526</v>
      </c>
    </row>
    <row r="41" spans="1:10">
      <c r="A41" s="4" t="s">
        <v>527</v>
      </c>
      <c r="E41" s="5" t="n">
        <v>288000</v>
      </c>
      <c r="J41" s="6" t="n">
        <v>0</v>
      </c>
    </row>
    <row r="42" spans="1:10">
      <c r="A42" s="4" t="s">
        <v>528</v>
      </c>
    </row>
    <row r="43" spans="1:10">
      <c r="A43" s="3" t="s">
        <v>496</v>
      </c>
    </row>
    <row r="44" spans="1:10">
      <c r="A44" s="4" t="s">
        <v>529</v>
      </c>
      <c r="I44" s="4" t="s">
        <v>530</v>
      </c>
      <c r="J44" s="4" t="s">
        <v>530</v>
      </c>
    </row>
    <row r="45" spans="1:10">
      <c r="A45" s="4" t="s">
        <v>531</v>
      </c>
    </row>
    <row r="46" spans="1:10">
      <c r="A46" s="3" t="s">
        <v>496</v>
      </c>
    </row>
    <row r="47" spans="1:10">
      <c r="A47" s="4" t="s">
        <v>68</v>
      </c>
      <c r="I47" s="9" t="n">
        <v>42396</v>
      </c>
      <c r="J47" s="6" t="n">
        <v>46038000</v>
      </c>
    </row>
    <row r="48" spans="1:10">
      <c r="A48" s="4" t="s">
        <v>532</v>
      </c>
    </row>
    <row r="49" spans="1:10">
      <c r="A49" s="3" t="s">
        <v>496</v>
      </c>
    </row>
    <row r="50" spans="1:10">
      <c r="A50" s="4" t="s">
        <v>533</v>
      </c>
      <c r="I50" s="9" t="n">
        <v>39113</v>
      </c>
    </row>
    <row r="51" spans="1:10">
      <c r="A51" s="4" t="s">
        <v>324</v>
      </c>
    </row>
    <row r="52" spans="1:10">
      <c r="A52" s="3" t="s">
        <v>496</v>
      </c>
    </row>
    <row r="53" spans="1:10">
      <c r="A53" s="4" t="s">
        <v>534</v>
      </c>
      <c r="H53" s="5" t="n">
        <v>75990</v>
      </c>
    </row>
    <row r="54" spans="1:10">
      <c r="A54" s="4" t="s">
        <v>535</v>
      </c>
      <c r="H54" s="6" t="n">
        <v>57680000</v>
      </c>
    </row>
    <row r="55" spans="1:10">
      <c r="A55" s="4" t="s">
        <v>536</v>
      </c>
      <c r="G55" s="10" t="n">
        <v>600000000</v>
      </c>
    </row>
    <row r="56" spans="1:10">
      <c r="A56" s="4" t="s">
        <v>537</v>
      </c>
    </row>
    <row r="57" spans="1:10">
      <c r="A57" s="3" t="s">
        <v>496</v>
      </c>
    </row>
    <row r="58" spans="1:10">
      <c r="A58" s="4" t="s">
        <v>538</v>
      </c>
      <c r="C58" s="9" t="n">
        <v>3283</v>
      </c>
    </row>
    <row r="59" spans="1:10">
      <c r="A59" s="4" t="s">
        <v>539</v>
      </c>
      <c r="C59" s="4" t="s">
        <v>540</v>
      </c>
    </row>
    <row r="60" spans="1:10">
      <c r="A60" s="4" t="s">
        <v>541</v>
      </c>
      <c r="C60" s="11" t="n">
        <v>26.57</v>
      </c>
    </row>
    <row r="61" spans="1:10">
      <c r="A61" s="4" t="s">
        <v>542</v>
      </c>
    </row>
    <row r="62" spans="1:10">
      <c r="A62" s="3" t="s">
        <v>496</v>
      </c>
    </row>
    <row r="63" spans="1:10">
      <c r="A63" s="4" t="s">
        <v>543</v>
      </c>
      <c r="B63" s="10" t="n">
        <v>140000000</v>
      </c>
    </row>
    <row r="64" spans="1:10">
      <c r="A64" s="4" t="s">
        <v>544</v>
      </c>
      <c r="B64" s="4" t="s">
        <v>545</v>
      </c>
    </row>
    <row r="65" spans="1:10">
      <c r="A65" s="4" t="s">
        <v>546</v>
      </c>
      <c r="B65" s="4" t="s">
        <v>547</v>
      </c>
    </row>
    <row r="66" spans="1:10">
      <c r="A66" s="4" t="s">
        <v>110</v>
      </c>
    </row>
    <row r="67" spans="1:10">
      <c r="A67" s="3" t="s">
        <v>496</v>
      </c>
    </row>
    <row r="68" spans="1:10">
      <c r="A68" s="4" t="s">
        <v>548</v>
      </c>
      <c r="D68" s="6" t="n">
        <v>22448000</v>
      </c>
      <c r="E68" s="6" t="n">
        <v>0</v>
      </c>
      <c r="F68" s="6" t="n">
        <v>42000</v>
      </c>
    </row>
    <row r="69" spans="1:10">
      <c r="A69" s="4" t="s">
        <v>549</v>
      </c>
    </row>
    <row r="70" spans="1:10">
      <c r="A70" s="3" t="s">
        <v>496</v>
      </c>
    </row>
    <row r="71" spans="1:10">
      <c r="A71" s="4" t="s">
        <v>550</v>
      </c>
      <c r="D71" s="4" t="s">
        <v>551</v>
      </c>
    </row>
    <row r="72" spans="1:10">
      <c r="A72" s="4" t="s">
        <v>552</v>
      </c>
    </row>
    <row r="73" spans="1:10">
      <c r="A73" s="3" t="s">
        <v>496</v>
      </c>
    </row>
    <row r="74" spans="1:10">
      <c r="A74" s="4" t="s">
        <v>550</v>
      </c>
      <c r="D74" s="4" t="s">
        <v>553</v>
      </c>
    </row>
    <row r="75" spans="1:10">
      <c r="A75" s="4" t="s">
        <v>554</v>
      </c>
    </row>
    <row r="76" spans="1:10">
      <c r="A76" s="3" t="s">
        <v>496</v>
      </c>
    </row>
    <row r="77" spans="1:10">
      <c r="A77" s="4" t="s">
        <v>550</v>
      </c>
      <c r="D77" s="4" t="s">
        <v>518</v>
      </c>
    </row>
    <row r="78" spans="1:10">
      <c r="A78" s="4" t="s">
        <v>555</v>
      </c>
    </row>
    <row r="79" spans="1:10">
      <c r="A79" s="3" t="s">
        <v>496</v>
      </c>
    </row>
    <row r="80" spans="1:10">
      <c r="A80" s="4" t="s">
        <v>523</v>
      </c>
      <c r="D80" s="4" t="s">
        <v>556</v>
      </c>
    </row>
    <row r="81" spans="1:10">
      <c r="A81" s="4" t="s">
        <v>557</v>
      </c>
    </row>
    <row r="82" spans="1:10">
      <c r="A82" s="3" t="s">
        <v>496</v>
      </c>
    </row>
    <row r="83" spans="1:10">
      <c r="A83" s="4" t="s">
        <v>558</v>
      </c>
      <c r="I83" s="4" t="s">
        <v>559</v>
      </c>
      <c r="J83" s="4" t="s">
        <v>559</v>
      </c>
    </row>
    <row r="84" spans="1:10">
      <c r="A84" s="4" t="s">
        <v>560</v>
      </c>
    </row>
    <row r="85" spans="1:10">
      <c r="A85" s="3" t="s">
        <v>496</v>
      </c>
    </row>
    <row r="86" spans="1:10">
      <c r="A86" s="4" t="s">
        <v>550</v>
      </c>
      <c r="D86" s="4" t="s">
        <v>499</v>
      </c>
    </row>
    <row r="87" spans="1:10">
      <c r="A87" s="4" t="s">
        <v>561</v>
      </c>
    </row>
    <row r="88" spans="1:10">
      <c r="A88" s="3" t="s">
        <v>496</v>
      </c>
    </row>
    <row r="89" spans="1:10">
      <c r="A89" s="4" t="s">
        <v>550</v>
      </c>
      <c r="D89" s="4" t="s">
        <v>562</v>
      </c>
    </row>
    <row r="90" spans="1:10">
      <c r="A90" s="4" t="s">
        <v>563</v>
      </c>
    </row>
    <row r="91" spans="1:10">
      <c r="A91" s="3" t="s">
        <v>496</v>
      </c>
    </row>
    <row r="92" spans="1:10">
      <c r="A92" s="4" t="s">
        <v>550</v>
      </c>
      <c r="D92" s="4" t="s">
        <v>499</v>
      </c>
    </row>
    <row r="93" spans="1:10">
      <c r="A93" s="4" t="s">
        <v>564</v>
      </c>
    </row>
    <row r="94" spans="1:10">
      <c r="A94" s="3" t="s">
        <v>496</v>
      </c>
    </row>
    <row r="95" spans="1:10">
      <c r="A95" s="4" t="s">
        <v>523</v>
      </c>
      <c r="D95" s="4" t="s">
        <v>5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52"/>
  </cols>
  <sheetData>
    <row r="1" spans="1:2">
      <c r="A1" s="1" t="s">
        <v>565</v>
      </c>
      <c r="B1" s="2" t="s">
        <v>1</v>
      </c>
    </row>
    <row r="2" spans="1:2">
      <c r="B2" s="2" t="s">
        <v>88</v>
      </c>
    </row>
    <row r="3" spans="1:2">
      <c r="A3" s="4" t="s">
        <v>566</v>
      </c>
    </row>
    <row r="4" spans="1:2">
      <c r="A4" s="3" t="s">
        <v>567</v>
      </c>
    </row>
    <row r="5" spans="1:2">
      <c r="A5" s="4" t="s">
        <v>568</v>
      </c>
      <c r="B5" s="4" t="s">
        <v>556</v>
      </c>
    </row>
    <row r="6" spans="1:2">
      <c r="A6" s="4" t="s">
        <v>569</v>
      </c>
    </row>
    <row r="7" spans="1:2">
      <c r="A7" s="3" t="s">
        <v>567</v>
      </c>
    </row>
    <row r="8" spans="1:2">
      <c r="A8" s="4" t="s">
        <v>568</v>
      </c>
      <c r="B8" s="4" t="s">
        <v>570</v>
      </c>
    </row>
    <row r="9" spans="1:2">
      <c r="A9" s="4" t="s">
        <v>571</v>
      </c>
    </row>
    <row r="10" spans="1:2">
      <c r="A10" s="3" t="s">
        <v>567</v>
      </c>
    </row>
    <row r="11" spans="1:2">
      <c r="A11" s="4" t="s">
        <v>568</v>
      </c>
      <c r="B11" s="4" t="s">
        <v>572</v>
      </c>
    </row>
    <row r="12" spans="1:2">
      <c r="A12" s="4" t="s">
        <v>573</v>
      </c>
    </row>
    <row r="13" spans="1:2">
      <c r="A13" s="3" t="s">
        <v>567</v>
      </c>
    </row>
    <row r="14" spans="1:2">
      <c r="A14" s="4" t="s">
        <v>568</v>
      </c>
      <c r="B14" s="4" t="s">
        <v>556</v>
      </c>
    </row>
    <row r="15" spans="1:2">
      <c r="A15" s="4" t="s">
        <v>574</v>
      </c>
    </row>
    <row r="16" spans="1:2">
      <c r="A16" s="3" t="s">
        <v>567</v>
      </c>
    </row>
    <row r="17" spans="1:2">
      <c r="A17" s="4" t="s">
        <v>568</v>
      </c>
      <c r="B17" s="4" t="s">
        <v>572</v>
      </c>
    </row>
    <row r="18" spans="1:2">
      <c r="A18" s="4" t="s">
        <v>575</v>
      </c>
    </row>
    <row r="19" spans="1:2">
      <c r="A19" s="3" t="s">
        <v>567</v>
      </c>
    </row>
    <row r="20" spans="1:2">
      <c r="A20" s="4" t="s">
        <v>568</v>
      </c>
      <c r="B20" s="4" t="s">
        <v>556</v>
      </c>
    </row>
    <row r="21" spans="1:2">
      <c r="A21" s="4" t="s">
        <v>576</v>
      </c>
    </row>
    <row r="22" spans="1:2">
      <c r="A22" s="3" t="s">
        <v>567</v>
      </c>
    </row>
    <row r="23" spans="1:2">
      <c r="A23" s="4" t="s">
        <v>568</v>
      </c>
      <c r="B23" s="4" t="s">
        <v>572</v>
      </c>
    </row>
    <row r="24" spans="1:2">
      <c r="A24" s="4" t="s">
        <v>577</v>
      </c>
    </row>
    <row r="25" spans="1:2">
      <c r="A25" s="3" t="s">
        <v>567</v>
      </c>
    </row>
    <row r="26" spans="1:2">
      <c r="A26" s="4" t="s">
        <v>568</v>
      </c>
      <c r="B26" s="4" t="s">
        <v>556</v>
      </c>
    </row>
    <row r="27" spans="1:2">
      <c r="A27" s="4" t="s">
        <v>578</v>
      </c>
    </row>
    <row r="28" spans="1:2">
      <c r="A28" s="3" t="s">
        <v>567</v>
      </c>
    </row>
    <row r="29" spans="1:2">
      <c r="A29" s="4" t="s">
        <v>579</v>
      </c>
      <c r="B29" s="4" t="s">
        <v>580</v>
      </c>
    </row>
    <row r="30" spans="1:2">
      <c r="A30" s="4" t="s">
        <v>581</v>
      </c>
    </row>
    <row r="31" spans="1:2">
      <c r="A31" s="3" t="s">
        <v>567</v>
      </c>
    </row>
    <row r="32" spans="1:2">
      <c r="A32" s="4" t="s">
        <v>568</v>
      </c>
      <c r="B32" s="4" t="s">
        <v>582</v>
      </c>
    </row>
    <row r="33" spans="1:2">
      <c r="A33" s="4" t="s">
        <v>583</v>
      </c>
    </row>
    <row r="34" spans="1:2">
      <c r="A34" s="3" t="s">
        <v>567</v>
      </c>
    </row>
    <row r="35" spans="1:2">
      <c r="A35" s="4" t="s">
        <v>568</v>
      </c>
      <c r="B35" s="4" t="s">
        <v>584</v>
      </c>
    </row>
    <row r="36" spans="1:2">
      <c r="A36" s="4" t="s">
        <v>585</v>
      </c>
    </row>
    <row r="37" spans="1:2">
      <c r="A37" s="3" t="s">
        <v>567</v>
      </c>
    </row>
    <row r="38" spans="1:2">
      <c r="A38" s="4" t="s">
        <v>568</v>
      </c>
      <c r="B38" s="4" t="s">
        <v>524</v>
      </c>
    </row>
    <row r="39" spans="1:2">
      <c r="A39" s="4" t="s">
        <v>586</v>
      </c>
    </row>
    <row r="40" spans="1:2">
      <c r="A40" s="3" t="s">
        <v>567</v>
      </c>
    </row>
    <row r="41" spans="1:2">
      <c r="A41" s="4" t="s">
        <v>568</v>
      </c>
      <c r="B41" s="4" t="s">
        <v>5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88</v>
      </c>
      <c r="C2" s="2" t="s">
        <v>89</v>
      </c>
      <c r="D2" s="2" t="s">
        <v>101</v>
      </c>
    </row>
    <row r="3" spans="1:4">
      <c r="A3" s="3" t="s">
        <v>589</v>
      </c>
    </row>
    <row r="4" spans="1:4">
      <c r="A4" s="4" t="s">
        <v>590</v>
      </c>
      <c r="B4" s="6" t="n">
        <v>2268</v>
      </c>
    </row>
    <row r="5" spans="1:4">
      <c r="A5" s="4" t="s">
        <v>591</v>
      </c>
      <c r="B5" s="5" t="n">
        <v>9275</v>
      </c>
      <c r="C5" s="6" t="n">
        <v>2259</v>
      </c>
      <c r="D5" s="6" t="n">
        <v>4321</v>
      </c>
    </row>
    <row r="6" spans="1:4">
      <c r="A6" s="4" t="s">
        <v>592</v>
      </c>
      <c r="B6" s="6" t="n">
        <v>11543</v>
      </c>
      <c r="C6" s="6" t="n">
        <v>2259</v>
      </c>
      <c r="D6" s="6" t="n">
        <v>43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37"/>
    <col customWidth="1" max="5" min="5" width="27"/>
    <col customWidth="1" max="6" min="6" width="27"/>
    <col customWidth="1" max="7" min="7" width="80"/>
    <col customWidth="1" max="8" min="8" width="31"/>
    <col customWidth="1" max="9" min="9" width="14"/>
  </cols>
  <sheetData>
    <row r="1" spans="1:9">
      <c r="A1" s="1" t="s">
        <v>593</v>
      </c>
      <c r="B1" s="2" t="s">
        <v>594</v>
      </c>
      <c r="C1" s="2" t="s">
        <v>595</v>
      </c>
      <c r="D1" s="2" t="s">
        <v>596</v>
      </c>
      <c r="E1" s="2" t="s">
        <v>597</v>
      </c>
      <c r="F1" s="2" t="s">
        <v>598</v>
      </c>
      <c r="G1" s="2" t="s">
        <v>599</v>
      </c>
      <c r="H1" s="2" t="s">
        <v>600</v>
      </c>
      <c r="I1" s="2" t="s">
        <v>601</v>
      </c>
    </row>
    <row r="2" spans="1:9">
      <c r="A2" s="3" t="s">
        <v>602</v>
      </c>
    </row>
    <row r="3" spans="1:9">
      <c r="A3" s="4" t="s">
        <v>122</v>
      </c>
      <c r="G3" s="6" t="n">
        <v>-15650</v>
      </c>
      <c r="H3" s="6" t="n">
        <v>972</v>
      </c>
    </row>
    <row r="4" spans="1:9">
      <c r="A4" s="4" t="s">
        <v>603</v>
      </c>
      <c r="G4" s="5" t="n">
        <v>26667410</v>
      </c>
    </row>
    <row r="5" spans="1:9">
      <c r="A5" s="4" t="s">
        <v>604</v>
      </c>
      <c r="G5" s="6" t="n">
        <v>2</v>
      </c>
      <c r="H5" s="12" t="n">
        <v>2.7</v>
      </c>
    </row>
    <row r="6" spans="1:9">
      <c r="A6" s="4" t="s">
        <v>605</v>
      </c>
      <c r="G6" s="4" t="s">
        <v>606</v>
      </c>
    </row>
    <row r="7" spans="1:9">
      <c r="A7" s="4" t="s">
        <v>53</v>
      </c>
      <c r="G7" s="6" t="n">
        <v>2328</v>
      </c>
    </row>
    <row r="8" spans="1:9">
      <c r="A8" s="4" t="s">
        <v>607</v>
      </c>
    </row>
    <row r="9" spans="1:9">
      <c r="A9" s="3" t="s">
        <v>602</v>
      </c>
    </row>
    <row r="10" spans="1:9">
      <c r="A10" s="4" t="s">
        <v>608</v>
      </c>
      <c r="B10" s="4" t="s">
        <v>609</v>
      </c>
      <c r="G10" s="4" t="s">
        <v>609</v>
      </c>
    </row>
    <row r="11" spans="1:9">
      <c r="A11" s="4" t="s">
        <v>610</v>
      </c>
      <c r="G11" s="6" t="n">
        <v>-14619</v>
      </c>
    </row>
    <row r="12" spans="1:9">
      <c r="A12" s="4" t="s">
        <v>53</v>
      </c>
      <c r="G12" s="5" t="n">
        <v>16947</v>
      </c>
    </row>
    <row r="13" spans="1:9">
      <c r="A13" s="4" t="s">
        <v>611</v>
      </c>
      <c r="B13" s="6" t="n">
        <v>3244</v>
      </c>
      <c r="G13" s="5" t="n">
        <v>1841</v>
      </c>
    </row>
    <row r="14" spans="1:9">
      <c r="A14" s="4" t="s">
        <v>612</v>
      </c>
      <c r="B14" s="5" t="n">
        <v>13199</v>
      </c>
      <c r="G14" s="6" t="n">
        <v>12109</v>
      </c>
    </row>
    <row r="15" spans="1:9">
      <c r="A15" s="4" t="s">
        <v>613</v>
      </c>
    </row>
    <row r="16" spans="1:9">
      <c r="A16" s="3" t="s">
        <v>602</v>
      </c>
    </row>
    <row r="17" spans="1:9">
      <c r="A17" s="4" t="s">
        <v>614</v>
      </c>
      <c r="G17" s="4" t="s">
        <v>615</v>
      </c>
    </row>
    <row r="18" spans="1:9">
      <c r="A18" s="4" t="s">
        <v>616</v>
      </c>
      <c r="B18" s="5" t="n">
        <v>100</v>
      </c>
    </row>
    <row r="19" spans="1:9">
      <c r="A19" s="4" t="s">
        <v>617</v>
      </c>
    </row>
    <row r="20" spans="1:9">
      <c r="A20" s="3" t="s">
        <v>602</v>
      </c>
    </row>
    <row r="21" spans="1:9">
      <c r="A21" s="4" t="s">
        <v>618</v>
      </c>
      <c r="B21" s="6" t="n">
        <v>28048</v>
      </c>
    </row>
    <row r="22" spans="1:9">
      <c r="A22" s="4" t="s">
        <v>619</v>
      </c>
    </row>
    <row r="23" spans="1:9">
      <c r="A23" s="3" t="s">
        <v>602</v>
      </c>
    </row>
    <row r="24" spans="1:9">
      <c r="A24" s="4" t="s">
        <v>614</v>
      </c>
      <c r="G24" s="4" t="s">
        <v>620</v>
      </c>
    </row>
    <row r="25" spans="1:9">
      <c r="A25" s="4" t="s">
        <v>621</v>
      </c>
    </row>
    <row r="26" spans="1:9">
      <c r="A26" s="3" t="s">
        <v>602</v>
      </c>
    </row>
    <row r="27" spans="1:9">
      <c r="A27" s="4" t="s">
        <v>622</v>
      </c>
      <c r="B27" s="5" t="n">
        <v>10000</v>
      </c>
    </row>
    <row r="28" spans="1:9">
      <c r="A28" s="4" t="s">
        <v>623</v>
      </c>
      <c r="B28" s="5" t="n">
        <v>25000000</v>
      </c>
    </row>
    <row r="29" spans="1:9">
      <c r="A29" s="4" t="s">
        <v>624</v>
      </c>
    </row>
    <row r="30" spans="1:9">
      <c r="A30" s="3" t="s">
        <v>602</v>
      </c>
    </row>
    <row r="31" spans="1:9">
      <c r="A31" s="4" t="s">
        <v>603</v>
      </c>
      <c r="D31" s="5" t="n">
        <v>50000000</v>
      </c>
    </row>
    <row r="32" spans="1:9">
      <c r="A32" s="4" t="s">
        <v>625</v>
      </c>
      <c r="D32" s="6" t="n">
        <v>33390</v>
      </c>
    </row>
    <row r="33" spans="1:9">
      <c r="A33" s="4" t="s">
        <v>626</v>
      </c>
      <c r="D33" s="5" t="n">
        <v>8000000</v>
      </c>
    </row>
    <row r="34" spans="1:9">
      <c r="A34" s="4" t="s">
        <v>627</v>
      </c>
      <c r="D34" s="5" t="n">
        <v>28048</v>
      </c>
    </row>
    <row r="35" spans="1:9">
      <c r="A35" s="4" t="s">
        <v>628</v>
      </c>
      <c r="D35" s="7" t="n">
        <v>0.6677999999999999</v>
      </c>
    </row>
    <row r="36" spans="1:9">
      <c r="A36" s="4" t="s">
        <v>629</v>
      </c>
      <c r="D36" s="5" t="n">
        <v>42000000</v>
      </c>
    </row>
    <row r="37" spans="1:9">
      <c r="A37" s="4" t="s">
        <v>614</v>
      </c>
      <c r="G37" s="4" t="s">
        <v>630</v>
      </c>
    </row>
    <row r="38" spans="1:9">
      <c r="A38" s="4" t="s">
        <v>631</v>
      </c>
      <c r="D38" s="4" t="s">
        <v>632</v>
      </c>
    </row>
    <row r="39" spans="1:9">
      <c r="A39" s="4" t="s">
        <v>633</v>
      </c>
      <c r="D39" s="4" t="s">
        <v>634</v>
      </c>
    </row>
    <row r="40" spans="1:9">
      <c r="A40" s="4" t="s">
        <v>635</v>
      </c>
      <c r="D40" s="6" t="n">
        <v>36729</v>
      </c>
    </row>
    <row r="41" spans="1:9">
      <c r="A41" s="4" t="s">
        <v>604</v>
      </c>
      <c r="D41" s="7" t="n">
        <v>0.7346</v>
      </c>
    </row>
    <row r="42" spans="1:9">
      <c r="A42" s="4" t="s">
        <v>636</v>
      </c>
    </row>
    <row r="43" spans="1:9">
      <c r="A43" s="3" t="s">
        <v>602</v>
      </c>
    </row>
    <row r="44" spans="1:9">
      <c r="A44" s="4" t="s">
        <v>637</v>
      </c>
      <c r="I44" s="4" t="s">
        <v>559</v>
      </c>
    </row>
    <row r="45" spans="1:9">
      <c r="A45" s="4" t="s">
        <v>638</v>
      </c>
      <c r="E45" s="9" t="n">
        <v>7870</v>
      </c>
      <c r="F45" s="6" t="n">
        <v>8967</v>
      </c>
    </row>
    <row r="46" spans="1:9">
      <c r="A46" s="4" t="s">
        <v>603</v>
      </c>
      <c r="E46" s="5" t="n">
        <v>5722977</v>
      </c>
      <c r="F46" s="5" t="n">
        <v>5722977</v>
      </c>
    </row>
    <row r="47" spans="1:9">
      <c r="A47" s="4" t="s">
        <v>639</v>
      </c>
      <c r="E47" s="9" t="n">
        <v>3125</v>
      </c>
      <c r="F47" s="6" t="n">
        <v>3561</v>
      </c>
    </row>
    <row r="48" spans="1:9">
      <c r="A48" s="4" t="s">
        <v>640</v>
      </c>
      <c r="F48" s="5" t="n">
        <v>8269</v>
      </c>
    </row>
    <row r="49" spans="1:9">
      <c r="A49" s="4" t="s">
        <v>641</v>
      </c>
      <c r="F49" s="5" t="n">
        <v>1395</v>
      </c>
    </row>
    <row r="50" spans="1:9">
      <c r="A50" s="4" t="s">
        <v>642</v>
      </c>
      <c r="F50" s="6" t="n">
        <v>242</v>
      </c>
    </row>
    <row r="51" spans="1:9">
      <c r="A51" s="4" t="s">
        <v>643</v>
      </c>
    </row>
    <row r="52" spans="1:9">
      <c r="A52" s="3" t="s">
        <v>602</v>
      </c>
    </row>
    <row r="53" spans="1:9">
      <c r="A53" s="4" t="s">
        <v>644</v>
      </c>
      <c r="G53" s="5" t="n">
        <v>4</v>
      </c>
    </row>
    <row r="54" spans="1:9">
      <c r="A54" s="4" t="s">
        <v>645</v>
      </c>
      <c r="G54" s="13" t="n">
        <v>4.3</v>
      </c>
    </row>
    <row r="55" spans="1:9">
      <c r="A55" s="4" t="s">
        <v>386</v>
      </c>
    </row>
    <row r="56" spans="1:9">
      <c r="A56" s="3" t="s">
        <v>602</v>
      </c>
    </row>
    <row r="57" spans="1:9">
      <c r="A57" s="4" t="s">
        <v>637</v>
      </c>
      <c r="C57" s="4" t="s">
        <v>646</v>
      </c>
    </row>
    <row r="58" spans="1:9">
      <c r="A58" s="4" t="s">
        <v>603</v>
      </c>
      <c r="C58" s="5" t="n">
        <v>14073354</v>
      </c>
    </row>
    <row r="59" spans="1:9">
      <c r="A59" s="4" t="s">
        <v>640</v>
      </c>
      <c r="C59" s="6" t="n">
        <v>15578</v>
      </c>
    </row>
    <row r="60" spans="1:9">
      <c r="A60" s="4" t="s">
        <v>641</v>
      </c>
      <c r="C60" s="5" t="n">
        <v>35452</v>
      </c>
    </row>
    <row r="61" spans="1:9">
      <c r="A61" s="4" t="s">
        <v>642</v>
      </c>
      <c r="C61" s="6" t="n">
        <v>-1269</v>
      </c>
    </row>
    <row r="62" spans="1:9">
      <c r="A62" s="4" t="s">
        <v>647</v>
      </c>
      <c r="G62" s="4" t="s">
        <v>648</v>
      </c>
    </row>
    <row r="63" spans="1:9">
      <c r="A63" s="4" t="s">
        <v>649</v>
      </c>
    </row>
    <row r="64" spans="1:9">
      <c r="A64" s="3" t="s">
        <v>602</v>
      </c>
    </row>
    <row r="65" spans="1:9">
      <c r="A65" s="4" t="s">
        <v>603</v>
      </c>
      <c r="C65" s="5" t="n">
        <v>2638754</v>
      </c>
    </row>
    <row r="66" spans="1:9">
      <c r="A66" s="4" t="s">
        <v>650</v>
      </c>
      <c r="C66" s="4" t="s">
        <v>651</v>
      </c>
    </row>
    <row r="67" spans="1:9">
      <c r="A67" s="4" t="s">
        <v>652</v>
      </c>
    </row>
    <row r="68" spans="1:9">
      <c r="A68" s="3" t="s">
        <v>602</v>
      </c>
    </row>
    <row r="69" spans="1:9">
      <c r="A69" s="4" t="s">
        <v>603</v>
      </c>
      <c r="C69" s="5" t="n">
        <v>6157092</v>
      </c>
    </row>
    <row r="70" spans="1:9">
      <c r="A70" s="4" t="s">
        <v>650</v>
      </c>
      <c r="C70" s="4" t="s">
        <v>653</v>
      </c>
    </row>
    <row r="71" spans="1:9">
      <c r="A71" s="4" t="s">
        <v>654</v>
      </c>
    </row>
    <row r="72" spans="1:9">
      <c r="A72" s="3" t="s">
        <v>602</v>
      </c>
    </row>
    <row r="73" spans="1:9">
      <c r="A73" s="4" t="s">
        <v>603</v>
      </c>
      <c r="C73" s="5" t="n">
        <v>2638753</v>
      </c>
    </row>
    <row r="74" spans="1:9">
      <c r="A74" s="4" t="s">
        <v>655</v>
      </c>
      <c r="C74" s="4" t="s">
        <v>656</v>
      </c>
    </row>
    <row r="75" spans="1:9">
      <c r="A75" s="4" t="s">
        <v>657</v>
      </c>
    </row>
    <row r="76" spans="1:9">
      <c r="A76" s="3" t="s">
        <v>602</v>
      </c>
    </row>
    <row r="77" spans="1:9">
      <c r="A77" s="4" t="s">
        <v>603</v>
      </c>
      <c r="C77" s="5" t="n">
        <v>2638753</v>
      </c>
    </row>
    <row r="78" spans="1:9">
      <c r="A78" s="4" t="s">
        <v>655</v>
      </c>
      <c r="C78" s="4" t="s">
        <v>658</v>
      </c>
    </row>
    <row r="79" spans="1:9">
      <c r="A79" s="4" t="s">
        <v>659</v>
      </c>
    </row>
    <row r="80" spans="1:9">
      <c r="A80" s="3" t="s">
        <v>602</v>
      </c>
    </row>
    <row r="81" spans="1:9">
      <c r="A81" s="4" t="s">
        <v>660</v>
      </c>
      <c r="G81" s="4" t="s">
        <v>661</v>
      </c>
    </row>
    <row r="82" spans="1:9">
      <c r="A82" s="4" t="s">
        <v>662</v>
      </c>
      <c r="G82" s="6" t="n">
        <v>420</v>
      </c>
    </row>
    <row r="83" spans="1:9">
      <c r="A83" s="4" t="s">
        <v>663</v>
      </c>
    </row>
    <row r="84" spans="1:9">
      <c r="A84" s="3" t="s">
        <v>602</v>
      </c>
    </row>
    <row r="85" spans="1:9">
      <c r="A85" s="4" t="s">
        <v>122</v>
      </c>
      <c r="G85" s="6" t="n">
        <v>-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88</v>
      </c>
      <c r="C2" s="2" t="s">
        <v>89</v>
      </c>
      <c r="D2" s="2" t="s">
        <v>101</v>
      </c>
    </row>
    <row r="3" spans="1:4">
      <c r="A3" s="3" t="s">
        <v>172</v>
      </c>
    </row>
    <row r="4" spans="1:4">
      <c r="A4" s="4" t="s">
        <v>129</v>
      </c>
      <c r="B4" s="6" t="n">
        <v>-185080</v>
      </c>
      <c r="C4" s="6" t="n">
        <v>-5196</v>
      </c>
      <c r="D4" s="6" t="n">
        <v>-32244</v>
      </c>
    </row>
    <row r="5" spans="1:4">
      <c r="A5" s="3" t="s">
        <v>173</v>
      </c>
    </row>
    <row r="6" spans="1:4">
      <c r="A6" s="4" t="s">
        <v>174</v>
      </c>
      <c r="B6" s="5" t="n">
        <v>4686</v>
      </c>
      <c r="C6" s="5" t="n">
        <v>1267</v>
      </c>
      <c r="D6" s="5" t="n">
        <v>1283</v>
      </c>
    </row>
    <row r="7" spans="1:4">
      <c r="A7" s="4" t="s">
        <v>175</v>
      </c>
      <c r="B7" s="5" t="n">
        <v>862</v>
      </c>
      <c r="C7" s="5" t="n">
        <v>572</v>
      </c>
      <c r="D7" s="5" t="n">
        <v>571</v>
      </c>
    </row>
    <row r="8" spans="1:4">
      <c r="A8" s="4" t="s">
        <v>176</v>
      </c>
      <c r="B8" s="5" t="n">
        <v>2493</v>
      </c>
    </row>
    <row r="9" spans="1:4">
      <c r="A9" s="4" t="s">
        <v>112</v>
      </c>
      <c r="B9" s="5" t="n">
        <v>45328</v>
      </c>
      <c r="C9" s="5" t="n">
        <v>-2043</v>
      </c>
      <c r="D9" s="5" t="n">
        <v>9303</v>
      </c>
    </row>
    <row r="10" spans="1:4">
      <c r="A10" s="4" t="s">
        <v>113</v>
      </c>
      <c r="B10" s="5" t="n">
        <v>10853</v>
      </c>
      <c r="D10" s="5" t="n">
        <v>7500</v>
      </c>
    </row>
    <row r="11" spans="1:4">
      <c r="A11" s="4" t="s">
        <v>177</v>
      </c>
      <c r="B11" s="5" t="n">
        <v>2493</v>
      </c>
    </row>
    <row r="12" spans="1:4">
      <c r="A12" s="4" t="s">
        <v>157</v>
      </c>
      <c r="B12" s="5" t="n">
        <v>38193</v>
      </c>
      <c r="C12" s="5" t="n">
        <v>356</v>
      </c>
      <c r="D12" s="5" t="n">
        <v>575</v>
      </c>
    </row>
    <row r="13" spans="1:4">
      <c r="A13" s="4" t="s">
        <v>121</v>
      </c>
      <c r="D13" s="5" t="n">
        <v>-3537</v>
      </c>
    </row>
    <row r="14" spans="1:4">
      <c r="A14" s="4" t="s">
        <v>120</v>
      </c>
      <c r="C14" s="5" t="n">
        <v>8907</v>
      </c>
    </row>
    <row r="15" spans="1:4">
      <c r="A15" s="4" t="s">
        <v>178</v>
      </c>
      <c r="B15" s="5" t="n">
        <v>15650</v>
      </c>
      <c r="C15" s="5" t="n">
        <v>-972</v>
      </c>
    </row>
    <row r="16" spans="1:4">
      <c r="A16" s="4" t="s">
        <v>179</v>
      </c>
      <c r="B16" s="5" t="n">
        <v>71</v>
      </c>
      <c r="C16" s="5" t="n">
        <v>1</v>
      </c>
      <c r="D16" s="5" t="n">
        <v>-382</v>
      </c>
    </row>
    <row r="17" spans="1:4">
      <c r="A17" s="4" t="s">
        <v>180</v>
      </c>
      <c r="B17" s="5" t="n">
        <v>188</v>
      </c>
      <c r="C17" s="5" t="n">
        <v>-126</v>
      </c>
      <c r="D17" s="5" t="n">
        <v>-150</v>
      </c>
    </row>
    <row r="18" spans="1:4">
      <c r="A18" s="4" t="s">
        <v>106</v>
      </c>
      <c r="B18" s="5" t="n">
        <v>5932</v>
      </c>
      <c r="C18" s="5" t="n">
        <v>2055</v>
      </c>
      <c r="D18" s="5" t="n">
        <v>2816</v>
      </c>
    </row>
    <row r="19" spans="1:4">
      <c r="A19" s="4" t="s">
        <v>181</v>
      </c>
      <c r="B19" s="5" t="n">
        <v>5042</v>
      </c>
      <c r="C19" s="5" t="n">
        <v>1406</v>
      </c>
    </row>
    <row r="20" spans="1:4">
      <c r="A20" s="4" t="s">
        <v>182</v>
      </c>
      <c r="D20" s="5" t="n">
        <v>307</v>
      </c>
    </row>
    <row r="21" spans="1:4">
      <c r="A21" s="4" t="s">
        <v>183</v>
      </c>
      <c r="B21" s="5" t="n">
        <v>-1103</v>
      </c>
      <c r="C21" s="5" t="n">
        <v>-819</v>
      </c>
      <c r="D21" s="5" t="n">
        <v>-1183</v>
      </c>
    </row>
    <row r="22" spans="1:4">
      <c r="A22" s="4" t="s">
        <v>184</v>
      </c>
      <c r="B22" s="5" t="n">
        <v>442</v>
      </c>
      <c r="C22" s="5" t="n">
        <v>310</v>
      </c>
    </row>
    <row r="23" spans="1:4">
      <c r="A23" s="3" t="s">
        <v>185</v>
      </c>
    </row>
    <row r="24" spans="1:4">
      <c r="A24" s="4" t="s">
        <v>186</v>
      </c>
      <c r="B24" s="5" t="n">
        <v>-86369</v>
      </c>
      <c r="C24" s="5" t="n">
        <v>-1272</v>
      </c>
      <c r="D24" s="5" t="n">
        <v>11491</v>
      </c>
    </row>
    <row r="25" spans="1:4">
      <c r="A25" s="4" t="s">
        <v>187</v>
      </c>
      <c r="D25" s="5" t="n">
        <v>3823</v>
      </c>
    </row>
    <row r="26" spans="1:4">
      <c r="A26" s="4" t="s">
        <v>49</v>
      </c>
      <c r="B26" s="5" t="n">
        <v>-550</v>
      </c>
    </row>
    <row r="27" spans="1:4">
      <c r="A27" s="4" t="s">
        <v>37</v>
      </c>
      <c r="B27" s="5" t="n">
        <v>-3329</v>
      </c>
      <c r="D27" s="5" t="n">
        <v>-27931</v>
      </c>
    </row>
    <row r="28" spans="1:4">
      <c r="A28" s="4" t="s">
        <v>43</v>
      </c>
      <c r="B28" s="5" t="n">
        <v>-31183</v>
      </c>
    </row>
    <row r="29" spans="1:4">
      <c r="A29" s="4" t="s">
        <v>38</v>
      </c>
      <c r="B29" s="5" t="n">
        <v>41316</v>
      </c>
      <c r="C29" s="5" t="n">
        <v>-73742</v>
      </c>
      <c r="D29" s="5" t="n">
        <v>28692</v>
      </c>
    </row>
    <row r="30" spans="1:4">
      <c r="A30" s="4" t="s">
        <v>188</v>
      </c>
      <c r="B30" s="5" t="n">
        <v>-34608</v>
      </c>
      <c r="C30" s="5" t="n">
        <v>-337</v>
      </c>
    </row>
    <row r="31" spans="1:4">
      <c r="A31" s="4" t="s">
        <v>40</v>
      </c>
      <c r="B31" s="5" t="n">
        <v>21657</v>
      </c>
      <c r="C31" s="5" t="n">
        <v>-55066</v>
      </c>
      <c r="D31" s="5" t="n">
        <v>15993</v>
      </c>
    </row>
    <row r="32" spans="1:4">
      <c r="A32" s="4" t="s">
        <v>189</v>
      </c>
      <c r="B32" s="5" t="n">
        <v>-7996</v>
      </c>
      <c r="C32" s="5" t="n">
        <v>3838</v>
      </c>
      <c r="D32" s="5" t="n">
        <v>1025</v>
      </c>
    </row>
    <row r="33" spans="1:4">
      <c r="A33" s="4" t="s">
        <v>190</v>
      </c>
      <c r="B33" s="5" t="n">
        <v>-25580</v>
      </c>
      <c r="C33" s="5" t="n">
        <v>-5020</v>
      </c>
      <c r="D33" s="5" t="n">
        <v>-899</v>
      </c>
    </row>
    <row r="34" spans="1:4">
      <c r="A34" s="4" t="s">
        <v>59</v>
      </c>
      <c r="B34" s="5" t="n">
        <v>605</v>
      </c>
      <c r="C34" s="5" t="n">
        <v>37556</v>
      </c>
      <c r="D34" s="5" t="n">
        <v>-5452</v>
      </c>
    </row>
    <row r="35" spans="1:4">
      <c r="A35" s="4" t="s">
        <v>191</v>
      </c>
      <c r="B35" s="5" t="n">
        <v>-10439</v>
      </c>
      <c r="C35" s="5" t="n">
        <v>-12853</v>
      </c>
      <c r="D35" s="5" t="n">
        <v>7815</v>
      </c>
    </row>
    <row r="36" spans="1:4">
      <c r="A36" s="4" t="s">
        <v>192</v>
      </c>
      <c r="B36" s="5" t="n">
        <v>7594</v>
      </c>
      <c r="C36" s="5" t="n">
        <v>17809</v>
      </c>
    </row>
    <row r="37" spans="1:4">
      <c r="A37" s="4" t="s">
        <v>193</v>
      </c>
      <c r="B37" s="5" t="n">
        <v>1773</v>
      </c>
      <c r="C37" s="5" t="n">
        <v>17690</v>
      </c>
    </row>
    <row r="38" spans="1:4">
      <c r="A38" s="4" t="s">
        <v>63</v>
      </c>
      <c r="B38" s="5" t="n">
        <v>312</v>
      </c>
      <c r="C38" s="5" t="n">
        <v>2942</v>
      </c>
    </row>
    <row r="39" spans="1:4">
      <c r="A39" s="4" t="s">
        <v>194</v>
      </c>
      <c r="C39" s="5" t="n">
        <v>-862</v>
      </c>
      <c r="D39" s="5" t="n">
        <v>-4066</v>
      </c>
    </row>
    <row r="40" spans="1:4">
      <c r="A40" s="4" t="s">
        <v>195</v>
      </c>
      <c r="D40" s="5" t="n">
        <v>-49</v>
      </c>
    </row>
    <row r="41" spans="1:4">
      <c r="A41" s="4" t="s">
        <v>196</v>
      </c>
      <c r="B41" s="5" t="n">
        <v>25187</v>
      </c>
      <c r="C41" s="5" t="n">
        <v>7143</v>
      </c>
      <c r="D41" s="5" t="n">
        <v>-4089</v>
      </c>
    </row>
    <row r="42" spans="1:4">
      <c r="A42" s="4" t="s">
        <v>197</v>
      </c>
      <c r="B42" s="5" t="n">
        <v>42</v>
      </c>
    </row>
    <row r="43" spans="1:4">
      <c r="A43" s="4" t="s">
        <v>198</v>
      </c>
      <c r="B43" s="5" t="n">
        <v>-155518</v>
      </c>
      <c r="C43" s="5" t="n">
        <v>-56456</v>
      </c>
      <c r="D43" s="5" t="n">
        <v>11212</v>
      </c>
    </row>
    <row r="44" spans="1:4">
      <c r="A44" s="3" t="s">
        <v>199</v>
      </c>
    </row>
    <row r="45" spans="1:4">
      <c r="A45" s="4" t="s">
        <v>200</v>
      </c>
      <c r="B45" s="5" t="n">
        <v>3165</v>
      </c>
      <c r="D45" s="5" t="n">
        <v>7007</v>
      </c>
    </row>
    <row r="46" spans="1:4">
      <c r="A46" s="4" t="s">
        <v>201</v>
      </c>
      <c r="D46" s="5" t="n">
        <v>-1335</v>
      </c>
    </row>
    <row r="47" spans="1:4">
      <c r="A47" s="4" t="s">
        <v>202</v>
      </c>
      <c r="C47" s="5" t="n">
        <v>1</v>
      </c>
    </row>
    <row r="48" spans="1:4">
      <c r="A48" s="4" t="s">
        <v>203</v>
      </c>
      <c r="B48" s="5" t="n">
        <v>-33390</v>
      </c>
      <c r="C48" s="5" t="n">
        <v>-586</v>
      </c>
    </row>
    <row r="49" spans="1:4">
      <c r="A49" s="4" t="s">
        <v>204</v>
      </c>
      <c r="B49" s="5" t="n">
        <v>-22212</v>
      </c>
      <c r="C49" s="5" t="n">
        <v>-147</v>
      </c>
      <c r="D49" s="5" t="n">
        <v>-3</v>
      </c>
    </row>
    <row r="50" spans="1:4">
      <c r="A50" s="4" t="s">
        <v>205</v>
      </c>
      <c r="B50" s="5" t="n">
        <v>-22740</v>
      </c>
      <c r="C50" s="5" t="n">
        <v>-1295</v>
      </c>
    </row>
    <row r="51" spans="1:4">
      <c r="A51" s="4" t="s">
        <v>206</v>
      </c>
      <c r="B51" s="5" t="n">
        <v>-7693</v>
      </c>
    </row>
    <row r="52" spans="1:4">
      <c r="A52" s="4" t="s">
        <v>207</v>
      </c>
      <c r="B52" s="5" t="n">
        <v>14175</v>
      </c>
    </row>
    <row r="53" spans="1:4">
      <c r="A53" s="4" t="s">
        <v>208</v>
      </c>
      <c r="B53" s="5" t="n">
        <v>-5344</v>
      </c>
      <c r="C53" s="5" t="n">
        <v>-6652</v>
      </c>
    </row>
    <row r="54" spans="1:4">
      <c r="A54" s="4" t="s">
        <v>209</v>
      </c>
      <c r="B54" s="5" t="n">
        <v>-31442</v>
      </c>
      <c r="C54" s="5" t="n">
        <v>-40227</v>
      </c>
    </row>
    <row r="55" spans="1:4">
      <c r="A55" s="4" t="s">
        <v>210</v>
      </c>
      <c r="B55" s="5" t="n">
        <v>-5323</v>
      </c>
      <c r="C55" s="5" t="n">
        <v>-8852</v>
      </c>
    </row>
    <row r="56" spans="1:4">
      <c r="A56" s="4" t="s">
        <v>211</v>
      </c>
      <c r="B56" s="5" t="n">
        <v>58796</v>
      </c>
      <c r="C56" s="5" t="n">
        <v>12873</v>
      </c>
    </row>
    <row r="57" spans="1:4">
      <c r="A57" s="4" t="s">
        <v>212</v>
      </c>
      <c r="B57" s="5" t="n">
        <v>-52008</v>
      </c>
      <c r="C57" s="5" t="n">
        <v>-44885</v>
      </c>
      <c r="D57" s="5" t="n">
        <v>5669</v>
      </c>
    </row>
    <row r="58" spans="1:4">
      <c r="A58" s="3" t="s">
        <v>213</v>
      </c>
    </row>
    <row r="59" spans="1:4">
      <c r="A59" s="4" t="s">
        <v>214</v>
      </c>
      <c r="B59" s="5" t="n">
        <v>62029</v>
      </c>
      <c r="C59" s="5" t="n">
        <v>167885</v>
      </c>
    </row>
    <row r="60" spans="1:4">
      <c r="A60" s="4" t="s">
        <v>215</v>
      </c>
      <c r="B60" s="5" t="n">
        <v>254608</v>
      </c>
      <c r="C60" s="5" t="n">
        <v>47467</v>
      </c>
      <c r="D60" s="5" t="n">
        <v>2666</v>
      </c>
    </row>
    <row r="61" spans="1:4">
      <c r="A61" s="4" t="s">
        <v>216</v>
      </c>
      <c r="B61" s="5" t="n">
        <v>129830</v>
      </c>
    </row>
    <row r="62" spans="1:4">
      <c r="A62" s="4" t="s">
        <v>217</v>
      </c>
      <c r="B62" s="5" t="n">
        <v>-48032</v>
      </c>
      <c r="C62" s="5" t="n">
        <v>240</v>
      </c>
      <c r="D62" s="5" t="n">
        <v>20</v>
      </c>
    </row>
    <row r="63" spans="1:4">
      <c r="A63" s="4" t="s">
        <v>218</v>
      </c>
      <c r="B63" s="5" t="n">
        <v>20000</v>
      </c>
      <c r="C63" s="5" t="n">
        <v>46000</v>
      </c>
    </row>
    <row r="64" spans="1:4">
      <c r="A64" s="4" t="s">
        <v>219</v>
      </c>
      <c r="B64" s="5" t="n">
        <v>-196184</v>
      </c>
      <c r="C64" s="5" t="n">
        <v>-4250</v>
      </c>
      <c r="D64" s="5" t="n">
        <v>-36285</v>
      </c>
    </row>
    <row r="65" spans="1:4">
      <c r="A65" s="4" t="s">
        <v>220</v>
      </c>
      <c r="B65" s="5" t="n">
        <v>-89115</v>
      </c>
    </row>
    <row r="66" spans="1:4">
      <c r="A66" s="4" t="s">
        <v>221</v>
      </c>
      <c r="B66" s="5" t="n">
        <v>133136</v>
      </c>
      <c r="C66" s="5" t="n">
        <v>257342</v>
      </c>
      <c r="D66" s="5" t="n">
        <v>-33599</v>
      </c>
    </row>
    <row r="67" spans="1:4">
      <c r="A67" s="4" t="s">
        <v>222</v>
      </c>
      <c r="B67" s="5" t="n">
        <v>-26</v>
      </c>
      <c r="C67" s="5" t="n">
        <v>-492</v>
      </c>
      <c r="D67" s="5" t="n">
        <v>-74</v>
      </c>
    </row>
    <row r="68" spans="1:4">
      <c r="A68" s="4" t="s">
        <v>223</v>
      </c>
      <c r="B68" s="5" t="n">
        <v>-74416</v>
      </c>
      <c r="C68" s="5" t="n">
        <v>155509</v>
      </c>
      <c r="D68" s="5" t="n">
        <v>-16792</v>
      </c>
    </row>
    <row r="69" spans="1:4">
      <c r="A69" s="4" t="s">
        <v>224</v>
      </c>
      <c r="B69" s="5" t="n">
        <v>156540</v>
      </c>
      <c r="C69" s="5" t="n">
        <v>1031</v>
      </c>
      <c r="D69" s="5" t="n">
        <v>17823</v>
      </c>
    </row>
    <row r="70" spans="1:4">
      <c r="A70" s="4" t="s">
        <v>225</v>
      </c>
      <c r="B70" s="5" t="n">
        <v>82124</v>
      </c>
      <c r="C70" s="5" t="n">
        <v>156540</v>
      </c>
      <c r="D70" s="5" t="n">
        <v>1031</v>
      </c>
    </row>
    <row r="71" spans="1:4">
      <c r="A71" s="3" t="s">
        <v>226</v>
      </c>
    </row>
    <row r="72" spans="1:4">
      <c r="A72" s="4" t="s">
        <v>227</v>
      </c>
      <c r="B72" s="5" t="n">
        <v>2753</v>
      </c>
      <c r="C72" s="5" t="n">
        <v>191</v>
      </c>
      <c r="D72" s="5" t="n">
        <v>4280</v>
      </c>
    </row>
    <row r="73" spans="1:4">
      <c r="A73" s="3" t="s">
        <v>228</v>
      </c>
    </row>
    <row r="74" spans="1:4">
      <c r="A74" s="4" t="s">
        <v>229</v>
      </c>
      <c r="B74" s="5" t="n">
        <v>17818</v>
      </c>
      <c r="D74" s="5" t="n">
        <v>4582</v>
      </c>
    </row>
    <row r="75" spans="1:4">
      <c r="A75" s="4" t="s">
        <v>230</v>
      </c>
      <c r="C75" s="5" t="n">
        <v>3905</v>
      </c>
    </row>
    <row r="76" spans="1:4">
      <c r="A76" s="4" t="s">
        <v>231</v>
      </c>
      <c r="B76" s="5" t="n">
        <v>548</v>
      </c>
    </row>
    <row r="77" spans="1:4">
      <c r="A77" s="4" t="s">
        <v>232</v>
      </c>
      <c r="C77" s="5" t="n">
        <v>790</v>
      </c>
      <c r="D77" s="6" t="n">
        <v>7536</v>
      </c>
    </row>
    <row r="78" spans="1:4">
      <c r="A78" s="4" t="s">
        <v>233</v>
      </c>
      <c r="B78" s="5" t="n">
        <v>10942</v>
      </c>
    </row>
    <row r="79" spans="1:4">
      <c r="A79" s="4" t="s">
        <v>234</v>
      </c>
      <c r="C79" s="5" t="n">
        <v>11000</v>
      </c>
    </row>
    <row r="80" spans="1:4">
      <c r="A80" s="4" t="s">
        <v>235</v>
      </c>
      <c r="C80" s="5" t="n">
        <v>983</v>
      </c>
    </row>
    <row r="81" spans="1:4">
      <c r="A81" s="4" t="s">
        <v>236</v>
      </c>
      <c r="C81" s="5" t="n">
        <v>9448</v>
      </c>
    </row>
    <row r="82" spans="1:4">
      <c r="A82" s="4" t="s">
        <v>237</v>
      </c>
      <c r="C82" s="5" t="n">
        <v>8912</v>
      </c>
    </row>
    <row r="83" spans="1:4">
      <c r="A83" s="4" t="s">
        <v>238</v>
      </c>
    </row>
    <row r="84" spans="1:4">
      <c r="A84" s="3" t="s">
        <v>228</v>
      </c>
    </row>
    <row r="85" spans="1:4">
      <c r="A85" s="4" t="s">
        <v>239</v>
      </c>
      <c r="B85" s="5" t="n">
        <v>5500</v>
      </c>
      <c r="C85" s="5" t="n">
        <v>3300</v>
      </c>
    </row>
    <row r="86" spans="1:4">
      <c r="A86" s="4" t="s">
        <v>240</v>
      </c>
    </row>
    <row r="87" spans="1:4">
      <c r="A87" s="3" t="s">
        <v>228</v>
      </c>
    </row>
    <row r="88" spans="1:4">
      <c r="A88" s="4" t="s">
        <v>239</v>
      </c>
      <c r="B88" s="5" t="n">
        <v>726</v>
      </c>
    </row>
    <row r="89" spans="1:4">
      <c r="A89" s="4" t="s">
        <v>241</v>
      </c>
    </row>
    <row r="90" spans="1:4">
      <c r="A90" s="3" t="s">
        <v>228</v>
      </c>
    </row>
    <row r="91" spans="1:4">
      <c r="A91" s="4" t="s">
        <v>242</v>
      </c>
      <c r="C91" s="5" t="n">
        <v>2296</v>
      </c>
    </row>
    <row r="92" spans="1:4">
      <c r="A92" s="4" t="s">
        <v>243</v>
      </c>
    </row>
    <row r="93" spans="1:4">
      <c r="A93" s="3" t="s">
        <v>228</v>
      </c>
    </row>
    <row r="94" spans="1:4">
      <c r="A94" s="4" t="s">
        <v>242</v>
      </c>
      <c r="C94" s="5" t="n">
        <v>7887</v>
      </c>
    </row>
    <row r="95" spans="1:4">
      <c r="A95" s="4" t="s">
        <v>244</v>
      </c>
    </row>
    <row r="96" spans="1:4">
      <c r="A96" s="3" t="s">
        <v>228</v>
      </c>
    </row>
    <row r="97" spans="1:4">
      <c r="A97" s="4" t="s">
        <v>242</v>
      </c>
      <c r="C97" s="5" t="n">
        <v>1395</v>
      </c>
    </row>
    <row r="98" spans="1:4">
      <c r="A98" s="4" t="s">
        <v>245</v>
      </c>
    </row>
    <row r="99" spans="1:4">
      <c r="A99" s="3" t="s">
        <v>228</v>
      </c>
    </row>
    <row r="100" spans="1:4">
      <c r="A100" s="4" t="s">
        <v>239</v>
      </c>
      <c r="B100" s="6" t="n">
        <v>23845</v>
      </c>
      <c r="C100" s="6" t="n">
        <v>789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64</v>
      </c>
      <c r="B1" s="2" t="s">
        <v>665</v>
      </c>
      <c r="C1" s="2" t="s">
        <v>666</v>
      </c>
      <c r="D1" s="2" t="s">
        <v>88</v>
      </c>
      <c r="E1" s="2" t="s">
        <v>89</v>
      </c>
    </row>
    <row r="2" spans="1:5">
      <c r="A2" s="3" t="s">
        <v>667</v>
      </c>
    </row>
    <row r="3" spans="1:5">
      <c r="A3" s="4" t="s">
        <v>668</v>
      </c>
      <c r="D3" s="6" t="n">
        <v>75969</v>
      </c>
      <c r="E3" s="6" t="n">
        <v>66045</v>
      </c>
    </row>
    <row r="4" spans="1:5">
      <c r="A4" s="4" t="s">
        <v>383</v>
      </c>
    </row>
    <row r="5" spans="1:5">
      <c r="A5" s="3" t="s">
        <v>667</v>
      </c>
    </row>
    <row r="6" spans="1:5">
      <c r="A6" s="4" t="s">
        <v>32</v>
      </c>
      <c r="C6" s="6" t="n">
        <v>1389</v>
      </c>
    </row>
    <row r="7" spans="1:5">
      <c r="A7" s="4" t="s">
        <v>186</v>
      </c>
      <c r="C7" s="5" t="n">
        <v>394</v>
      </c>
    </row>
    <row r="8" spans="1:5">
      <c r="A8" s="4" t="s">
        <v>669</v>
      </c>
      <c r="C8" s="5" t="n">
        <v>1137</v>
      </c>
    </row>
    <row r="9" spans="1:5">
      <c r="A9" s="4" t="s">
        <v>670</v>
      </c>
      <c r="C9" s="5" t="n">
        <v>11041</v>
      </c>
    </row>
    <row r="10" spans="1:5">
      <c r="A10" s="4" t="s">
        <v>671</v>
      </c>
      <c r="C10" s="5" t="n">
        <v>180</v>
      </c>
    </row>
    <row r="11" spans="1:5">
      <c r="A11" s="4" t="s">
        <v>59</v>
      </c>
      <c r="C11" s="5" t="n">
        <v>-244</v>
      </c>
    </row>
    <row r="12" spans="1:5">
      <c r="A12" s="4" t="s">
        <v>672</v>
      </c>
      <c r="C12" s="5" t="n">
        <v>-130</v>
      </c>
    </row>
    <row r="13" spans="1:5">
      <c r="A13" s="4" t="s">
        <v>673</v>
      </c>
      <c r="C13" s="5" t="n">
        <v>-1234</v>
      </c>
    </row>
    <row r="14" spans="1:5">
      <c r="A14" s="4" t="s">
        <v>674</v>
      </c>
      <c r="C14" s="5" t="n">
        <v>-884</v>
      </c>
    </row>
    <row r="15" spans="1:5">
      <c r="A15" s="4" t="s">
        <v>675</v>
      </c>
      <c r="C15" s="5" t="n">
        <v>11649</v>
      </c>
    </row>
    <row r="16" spans="1:5">
      <c r="A16" s="4" t="s">
        <v>676</v>
      </c>
      <c r="C16" s="5" t="n">
        <v>11830</v>
      </c>
    </row>
    <row r="17" spans="1:5">
      <c r="A17" s="4" t="s">
        <v>677</v>
      </c>
      <c r="C17" s="5" t="n">
        <v>1236</v>
      </c>
    </row>
    <row r="18" spans="1:5">
      <c r="A18" s="4" t="s">
        <v>668</v>
      </c>
      <c r="C18" s="6" t="n">
        <v>1417</v>
      </c>
    </row>
    <row r="19" spans="1:5">
      <c r="A19" s="4" t="s">
        <v>386</v>
      </c>
    </row>
    <row r="20" spans="1:5">
      <c r="A20" s="3" t="s">
        <v>667</v>
      </c>
    </row>
    <row r="21" spans="1:5">
      <c r="A21" s="4" t="s">
        <v>32</v>
      </c>
      <c r="B21" s="6" t="n">
        <v>1037</v>
      </c>
    </row>
    <row r="22" spans="1:5">
      <c r="A22" s="4" t="s">
        <v>186</v>
      </c>
      <c r="B22" s="5" t="n">
        <v>6124</v>
      </c>
    </row>
    <row r="23" spans="1:5">
      <c r="A23" s="4" t="s">
        <v>39</v>
      </c>
      <c r="B23" s="5" t="n">
        <v>14728</v>
      </c>
    </row>
    <row r="24" spans="1:5">
      <c r="A24" s="4" t="s">
        <v>41</v>
      </c>
      <c r="B24" s="5" t="n">
        <v>263</v>
      </c>
    </row>
    <row r="25" spans="1:5">
      <c r="A25" s="4" t="s">
        <v>678</v>
      </c>
      <c r="B25" s="5" t="n">
        <v>525</v>
      </c>
    </row>
    <row r="26" spans="1:5">
      <c r="A26" s="4" t="s">
        <v>45</v>
      </c>
      <c r="B26" s="5" t="n">
        <v>4579</v>
      </c>
    </row>
    <row r="27" spans="1:5">
      <c r="A27" s="4" t="s">
        <v>670</v>
      </c>
      <c r="B27" s="5" t="n">
        <v>301</v>
      </c>
    </row>
    <row r="28" spans="1:5">
      <c r="A28" s="4" t="s">
        <v>671</v>
      </c>
      <c r="B28" s="5" t="n">
        <v>295</v>
      </c>
    </row>
    <row r="29" spans="1:5">
      <c r="A29" s="4" t="s">
        <v>59</v>
      </c>
      <c r="B29" s="5" t="n">
        <v>-10934</v>
      </c>
    </row>
    <row r="30" spans="1:5">
      <c r="A30" s="4" t="s">
        <v>62</v>
      </c>
      <c r="B30" s="5" t="n">
        <v>-534</v>
      </c>
    </row>
    <row r="31" spans="1:5">
      <c r="A31" s="4" t="s">
        <v>679</v>
      </c>
      <c r="B31" s="5" t="n">
        <v>89</v>
      </c>
    </row>
    <row r="32" spans="1:5">
      <c r="A32" s="4" t="s">
        <v>64</v>
      </c>
      <c r="B32" s="5" t="n">
        <v>-230</v>
      </c>
    </row>
    <row r="33" spans="1:5">
      <c r="A33" s="4" t="s">
        <v>65</v>
      </c>
      <c r="B33" s="5" t="n">
        <v>-4305</v>
      </c>
    </row>
    <row r="34" spans="1:5">
      <c r="A34" s="4" t="s">
        <v>680</v>
      </c>
      <c r="B34" s="5" t="n">
        <v>-1889</v>
      </c>
    </row>
    <row r="35" spans="1:5">
      <c r="A35" s="4" t="s">
        <v>675</v>
      </c>
      <c r="B35" s="5" t="n">
        <v>10049</v>
      </c>
    </row>
    <row r="36" spans="1:5">
      <c r="A36" s="4" t="s">
        <v>676</v>
      </c>
      <c r="B36" s="5" t="n">
        <v>15578</v>
      </c>
    </row>
    <row r="37" spans="1:5">
      <c r="A37" s="4" t="s">
        <v>677</v>
      </c>
      <c r="B37" s="5" t="n">
        <v>2709</v>
      </c>
    </row>
    <row r="38" spans="1:5">
      <c r="A38" s="4" t="s">
        <v>668</v>
      </c>
      <c r="B38" s="6" t="n">
        <v>82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88</v>
      </c>
      <c r="C2" s="2" t="s">
        <v>89</v>
      </c>
    </row>
    <row r="3" spans="1:3">
      <c r="A3" s="3" t="s">
        <v>602</v>
      </c>
    </row>
    <row r="4" spans="1:3">
      <c r="A4" s="4" t="s">
        <v>103</v>
      </c>
      <c r="B4" s="6" t="n">
        <v>214953</v>
      </c>
      <c r="C4" s="6" t="n">
        <v>171038</v>
      </c>
    </row>
    <row r="5" spans="1:3">
      <c r="A5" s="4" t="s">
        <v>129</v>
      </c>
      <c r="B5" s="6" t="n">
        <v>-184296</v>
      </c>
      <c r="C5" s="6" t="n">
        <v>-3699</v>
      </c>
    </row>
    <row r="6" spans="1:3">
      <c r="A6" s="4" t="s">
        <v>682</v>
      </c>
      <c r="B6" s="8" t="n">
        <v>-0.3</v>
      </c>
      <c r="C6" s="8" t="n">
        <v>-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83</v>
      </c>
      <c r="B1" s="2" t="s">
        <v>1</v>
      </c>
    </row>
    <row r="2" spans="1:2">
      <c r="B2" s="2" t="s">
        <v>492</v>
      </c>
    </row>
    <row r="3" spans="1:2">
      <c r="A3" s="3" t="s">
        <v>254</v>
      </c>
    </row>
    <row r="4" spans="1:2">
      <c r="A4" s="4" t="s">
        <v>684</v>
      </c>
      <c r="B4"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5</v>
      </c>
      <c r="B1" s="2" t="s">
        <v>1</v>
      </c>
    </row>
    <row r="2" spans="1:4">
      <c r="B2" s="2" t="s">
        <v>686</v>
      </c>
      <c r="C2" s="2" t="s">
        <v>29</v>
      </c>
      <c r="D2" s="2" t="s">
        <v>30</v>
      </c>
    </row>
    <row r="3" spans="1:4">
      <c r="A3" s="3" t="s">
        <v>687</v>
      </c>
    </row>
    <row r="4" spans="1:4">
      <c r="A4" s="4" t="s">
        <v>688</v>
      </c>
      <c r="C4" s="6" t="n">
        <v>83191</v>
      </c>
      <c r="D4" s="6" t="n">
        <v>337</v>
      </c>
    </row>
    <row r="5" spans="1:4">
      <c r="A5" s="4" t="s">
        <v>689</v>
      </c>
      <c r="C5" s="5" t="n">
        <v>34301</v>
      </c>
      <c r="D5" s="5" t="n">
        <v>26707</v>
      </c>
    </row>
    <row r="6" spans="1:4">
      <c r="A6" s="4" t="s">
        <v>690</v>
      </c>
      <c r="B6" s="4" t="s">
        <v>653</v>
      </c>
    </row>
    <row r="7" spans="1:4">
      <c r="A7" s="4" t="s">
        <v>691</v>
      </c>
      <c r="C7" s="5" t="n">
        <v>160400</v>
      </c>
      <c r="D7" s="6" t="n">
        <v>48286</v>
      </c>
    </row>
    <row r="8" spans="1:4">
      <c r="A8" s="4" t="s">
        <v>692</v>
      </c>
      <c r="C8" s="5" t="n">
        <v>46312</v>
      </c>
    </row>
    <row r="9" spans="1:4">
      <c r="A9" s="4" t="s">
        <v>693</v>
      </c>
      <c r="B9" s="4" t="s">
        <v>694</v>
      </c>
    </row>
    <row r="10" spans="1:4">
      <c r="A10" s="4" t="s">
        <v>695</v>
      </c>
    </row>
    <row r="11" spans="1:4">
      <c r="A11" s="3" t="s">
        <v>687</v>
      </c>
    </row>
    <row r="12" spans="1:4">
      <c r="A12" s="4" t="s">
        <v>689</v>
      </c>
      <c r="C12" s="5" t="n">
        <v>34286</v>
      </c>
    </row>
    <row r="13" spans="1:4">
      <c r="A13" s="4" t="s">
        <v>696</v>
      </c>
      <c r="C13" s="5" t="n">
        <v>689</v>
      </c>
    </row>
    <row r="14" spans="1:4">
      <c r="A14" s="4" t="s">
        <v>691</v>
      </c>
      <c r="B14" s="10" t="n">
        <v>312</v>
      </c>
      <c r="C14" s="6" t="n">
        <v>481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97</v>
      </c>
      <c r="B1" s="2" t="s">
        <v>698</v>
      </c>
      <c r="C1" s="2" t="s">
        <v>1</v>
      </c>
    </row>
    <row r="2" spans="1:10">
      <c r="B2" s="2" t="s">
        <v>699</v>
      </c>
      <c r="C2" s="2" t="s">
        <v>29</v>
      </c>
      <c r="D2" s="2" t="s">
        <v>30</v>
      </c>
      <c r="E2" s="2" t="s">
        <v>492</v>
      </c>
      <c r="F2" s="2" t="s">
        <v>686</v>
      </c>
      <c r="G2" s="2" t="s">
        <v>29</v>
      </c>
      <c r="H2" s="2" t="s">
        <v>700</v>
      </c>
      <c r="I2" s="2" t="s">
        <v>30</v>
      </c>
      <c r="J2" s="2" t="s">
        <v>701</v>
      </c>
    </row>
    <row r="3" spans="1:10">
      <c r="A3" s="3" t="s">
        <v>702</v>
      </c>
    </row>
    <row r="4" spans="1:10">
      <c r="A4" s="4" t="s">
        <v>35</v>
      </c>
      <c r="B4" s="10" t="n">
        <v>170</v>
      </c>
      <c r="I4" s="6" t="n">
        <v>27354</v>
      </c>
      <c r="J4" s="6" t="n">
        <v>27354</v>
      </c>
    </row>
    <row r="5" spans="1:10">
      <c r="A5" s="4" t="s">
        <v>691</v>
      </c>
      <c r="G5" s="6" t="n">
        <v>160400</v>
      </c>
      <c r="I5" s="5" t="n">
        <v>48286</v>
      </c>
    </row>
    <row r="6" spans="1:10">
      <c r="A6" s="4" t="s">
        <v>703</v>
      </c>
      <c r="C6" s="6" t="n">
        <v>2218</v>
      </c>
      <c r="D6" s="6" t="n">
        <v>1212</v>
      </c>
      <c r="E6" s="6" t="n">
        <v>1655</v>
      </c>
    </row>
    <row r="7" spans="1:10">
      <c r="A7" s="4" t="s">
        <v>704</v>
      </c>
    </row>
    <row r="8" spans="1:10">
      <c r="A8" s="3" t="s">
        <v>702</v>
      </c>
    </row>
    <row r="9" spans="1:10">
      <c r="A9" s="4" t="s">
        <v>35</v>
      </c>
      <c r="H9" s="10" t="n">
        <v>120</v>
      </c>
      <c r="I9" s="5" t="n">
        <v>19309</v>
      </c>
    </row>
    <row r="10" spans="1:10">
      <c r="A10" s="4" t="s">
        <v>705</v>
      </c>
      <c r="B10" s="4" t="s">
        <v>706</v>
      </c>
    </row>
    <row r="11" spans="1:10">
      <c r="A11" s="4" t="s">
        <v>691</v>
      </c>
      <c r="H11" s="10" t="n">
        <v>35</v>
      </c>
      <c r="I11" s="6" t="n">
        <v>5506</v>
      </c>
    </row>
    <row r="12" spans="1:10">
      <c r="A12" s="4" t="s">
        <v>707</v>
      </c>
    </row>
    <row r="13" spans="1:10">
      <c r="A13" s="3" t="s">
        <v>702</v>
      </c>
    </row>
    <row r="14" spans="1:10">
      <c r="A14" s="4" t="s">
        <v>705</v>
      </c>
      <c r="B14" s="4" t="s">
        <v>518</v>
      </c>
    </row>
    <row r="15" spans="1:10">
      <c r="A15" s="4" t="s">
        <v>695</v>
      </c>
    </row>
    <row r="16" spans="1:10">
      <c r="A16" s="3" t="s">
        <v>702</v>
      </c>
    </row>
    <row r="17" spans="1:10">
      <c r="A17" s="4" t="s">
        <v>691</v>
      </c>
      <c r="F17" s="10" t="n">
        <v>312</v>
      </c>
      <c r="G17" s="6" t="n">
        <v>48192</v>
      </c>
    </row>
    <row r="18" spans="1:10">
      <c r="A18" s="4" t="s">
        <v>708</v>
      </c>
    </row>
    <row r="19" spans="1:10">
      <c r="A19" s="3" t="s">
        <v>702</v>
      </c>
    </row>
    <row r="20" spans="1:10">
      <c r="A20" s="4" t="s">
        <v>703</v>
      </c>
      <c r="C20" s="6" t="n">
        <v>488</v>
      </c>
      <c r="D20" s="6" t="n">
        <v>144</v>
      </c>
    </row>
    <row r="21" spans="1:10">
      <c r="A21" s="4" t="s">
        <v>709</v>
      </c>
      <c r="D21" s="4" t="s">
        <v>11</v>
      </c>
    </row>
  </sheetData>
  <mergeCells count="4">
    <mergeCell ref="A1:A2"/>
    <mergeCell ref="C1:E1"/>
    <mergeCell ref="F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21"/>
    <col customWidth="1" max="5" min="5" width="21"/>
    <col customWidth="1" max="6" min="6" width="21"/>
    <col customWidth="1" max="7" min="7" width="21"/>
  </cols>
  <sheetData>
    <row r="1" spans="1:7">
      <c r="A1" s="1" t="s">
        <v>710</v>
      </c>
      <c r="B1" s="2" t="s">
        <v>1</v>
      </c>
    </row>
    <row r="2" spans="1:7">
      <c r="B2" s="2" t="s">
        <v>29</v>
      </c>
      <c r="C2" s="2" t="s">
        <v>711</v>
      </c>
      <c r="D2" s="2" t="s">
        <v>712</v>
      </c>
      <c r="E2" s="2" t="s">
        <v>713</v>
      </c>
      <c r="F2" s="2" t="s">
        <v>492</v>
      </c>
      <c r="G2" s="2" t="s">
        <v>714</v>
      </c>
    </row>
    <row r="3" spans="1:7">
      <c r="A3" s="3" t="s">
        <v>715</v>
      </c>
    </row>
    <row r="4" spans="1:7">
      <c r="A4" s="4" t="s">
        <v>43</v>
      </c>
      <c r="B4" s="6" t="n">
        <v>30322</v>
      </c>
    </row>
    <row r="5" spans="1:7">
      <c r="A5" s="4" t="s">
        <v>716</v>
      </c>
      <c r="B5" s="5" t="n">
        <v>36553</v>
      </c>
      <c r="C5" s="6" t="n">
        <v>766</v>
      </c>
      <c r="F5" s="6" t="n">
        <v>5887</v>
      </c>
      <c r="G5" s="6" t="n">
        <v>393</v>
      </c>
    </row>
    <row r="6" spans="1:7">
      <c r="A6" s="4" t="s">
        <v>717</v>
      </c>
      <c r="B6" s="5" t="n">
        <v>109936</v>
      </c>
      <c r="C6" s="6" t="n">
        <v>23420</v>
      </c>
    </row>
    <row r="7" spans="1:7">
      <c r="A7" s="4" t="s">
        <v>718</v>
      </c>
    </row>
    <row r="8" spans="1:7">
      <c r="A8" s="3" t="s">
        <v>715</v>
      </c>
    </row>
    <row r="9" spans="1:7">
      <c r="A9" s="4" t="s">
        <v>716</v>
      </c>
      <c r="B9" s="5" t="n">
        <v>35628</v>
      </c>
    </row>
    <row r="10" spans="1:7">
      <c r="A10" s="4" t="s">
        <v>717</v>
      </c>
      <c r="B10" s="5" t="n">
        <v>75950</v>
      </c>
    </row>
    <row r="11" spans="1:7">
      <c r="A11" s="4" t="s">
        <v>719</v>
      </c>
    </row>
    <row r="12" spans="1:7">
      <c r="A12" s="3" t="s">
        <v>715</v>
      </c>
    </row>
    <row r="13" spans="1:7">
      <c r="A13" s="4" t="s">
        <v>716</v>
      </c>
      <c r="B13" s="5" t="n">
        <v>925</v>
      </c>
    </row>
    <row r="14" spans="1:7">
      <c r="A14" s="4" t="s">
        <v>717</v>
      </c>
      <c r="B14" s="5" t="n">
        <v>33986</v>
      </c>
    </row>
    <row r="15" spans="1:7">
      <c r="A15" s="4" t="s">
        <v>720</v>
      </c>
    </row>
    <row r="16" spans="1:7">
      <c r="A16" s="3" t="s">
        <v>715</v>
      </c>
    </row>
    <row r="17" spans="1:7">
      <c r="A17" s="4" t="s">
        <v>721</v>
      </c>
      <c r="B17" s="5" t="n">
        <v>12964</v>
      </c>
      <c r="E17" s="6" t="n">
        <v>23770</v>
      </c>
    </row>
    <row r="18" spans="1:7">
      <c r="A18" s="4" t="s">
        <v>645</v>
      </c>
      <c r="C18" s="5" t="n">
        <v>21</v>
      </c>
    </row>
    <row r="19" spans="1:7">
      <c r="A19" s="4" t="s">
        <v>722</v>
      </c>
      <c r="B19" s="6" t="n">
        <v>10806</v>
      </c>
    </row>
    <row r="20" spans="1:7">
      <c r="A20" s="4" t="s">
        <v>546</v>
      </c>
      <c r="B20" s="4" t="s">
        <v>547</v>
      </c>
    </row>
    <row r="21" spans="1:7">
      <c r="A21" s="4" t="s">
        <v>544</v>
      </c>
      <c r="B21" s="4" t="s">
        <v>499</v>
      </c>
    </row>
    <row r="22" spans="1:7">
      <c r="A22" s="4" t="s">
        <v>43</v>
      </c>
      <c r="B22" s="6" t="n">
        <v>10806</v>
      </c>
    </row>
    <row r="23" spans="1:7">
      <c r="A23" s="4" t="s">
        <v>723</v>
      </c>
      <c r="B23" s="6" t="n">
        <v>0</v>
      </c>
    </row>
    <row r="24" spans="1:7">
      <c r="A24" s="4" t="s">
        <v>724</v>
      </c>
      <c r="B24" s="4" t="s">
        <v>559</v>
      </c>
    </row>
    <row r="25" spans="1:7">
      <c r="A25" s="4" t="s">
        <v>725</v>
      </c>
      <c r="B25" s="4" t="s">
        <v>726</v>
      </c>
    </row>
    <row r="26" spans="1:7">
      <c r="A26" s="4" t="s">
        <v>727</v>
      </c>
      <c r="B26" s="6" t="n">
        <v>712</v>
      </c>
    </row>
    <row r="27" spans="1:7">
      <c r="A27" s="4" t="s">
        <v>728</v>
      </c>
      <c r="B27" s="6" t="n">
        <v>9952</v>
      </c>
    </row>
    <row r="28" spans="1:7">
      <c r="A28" s="4" t="s">
        <v>729</v>
      </c>
    </row>
    <row r="29" spans="1:7">
      <c r="A29" s="3" t="s">
        <v>715</v>
      </c>
    </row>
    <row r="30" spans="1:7">
      <c r="A30" s="4" t="s">
        <v>721</v>
      </c>
      <c r="D30" s="6" t="n">
        <v>12350</v>
      </c>
    </row>
    <row r="31" spans="1:7">
      <c r="A31" s="4" t="s">
        <v>730</v>
      </c>
    </row>
    <row r="32" spans="1:7">
      <c r="A32" s="3" t="s">
        <v>715</v>
      </c>
    </row>
    <row r="33" spans="1:7">
      <c r="A33" s="4" t="s">
        <v>731</v>
      </c>
      <c r="B33" s="4" t="s">
        <v>501</v>
      </c>
    </row>
    <row r="34" spans="1:7">
      <c r="A34" s="4" t="s">
        <v>557</v>
      </c>
    </row>
    <row r="35" spans="1:7">
      <c r="A35" s="3" t="s">
        <v>715</v>
      </c>
    </row>
    <row r="36" spans="1:7">
      <c r="A36" s="4" t="s">
        <v>731</v>
      </c>
      <c r="B36" s="4" t="s">
        <v>5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88</v>
      </c>
      <c r="C1" s="2" t="s">
        <v>89</v>
      </c>
      <c r="D1" s="2" t="s">
        <v>101</v>
      </c>
      <c r="E1" s="2" t="s">
        <v>733</v>
      </c>
    </row>
    <row r="2" spans="1:5">
      <c r="A2" s="3" t="s">
        <v>734</v>
      </c>
    </row>
    <row r="3" spans="1:5">
      <c r="A3" s="4" t="s">
        <v>735</v>
      </c>
      <c r="B3" s="6" t="n">
        <v>109936</v>
      </c>
      <c r="C3" s="6" t="n">
        <v>23420</v>
      </c>
    </row>
    <row r="4" spans="1:5">
      <c r="A4" s="4" t="s">
        <v>736</v>
      </c>
      <c r="B4" s="5" t="n">
        <v>-36553</v>
      </c>
      <c r="C4" s="5" t="n">
        <v>-766</v>
      </c>
      <c r="D4" s="6" t="n">
        <v>-5887</v>
      </c>
      <c r="E4" s="6" t="n">
        <v>-393</v>
      </c>
    </row>
    <row r="5" spans="1:5">
      <c r="A5" s="4" t="s">
        <v>737</v>
      </c>
      <c r="B5" s="5" t="n">
        <v>73383</v>
      </c>
      <c r="C5" s="5" t="n">
        <v>22654</v>
      </c>
    </row>
    <row r="6" spans="1:5">
      <c r="A6" s="4" t="s">
        <v>738</v>
      </c>
    </row>
    <row r="7" spans="1:5">
      <c r="A7" s="3" t="s">
        <v>734</v>
      </c>
    </row>
    <row r="8" spans="1:5">
      <c r="A8" s="4" t="s">
        <v>735</v>
      </c>
      <c r="B8" s="5" t="n">
        <v>26054</v>
      </c>
      <c r="C8" s="5" t="n">
        <v>22670</v>
      </c>
    </row>
    <row r="9" spans="1:5">
      <c r="A9" s="4" t="s">
        <v>736</v>
      </c>
      <c r="B9" s="5" t="n">
        <v>-60</v>
      </c>
      <c r="C9" s="5" t="n">
        <v>-16</v>
      </c>
    </row>
    <row r="10" spans="1:5">
      <c r="A10" s="4" t="s">
        <v>737</v>
      </c>
      <c r="B10" s="5" t="n">
        <v>25994</v>
      </c>
      <c r="C10" s="5" t="n">
        <v>22654</v>
      </c>
    </row>
    <row r="11" spans="1:5">
      <c r="A11" s="4" t="s">
        <v>739</v>
      </c>
    </row>
    <row r="12" spans="1:5">
      <c r="A12" s="3" t="s">
        <v>734</v>
      </c>
    </row>
    <row r="13" spans="1:5">
      <c r="A13" s="4" t="s">
        <v>735</v>
      </c>
      <c r="B13" s="5" t="n">
        <v>65737</v>
      </c>
    </row>
    <row r="14" spans="1:5">
      <c r="A14" s="4" t="s">
        <v>736</v>
      </c>
      <c r="B14" s="5" t="n">
        <v>-22664</v>
      </c>
    </row>
    <row r="15" spans="1:5">
      <c r="A15" s="4" t="s">
        <v>737</v>
      </c>
      <c r="B15" s="5" t="n">
        <v>43073</v>
      </c>
    </row>
    <row r="16" spans="1:5">
      <c r="A16" s="4" t="s">
        <v>740</v>
      </c>
    </row>
    <row r="17" spans="1:5">
      <c r="A17" s="3" t="s">
        <v>734</v>
      </c>
    </row>
    <row r="18" spans="1:5">
      <c r="A18" s="4" t="s">
        <v>735</v>
      </c>
      <c r="B18" s="5" t="n">
        <v>3488</v>
      </c>
    </row>
    <row r="19" spans="1:5">
      <c r="A19" s="4" t="s">
        <v>737</v>
      </c>
      <c r="B19" s="5" t="n">
        <v>3488</v>
      </c>
    </row>
    <row r="20" spans="1:5">
      <c r="A20" s="4" t="s">
        <v>741</v>
      </c>
    </row>
    <row r="21" spans="1:5">
      <c r="A21" s="3" t="s">
        <v>734</v>
      </c>
    </row>
    <row r="22" spans="1:5">
      <c r="A22" s="4" t="s">
        <v>735</v>
      </c>
      <c r="B22" s="5" t="n">
        <v>582</v>
      </c>
    </row>
    <row r="23" spans="1:5">
      <c r="A23" s="4" t="s">
        <v>737</v>
      </c>
      <c r="B23" s="5" t="n">
        <v>582</v>
      </c>
    </row>
    <row r="24" spans="1:5">
      <c r="A24" s="4" t="s">
        <v>742</v>
      </c>
    </row>
    <row r="25" spans="1:5">
      <c r="A25" s="3" t="s">
        <v>734</v>
      </c>
    </row>
    <row r="26" spans="1:5">
      <c r="A26" s="4" t="s">
        <v>735</v>
      </c>
      <c r="B26" s="5" t="n">
        <v>14075</v>
      </c>
      <c r="C26" s="5" t="n">
        <v>750</v>
      </c>
    </row>
    <row r="27" spans="1:5">
      <c r="A27" s="4" t="s">
        <v>736</v>
      </c>
      <c r="B27" s="5" t="n">
        <v>-13829</v>
      </c>
      <c r="C27" s="6" t="n">
        <v>-750</v>
      </c>
    </row>
    <row r="28" spans="1:5">
      <c r="A28" s="4" t="s">
        <v>737</v>
      </c>
      <c r="B28" s="6" t="n">
        <v>2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88</v>
      </c>
      <c r="C2" s="2" t="s">
        <v>89</v>
      </c>
      <c r="D2" s="2" t="s">
        <v>101</v>
      </c>
    </row>
    <row r="3" spans="1:4">
      <c r="A3" s="3" t="s">
        <v>256</v>
      </c>
    </row>
    <row r="4" spans="1:4">
      <c r="A4" s="4" t="s">
        <v>744</v>
      </c>
      <c r="B4" s="6" t="n">
        <v>766</v>
      </c>
      <c r="C4" s="6" t="n">
        <v>5887</v>
      </c>
      <c r="D4" s="6" t="n">
        <v>393</v>
      </c>
    </row>
    <row r="5" spans="1:4">
      <c r="A5" s="4" t="s">
        <v>745</v>
      </c>
      <c r="B5" s="5" t="n">
        <v>36468</v>
      </c>
      <c r="D5" s="5" t="n">
        <v>9303</v>
      </c>
    </row>
    <row r="6" spans="1:4">
      <c r="A6" s="4" t="s">
        <v>746</v>
      </c>
      <c r="B6" s="5" t="n">
        <v>-616</v>
      </c>
      <c r="C6" s="5" t="n">
        <v>-2142</v>
      </c>
      <c r="D6" s="5" t="n">
        <v>-3809</v>
      </c>
    </row>
    <row r="7" spans="1:4">
      <c r="A7" s="4" t="s">
        <v>747</v>
      </c>
      <c r="B7" s="5" t="n">
        <v>-65</v>
      </c>
      <c r="C7" s="5" t="n">
        <v>-2979</v>
      </c>
    </row>
    <row r="8" spans="1:4">
      <c r="A8" s="4" t="s">
        <v>748</v>
      </c>
      <c r="B8" s="6" t="n">
        <v>36553</v>
      </c>
      <c r="C8" s="6" t="n">
        <v>766</v>
      </c>
      <c r="D8" s="6" t="n">
        <v>58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9</v>
      </c>
      <c r="B1" s="2" t="s">
        <v>1</v>
      </c>
    </row>
    <row r="2" spans="1:4">
      <c r="B2" s="2" t="s">
        <v>88</v>
      </c>
      <c r="C2" s="2" t="s">
        <v>89</v>
      </c>
      <c r="D2" s="2" t="s">
        <v>101</v>
      </c>
    </row>
    <row r="3" spans="1:4">
      <c r="A3" s="3" t="s">
        <v>262</v>
      </c>
    </row>
    <row r="4" spans="1:4">
      <c r="A4" s="4" t="s">
        <v>750</v>
      </c>
      <c r="B4" s="6" t="n">
        <v>2493</v>
      </c>
      <c r="C4" s="6" t="n">
        <v>0</v>
      </c>
      <c r="D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1</v>
      </c>
      <c r="B1" s="2" t="s">
        <v>88</v>
      </c>
      <c r="C1" s="2" t="s">
        <v>89</v>
      </c>
    </row>
    <row r="2" spans="1:3">
      <c r="A2" s="3" t="s">
        <v>262</v>
      </c>
    </row>
    <row r="3" spans="1:3">
      <c r="A3" s="4" t="s">
        <v>752</v>
      </c>
      <c r="B3" s="6" t="n">
        <v>1740</v>
      </c>
    </row>
    <row r="4" spans="1:3">
      <c r="A4" s="4" t="s">
        <v>753</v>
      </c>
      <c r="B4" s="5" t="n">
        <v>3354</v>
      </c>
    </row>
    <row r="5" spans="1:3">
      <c r="A5" s="4" t="s">
        <v>754</v>
      </c>
      <c r="B5" s="5" t="n">
        <v>22151</v>
      </c>
      <c r="C5" s="6" t="n">
        <v>6975</v>
      </c>
    </row>
    <row r="6" spans="1:3">
      <c r="A6" s="4" t="s">
        <v>151</v>
      </c>
      <c r="B6" s="6" t="n">
        <v>27245</v>
      </c>
      <c r="C6" s="6" t="n">
        <v>69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88</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8"/>
    <col customWidth="1" max="5" min="5" width="36"/>
    <col customWidth="1" max="6" min="6" width="36"/>
    <col customWidth="1" max="7" min="7" width="36"/>
    <col customWidth="1" max="8" min="8" width="21"/>
    <col customWidth="1" max="9" min="9" width="21"/>
  </cols>
  <sheetData>
    <row r="1" spans="1:9">
      <c r="A1" s="1" t="s">
        <v>755</v>
      </c>
      <c r="B1" s="2" t="s">
        <v>756</v>
      </c>
      <c r="C1" s="2" t="s">
        <v>757</v>
      </c>
      <c r="D1" s="2" t="s">
        <v>758</v>
      </c>
      <c r="E1" s="2" t="s">
        <v>759</v>
      </c>
      <c r="F1" s="2" t="s">
        <v>760</v>
      </c>
      <c r="G1" s="2" t="s">
        <v>761</v>
      </c>
      <c r="H1" s="2" t="s">
        <v>492</v>
      </c>
      <c r="I1" s="2" t="s">
        <v>762</v>
      </c>
    </row>
    <row r="2" spans="1:9">
      <c r="A2" s="3" t="s">
        <v>763</v>
      </c>
    </row>
    <row r="3" spans="1:9">
      <c r="A3" s="4" t="s">
        <v>40</v>
      </c>
      <c r="F3" s="6" t="n">
        <v>95726000</v>
      </c>
      <c r="G3" s="6" t="n">
        <v>95195000</v>
      </c>
    </row>
    <row r="4" spans="1:9">
      <c r="A4" s="4" t="s">
        <v>40</v>
      </c>
      <c r="F4" s="5" t="n">
        <v>60371000</v>
      </c>
      <c r="G4" s="5" t="n">
        <v>21265000</v>
      </c>
    </row>
    <row r="5" spans="1:9">
      <c r="A5" s="4" t="s">
        <v>764</v>
      </c>
      <c r="F5" s="5" t="n">
        <v>190510000</v>
      </c>
      <c r="G5" s="5" t="n">
        <v>91642000</v>
      </c>
      <c r="H5" s="6" t="n">
        <v>42629000</v>
      </c>
    </row>
    <row r="6" spans="1:9">
      <c r="A6" s="4" t="s">
        <v>765</v>
      </c>
      <c r="F6" s="5" t="n">
        <v>182401000</v>
      </c>
      <c r="G6" s="5" t="n">
        <v>79485000</v>
      </c>
      <c r="H6" s="5" t="n">
        <v>45398000</v>
      </c>
    </row>
    <row r="7" spans="1:9">
      <c r="A7" s="4" t="s">
        <v>766</v>
      </c>
      <c r="F7" s="5" t="n">
        <v>616000</v>
      </c>
      <c r="G7" s="5" t="n">
        <v>2142000</v>
      </c>
      <c r="H7" s="5" t="n">
        <v>3809000</v>
      </c>
    </row>
    <row r="8" spans="1:9">
      <c r="A8" s="4" t="s">
        <v>670</v>
      </c>
      <c r="F8" s="6" t="n">
        <v>125793000</v>
      </c>
      <c r="G8" s="6" t="n">
        <v>106438000</v>
      </c>
    </row>
    <row r="9" spans="1:9">
      <c r="A9" s="4" t="s">
        <v>767</v>
      </c>
    </row>
    <row r="10" spans="1:9">
      <c r="A10" s="3" t="s">
        <v>763</v>
      </c>
    </row>
    <row r="11" spans="1:9">
      <c r="A11" s="4" t="s">
        <v>768</v>
      </c>
      <c r="E11" s="5" t="n">
        <v>4</v>
      </c>
      <c r="F11" s="5" t="n">
        <v>4</v>
      </c>
      <c r="G11" s="5" t="n">
        <v>2</v>
      </c>
    </row>
    <row r="12" spans="1:9">
      <c r="A12" s="4" t="s">
        <v>769</v>
      </c>
      <c r="F12" s="6" t="n">
        <v>0</v>
      </c>
    </row>
    <row r="13" spans="1:9">
      <c r="A13" s="4" t="s">
        <v>770</v>
      </c>
    </row>
    <row r="14" spans="1:9">
      <c r="A14" s="3" t="s">
        <v>763</v>
      </c>
    </row>
    <row r="15" spans="1:9">
      <c r="A15" s="4" t="s">
        <v>645</v>
      </c>
      <c r="G15" s="13" t="n">
        <v>9.9</v>
      </c>
    </row>
    <row r="16" spans="1:9">
      <c r="A16" s="4" t="s">
        <v>764</v>
      </c>
      <c r="F16" s="5" t="n">
        <v>21281000</v>
      </c>
    </row>
    <row r="17" spans="1:9">
      <c r="A17" s="4" t="s">
        <v>765</v>
      </c>
      <c r="F17" s="5" t="n">
        <v>25841000</v>
      </c>
    </row>
    <row r="18" spans="1:9">
      <c r="A18" s="4" t="s">
        <v>771</v>
      </c>
      <c r="F18" s="5" t="n">
        <v>21281000</v>
      </c>
    </row>
    <row r="19" spans="1:9">
      <c r="A19" s="4" t="s">
        <v>670</v>
      </c>
      <c r="F19" s="5" t="n">
        <v>10181000</v>
      </c>
    </row>
    <row r="20" spans="1:9">
      <c r="A20" s="4" t="s">
        <v>772</v>
      </c>
    </row>
    <row r="21" spans="1:9">
      <c r="A21" s="3" t="s">
        <v>763</v>
      </c>
    </row>
    <row r="22" spans="1:9">
      <c r="A22" s="4" t="s">
        <v>773</v>
      </c>
      <c r="D22" s="4" t="s">
        <v>559</v>
      </c>
    </row>
    <row r="23" spans="1:9">
      <c r="A23" s="4" t="s">
        <v>774</v>
      </c>
      <c r="D23" s="5" t="n">
        <v>17</v>
      </c>
    </row>
    <row r="24" spans="1:9">
      <c r="A24" s="4" t="s">
        <v>775</v>
      </c>
      <c r="D24" s="6" t="n">
        <v>8800000</v>
      </c>
    </row>
    <row r="25" spans="1:9">
      <c r="A25" s="4" t="s">
        <v>776</v>
      </c>
      <c r="D25" s="5" t="n">
        <v>3300000</v>
      </c>
    </row>
    <row r="26" spans="1:9">
      <c r="A26" s="4" t="s">
        <v>777</v>
      </c>
      <c r="D26" s="6" t="n">
        <v>5500000</v>
      </c>
    </row>
    <row r="27" spans="1:9">
      <c r="A27" s="4" t="s">
        <v>40</v>
      </c>
      <c r="F27" s="6" t="n">
        <v>8092000</v>
      </c>
    </row>
    <row r="28" spans="1:9">
      <c r="A28" s="4" t="s">
        <v>645</v>
      </c>
      <c r="E28" s="5" t="n">
        <v>52</v>
      </c>
      <c r="F28" s="5" t="n">
        <v>52</v>
      </c>
    </row>
    <row r="29" spans="1:9">
      <c r="A29" s="4" t="s">
        <v>778</v>
      </c>
    </row>
    <row r="30" spans="1:9">
      <c r="A30" s="3" t="s">
        <v>763</v>
      </c>
    </row>
    <row r="31" spans="1:9">
      <c r="A31" s="4" t="s">
        <v>779</v>
      </c>
      <c r="F31" s="6" t="n">
        <v>17239000</v>
      </c>
      <c r="G31" s="6" t="n">
        <v>17864000</v>
      </c>
    </row>
    <row r="32" spans="1:9">
      <c r="A32" s="4" t="s">
        <v>780</v>
      </c>
      <c r="F32" s="5" t="n">
        <v>3084000</v>
      </c>
      <c r="G32" s="5" t="n">
        <v>2055000</v>
      </c>
    </row>
    <row r="33" spans="1:9">
      <c r="A33" s="4" t="s">
        <v>781</v>
      </c>
      <c r="G33" s="5" t="n">
        <v>17864000</v>
      </c>
    </row>
    <row r="34" spans="1:9">
      <c r="A34" s="4" t="s">
        <v>782</v>
      </c>
      <c r="F34" s="5" t="n">
        <v>17239000</v>
      </c>
      <c r="G34" s="5" t="n">
        <v>17864000</v>
      </c>
    </row>
    <row r="35" spans="1:9">
      <c r="A35" s="4" t="s">
        <v>783</v>
      </c>
      <c r="F35" s="5" t="n">
        <v>0</v>
      </c>
      <c r="G35" s="5" t="n">
        <v>0</v>
      </c>
    </row>
    <row r="36" spans="1:9">
      <c r="A36" s="4" t="s">
        <v>784</v>
      </c>
      <c r="F36" s="5" t="n">
        <v>0</v>
      </c>
      <c r="G36" s="5" t="n">
        <v>0</v>
      </c>
    </row>
    <row r="37" spans="1:9">
      <c r="A37" s="4" t="s">
        <v>785</v>
      </c>
    </row>
    <row r="38" spans="1:9">
      <c r="A38" s="3" t="s">
        <v>763</v>
      </c>
    </row>
    <row r="39" spans="1:9">
      <c r="A39" s="4" t="s">
        <v>786</v>
      </c>
      <c r="C39" s="6" t="n">
        <v>625000</v>
      </c>
    </row>
    <row r="40" spans="1:9">
      <c r="A40" s="4" t="s">
        <v>787</v>
      </c>
    </row>
    <row r="41" spans="1:9">
      <c r="A41" s="3" t="s">
        <v>763</v>
      </c>
    </row>
    <row r="42" spans="1:9">
      <c r="A42" s="4" t="s">
        <v>780</v>
      </c>
      <c r="F42" s="6" t="n">
        <v>1177000</v>
      </c>
      <c r="G42" s="5" t="n">
        <v>0</v>
      </c>
    </row>
    <row r="43" spans="1:9">
      <c r="A43" s="4" t="s">
        <v>645</v>
      </c>
      <c r="E43" s="5" t="n">
        <v>25</v>
      </c>
      <c r="F43" s="5" t="n">
        <v>25</v>
      </c>
    </row>
    <row r="44" spans="1:9">
      <c r="A44" s="4" t="s">
        <v>788</v>
      </c>
      <c r="F44" s="6" t="n">
        <v>4989000</v>
      </c>
      <c r="G44" s="5" t="n">
        <v>4520000</v>
      </c>
    </row>
    <row r="45" spans="1:9">
      <c r="A45" s="4" t="s">
        <v>789</v>
      </c>
    </row>
    <row r="46" spans="1:9">
      <c r="A46" s="3" t="s">
        <v>763</v>
      </c>
    </row>
    <row r="47" spans="1:9">
      <c r="A47" s="4" t="s">
        <v>40</v>
      </c>
      <c r="F47" s="5" t="n">
        <v>8955000</v>
      </c>
    </row>
    <row r="48" spans="1:9">
      <c r="A48" s="4" t="s">
        <v>788</v>
      </c>
      <c r="F48" s="5" t="n">
        <v>17999000</v>
      </c>
    </row>
    <row r="49" spans="1:9">
      <c r="A49" s="4" t="s">
        <v>790</v>
      </c>
      <c r="F49" s="5" t="n">
        <v>4171000</v>
      </c>
    </row>
    <row r="50" spans="1:9">
      <c r="A50" s="4" t="s">
        <v>791</v>
      </c>
      <c r="F50" s="5" t="n">
        <v>4873000</v>
      </c>
    </row>
    <row r="51" spans="1:9">
      <c r="A51" s="4" t="s">
        <v>792</v>
      </c>
    </row>
    <row r="52" spans="1:9">
      <c r="A52" s="3" t="s">
        <v>763</v>
      </c>
    </row>
    <row r="53" spans="1:9">
      <c r="A53" s="4" t="s">
        <v>779</v>
      </c>
      <c r="F53" s="6" t="n">
        <v>24086000</v>
      </c>
      <c r="G53" s="6" t="n">
        <v>23943000</v>
      </c>
    </row>
    <row r="54" spans="1:9">
      <c r="A54" s="4" t="s">
        <v>793</v>
      </c>
      <c r="G54" s="5" t="n">
        <v>43</v>
      </c>
    </row>
    <row r="55" spans="1:9">
      <c r="A55" s="4" t="s">
        <v>794</v>
      </c>
      <c r="E55" s="5" t="n">
        <v>4</v>
      </c>
      <c r="F55" s="5" t="n">
        <v>4</v>
      </c>
    </row>
    <row r="56" spans="1:9">
      <c r="A56" s="4" t="s">
        <v>795</v>
      </c>
    </row>
    <row r="57" spans="1:9">
      <c r="A57" s="3" t="s">
        <v>763</v>
      </c>
    </row>
    <row r="58" spans="1:9">
      <c r="A58" s="4" t="s">
        <v>794</v>
      </c>
      <c r="B58" s="5" t="n">
        <v>4</v>
      </c>
    </row>
    <row r="59" spans="1:9">
      <c r="A59" s="4" t="s">
        <v>796</v>
      </c>
      <c r="B59" s="6" t="n">
        <v>5860000</v>
      </c>
    </row>
    <row r="60" spans="1:9">
      <c r="A60" s="4" t="s">
        <v>764</v>
      </c>
      <c r="F60" s="6" t="n">
        <v>5813000</v>
      </c>
    </row>
    <row r="61" spans="1:9">
      <c r="A61" s="4" t="s">
        <v>765</v>
      </c>
      <c r="F61" s="5" t="n">
        <v>6051000</v>
      </c>
    </row>
    <row r="62" spans="1:9">
      <c r="A62" s="4" t="s">
        <v>797</v>
      </c>
      <c r="B62" s="5" t="n">
        <v>39</v>
      </c>
    </row>
    <row r="63" spans="1:9">
      <c r="A63" s="4" t="s">
        <v>766</v>
      </c>
      <c r="F63" s="5" t="n">
        <v>616000</v>
      </c>
    </row>
    <row r="64" spans="1:9">
      <c r="A64" s="4" t="s">
        <v>798</v>
      </c>
    </row>
    <row r="65" spans="1:9">
      <c r="A65" s="3" t="s">
        <v>763</v>
      </c>
    </row>
    <row r="66" spans="1:9">
      <c r="A66" s="4" t="s">
        <v>186</v>
      </c>
      <c r="I66" s="6" t="n">
        <v>2099000</v>
      </c>
    </row>
    <row r="67" spans="1:9">
      <c r="A67" s="4" t="s">
        <v>799</v>
      </c>
    </row>
    <row r="68" spans="1:9">
      <c r="A68" s="3" t="s">
        <v>763</v>
      </c>
    </row>
    <row r="69" spans="1:9">
      <c r="A69" s="4" t="s">
        <v>40</v>
      </c>
      <c r="F69" s="5" t="n">
        <v>41326000</v>
      </c>
      <c r="G69" s="6" t="n">
        <v>48520000</v>
      </c>
    </row>
    <row r="70" spans="1:9">
      <c r="A70" s="4" t="s">
        <v>764</v>
      </c>
      <c r="F70" s="5" t="n">
        <v>29925000</v>
      </c>
      <c r="G70" s="5" t="n">
        <v>14690000</v>
      </c>
      <c r="H70" s="6" t="n">
        <v>25347000</v>
      </c>
    </row>
    <row r="71" spans="1:9">
      <c r="A71" s="4" t="s">
        <v>800</v>
      </c>
    </row>
    <row r="72" spans="1:9">
      <c r="A72" s="3" t="s">
        <v>763</v>
      </c>
    </row>
    <row r="73" spans="1:9">
      <c r="A73" s="4" t="s">
        <v>40</v>
      </c>
      <c r="F73" s="5" t="n">
        <v>9193000</v>
      </c>
      <c r="G73" s="5" t="n">
        <v>14000000</v>
      </c>
    </row>
    <row r="74" spans="1:9">
      <c r="A74" s="4" t="s">
        <v>764</v>
      </c>
      <c r="F74" s="6" t="n">
        <v>50345000</v>
      </c>
    </row>
    <row r="75" spans="1:9">
      <c r="A75" s="4" t="s">
        <v>801</v>
      </c>
    </row>
    <row r="76" spans="1:9">
      <c r="A76" s="3" t="s">
        <v>763</v>
      </c>
    </row>
    <row r="77" spans="1:9">
      <c r="A77" s="4" t="s">
        <v>645</v>
      </c>
      <c r="E77" s="13" t="n">
        <v>30.5</v>
      </c>
      <c r="F77" s="13" t="n">
        <v>30.5</v>
      </c>
    </row>
    <row r="78" spans="1:9">
      <c r="A78" s="4" t="s">
        <v>764</v>
      </c>
      <c r="F78" s="6" t="n">
        <v>50345000</v>
      </c>
    </row>
    <row r="79" spans="1:9">
      <c r="A79" s="4" t="s">
        <v>765</v>
      </c>
      <c r="F79" s="6" t="n">
        <v>50506000</v>
      </c>
    </row>
    <row r="80" spans="1:9">
      <c r="A80" s="4" t="s">
        <v>802</v>
      </c>
    </row>
    <row r="81" spans="1:9">
      <c r="A81" s="3" t="s">
        <v>763</v>
      </c>
    </row>
    <row r="82" spans="1:9">
      <c r="A82" s="4" t="s">
        <v>803</v>
      </c>
      <c r="E82" s="4" t="s">
        <v>559</v>
      </c>
      <c r="F82" s="4" t="s">
        <v>559</v>
      </c>
    </row>
    <row r="83" spans="1:9">
      <c r="A83" s="4" t="s">
        <v>771</v>
      </c>
      <c r="E83" s="14" t="n">
        <v>15831</v>
      </c>
      <c r="F83" s="6" t="n">
        <v>24142000</v>
      </c>
    </row>
    <row r="84" spans="1:9">
      <c r="A84" s="4" t="s">
        <v>804</v>
      </c>
    </row>
    <row r="85" spans="1:9">
      <c r="A85" s="3" t="s">
        <v>763</v>
      </c>
    </row>
    <row r="86" spans="1:9">
      <c r="A86" s="4" t="s">
        <v>803</v>
      </c>
      <c r="E86" s="4" t="s">
        <v>559</v>
      </c>
      <c r="F86" s="4" t="s">
        <v>559</v>
      </c>
    </row>
    <row r="87" spans="1:9">
      <c r="A87" s="4" t="s">
        <v>771</v>
      </c>
      <c r="E87" s="14" t="n">
        <v>10532</v>
      </c>
      <c r="F87" s="6" t="n">
        <v>16061000</v>
      </c>
    </row>
    <row r="88" spans="1:9">
      <c r="A88" s="4" t="s">
        <v>805</v>
      </c>
    </row>
    <row r="89" spans="1:9">
      <c r="A89" s="3" t="s">
        <v>763</v>
      </c>
    </row>
    <row r="90" spans="1:9">
      <c r="A90" s="4" t="s">
        <v>803</v>
      </c>
      <c r="E90" s="4" t="s">
        <v>559</v>
      </c>
      <c r="F90" s="4" t="s">
        <v>559</v>
      </c>
    </row>
    <row r="91" spans="1:9">
      <c r="A91" s="4" t="s">
        <v>771</v>
      </c>
      <c r="E91" s="14" t="n">
        <v>6650</v>
      </c>
      <c r="F91" s="6" t="n">
        <v>10141000</v>
      </c>
    </row>
    <row r="92" spans="1:9">
      <c r="A92" s="4" t="s">
        <v>806</v>
      </c>
    </row>
    <row r="93" spans="1:9">
      <c r="A93" s="3" t="s">
        <v>763</v>
      </c>
    </row>
    <row r="94" spans="1:9">
      <c r="A94" s="4" t="s">
        <v>40</v>
      </c>
      <c r="F94" s="5" t="n">
        <v>21132000</v>
      </c>
      <c r="G94" s="5" t="n">
        <v>12826000</v>
      </c>
    </row>
    <row r="95" spans="1:9">
      <c r="A95" s="4" t="s">
        <v>764</v>
      </c>
      <c r="F95" s="5" t="n">
        <v>6626000</v>
      </c>
    </row>
    <row r="96" spans="1:9">
      <c r="A96" s="4" t="s">
        <v>807</v>
      </c>
    </row>
    <row r="97" spans="1:9">
      <c r="A97" s="3" t="s">
        <v>763</v>
      </c>
    </row>
    <row r="98" spans="1:9">
      <c r="A98" s="4" t="s">
        <v>40</v>
      </c>
      <c r="F98" s="5" t="n">
        <v>24075000</v>
      </c>
      <c r="G98" s="5" t="n">
        <v>19849000</v>
      </c>
    </row>
    <row r="99" spans="1:9">
      <c r="A99" s="4" t="s">
        <v>764</v>
      </c>
      <c r="F99" s="5" t="n">
        <v>56745000</v>
      </c>
      <c r="G99" s="6" t="n">
        <v>76426000</v>
      </c>
    </row>
    <row r="100" spans="1:9">
      <c r="A100" s="4" t="s">
        <v>808</v>
      </c>
    </row>
    <row r="101" spans="1:9">
      <c r="A101" s="3" t="s">
        <v>763</v>
      </c>
    </row>
    <row r="102" spans="1:9">
      <c r="A102" s="4" t="s">
        <v>809</v>
      </c>
      <c r="F102" s="6" t="n">
        <v>2408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88</v>
      </c>
      <c r="C1" s="2" t="s">
        <v>89</v>
      </c>
    </row>
    <row r="2" spans="1:3">
      <c r="A2" s="3" t="s">
        <v>811</v>
      </c>
    </row>
    <row r="3" spans="1:3">
      <c r="A3" s="4" t="s">
        <v>812</v>
      </c>
      <c r="B3" s="6" t="n">
        <v>72405</v>
      </c>
      <c r="C3" s="6" t="n">
        <v>75346</v>
      </c>
    </row>
    <row r="4" spans="1:3">
      <c r="A4" s="4" t="s">
        <v>813</v>
      </c>
      <c r="B4" s="5" t="n">
        <v>23321</v>
      </c>
      <c r="C4" s="5" t="n">
        <v>19849</v>
      </c>
    </row>
    <row r="5" spans="1:3">
      <c r="A5" s="4" t="s">
        <v>814</v>
      </c>
      <c r="B5" s="5" t="n">
        <v>95726</v>
      </c>
      <c r="C5" s="5" t="n">
        <v>95195</v>
      </c>
    </row>
    <row r="6" spans="1:3">
      <c r="A6" s="4" t="s">
        <v>815</v>
      </c>
      <c r="B6" s="5" t="n">
        <v>35355</v>
      </c>
      <c r="C6" s="5" t="n">
        <v>73930</v>
      </c>
    </row>
    <row r="7" spans="1:3">
      <c r="A7" s="4" t="s">
        <v>816</v>
      </c>
      <c r="B7" s="5" t="n">
        <v>60371</v>
      </c>
      <c r="C7" s="5" t="n">
        <v>21265</v>
      </c>
    </row>
    <row r="8" spans="1:3">
      <c r="A8" s="4" t="s">
        <v>814</v>
      </c>
      <c r="B8" s="6" t="n">
        <v>95726</v>
      </c>
      <c r="C8" s="6" t="n">
        <v>951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88</v>
      </c>
      <c r="C1" s="2" t="s">
        <v>89</v>
      </c>
    </row>
    <row r="2" spans="1:3">
      <c r="A2" s="3" t="s">
        <v>818</v>
      </c>
    </row>
    <row r="3" spans="1:3">
      <c r="A3" s="4" t="s">
        <v>819</v>
      </c>
      <c r="B3" s="6" t="n">
        <v>10331</v>
      </c>
      <c r="C3" s="6" t="n">
        <v>3969</v>
      </c>
    </row>
    <row r="4" spans="1:3">
      <c r="A4" s="4" t="s">
        <v>820</v>
      </c>
      <c r="B4" s="5" t="n">
        <v>11966</v>
      </c>
      <c r="C4" s="5" t="n">
        <v>0</v>
      </c>
    </row>
    <row r="5" spans="1:3">
      <c r="A5" s="4" t="s">
        <v>821</v>
      </c>
      <c r="B5" s="5" t="n">
        <v>8426</v>
      </c>
      <c r="C5" s="5" t="n">
        <v>5250</v>
      </c>
    </row>
    <row r="6" spans="1:3">
      <c r="A6" s="4" t="s">
        <v>822</v>
      </c>
      <c r="B6" s="5" t="n">
        <v>7626</v>
      </c>
      <c r="C6" s="5" t="n">
        <v>423</v>
      </c>
    </row>
    <row r="7" spans="1:3">
      <c r="A7" s="4" t="s">
        <v>669</v>
      </c>
      <c r="B7" s="5" t="n">
        <v>1610</v>
      </c>
    </row>
    <row r="8" spans="1:3">
      <c r="A8" s="4" t="s">
        <v>823</v>
      </c>
      <c r="B8" s="5" t="n">
        <v>1238</v>
      </c>
      <c r="C8" s="5" t="n">
        <v>1288</v>
      </c>
    </row>
    <row r="9" spans="1:3">
      <c r="A9" s="4" t="s">
        <v>824</v>
      </c>
      <c r="B9" s="6" t="n">
        <v>41197</v>
      </c>
      <c r="C9" s="6" t="n">
        <v>109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5</v>
      </c>
      <c r="B1" s="2" t="s">
        <v>1</v>
      </c>
    </row>
    <row r="2" spans="1:5">
      <c r="B2" s="2" t="s">
        <v>29</v>
      </c>
      <c r="C2" s="2" t="s">
        <v>30</v>
      </c>
      <c r="D2" s="2" t="s">
        <v>686</v>
      </c>
      <c r="E2" s="2" t="s">
        <v>29</v>
      </c>
    </row>
    <row r="3" spans="1:5">
      <c r="A3" s="3" t="s">
        <v>826</v>
      </c>
    </row>
    <row r="4" spans="1:5">
      <c r="A4" s="4" t="s">
        <v>827</v>
      </c>
      <c r="C4" s="6" t="n">
        <v>766</v>
      </c>
      <c r="E4" s="6" t="n">
        <v>36553</v>
      </c>
    </row>
    <row r="5" spans="1:5">
      <c r="A5" s="4" t="s">
        <v>828</v>
      </c>
      <c r="C5" s="5" t="n">
        <v>0</v>
      </c>
      <c r="E5" s="5" t="n">
        <v>11966</v>
      </c>
    </row>
    <row r="6" spans="1:5">
      <c r="A6" s="4" t="s">
        <v>829</v>
      </c>
      <c r="C6" s="5" t="n">
        <v>0</v>
      </c>
      <c r="E6" s="5" t="n">
        <v>15199</v>
      </c>
    </row>
    <row r="7" spans="1:5">
      <c r="A7" s="4" t="s">
        <v>830</v>
      </c>
      <c r="C7" s="5" t="n">
        <v>337</v>
      </c>
      <c r="E7" s="5" t="n">
        <v>83191</v>
      </c>
    </row>
    <row r="8" spans="1:5">
      <c r="A8" s="4" t="s">
        <v>831</v>
      </c>
      <c r="E8" s="5" t="n">
        <v>2695</v>
      </c>
    </row>
    <row r="9" spans="1:5">
      <c r="A9" s="4" t="s">
        <v>832</v>
      </c>
      <c r="B9" s="6" t="n">
        <v>65</v>
      </c>
      <c r="C9" s="5" t="n">
        <v>2979</v>
      </c>
    </row>
    <row r="10" spans="1:5">
      <c r="A10" s="4" t="s">
        <v>833</v>
      </c>
      <c r="E10" s="5" t="n">
        <v>2923</v>
      </c>
    </row>
    <row r="11" spans="1:5">
      <c r="A11" s="4" t="s">
        <v>834</v>
      </c>
      <c r="E11" s="5" t="n">
        <v>2996</v>
      </c>
    </row>
    <row r="12" spans="1:5">
      <c r="A12" s="4" t="s">
        <v>835</v>
      </c>
    </row>
    <row r="13" spans="1:5">
      <c r="A13" s="3" t="s">
        <v>826</v>
      </c>
    </row>
    <row r="14" spans="1:5">
      <c r="A14" s="4" t="s">
        <v>827</v>
      </c>
      <c r="C14" s="5" t="n">
        <v>0</v>
      </c>
      <c r="E14" s="6" t="n">
        <v>3518</v>
      </c>
    </row>
    <row r="15" spans="1:5">
      <c r="A15" s="4" t="s">
        <v>637</v>
      </c>
      <c r="D15" s="4" t="s">
        <v>836</v>
      </c>
      <c r="E15" s="4" t="s">
        <v>836</v>
      </c>
    </row>
    <row r="16" spans="1:5">
      <c r="A16" s="4" t="s">
        <v>832</v>
      </c>
      <c r="B16" s="6" t="n">
        <v>3241</v>
      </c>
    </row>
    <row r="17" spans="1:5">
      <c r="A17" s="4" t="s">
        <v>837</v>
      </c>
    </row>
    <row r="18" spans="1:5">
      <c r="A18" s="3" t="s">
        <v>826</v>
      </c>
    </row>
    <row r="19" spans="1:5">
      <c r="A19" s="4" t="s">
        <v>831</v>
      </c>
      <c r="E19" s="6" t="n">
        <v>3507</v>
      </c>
    </row>
    <row r="20" spans="1:5">
      <c r="A20" s="4" t="s">
        <v>838</v>
      </c>
    </row>
    <row r="21" spans="1:5">
      <c r="A21" s="3" t="s">
        <v>826</v>
      </c>
    </row>
    <row r="22" spans="1:5">
      <c r="A22" s="4" t="s">
        <v>827</v>
      </c>
      <c r="C22" s="5" t="n">
        <v>0</v>
      </c>
      <c r="E22" s="5" t="n">
        <v>3233</v>
      </c>
    </row>
    <row r="23" spans="1:5">
      <c r="A23" s="4" t="s">
        <v>839</v>
      </c>
    </row>
    <row r="24" spans="1:5">
      <c r="A24" s="3" t="s">
        <v>826</v>
      </c>
    </row>
    <row r="25" spans="1:5">
      <c r="A25" s="4" t="s">
        <v>827</v>
      </c>
      <c r="E25" s="5" t="n">
        <v>3233</v>
      </c>
    </row>
    <row r="26" spans="1:5">
      <c r="A26" s="4" t="s">
        <v>840</v>
      </c>
    </row>
    <row r="27" spans="1:5">
      <c r="A27" s="3" t="s">
        <v>826</v>
      </c>
    </row>
    <row r="28" spans="1:5">
      <c r="A28" s="4" t="s">
        <v>830</v>
      </c>
      <c r="D28" s="10" t="n">
        <v>30</v>
      </c>
      <c r="E28" s="5" t="n">
        <v>83191</v>
      </c>
    </row>
    <row r="29" spans="1:5">
      <c r="A29" s="4" t="s">
        <v>841</v>
      </c>
    </row>
    <row r="30" spans="1:5">
      <c r="A30" s="3" t="s">
        <v>826</v>
      </c>
    </row>
    <row r="31" spans="1:5">
      <c r="A31" s="4" t="s">
        <v>827</v>
      </c>
      <c r="C31" s="6" t="n">
        <v>648</v>
      </c>
      <c r="E31" s="6" t="n">
        <v>24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29</v>
      </c>
    </row>
    <row r="3" spans="1:2">
      <c r="A3" s="3" t="s">
        <v>715</v>
      </c>
    </row>
    <row r="4" spans="1:2">
      <c r="A4" s="4" t="s">
        <v>843</v>
      </c>
      <c r="B4" s="6" t="n">
        <v>9216</v>
      </c>
    </row>
    <row r="5" spans="1:2">
      <c r="A5" s="4" t="s">
        <v>844</v>
      </c>
      <c r="B5" s="5" t="n">
        <v>23284</v>
      </c>
    </row>
    <row r="6" spans="1:2">
      <c r="A6" s="4" t="s">
        <v>703</v>
      </c>
      <c r="B6" s="6" t="n">
        <v>15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29</v>
      </c>
    </row>
    <row r="2" spans="1:2">
      <c r="A2" s="3" t="s">
        <v>846</v>
      </c>
    </row>
    <row r="3" spans="1:2">
      <c r="A3" s="4" t="s">
        <v>847</v>
      </c>
      <c r="B3" s="6" t="n">
        <v>42526</v>
      </c>
    </row>
    <row r="4" spans="1:2">
      <c r="A4" s="4" t="s">
        <v>848</v>
      </c>
      <c r="B4" s="5" t="n">
        <v>-12204</v>
      </c>
    </row>
    <row r="5" spans="1:2">
      <c r="A5" s="4" t="s">
        <v>849</v>
      </c>
      <c r="B5" s="5" t="n">
        <v>30322</v>
      </c>
    </row>
    <row r="6" spans="1:2">
      <c r="A6" s="4" t="s">
        <v>850</v>
      </c>
      <c r="B6" s="5" t="n">
        <v>12518</v>
      </c>
    </row>
    <row r="7" spans="1:2">
      <c r="A7" s="4" t="s">
        <v>816</v>
      </c>
      <c r="B7" s="6" t="n">
        <v>178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29</v>
      </c>
    </row>
    <row r="2" spans="1:2">
      <c r="A2" s="3" t="s">
        <v>852</v>
      </c>
    </row>
    <row r="3" spans="1:2">
      <c r="A3" s="5" t="n">
        <v>2016</v>
      </c>
      <c r="B3" s="6" t="n">
        <v>12518</v>
      </c>
    </row>
    <row r="4" spans="1:2">
      <c r="A4" s="5" t="n">
        <v>2017</v>
      </c>
      <c r="B4" s="5" t="n">
        <v>1653</v>
      </c>
    </row>
    <row r="5" spans="1:2">
      <c r="A5" s="5" t="n">
        <v>2018</v>
      </c>
      <c r="B5" s="5" t="n">
        <v>1620</v>
      </c>
    </row>
    <row r="6" spans="1:2">
      <c r="A6" s="5" t="n">
        <v>2019</v>
      </c>
      <c r="B6" s="5" t="n">
        <v>1750</v>
      </c>
    </row>
    <row r="7" spans="1:2">
      <c r="A7" s="5" t="n">
        <v>2020</v>
      </c>
      <c r="B7" s="5" t="n">
        <v>1747</v>
      </c>
    </row>
    <row r="8" spans="1:2">
      <c r="A8" s="4" t="s">
        <v>853</v>
      </c>
      <c r="B8" s="5" t="n">
        <v>11034</v>
      </c>
    </row>
    <row r="9" spans="1:2">
      <c r="A9" s="4" t="s">
        <v>151</v>
      </c>
      <c r="B9" s="6" t="n">
        <v>303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89</v>
      </c>
      <c r="C2" s="2" t="s">
        <v>88</v>
      </c>
      <c r="D2" s="2" t="s">
        <v>101</v>
      </c>
    </row>
    <row r="3" spans="1:4">
      <c r="A3" s="3" t="s">
        <v>567</v>
      </c>
    </row>
    <row r="4" spans="1:4">
      <c r="A4" s="4" t="s">
        <v>855</v>
      </c>
      <c r="B4" s="6" t="n">
        <v>1267</v>
      </c>
      <c r="C4" s="6" t="n">
        <v>4686</v>
      </c>
      <c r="D4" s="6" t="n">
        <v>1283</v>
      </c>
    </row>
    <row r="5" spans="1:4">
      <c r="A5" s="4" t="s">
        <v>856</v>
      </c>
      <c r="B5" s="4" t="s">
        <v>559</v>
      </c>
    </row>
    <row r="6" spans="1:4">
      <c r="A6" s="4" t="s">
        <v>857</v>
      </c>
      <c r="B6" s="6" t="n">
        <v>106438</v>
      </c>
      <c r="C6" s="5" t="n">
        <v>125793</v>
      </c>
    </row>
    <row r="7" spans="1:4">
      <c r="A7" s="4" t="s">
        <v>858</v>
      </c>
    </row>
    <row r="8" spans="1:4">
      <c r="A8" s="3" t="s">
        <v>567</v>
      </c>
    </row>
    <row r="9" spans="1:4">
      <c r="A9" s="4" t="s">
        <v>857</v>
      </c>
      <c r="C9" s="6" t="n">
        <v>246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88</v>
      </c>
      <c r="C1" s="2" t="s">
        <v>89</v>
      </c>
    </row>
    <row r="2" spans="1:3">
      <c r="A2" s="3" t="s">
        <v>567</v>
      </c>
    </row>
    <row r="3" spans="1:3">
      <c r="A3" s="4" t="s">
        <v>860</v>
      </c>
      <c r="B3" s="6" t="n">
        <v>127730</v>
      </c>
      <c r="C3" s="6" t="n">
        <v>112230</v>
      </c>
    </row>
    <row r="4" spans="1:3">
      <c r="A4" s="4" t="s">
        <v>861</v>
      </c>
      <c r="B4" s="5" t="n">
        <v>-10478</v>
      </c>
      <c r="C4" s="5" t="n">
        <v>-5792</v>
      </c>
    </row>
    <row r="5" spans="1:3">
      <c r="A5" s="4" t="s">
        <v>862</v>
      </c>
      <c r="B5" s="5" t="n">
        <v>117252</v>
      </c>
      <c r="C5" s="5" t="n">
        <v>106438</v>
      </c>
    </row>
    <row r="6" spans="1:3">
      <c r="A6" s="4" t="s">
        <v>863</v>
      </c>
      <c r="B6" s="5" t="n">
        <v>8541</v>
      </c>
    </row>
    <row r="7" spans="1:3">
      <c r="A7" s="4" t="s">
        <v>864</v>
      </c>
      <c r="B7" s="5" t="n">
        <v>125793</v>
      </c>
      <c r="C7" s="5" t="n">
        <v>106438</v>
      </c>
    </row>
    <row r="8" spans="1:3">
      <c r="A8" s="4" t="s">
        <v>858</v>
      </c>
    </row>
    <row r="9" spans="1:3">
      <c r="A9" s="3" t="s">
        <v>567</v>
      </c>
    </row>
    <row r="10" spans="1:3">
      <c r="A10" s="4" t="s">
        <v>860</v>
      </c>
      <c r="B10" s="5" t="n">
        <v>124326</v>
      </c>
      <c r="C10" s="5" t="n">
        <v>110553</v>
      </c>
    </row>
    <row r="11" spans="1:3">
      <c r="A11" s="4" t="s">
        <v>864</v>
      </c>
      <c r="B11" s="5" t="n">
        <v>24602</v>
      </c>
    </row>
    <row r="12" spans="1:3">
      <c r="A12" s="4" t="s">
        <v>865</v>
      </c>
    </row>
    <row r="13" spans="1:3">
      <c r="A13" s="3" t="s">
        <v>567</v>
      </c>
    </row>
    <row r="14" spans="1:3">
      <c r="A14" s="4" t="s">
        <v>860</v>
      </c>
      <c r="B14" s="5" t="n">
        <v>1170</v>
      </c>
      <c r="C14" s="5" t="n">
        <v>302</v>
      </c>
    </row>
    <row r="15" spans="1:3">
      <c r="A15" s="4" t="s">
        <v>866</v>
      </c>
    </row>
    <row r="16" spans="1:3">
      <c r="A16" s="3" t="s">
        <v>567</v>
      </c>
    </row>
    <row r="17" spans="1:3">
      <c r="A17" s="4" t="s">
        <v>860</v>
      </c>
      <c r="B17" s="5" t="n">
        <v>314</v>
      </c>
      <c r="C17" s="5" t="n">
        <v>75</v>
      </c>
    </row>
    <row r="18" spans="1:3">
      <c r="A18" s="4" t="s">
        <v>867</v>
      </c>
    </row>
    <row r="19" spans="1:3">
      <c r="A19" s="3" t="s">
        <v>567</v>
      </c>
    </row>
    <row r="20" spans="1:3">
      <c r="A20" s="4" t="s">
        <v>860</v>
      </c>
      <c r="B20" s="5" t="n">
        <v>1806</v>
      </c>
      <c r="C20" s="5" t="n">
        <v>1296</v>
      </c>
    </row>
    <row r="21" spans="1:3">
      <c r="A21" s="4" t="s">
        <v>578</v>
      </c>
    </row>
    <row r="22" spans="1:3">
      <c r="A22" s="3" t="s">
        <v>567</v>
      </c>
    </row>
    <row r="23" spans="1:3">
      <c r="A23" s="4" t="s">
        <v>860</v>
      </c>
      <c r="B23" s="6" t="n">
        <v>114</v>
      </c>
      <c r="C23" s="6"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88</v>
      </c>
      <c r="C2" s="2" t="s">
        <v>869</v>
      </c>
    </row>
    <row r="3" spans="1:3">
      <c r="A3" s="3" t="s">
        <v>870</v>
      </c>
    </row>
    <row r="4" spans="1:3">
      <c r="A4" s="4" t="s">
        <v>871</v>
      </c>
      <c r="B4" s="6" t="n">
        <v>1841</v>
      </c>
      <c r="C4" s="6" t="n">
        <v>3244</v>
      </c>
    </row>
    <row r="5" spans="1:3">
      <c r="A5" s="4" t="s">
        <v>872</v>
      </c>
      <c r="B5" s="5" t="n">
        <v>12109</v>
      </c>
      <c r="C5" s="6" t="n">
        <v>13199</v>
      </c>
    </row>
    <row r="6" spans="1:3">
      <c r="A6" s="4" t="s">
        <v>873</v>
      </c>
    </row>
    <row r="7" spans="1:3">
      <c r="A7" s="3" t="s">
        <v>870</v>
      </c>
    </row>
    <row r="8" spans="1:3">
      <c r="A8" s="4" t="s">
        <v>874</v>
      </c>
      <c r="B8" s="6" t="n">
        <v>10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88</v>
      </c>
    </row>
    <row r="3" spans="1:2">
      <c r="A3" s="3" t="s">
        <v>247</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88</v>
      </c>
      <c r="C1" s="2" t="s">
        <v>869</v>
      </c>
    </row>
    <row r="2" spans="1:3">
      <c r="A2" s="3" t="s">
        <v>876</v>
      </c>
    </row>
    <row r="3" spans="1:3">
      <c r="A3" s="4" t="s">
        <v>877</v>
      </c>
      <c r="B3" s="6" t="n">
        <v>4285</v>
      </c>
    </row>
    <row r="4" spans="1:3">
      <c r="A4" s="4" t="s">
        <v>878</v>
      </c>
      <c r="B4" s="5" t="n">
        <v>-2444</v>
      </c>
    </row>
    <row r="5" spans="1:3">
      <c r="A5" s="4" t="s">
        <v>879</v>
      </c>
      <c r="B5" s="6" t="n">
        <v>1841</v>
      </c>
      <c r="C5" s="6" t="n">
        <v>32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0</v>
      </c>
      <c r="B1" s="2" t="s">
        <v>88</v>
      </c>
      <c r="C1" s="2" t="s">
        <v>869</v>
      </c>
    </row>
    <row r="2" spans="1:3">
      <c r="A2" s="4" t="s">
        <v>607</v>
      </c>
    </row>
    <row r="3" spans="1:3">
      <c r="A3" s="3" t="s">
        <v>876</v>
      </c>
    </row>
    <row r="4" spans="1:3">
      <c r="A4" s="4" t="s">
        <v>881</v>
      </c>
      <c r="B4" s="4" t="s">
        <v>609</v>
      </c>
      <c r="C4" s="4" t="s">
        <v>6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2</v>
      </c>
      <c r="B1" s="2" t="s">
        <v>883</v>
      </c>
      <c r="C1" s="2" t="s">
        <v>1</v>
      </c>
    </row>
    <row r="2" spans="1:3">
      <c r="B2" s="2" t="s">
        <v>29</v>
      </c>
      <c r="C2" s="2" t="s">
        <v>29</v>
      </c>
    </row>
    <row r="3" spans="1:3">
      <c r="A3" s="3" t="s">
        <v>884</v>
      </c>
    </row>
    <row r="4" spans="1:3">
      <c r="A4" s="4" t="s">
        <v>885</v>
      </c>
      <c r="C4" s="6" t="n">
        <v>-2493</v>
      </c>
    </row>
    <row r="5" spans="1:3">
      <c r="A5" s="4" t="s">
        <v>607</v>
      </c>
    </row>
    <row r="6" spans="1:3">
      <c r="A6" s="3" t="s">
        <v>884</v>
      </c>
    </row>
    <row r="7" spans="1:3">
      <c r="A7" s="4" t="s">
        <v>886</v>
      </c>
      <c r="B7" s="6" t="n">
        <v>37857</v>
      </c>
      <c r="C7" s="5" t="n">
        <v>37857</v>
      </c>
    </row>
    <row r="8" spans="1:3">
      <c r="A8" s="4" t="s">
        <v>887</v>
      </c>
      <c r="B8" s="5" t="n">
        <v>3795</v>
      </c>
      <c r="C8" s="5" t="n">
        <v>3795</v>
      </c>
    </row>
    <row r="9" spans="1:3">
      <c r="A9" s="4" t="s">
        <v>888</v>
      </c>
      <c r="B9" s="5" t="n">
        <v>3143</v>
      </c>
      <c r="C9" s="5" t="n">
        <v>3143</v>
      </c>
    </row>
    <row r="10" spans="1:3">
      <c r="A10" s="4" t="s">
        <v>57</v>
      </c>
      <c r="B10" s="5" t="n">
        <v>44795</v>
      </c>
      <c r="C10" s="5" t="n">
        <v>44795</v>
      </c>
    </row>
    <row r="11" spans="1:3">
      <c r="A11" s="4" t="s">
        <v>889</v>
      </c>
      <c r="B11" s="5" t="n">
        <v>3493</v>
      </c>
      <c r="C11" s="5" t="n">
        <v>3493</v>
      </c>
    </row>
    <row r="12" spans="1:3">
      <c r="A12" s="4" t="s">
        <v>890</v>
      </c>
      <c r="B12" s="5" t="n">
        <v>14178</v>
      </c>
      <c r="C12" s="5" t="n">
        <v>14178</v>
      </c>
    </row>
    <row r="13" spans="1:3">
      <c r="A13" s="4" t="s">
        <v>74</v>
      </c>
      <c r="B13" s="5" t="n">
        <v>17671</v>
      </c>
      <c r="C13" s="5" t="n">
        <v>17671</v>
      </c>
    </row>
    <row r="14" spans="1:3">
      <c r="A14" s="4" t="s">
        <v>891</v>
      </c>
      <c r="B14" s="5" t="n">
        <v>27124</v>
      </c>
      <c r="C14" s="5" t="n">
        <v>27124</v>
      </c>
    </row>
    <row r="15" spans="1:3">
      <c r="A15" s="4" t="s">
        <v>86</v>
      </c>
      <c r="B15" s="5" t="n">
        <v>44795</v>
      </c>
      <c r="C15" s="6" t="n">
        <v>44795</v>
      </c>
    </row>
    <row r="16" spans="1:3">
      <c r="A16" s="4" t="s">
        <v>892</v>
      </c>
      <c r="B16" s="5" t="n">
        <v>655</v>
      </c>
    </row>
    <row r="17" spans="1:3">
      <c r="A17" s="4" t="s">
        <v>129</v>
      </c>
      <c r="B17" s="5" t="n">
        <v>-8352</v>
      </c>
    </row>
    <row r="18" spans="1:3">
      <c r="A18" s="4" t="s">
        <v>893</v>
      </c>
      <c r="B18" s="5" t="n">
        <v>-149</v>
      </c>
    </row>
    <row r="19" spans="1:3">
      <c r="A19" s="4" t="s">
        <v>894</v>
      </c>
      <c r="B19" s="5" t="n">
        <v>-8203</v>
      </c>
    </row>
    <row r="20" spans="1:3">
      <c r="A20" s="4" t="s">
        <v>895</v>
      </c>
      <c r="B20" s="5" t="n">
        <v>-147</v>
      </c>
    </row>
    <row r="21" spans="1:3">
      <c r="A21" s="4" t="s">
        <v>896</v>
      </c>
      <c r="B21" s="5" t="n">
        <v>-8350</v>
      </c>
    </row>
    <row r="22" spans="1:3">
      <c r="A22" s="4" t="s">
        <v>885</v>
      </c>
      <c r="B22" s="6" t="n">
        <v>-14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97</v>
      </c>
      <c r="B1" s="2" t="s">
        <v>29</v>
      </c>
      <c r="C1" s="2" t="s">
        <v>30</v>
      </c>
      <c r="D1" s="2" t="s">
        <v>699</v>
      </c>
      <c r="E1" s="2" t="s">
        <v>701</v>
      </c>
      <c r="F1" s="2" t="s">
        <v>492</v>
      </c>
      <c r="G1" s="2" t="s">
        <v>714</v>
      </c>
    </row>
    <row r="2" spans="1:7">
      <c r="A2" s="3" t="s">
        <v>898</v>
      </c>
    </row>
    <row r="3" spans="1:7">
      <c r="A3" s="4" t="s">
        <v>32</v>
      </c>
      <c r="B3" s="6" t="n">
        <v>82124</v>
      </c>
      <c r="C3" s="6" t="n">
        <v>156540</v>
      </c>
      <c r="F3" s="6" t="n">
        <v>1031</v>
      </c>
      <c r="G3" s="6" t="n">
        <v>17823</v>
      </c>
    </row>
    <row r="4" spans="1:7">
      <c r="A4" s="4" t="s">
        <v>899</v>
      </c>
      <c r="B4" s="5" t="n">
        <v>83191</v>
      </c>
      <c r="C4" s="5" t="n">
        <v>337</v>
      </c>
    </row>
    <row r="5" spans="1:7">
      <c r="A5" s="4" t="s">
        <v>35</v>
      </c>
      <c r="C5" s="5" t="n">
        <v>27354</v>
      </c>
      <c r="D5" s="10" t="n">
        <v>170</v>
      </c>
      <c r="E5" s="6" t="n">
        <v>27354</v>
      </c>
    </row>
    <row r="6" spans="1:7">
      <c r="A6" s="4" t="s">
        <v>43</v>
      </c>
      <c r="B6" s="5" t="n">
        <v>30322</v>
      </c>
    </row>
    <row r="7" spans="1:7">
      <c r="A7" s="4" t="s">
        <v>54</v>
      </c>
      <c r="B7" s="5" t="n">
        <v>13950</v>
      </c>
    </row>
    <row r="8" spans="1:7">
      <c r="A8" s="4" t="s">
        <v>53</v>
      </c>
      <c r="B8" s="5" t="n">
        <v>2328</v>
      </c>
    </row>
    <row r="9" spans="1:7">
      <c r="A9" s="4" t="s">
        <v>57</v>
      </c>
      <c r="B9" s="5" t="n">
        <v>709570</v>
      </c>
      <c r="C9" s="5" t="n">
        <v>587907</v>
      </c>
    </row>
    <row r="10" spans="1:7">
      <c r="A10" s="3" t="s">
        <v>898</v>
      </c>
    </row>
    <row r="11" spans="1:7">
      <c r="A11" s="4" t="s">
        <v>899</v>
      </c>
      <c r="B11" s="5" t="n">
        <v>46312</v>
      </c>
    </row>
    <row r="12" spans="1:7">
      <c r="A12" s="4" t="s">
        <v>53</v>
      </c>
      <c r="B12" s="5" t="n">
        <v>2328</v>
      </c>
    </row>
    <row r="13" spans="1:7">
      <c r="A13" s="3" t="s">
        <v>900</v>
      </c>
    </row>
    <row r="14" spans="1:7">
      <c r="A14" s="4" t="s">
        <v>284</v>
      </c>
      <c r="B14" s="5" t="n">
        <v>73394</v>
      </c>
      <c r="C14" s="5" t="n">
        <v>60905</v>
      </c>
    </row>
    <row r="15" spans="1:7">
      <c r="A15" s="4" t="s">
        <v>66</v>
      </c>
      <c r="C15" s="5" t="n">
        <v>32575</v>
      </c>
    </row>
    <row r="16" spans="1:7">
      <c r="A16" s="4" t="s">
        <v>70</v>
      </c>
      <c r="B16" s="5" t="n">
        <v>8796</v>
      </c>
      <c r="C16" s="5" t="n">
        <v>10092</v>
      </c>
    </row>
    <row r="17" spans="1:7">
      <c r="A17" s="4" t="s">
        <v>74</v>
      </c>
      <c r="B17" s="5" t="n">
        <v>493012</v>
      </c>
      <c r="C17" s="5" t="n">
        <v>325799</v>
      </c>
    </row>
    <row r="18" spans="1:7">
      <c r="A18" s="4" t="s">
        <v>901</v>
      </c>
    </row>
    <row r="19" spans="1:7">
      <c r="A19" s="3" t="s">
        <v>898</v>
      </c>
    </row>
    <row r="20" spans="1:7">
      <c r="A20" s="4" t="s">
        <v>53</v>
      </c>
      <c r="B20" s="5" t="n">
        <v>2328</v>
      </c>
    </row>
    <row r="21" spans="1:7">
      <c r="A21" s="3" t="s">
        <v>898</v>
      </c>
    </row>
    <row r="22" spans="1:7">
      <c r="A22" s="4" t="s">
        <v>32</v>
      </c>
      <c r="B22" s="5" t="n">
        <v>82124</v>
      </c>
      <c r="C22" s="5" t="n">
        <v>156540</v>
      </c>
    </row>
    <row r="23" spans="1:7">
      <c r="A23" s="4" t="s">
        <v>899</v>
      </c>
      <c r="B23" s="5" t="n">
        <v>83191</v>
      </c>
      <c r="C23" s="5" t="n">
        <v>9349</v>
      </c>
    </row>
    <row r="24" spans="1:7">
      <c r="A24" s="4" t="s">
        <v>902</v>
      </c>
      <c r="B24" s="5" t="n">
        <v>90786</v>
      </c>
      <c r="C24" s="5" t="n">
        <v>33755</v>
      </c>
    </row>
    <row r="25" spans="1:7">
      <c r="A25" s="4" t="s">
        <v>35</v>
      </c>
      <c r="C25" s="5" t="n">
        <v>27354</v>
      </c>
    </row>
    <row r="26" spans="1:7">
      <c r="A26" s="4" t="s">
        <v>669</v>
      </c>
      <c r="B26" s="5" t="n">
        <v>3139</v>
      </c>
    </row>
    <row r="27" spans="1:7">
      <c r="A27" s="4" t="s">
        <v>43</v>
      </c>
      <c r="B27" s="5" t="n">
        <v>30322</v>
      </c>
    </row>
    <row r="28" spans="1:7">
      <c r="A28" s="4" t="s">
        <v>54</v>
      </c>
      <c r="B28" s="5" t="n">
        <v>15149</v>
      </c>
    </row>
    <row r="29" spans="1:7">
      <c r="A29" s="4" t="s">
        <v>53</v>
      </c>
      <c r="B29" s="5" t="n">
        <v>2328</v>
      </c>
    </row>
    <row r="30" spans="1:7">
      <c r="A30" s="4" t="s">
        <v>57</v>
      </c>
      <c r="B30" s="5" t="n">
        <v>307039</v>
      </c>
      <c r="C30" s="5" t="n">
        <v>226998</v>
      </c>
    </row>
    <row r="31" spans="1:7">
      <c r="A31" s="3" t="s">
        <v>900</v>
      </c>
    </row>
    <row r="32" spans="1:7">
      <c r="A32" s="4" t="s">
        <v>903</v>
      </c>
      <c r="B32" s="5" t="n">
        <v>164851</v>
      </c>
      <c r="C32" s="5" t="n">
        <v>48286</v>
      </c>
    </row>
    <row r="33" spans="1:7">
      <c r="A33" s="4" t="s">
        <v>904</v>
      </c>
      <c r="B33" s="5" t="n">
        <v>137232</v>
      </c>
      <c r="C33" s="5" t="n">
        <v>137635</v>
      </c>
    </row>
    <row r="34" spans="1:7">
      <c r="A34" s="4" t="s">
        <v>284</v>
      </c>
      <c r="B34" s="5" t="n">
        <v>73436</v>
      </c>
      <c r="C34" s="5" t="n">
        <v>60905</v>
      </c>
    </row>
    <row r="35" spans="1:7">
      <c r="A35" s="4" t="s">
        <v>66</v>
      </c>
      <c r="B35" s="5" t="n">
        <v>54315</v>
      </c>
      <c r="C35" s="5" t="n">
        <v>39423</v>
      </c>
    </row>
    <row r="36" spans="1:7">
      <c r="A36" s="4" t="s">
        <v>70</v>
      </c>
      <c r="B36" s="5" t="n">
        <v>8796</v>
      </c>
      <c r="C36" s="5" t="n">
        <v>10092</v>
      </c>
    </row>
    <row r="37" spans="1:7">
      <c r="A37" s="4" t="s">
        <v>74</v>
      </c>
      <c r="B37" s="5" t="n">
        <v>438630</v>
      </c>
      <c r="C37" s="5" t="n">
        <v>296341</v>
      </c>
    </row>
    <row r="38" spans="1:7">
      <c r="A38" s="4" t="s">
        <v>905</v>
      </c>
    </row>
    <row r="39" spans="1:7">
      <c r="A39" s="3" t="s">
        <v>898</v>
      </c>
    </row>
    <row r="40" spans="1:7">
      <c r="A40" s="4" t="s">
        <v>32</v>
      </c>
      <c r="B40" s="5" t="n">
        <v>82124</v>
      </c>
      <c r="C40" s="5" t="n">
        <v>156540</v>
      </c>
    </row>
    <row r="41" spans="1:7">
      <c r="A41" s="4" t="s">
        <v>899</v>
      </c>
      <c r="B41" s="5" t="n">
        <v>83191</v>
      </c>
      <c r="C41" s="5" t="n">
        <v>9349</v>
      </c>
    </row>
    <row r="42" spans="1:7">
      <c r="A42" s="4" t="s">
        <v>902</v>
      </c>
      <c r="B42" s="5" t="n">
        <v>90786</v>
      </c>
      <c r="C42" s="5" t="n">
        <v>33755</v>
      </c>
    </row>
    <row r="43" spans="1:7">
      <c r="A43" s="4" t="s">
        <v>35</v>
      </c>
      <c r="C43" s="5" t="n">
        <v>27354</v>
      </c>
    </row>
    <row r="44" spans="1:7">
      <c r="A44" s="4" t="s">
        <v>669</v>
      </c>
      <c r="B44" s="5" t="n">
        <v>3139</v>
      </c>
    </row>
    <row r="45" spans="1:7">
      <c r="A45" s="4" t="s">
        <v>43</v>
      </c>
      <c r="B45" s="5" t="n">
        <v>30322</v>
      </c>
    </row>
    <row r="46" spans="1:7">
      <c r="A46" s="4" t="s">
        <v>54</v>
      </c>
      <c r="B46" s="5" t="n">
        <v>13950</v>
      </c>
    </row>
    <row r="47" spans="1:7">
      <c r="A47" s="4" t="s">
        <v>53</v>
      </c>
      <c r="B47" s="5" t="n">
        <v>2328</v>
      </c>
    </row>
    <row r="48" spans="1:7">
      <c r="A48" s="4" t="s">
        <v>57</v>
      </c>
      <c r="B48" s="5" t="n">
        <v>305840</v>
      </c>
      <c r="C48" s="5" t="n">
        <v>226998</v>
      </c>
    </row>
    <row r="49" spans="1:7">
      <c r="A49" s="3" t="s">
        <v>898</v>
      </c>
    </row>
    <row r="50" spans="1:7">
      <c r="A50" s="4" t="s">
        <v>53</v>
      </c>
      <c r="B50" s="5" t="n">
        <v>2328</v>
      </c>
    </row>
    <row r="51" spans="1:7">
      <c r="A51" s="3" t="s">
        <v>900</v>
      </c>
    </row>
    <row r="52" spans="1:7">
      <c r="A52" s="4" t="s">
        <v>903</v>
      </c>
      <c r="B52" s="5" t="n">
        <v>164851</v>
      </c>
      <c r="C52" s="5" t="n">
        <v>48286</v>
      </c>
    </row>
    <row r="53" spans="1:7">
      <c r="A53" s="4" t="s">
        <v>904</v>
      </c>
      <c r="B53" s="5" t="n">
        <v>137232</v>
      </c>
      <c r="C53" s="5" t="n">
        <v>137635</v>
      </c>
    </row>
    <row r="54" spans="1:7">
      <c r="A54" s="4" t="s">
        <v>284</v>
      </c>
      <c r="B54" s="5" t="n">
        <v>73436</v>
      </c>
      <c r="C54" s="5" t="n">
        <v>60905</v>
      </c>
    </row>
    <row r="55" spans="1:7">
      <c r="A55" s="4" t="s">
        <v>66</v>
      </c>
      <c r="B55" s="5" t="n">
        <v>54062</v>
      </c>
      <c r="C55" s="5" t="n">
        <v>32575</v>
      </c>
    </row>
    <row r="56" spans="1:7">
      <c r="A56" s="4" t="s">
        <v>70</v>
      </c>
      <c r="B56" s="5" t="n">
        <v>8796</v>
      </c>
      <c r="C56" s="5" t="n">
        <v>10092</v>
      </c>
    </row>
    <row r="57" spans="1:7">
      <c r="A57" s="4" t="s">
        <v>74</v>
      </c>
      <c r="B57" s="6" t="n">
        <v>438377</v>
      </c>
      <c r="C57" s="6" t="n">
        <v>2894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06</v>
      </c>
      <c r="B1" s="2" t="s">
        <v>1</v>
      </c>
    </row>
    <row r="2" spans="1:5">
      <c r="B2" s="2" t="s">
        <v>88</v>
      </c>
      <c r="C2" s="2" t="s">
        <v>89</v>
      </c>
      <c r="D2" s="2" t="s">
        <v>869</v>
      </c>
      <c r="E2" s="2" t="s">
        <v>665</v>
      </c>
    </row>
    <row r="3" spans="1:5">
      <c r="A3" s="3" t="s">
        <v>907</v>
      </c>
    </row>
    <row r="4" spans="1:5">
      <c r="A4" s="4" t="s">
        <v>908</v>
      </c>
      <c r="B4" s="6" t="n">
        <v>0</v>
      </c>
      <c r="E4" s="6" t="n">
        <v>420</v>
      </c>
    </row>
    <row r="5" spans="1:5">
      <c r="A5" s="4" t="s">
        <v>909</v>
      </c>
      <c r="B5" s="4" t="s">
        <v>648</v>
      </c>
    </row>
    <row r="6" spans="1:5">
      <c r="A6" s="4" t="s">
        <v>910</v>
      </c>
      <c r="B6" s="6" t="n">
        <v>2328</v>
      </c>
    </row>
    <row r="7" spans="1:5">
      <c r="A7" s="4" t="s">
        <v>122</v>
      </c>
      <c r="B7" s="5" t="n">
        <v>15650</v>
      </c>
      <c r="C7" s="6" t="n">
        <v>-972</v>
      </c>
    </row>
    <row r="8" spans="1:5">
      <c r="A8" s="4" t="s">
        <v>901</v>
      </c>
    </row>
    <row r="9" spans="1:5">
      <c r="A9" s="3" t="s">
        <v>907</v>
      </c>
    </row>
    <row r="10" spans="1:5">
      <c r="A10" s="4" t="s">
        <v>911</v>
      </c>
      <c r="B10" s="5" t="n">
        <v>54315</v>
      </c>
      <c r="C10" s="5" t="n">
        <v>39423</v>
      </c>
    </row>
    <row r="11" spans="1:5">
      <c r="A11" s="4" t="s">
        <v>910</v>
      </c>
      <c r="B11" s="5" t="n">
        <v>2328</v>
      </c>
    </row>
    <row r="12" spans="1:5">
      <c r="A12" s="4" t="s">
        <v>607</v>
      </c>
    </row>
    <row r="13" spans="1:5">
      <c r="A13" s="3" t="s">
        <v>907</v>
      </c>
    </row>
    <row r="14" spans="1:5">
      <c r="A14" s="4" t="s">
        <v>871</v>
      </c>
      <c r="B14" s="5" t="n">
        <v>1841</v>
      </c>
      <c r="D14" s="6" t="n">
        <v>3244</v>
      </c>
    </row>
    <row r="15" spans="1:5">
      <c r="A15" s="4" t="s">
        <v>872</v>
      </c>
      <c r="B15" s="5" t="n">
        <v>12109</v>
      </c>
      <c r="D15" s="6" t="n">
        <v>13199</v>
      </c>
    </row>
    <row r="16" spans="1:5">
      <c r="A16" s="4" t="s">
        <v>910</v>
      </c>
      <c r="B16" s="5" t="n">
        <v>16947</v>
      </c>
    </row>
    <row r="17" spans="1:5">
      <c r="A17" s="4" t="s">
        <v>912</v>
      </c>
    </row>
    <row r="18" spans="1:5">
      <c r="A18" s="3" t="s">
        <v>907</v>
      </c>
    </row>
    <row r="19" spans="1:5">
      <c r="A19" s="4" t="s">
        <v>122</v>
      </c>
      <c r="B19" s="5" t="n">
        <v>14619</v>
      </c>
    </row>
    <row r="20" spans="1:5">
      <c r="A20" s="4" t="s">
        <v>913</v>
      </c>
    </row>
    <row r="21" spans="1:5">
      <c r="A21" s="3" t="s">
        <v>907</v>
      </c>
    </row>
    <row r="22" spans="1:5">
      <c r="A22" s="4" t="s">
        <v>914</v>
      </c>
      <c r="B22" s="5" t="n">
        <v>3040</v>
      </c>
    </row>
    <row r="23" spans="1:5">
      <c r="A23" s="4" t="s">
        <v>915</v>
      </c>
    </row>
    <row r="24" spans="1:5">
      <c r="A24" s="3" t="s">
        <v>907</v>
      </c>
    </row>
    <row r="25" spans="1:5">
      <c r="A25" s="4" t="s">
        <v>916</v>
      </c>
      <c r="B25" s="5" t="n">
        <v>-11</v>
      </c>
    </row>
    <row r="26" spans="1:5">
      <c r="A26" s="4" t="s">
        <v>917</v>
      </c>
      <c r="C26" s="5" t="n">
        <v>-983</v>
      </c>
    </row>
    <row r="27" spans="1:5">
      <c r="A27" s="4" t="s">
        <v>918</v>
      </c>
      <c r="B27" s="5" t="n">
        <v>11</v>
      </c>
      <c r="C27" s="5" t="n">
        <v>972</v>
      </c>
    </row>
    <row r="28" spans="1:5">
      <c r="A28" s="4" t="s">
        <v>919</v>
      </c>
      <c r="C28" s="6" t="n">
        <v>-11</v>
      </c>
    </row>
    <row r="29" spans="1:5">
      <c r="A29" s="4" t="s">
        <v>920</v>
      </c>
    </row>
    <row r="30" spans="1:5">
      <c r="A30" s="3" t="s">
        <v>907</v>
      </c>
    </row>
    <row r="31" spans="1:5">
      <c r="A31" s="4" t="s">
        <v>917</v>
      </c>
      <c r="B31" s="5" t="n">
        <v>420</v>
      </c>
    </row>
    <row r="32" spans="1:5">
      <c r="A32" s="4" t="s">
        <v>918</v>
      </c>
      <c r="B32" s="5" t="n">
        <v>-420</v>
      </c>
    </row>
    <row r="33" spans="1:5">
      <c r="A33" s="4" t="s">
        <v>921</v>
      </c>
    </row>
    <row r="34" spans="1:5">
      <c r="A34" s="3" t="s">
        <v>907</v>
      </c>
    </row>
    <row r="35" spans="1:5">
      <c r="A35" s="4" t="s">
        <v>917</v>
      </c>
      <c r="B35" s="5" t="n">
        <v>16947</v>
      </c>
    </row>
    <row r="36" spans="1:5">
      <c r="A36" s="4" t="s">
        <v>918</v>
      </c>
      <c r="B36" s="5" t="n">
        <v>-14619</v>
      </c>
    </row>
    <row r="37" spans="1:5">
      <c r="A37" s="4" t="s">
        <v>919</v>
      </c>
      <c r="B37" s="5" t="n">
        <v>2328</v>
      </c>
    </row>
    <row r="38" spans="1:5">
      <c r="A38" s="4" t="s">
        <v>922</v>
      </c>
    </row>
    <row r="39" spans="1:5">
      <c r="A39" s="3" t="s">
        <v>907</v>
      </c>
    </row>
    <row r="40" spans="1:5">
      <c r="A40" s="4" t="s">
        <v>923</v>
      </c>
      <c r="B40" s="6" t="n">
        <v>1210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24</v>
      </c>
      <c r="B1" s="2" t="s">
        <v>88</v>
      </c>
      <c r="C1" s="2" t="s">
        <v>89</v>
      </c>
    </row>
    <row r="2" spans="1:3">
      <c r="A2" s="3" t="s">
        <v>279</v>
      </c>
    </row>
    <row r="3" spans="1:3">
      <c r="A3" s="4" t="s">
        <v>925</v>
      </c>
      <c r="B3" s="6" t="n">
        <v>7961</v>
      </c>
      <c r="C3" s="6" t="n">
        <v>9683</v>
      </c>
    </row>
    <row r="4" spans="1:3">
      <c r="A4" s="4" t="s">
        <v>926</v>
      </c>
      <c r="B4" s="5" t="n">
        <v>13521</v>
      </c>
      <c r="C4" s="5" t="n">
        <v>430</v>
      </c>
    </row>
    <row r="5" spans="1:3">
      <c r="A5" s="4" t="s">
        <v>927</v>
      </c>
      <c r="B5" s="5" t="n">
        <v>3064</v>
      </c>
      <c r="C5" s="5" t="n">
        <v>527</v>
      </c>
    </row>
    <row r="6" spans="1:3">
      <c r="A6" s="4" t="s">
        <v>928</v>
      </c>
      <c r="B6" s="5" t="n">
        <v>2195</v>
      </c>
      <c r="C6" s="5" t="n">
        <v>648</v>
      </c>
    </row>
    <row r="7" spans="1:3">
      <c r="A7" s="4" t="s">
        <v>929</v>
      </c>
      <c r="B7" s="6" t="n">
        <v>26741</v>
      </c>
      <c r="C7" s="6" t="n">
        <v>112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88</v>
      </c>
      <c r="C1" s="2" t="s">
        <v>89</v>
      </c>
    </row>
    <row r="2" spans="1:3">
      <c r="A2" s="3" t="s">
        <v>931</v>
      </c>
    </row>
    <row r="3" spans="1:3">
      <c r="A3" s="4" t="s">
        <v>925</v>
      </c>
      <c r="B3" s="6" t="n">
        <v>7961</v>
      </c>
      <c r="C3" s="6" t="n">
        <v>9683</v>
      </c>
    </row>
    <row r="4" spans="1:3">
      <c r="A4" s="4" t="s">
        <v>932</v>
      </c>
    </row>
    <row r="5" spans="1:3">
      <c r="A5" s="3" t="s">
        <v>931</v>
      </c>
    </row>
    <row r="6" spans="1:3">
      <c r="A6" s="4" t="s">
        <v>925</v>
      </c>
      <c r="B6" s="6" t="n">
        <v>6137</v>
      </c>
      <c r="C6" s="6" t="n">
        <v>92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88</v>
      </c>
      <c r="C1" s="2" t="s">
        <v>89</v>
      </c>
    </row>
    <row r="2" spans="1:3">
      <c r="A2" s="4" t="s">
        <v>64</v>
      </c>
      <c r="B2" s="6" t="n">
        <v>19693</v>
      </c>
      <c r="C2" s="6" t="n">
        <v>17690</v>
      </c>
    </row>
    <row r="3" spans="1:3">
      <c r="A3" s="4" t="s">
        <v>778</v>
      </c>
    </row>
    <row r="4" spans="1:3">
      <c r="A4" s="4" t="s">
        <v>64</v>
      </c>
      <c r="B4" s="5" t="n">
        <v>14291</v>
      </c>
      <c r="C4" s="5" t="n">
        <v>14291</v>
      </c>
    </row>
    <row r="5" spans="1:3">
      <c r="A5" s="4" t="s">
        <v>787</v>
      </c>
    </row>
    <row r="6" spans="1:3">
      <c r="A6" s="4" t="s">
        <v>64</v>
      </c>
      <c r="B6" s="5" t="n">
        <v>2494</v>
      </c>
      <c r="C6" s="5" t="n">
        <v>0</v>
      </c>
    </row>
    <row r="7" spans="1:3">
      <c r="A7" s="4" t="s">
        <v>789</v>
      </c>
    </row>
    <row r="8" spans="1:3">
      <c r="A8" s="4" t="s">
        <v>64</v>
      </c>
      <c r="B8" s="6" t="n">
        <v>2908</v>
      </c>
      <c r="C8" s="6" t="n">
        <v>33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88</v>
      </c>
      <c r="C1" s="2" t="s">
        <v>89</v>
      </c>
    </row>
    <row r="2" spans="1:3">
      <c r="A2" s="3" t="s">
        <v>423</v>
      </c>
    </row>
    <row r="3" spans="1:3">
      <c r="A3" s="4" t="s">
        <v>935</v>
      </c>
      <c r="B3" s="6" t="n">
        <v>103223</v>
      </c>
      <c r="C3" s="6" t="n">
        <v>48286</v>
      </c>
    </row>
    <row r="4" spans="1:3">
      <c r="A4" s="4" t="s">
        <v>936</v>
      </c>
      <c r="B4" s="5" t="n">
        <v>56898</v>
      </c>
    </row>
    <row r="5" spans="1:3">
      <c r="A5" s="4" t="s">
        <v>937</v>
      </c>
      <c r="B5" s="5" t="n">
        <v>279</v>
      </c>
    </row>
    <row r="6" spans="1:3">
      <c r="A6" s="4" t="s">
        <v>938</v>
      </c>
      <c r="B6" s="5" t="n">
        <v>160400</v>
      </c>
      <c r="C6" s="5" t="n">
        <v>48286</v>
      </c>
    </row>
    <row r="7" spans="1:3">
      <c r="A7" s="4" t="s">
        <v>939</v>
      </c>
      <c r="B7" s="5" t="n">
        <v>829</v>
      </c>
    </row>
    <row r="8" spans="1:3">
      <c r="A8" s="4" t="s">
        <v>936</v>
      </c>
      <c r="B8" s="5" t="n">
        <v>3622</v>
      </c>
    </row>
    <row r="9" spans="1:3">
      <c r="A9" s="4" t="s">
        <v>940</v>
      </c>
      <c r="B9" s="5" t="n">
        <v>4451</v>
      </c>
    </row>
    <row r="10" spans="1:3">
      <c r="A10" s="4" t="s">
        <v>941</v>
      </c>
      <c r="B10" s="6" t="n">
        <v>164851</v>
      </c>
      <c r="C10" s="6" t="n">
        <v>482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17"/>
    <col customWidth="1" max="9" min="9" width="21"/>
  </cols>
  <sheetData>
    <row r="1" spans="1:9">
      <c r="A1" s="1" t="s">
        <v>942</v>
      </c>
      <c r="B1" s="2" t="s">
        <v>698</v>
      </c>
      <c r="D1" s="2" t="s">
        <v>1</v>
      </c>
    </row>
    <row r="2" spans="1:9">
      <c r="B2" s="2" t="s">
        <v>943</v>
      </c>
      <c r="C2" s="2" t="s">
        <v>944</v>
      </c>
      <c r="D2" s="2" t="s">
        <v>945</v>
      </c>
      <c r="E2" s="2" t="s">
        <v>29</v>
      </c>
      <c r="F2" s="2" t="s">
        <v>30</v>
      </c>
      <c r="G2" s="2" t="s">
        <v>492</v>
      </c>
      <c r="H2" s="2" t="s">
        <v>946</v>
      </c>
      <c r="I2" s="2" t="s">
        <v>29</v>
      </c>
    </row>
    <row r="3" spans="1:9">
      <c r="A3" s="3" t="s">
        <v>947</v>
      </c>
    </row>
    <row r="4" spans="1:9">
      <c r="A4" s="4" t="s">
        <v>935</v>
      </c>
      <c r="F4" s="6" t="n">
        <v>48286</v>
      </c>
      <c r="I4" s="6" t="n">
        <v>103223</v>
      </c>
    </row>
    <row r="5" spans="1:9">
      <c r="A5" s="4" t="s">
        <v>691</v>
      </c>
      <c r="F5" s="5" t="n">
        <v>48286</v>
      </c>
      <c r="I5" s="5" t="n">
        <v>160400</v>
      </c>
    </row>
    <row r="6" spans="1:9">
      <c r="A6" s="4" t="s">
        <v>948</v>
      </c>
      <c r="E6" s="6" t="n">
        <v>254608</v>
      </c>
      <c r="F6" s="5" t="n">
        <v>47467</v>
      </c>
      <c r="G6" s="6" t="n">
        <v>2666</v>
      </c>
    </row>
    <row r="7" spans="1:9">
      <c r="A7" s="4" t="s">
        <v>949</v>
      </c>
      <c r="F7" s="5" t="n">
        <v>48286</v>
      </c>
      <c r="I7" s="5" t="n">
        <v>164851</v>
      </c>
    </row>
    <row r="8" spans="1:9">
      <c r="A8" s="4" t="s">
        <v>936</v>
      </c>
      <c r="I8" s="5" t="n">
        <v>56898</v>
      </c>
    </row>
    <row r="9" spans="1:9">
      <c r="A9" s="4" t="s">
        <v>936</v>
      </c>
      <c r="I9" s="5" t="n">
        <v>3622</v>
      </c>
    </row>
    <row r="10" spans="1:9">
      <c r="A10" s="4" t="s">
        <v>71</v>
      </c>
      <c r="I10" s="6" t="n">
        <v>4451</v>
      </c>
    </row>
    <row r="11" spans="1:9">
      <c r="A11" s="4" t="s">
        <v>950</v>
      </c>
      <c r="E11" s="5" t="n">
        <v>616</v>
      </c>
      <c r="F11" s="6" t="n">
        <v>2142</v>
      </c>
      <c r="G11" s="6" t="n">
        <v>3809</v>
      </c>
    </row>
    <row r="12" spans="1:9">
      <c r="A12" s="4" t="s">
        <v>951</v>
      </c>
      <c r="F12" s="4" t="s">
        <v>952</v>
      </c>
      <c r="H12" s="4" t="s">
        <v>953</v>
      </c>
      <c r="I12" s="4" t="s">
        <v>953</v>
      </c>
    </row>
    <row r="13" spans="1:9">
      <c r="A13" s="4" t="s">
        <v>954</v>
      </c>
    </row>
    <row r="14" spans="1:9">
      <c r="A14" s="3" t="s">
        <v>947</v>
      </c>
    </row>
    <row r="15" spans="1:9">
      <c r="A15" s="4" t="s">
        <v>948</v>
      </c>
      <c r="D15" s="10" t="n">
        <v>817</v>
      </c>
      <c r="E15" s="5" t="n">
        <v>126099</v>
      </c>
    </row>
    <row r="16" spans="1:9">
      <c r="A16" s="4" t="s">
        <v>949</v>
      </c>
      <c r="I16" s="6" t="n">
        <v>60520</v>
      </c>
    </row>
    <row r="17" spans="1:9">
      <c r="A17" s="4" t="s">
        <v>936</v>
      </c>
      <c r="I17" s="5" t="n">
        <v>56898</v>
      </c>
    </row>
    <row r="18" spans="1:9">
      <c r="A18" s="4" t="s">
        <v>936</v>
      </c>
      <c r="I18" s="5" t="n">
        <v>3622</v>
      </c>
    </row>
    <row r="19" spans="1:9">
      <c r="A19" s="4" t="s">
        <v>955</v>
      </c>
    </row>
    <row r="20" spans="1:9">
      <c r="A20" s="3" t="s">
        <v>947</v>
      </c>
    </row>
    <row r="21" spans="1:9">
      <c r="A21" s="4" t="s">
        <v>936</v>
      </c>
      <c r="I21" s="5" t="n">
        <v>548</v>
      </c>
    </row>
    <row r="22" spans="1:9">
      <c r="A22" s="4" t="s">
        <v>956</v>
      </c>
    </row>
    <row r="23" spans="1:9">
      <c r="A23" s="3" t="s">
        <v>947</v>
      </c>
    </row>
    <row r="24" spans="1:9">
      <c r="A24" s="4" t="s">
        <v>957</v>
      </c>
      <c r="I24" s="5" t="n">
        <v>853</v>
      </c>
    </row>
    <row r="25" spans="1:9">
      <c r="A25" s="4" t="s">
        <v>958</v>
      </c>
    </row>
    <row r="26" spans="1:9">
      <c r="A26" s="3" t="s">
        <v>947</v>
      </c>
    </row>
    <row r="27" spans="1:9">
      <c r="A27" s="4" t="s">
        <v>950</v>
      </c>
      <c r="E27" s="6" t="n">
        <v>305</v>
      </c>
    </row>
    <row r="28" spans="1:9">
      <c r="A28" s="4" t="s">
        <v>959</v>
      </c>
    </row>
    <row r="29" spans="1:9">
      <c r="A29" s="3" t="s">
        <v>947</v>
      </c>
    </row>
    <row r="30" spans="1:9">
      <c r="A30" s="4" t="s">
        <v>71</v>
      </c>
      <c r="I30" s="5" t="n">
        <v>1937</v>
      </c>
    </row>
    <row r="31" spans="1:9">
      <c r="A31" s="4" t="s">
        <v>960</v>
      </c>
      <c r="D31" s="5" t="n">
        <v>2017</v>
      </c>
      <c r="E31" s="5" t="n">
        <v>2017</v>
      </c>
    </row>
    <row r="32" spans="1:9">
      <c r="A32" s="4" t="s">
        <v>961</v>
      </c>
    </row>
    <row r="33" spans="1:9">
      <c r="A33" s="3" t="s">
        <v>947</v>
      </c>
    </row>
    <row r="34" spans="1:9">
      <c r="A34" s="4" t="s">
        <v>71</v>
      </c>
      <c r="I34" s="5" t="n">
        <v>1685</v>
      </c>
    </row>
    <row r="35" spans="1:9">
      <c r="A35" s="4" t="s">
        <v>960</v>
      </c>
      <c r="D35" s="5" t="n">
        <v>2018</v>
      </c>
      <c r="E35" s="5" t="n">
        <v>2018</v>
      </c>
    </row>
    <row r="36" spans="1:9">
      <c r="A36" s="4" t="s">
        <v>962</v>
      </c>
    </row>
    <row r="37" spans="1:9">
      <c r="A37" s="3" t="s">
        <v>947</v>
      </c>
    </row>
    <row r="38" spans="1:9">
      <c r="A38" s="4" t="s">
        <v>691</v>
      </c>
      <c r="H38" s="15" t="n">
        <v>382</v>
      </c>
      <c r="I38" s="5" t="n">
        <v>278</v>
      </c>
    </row>
    <row r="39" spans="1:9">
      <c r="A39" s="4" t="s">
        <v>963</v>
      </c>
    </row>
    <row r="40" spans="1:9">
      <c r="A40" s="3" t="s">
        <v>947</v>
      </c>
    </row>
    <row r="41" spans="1:9">
      <c r="A41" s="4" t="s">
        <v>935</v>
      </c>
      <c r="I41" s="6" t="n">
        <v>48164</v>
      </c>
    </row>
    <row r="42" spans="1:9">
      <c r="A42" s="4" t="s">
        <v>964</v>
      </c>
      <c r="H42" s="4" t="s">
        <v>965</v>
      </c>
      <c r="I42" s="4" t="s">
        <v>965</v>
      </c>
    </row>
    <row r="43" spans="1:9">
      <c r="A43" s="4" t="s">
        <v>966</v>
      </c>
    </row>
    <row r="44" spans="1:9">
      <c r="A44" s="3" t="s">
        <v>947</v>
      </c>
    </row>
    <row r="45" spans="1:9">
      <c r="A45" s="4" t="s">
        <v>935</v>
      </c>
      <c r="I45" s="6" t="n">
        <v>46312</v>
      </c>
    </row>
    <row r="46" spans="1:9">
      <c r="A46" s="4" t="s">
        <v>964</v>
      </c>
      <c r="H46" s="4" t="s">
        <v>967</v>
      </c>
      <c r="I46" s="4" t="s">
        <v>967</v>
      </c>
    </row>
    <row r="47" spans="1:9">
      <c r="A47" s="4" t="s">
        <v>968</v>
      </c>
    </row>
    <row r="48" spans="1:9">
      <c r="A48" s="3" t="s">
        <v>947</v>
      </c>
    </row>
    <row r="49" spans="1:9">
      <c r="A49" s="4" t="s">
        <v>969</v>
      </c>
      <c r="D49" s="4" t="s">
        <v>970</v>
      </c>
      <c r="E49" s="4" t="s">
        <v>970</v>
      </c>
    </row>
    <row r="50" spans="1:9">
      <c r="A50" s="4" t="s">
        <v>971</v>
      </c>
      <c r="D50" s="4" t="s">
        <v>972</v>
      </c>
      <c r="E50" s="4" t="s">
        <v>972</v>
      </c>
    </row>
    <row r="51" spans="1:9">
      <c r="A51" s="4" t="s">
        <v>973</v>
      </c>
    </row>
    <row r="52" spans="1:9">
      <c r="A52" s="3" t="s">
        <v>947</v>
      </c>
    </row>
    <row r="53" spans="1:9">
      <c r="A53" s="4" t="s">
        <v>691</v>
      </c>
      <c r="C53" s="6" t="n">
        <v>1500</v>
      </c>
    </row>
    <row r="54" spans="1:9">
      <c r="A54" s="4" t="s">
        <v>964</v>
      </c>
      <c r="C54" s="4" t="s">
        <v>499</v>
      </c>
    </row>
    <row r="55" spans="1:9">
      <c r="A55" s="4" t="s">
        <v>974</v>
      </c>
    </row>
    <row r="56" spans="1:9">
      <c r="A56" s="3" t="s">
        <v>947</v>
      </c>
    </row>
    <row r="57" spans="1:9">
      <c r="A57" s="4" t="s">
        <v>691</v>
      </c>
      <c r="H57" s="15" t="n">
        <v>5635</v>
      </c>
      <c r="I57" s="6" t="n">
        <v>4106</v>
      </c>
    </row>
    <row r="58" spans="1:9">
      <c r="A58" s="4" t="s">
        <v>975</v>
      </c>
    </row>
    <row r="59" spans="1:9">
      <c r="A59" s="3" t="s">
        <v>947</v>
      </c>
    </row>
    <row r="60" spans="1:9">
      <c r="A60" s="4" t="s">
        <v>976</v>
      </c>
      <c r="H60" s="4" t="s">
        <v>977</v>
      </c>
      <c r="I60" s="4" t="s">
        <v>977</v>
      </c>
    </row>
    <row r="61" spans="1:9">
      <c r="A61" s="4" t="s">
        <v>978</v>
      </c>
      <c r="D61" s="16" t="n">
        <v>16.7</v>
      </c>
    </row>
    <row r="62" spans="1:9">
      <c r="A62" s="4" t="s">
        <v>979</v>
      </c>
      <c r="D62" s="4" t="s">
        <v>518</v>
      </c>
      <c r="E62" s="4" t="s">
        <v>518</v>
      </c>
    </row>
    <row r="63" spans="1:9">
      <c r="A63" s="4" t="s">
        <v>980</v>
      </c>
      <c r="D63" s="4" t="s">
        <v>981</v>
      </c>
      <c r="E63" s="4" t="s">
        <v>981</v>
      </c>
    </row>
    <row r="64" spans="1:9">
      <c r="A64" s="4" t="s">
        <v>982</v>
      </c>
    </row>
    <row r="65" spans="1:9">
      <c r="A65" s="3" t="s">
        <v>947</v>
      </c>
    </row>
    <row r="66" spans="1:9">
      <c r="A66" s="4" t="s">
        <v>976</v>
      </c>
      <c r="H66" s="4" t="s">
        <v>983</v>
      </c>
      <c r="I66" s="4" t="s">
        <v>983</v>
      </c>
    </row>
    <row r="67" spans="1:9">
      <c r="A67" s="4" t="s">
        <v>984</v>
      </c>
    </row>
    <row r="68" spans="1:9">
      <c r="A68" s="3" t="s">
        <v>947</v>
      </c>
    </row>
    <row r="69" spans="1:9">
      <c r="A69" s="4" t="s">
        <v>976</v>
      </c>
      <c r="H69" s="4" t="s">
        <v>985</v>
      </c>
      <c r="I69" s="4" t="s">
        <v>985</v>
      </c>
    </row>
    <row r="70" spans="1:9">
      <c r="A70" s="4" t="s">
        <v>978</v>
      </c>
      <c r="D70" s="10" t="n">
        <v>300000</v>
      </c>
    </row>
    <row r="71" spans="1:9">
      <c r="A71" s="4" t="s">
        <v>979</v>
      </c>
      <c r="D71" s="4" t="s">
        <v>648</v>
      </c>
      <c r="E71" s="4" t="s">
        <v>648</v>
      </c>
    </row>
    <row r="72" spans="1:9">
      <c r="A72" s="4" t="s">
        <v>980</v>
      </c>
      <c r="D72" s="4" t="s">
        <v>986</v>
      </c>
      <c r="E72" s="4" t="s">
        <v>986</v>
      </c>
    </row>
    <row r="73" spans="1:9">
      <c r="A73" s="4" t="s">
        <v>987</v>
      </c>
    </row>
    <row r="74" spans="1:9">
      <c r="A74" s="3" t="s">
        <v>947</v>
      </c>
    </row>
    <row r="75" spans="1:9">
      <c r="A75" s="4" t="s">
        <v>976</v>
      </c>
      <c r="H75" s="4" t="s">
        <v>988</v>
      </c>
      <c r="I75" s="4" t="s">
        <v>988</v>
      </c>
    </row>
    <row r="76" spans="1:9">
      <c r="A76" s="4" t="s">
        <v>989</v>
      </c>
    </row>
    <row r="77" spans="1:9">
      <c r="A77" s="3" t="s">
        <v>947</v>
      </c>
    </row>
    <row r="78" spans="1:9">
      <c r="A78" s="4" t="s">
        <v>990</v>
      </c>
      <c r="B78" s="6" t="n">
        <v>46312</v>
      </c>
    </row>
    <row r="79" spans="1:9">
      <c r="A79" s="4" t="s">
        <v>991</v>
      </c>
    </row>
    <row r="80" spans="1:9">
      <c r="A80" s="3" t="s">
        <v>947</v>
      </c>
    </row>
    <row r="81" spans="1:9">
      <c r="A81" s="4" t="s">
        <v>990</v>
      </c>
      <c r="B81" s="6" t="n">
        <v>46312</v>
      </c>
    </row>
  </sheetData>
  <mergeCells count="4">
    <mergeCell ref="A1:A2"/>
    <mergeCell ref="B1:C1"/>
    <mergeCell ref="D1:G1"/>
    <mergeCell ref="H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6:17:27Z</dcterms:created>
  <dcterms:modified xmlns:dcterms="http://purl.org/dc/terms/" xmlns:xsi="http://www.w3.org/2001/XMLSchema-instance" xsi:type="dcterms:W3CDTF">2016-12-23T16:17:27Z</dcterms:modified>
</cp:coreProperties>
</file>